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verview, Basis of Presentation" sheetId="8" state="visible" r:id="rId8"/>
    <sheet xmlns:r="http://schemas.openxmlformats.org/officeDocument/2006/relationships" name="Revenue from Contracts with Cus" sheetId="9" state="visible" r:id="rId9"/>
    <sheet xmlns:r="http://schemas.openxmlformats.org/officeDocument/2006/relationships" name="Acquisitions" sheetId="10" state="visible" r:id="rId10"/>
    <sheet xmlns:r="http://schemas.openxmlformats.org/officeDocument/2006/relationships" name="Supplemental Financial Informat" sheetId="11" state="visible" r:id="rId11"/>
    <sheet xmlns:r="http://schemas.openxmlformats.org/officeDocument/2006/relationships" name="Goodwill and Intangible Assets" sheetId="12" state="visible" r:id="rId12"/>
    <sheet xmlns:r="http://schemas.openxmlformats.org/officeDocument/2006/relationships" name="Net Income Per Share" sheetId="13" state="visible" r:id="rId13"/>
    <sheet xmlns:r="http://schemas.openxmlformats.org/officeDocument/2006/relationships" name="Borrowings" sheetId="14" state="visible" r:id="rId14"/>
    <sheet xmlns:r="http://schemas.openxmlformats.org/officeDocument/2006/relationships" name="Stockholders' Equity" sheetId="15" state="visible" r:id="rId15"/>
    <sheet xmlns:r="http://schemas.openxmlformats.org/officeDocument/2006/relationships" name="Income Taxes" sheetId="16" state="visible" r:id="rId16"/>
    <sheet xmlns:r="http://schemas.openxmlformats.org/officeDocument/2006/relationships" name="Segment Information" sheetId="17" state="visible" r:id="rId17"/>
    <sheet xmlns:r="http://schemas.openxmlformats.org/officeDocument/2006/relationships" name="Commitments and Contingencies" sheetId="18" state="visible" r:id="rId18"/>
    <sheet xmlns:r="http://schemas.openxmlformats.org/officeDocument/2006/relationships" name="Restructuring, Impairment and D" sheetId="19" state="visible" r:id="rId19"/>
    <sheet xmlns:r="http://schemas.openxmlformats.org/officeDocument/2006/relationships" name="Condensed Consolidating Financi" sheetId="20" state="visible" r:id="rId20"/>
    <sheet xmlns:r="http://schemas.openxmlformats.org/officeDocument/2006/relationships" name="Subsequent Events" sheetId="21" state="visible" r:id="rId21"/>
    <sheet xmlns:r="http://schemas.openxmlformats.org/officeDocument/2006/relationships" name="Overview, Basis of Presentati_2" sheetId="22" state="visible" r:id="rId22"/>
    <sheet xmlns:r="http://schemas.openxmlformats.org/officeDocument/2006/relationships" name="Revenue from Contracts with C_2" sheetId="23" state="visible" r:id="rId23"/>
    <sheet xmlns:r="http://schemas.openxmlformats.org/officeDocument/2006/relationships" name="Revenue from Contracts with C_3" sheetId="24" state="visible" r:id="rId24"/>
    <sheet xmlns:r="http://schemas.openxmlformats.org/officeDocument/2006/relationships" name="Acquisitions (Tables)" sheetId="25" state="visible" r:id="rId25"/>
    <sheet xmlns:r="http://schemas.openxmlformats.org/officeDocument/2006/relationships" name="Supplemental Financial Inform_2" sheetId="26" state="visible" r:id="rId26"/>
    <sheet xmlns:r="http://schemas.openxmlformats.org/officeDocument/2006/relationships" name="Goodwill and Intangible Assets " sheetId="27" state="visible" r:id="rId27"/>
    <sheet xmlns:r="http://schemas.openxmlformats.org/officeDocument/2006/relationships" name="Net Income Per Share (Tables)" sheetId="28" state="visible" r:id="rId28"/>
    <sheet xmlns:r="http://schemas.openxmlformats.org/officeDocument/2006/relationships" name="Borrowings (Tables)" sheetId="29" state="visible" r:id="rId29"/>
    <sheet xmlns:r="http://schemas.openxmlformats.org/officeDocument/2006/relationships" name="Stockholders' Equity (Tables)" sheetId="30" state="visible" r:id="rId30"/>
    <sheet xmlns:r="http://schemas.openxmlformats.org/officeDocument/2006/relationships" name="Segment Information (Tables)" sheetId="31" state="visible" r:id="rId31"/>
    <sheet xmlns:r="http://schemas.openxmlformats.org/officeDocument/2006/relationships" name="Commitments and Contingencies (" sheetId="32" state="visible" r:id="rId32"/>
    <sheet xmlns:r="http://schemas.openxmlformats.org/officeDocument/2006/relationships" name="Restructuring, Impairment and_2" sheetId="33" state="visible" r:id="rId33"/>
    <sheet xmlns:r="http://schemas.openxmlformats.org/officeDocument/2006/relationships" name="Condensed Consolidating Finan_2" sheetId="34" state="visible" r:id="rId34"/>
    <sheet xmlns:r="http://schemas.openxmlformats.org/officeDocument/2006/relationships" name="Overview, Basis of Presentati_3" sheetId="35" state="visible" r:id="rId35"/>
    <sheet xmlns:r="http://schemas.openxmlformats.org/officeDocument/2006/relationships" name="Revenue from Contracts with C_4" sheetId="36" state="visible" r:id="rId36"/>
    <sheet xmlns:r="http://schemas.openxmlformats.org/officeDocument/2006/relationships" name="Revenue from Contracts with C_5" sheetId="37" state="visible" r:id="rId37"/>
    <sheet xmlns:r="http://schemas.openxmlformats.org/officeDocument/2006/relationships" name="Revenue from Contracts with C_6" sheetId="38" state="visible" r:id="rId38"/>
    <sheet xmlns:r="http://schemas.openxmlformats.org/officeDocument/2006/relationships" name="Revenue from Contracts with C_7" sheetId="39" state="visible" r:id="rId39"/>
    <sheet xmlns:r="http://schemas.openxmlformats.org/officeDocument/2006/relationships" name="Revenue from Contracts with C_8" sheetId="40" state="visible" r:id="rId40"/>
    <sheet xmlns:r="http://schemas.openxmlformats.org/officeDocument/2006/relationships" name="Acquisitions 1 (Details)" sheetId="41" state="visible" r:id="rId41"/>
    <sheet xmlns:r="http://schemas.openxmlformats.org/officeDocument/2006/relationships" name="Acquisitions 2 (Details)" sheetId="42" state="visible" r:id="rId42"/>
    <sheet xmlns:r="http://schemas.openxmlformats.org/officeDocument/2006/relationships" name="Acquisitions 3 (Details)" sheetId="43" state="visible" r:id="rId43"/>
    <sheet xmlns:r="http://schemas.openxmlformats.org/officeDocument/2006/relationships" name="Acquisitions 4 (Details)" sheetId="44" state="visible" r:id="rId44"/>
    <sheet xmlns:r="http://schemas.openxmlformats.org/officeDocument/2006/relationships" name="Acquisitions 5 (Details)" sheetId="45" state="visible" r:id="rId45"/>
    <sheet xmlns:r="http://schemas.openxmlformats.org/officeDocument/2006/relationships" name="Supplemental Financial Inform_3" sheetId="46" state="visible" r:id="rId46"/>
    <sheet xmlns:r="http://schemas.openxmlformats.org/officeDocument/2006/relationships" name="Supplemental Financial Inform_4" sheetId="47" state="visible" r:id="rId47"/>
    <sheet xmlns:r="http://schemas.openxmlformats.org/officeDocument/2006/relationships" name="Supplemental Financial Inform_5" sheetId="48" state="visible" r:id="rId48"/>
    <sheet xmlns:r="http://schemas.openxmlformats.org/officeDocument/2006/relationships" name="Supplemental Financial Inform_6" sheetId="49" state="visible" r:id="rId49"/>
    <sheet xmlns:r="http://schemas.openxmlformats.org/officeDocument/2006/relationships" name="Supplemental Financial Inform_7" sheetId="50" state="visible" r:id="rId50"/>
    <sheet xmlns:r="http://schemas.openxmlformats.org/officeDocument/2006/relationships" name="Supplemental Financial Inform_8" sheetId="51" state="visible" r:id="rId51"/>
    <sheet xmlns:r="http://schemas.openxmlformats.org/officeDocument/2006/relationships" name="Supplemental Financial Inform_9" sheetId="52" state="visible" r:id="rId52"/>
    <sheet xmlns:r="http://schemas.openxmlformats.org/officeDocument/2006/relationships" name="Goodwill and Intangible Asset_2" sheetId="53" state="visible" r:id="rId53"/>
    <sheet xmlns:r="http://schemas.openxmlformats.org/officeDocument/2006/relationships" name="Goodwill and Intangible Asset_3" sheetId="54" state="visible" r:id="rId54"/>
    <sheet xmlns:r="http://schemas.openxmlformats.org/officeDocument/2006/relationships" name="Goodwill and Intangible Asset_4" sheetId="55" state="visible" r:id="rId55"/>
    <sheet xmlns:r="http://schemas.openxmlformats.org/officeDocument/2006/relationships" name="Goodwill and Intangible Asset_5" sheetId="56" state="visible" r:id="rId56"/>
    <sheet xmlns:r="http://schemas.openxmlformats.org/officeDocument/2006/relationships" name="Net Income Per Share (Details)" sheetId="57" state="visible" r:id="rId57"/>
    <sheet xmlns:r="http://schemas.openxmlformats.org/officeDocument/2006/relationships" name="Borrowings (Details)" sheetId="58" state="visible" r:id="rId58"/>
    <sheet xmlns:r="http://schemas.openxmlformats.org/officeDocument/2006/relationships" name="Borrowings (Future Principal Pa" sheetId="59" state="visible" r:id="rId59"/>
    <sheet xmlns:r="http://schemas.openxmlformats.org/officeDocument/2006/relationships" name="Stockholders' Equity (Additiona" sheetId="60" state="visible" r:id="rId60"/>
    <sheet xmlns:r="http://schemas.openxmlformats.org/officeDocument/2006/relationships" name="Stockholders' Equity (Dividends" sheetId="61" state="visible" r:id="rId61"/>
    <sheet xmlns:r="http://schemas.openxmlformats.org/officeDocument/2006/relationships" name="Stockholders' Equity (Stock Rep" sheetId="62" state="visible" r:id="rId62"/>
    <sheet xmlns:r="http://schemas.openxmlformats.org/officeDocument/2006/relationships" name="Stockholders' Equity (Stock-bas" sheetId="63" state="visible" r:id="rId63"/>
    <sheet xmlns:r="http://schemas.openxmlformats.org/officeDocument/2006/relationships" name="Stockholders' Equity (RSU Activ" sheetId="64" state="visible" r:id="rId64"/>
    <sheet xmlns:r="http://schemas.openxmlformats.org/officeDocument/2006/relationships" name="Stockholders' Equity (Stock Opt" sheetId="65" state="visible" r:id="rId65"/>
    <sheet xmlns:r="http://schemas.openxmlformats.org/officeDocument/2006/relationships" name="Income Taxes (Details)" sheetId="66" state="visible" r:id="rId66"/>
    <sheet xmlns:r="http://schemas.openxmlformats.org/officeDocument/2006/relationships" name="Segment Information (Details)" sheetId="67" state="visible" r:id="rId67"/>
    <sheet xmlns:r="http://schemas.openxmlformats.org/officeDocument/2006/relationships" name="Commitments and Contingencies_2" sheetId="68" state="visible" r:id="rId68"/>
    <sheet xmlns:r="http://schemas.openxmlformats.org/officeDocument/2006/relationships" name="Restructuring, Impairment and_3" sheetId="69" state="visible" r:id="rId69"/>
    <sheet xmlns:r="http://schemas.openxmlformats.org/officeDocument/2006/relationships" name="Condensed Consolidating Finan_3" sheetId="70" state="visible" r:id="rId70"/>
    <sheet xmlns:r="http://schemas.openxmlformats.org/officeDocument/2006/relationships" name="Condensed Consolidating Finan_4" sheetId="71" state="visible" r:id="rId71"/>
    <sheet xmlns:r="http://schemas.openxmlformats.org/officeDocument/2006/relationships" name="Condensed Consolidating Finan_5" sheetId="72" state="visible" r:id="rId72"/>
    <sheet xmlns:r="http://schemas.openxmlformats.org/officeDocument/2006/relationships" name="Condensed Consolidating Finan_6" sheetId="73" state="visible" r:id="rId73"/>
    <sheet xmlns:r="http://schemas.openxmlformats.org/officeDocument/2006/relationships" name="Subsequent Events - Cash Divide" sheetId="74" state="visible" r:id="rId74"/>
  </sheets>
  <definedNames/>
  <calcPr calcId="124519" fullCalcOnLoad="1"/>
</workbook>
</file>

<file path=xl/sharedStrings.xml><?xml version="1.0" encoding="utf-8"?>
<sst xmlns="http://schemas.openxmlformats.org/spreadsheetml/2006/main" uniqueCount="938">
  <si>
    <t>Document and Entity Information - shares</t>
  </si>
  <si>
    <t>9 Months Ended</t>
  </si>
  <si>
    <t>Aug. 04, 2019</t>
  </si>
  <si>
    <t>Aug. 30, 2019</t>
  </si>
  <si>
    <t>Document and Entity Section Information [Abstract]</t>
  </si>
  <si>
    <t>Document Type</t>
  </si>
  <si>
    <t>10-Q</t>
  </si>
  <si>
    <t>Document Quarterly Report</t>
  </si>
  <si>
    <t>true</t>
  </si>
  <si>
    <t>Document Transition Report</t>
  </si>
  <si>
    <t>false</t>
  </si>
  <si>
    <t>Document Period End Date</t>
  </si>
  <si>
    <t>Aug. 4,
		2019</t>
  </si>
  <si>
    <t>Entity Registrant Name</t>
  </si>
  <si>
    <t>Broadcom Inc.</t>
  </si>
  <si>
    <t>Entity Incorporation, State or Country Code</t>
  </si>
  <si>
    <t>DE</t>
  </si>
  <si>
    <t>Entity File Number</t>
  </si>
  <si>
    <t>001-38449</t>
  </si>
  <si>
    <t>Entity Tax Identification Number</t>
  </si>
  <si>
    <t>35-2617337</t>
  </si>
  <si>
    <t>Entity Address, Address Line One</t>
  </si>
  <si>
    <t>1320 Ridder Park Drive</t>
  </si>
  <si>
    <t>Entity Address, City or Town</t>
  </si>
  <si>
    <t>San Jose,</t>
  </si>
  <si>
    <t>Entity Address, State or Province</t>
  </si>
  <si>
    <t>CA</t>
  </si>
  <si>
    <t>Entity Address, Postal Zip Code</t>
  </si>
  <si>
    <t>95131-2313</t>
  </si>
  <si>
    <t>City Area Code</t>
  </si>
  <si>
    <t xml:space="preserve">(408) </t>
  </si>
  <si>
    <t>Local Phone Number</t>
  </si>
  <si>
    <t>433-8000</t>
  </si>
  <si>
    <t>Entity Central Index Key</t>
  </si>
  <si>
    <t>0001730168</t>
  </si>
  <si>
    <t>Current Fiscal Year End Date</t>
  </si>
  <si>
    <t>--11-03</t>
  </si>
  <si>
    <t>Document Fiscal Year Focus</t>
  </si>
  <si>
    <t>2019</t>
  </si>
  <si>
    <t>Document Fiscal Period Focus</t>
  </si>
  <si>
    <t>Q3</t>
  </si>
  <si>
    <t>Amendment Flag</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Title of 12(b) Security</t>
  </si>
  <si>
    <t>Common Stock, $0.001 par value</t>
  </si>
  <si>
    <t>Trading Symbol</t>
  </si>
  <si>
    <t>AVGO</t>
  </si>
  <si>
    <t>Security Exchange Name</t>
  </si>
  <si>
    <t>NASDAQ</t>
  </si>
  <si>
    <t>Condensed Consolidated Balance Sheets - Unaudited - USD ($) $ in Millions</t>
  </si>
  <si>
    <t>Nov. 04, 2018</t>
  </si>
  <si>
    <t>Current assets:</t>
  </si>
  <si>
    <t>Cash and cash equivalents</t>
  </si>
  <si>
    <t>Trade accounts receivable, net</t>
  </si>
  <si>
    <t>Inventory</t>
  </si>
  <si>
    <t>Other current assets</t>
  </si>
  <si>
    <t>Total current assets</t>
  </si>
  <si>
    <t>Long-term assets:</t>
  </si>
  <si>
    <t>Property, plant and equipment, net</t>
  </si>
  <si>
    <t>Goodwill</t>
  </si>
  <si>
    <t>Intangible assets, net</t>
  </si>
  <si>
    <t>Other long-term assets</t>
  </si>
  <si>
    <t>Total assets</t>
  </si>
  <si>
    <t>Current liabilities:</t>
  </si>
  <si>
    <t>Accounts payable</t>
  </si>
  <si>
    <t>Employee compensation and benefits</t>
  </si>
  <si>
    <t>Current portion of long-term debt</t>
  </si>
  <si>
    <t>Other current liabilities</t>
  </si>
  <si>
    <t>Total current liabilities</t>
  </si>
  <si>
    <t>Long-term liabilities:</t>
  </si>
  <si>
    <t>Long-term debt</t>
  </si>
  <si>
    <t>Other long-term liabilities</t>
  </si>
  <si>
    <t>Total liabilities</t>
  </si>
  <si>
    <t>Commitments and contingencies (Note 11)</t>
  </si>
  <si>
    <t xml:space="preserve"> </t>
  </si>
  <si>
    <t>Stockholders' equity:</t>
  </si>
  <si>
    <t>Preferred stock, $0.001 par value; 100 shares authorized; no shares issued or outstanding as of August 4, 2019 or November 4, 2018</t>
  </si>
  <si>
    <t>Common stock and additional paid-in capital, $0.001 par value; 2,900 shares authorized; 398 and 408 shares issued and outstanding as of August 4, 2019 and November 4, 2018, respectively</t>
  </si>
  <si>
    <t>Retained earnings</t>
  </si>
  <si>
    <t>Accumulated other comprehensive loss</t>
  </si>
  <si>
    <t>Total stockholders’ equity</t>
  </si>
  <si>
    <t>Total liabilities and stockholders’ equity</t>
  </si>
  <si>
    <t>Condensed Consolidated Balance Sheets - Unaudited Condensed Consolidated Balance Sheets - Unaudited - (Parenthetical) - $ / shares</t>
  </si>
  <si>
    <t>Statement of Financial Position [Abstract]</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densed Consolidated Statements of Operations - Unaudited - USD ($) shares in Millions, $ in Millions</t>
  </si>
  <si>
    <t>3 Months Ended</t>
  </si>
  <si>
    <t>May 05, 2019</t>
  </si>
  <si>
    <t>Feb. 03, 2019</t>
  </si>
  <si>
    <t>Aug. 05, 2018</t>
  </si>
  <si>
    <t>May 06, 2018</t>
  </si>
  <si>
    <t>Feb. 04, 2018</t>
  </si>
  <si>
    <t>Net revenue:</t>
  </si>
  <si>
    <t>Total net revenue</t>
  </si>
  <si>
    <t>Cost of revenue:</t>
  </si>
  <si>
    <t>Cost of products sold</t>
  </si>
  <si>
    <t>Cost of subscriptions and services</t>
  </si>
  <si>
    <t>Purchase accounting effect on inventory</t>
  </si>
  <si>
    <t>Amortization of acquisition-related intangible assets</t>
  </si>
  <si>
    <t>Restructuring charges</t>
  </si>
  <si>
    <t>Total cost of revenue</t>
  </si>
  <si>
    <t>Gross margin</t>
  </si>
  <si>
    <t>Research and development</t>
  </si>
  <si>
    <t>Selling, general and administrative</t>
  </si>
  <si>
    <t>Restructuring, impairment and disposal charges</t>
  </si>
  <si>
    <t>Total operating expenses</t>
  </si>
  <si>
    <t>Operating income</t>
  </si>
  <si>
    <t>Interest expense</t>
  </si>
  <si>
    <t>Other income, net</t>
  </si>
  <si>
    <t>Income from continuing operations before income taxes</t>
  </si>
  <si>
    <t>Provision for (benefit from) income taxes</t>
  </si>
  <si>
    <t>Income from continuing operations</t>
  </si>
  <si>
    <t>Loss from discontinued operations, net of income taxes</t>
  </si>
  <si>
    <t>Net income</t>
  </si>
  <si>
    <t>Net income attributable to noncontrolling interest</t>
  </si>
  <si>
    <t>Net income attributable to common stock</t>
  </si>
  <si>
    <t>Basic income (loss) per share:</t>
  </si>
  <si>
    <t>Income per share from continuing operations (in dollars per share)</t>
  </si>
  <si>
    <t>Loss per share from discontinued operations (in dollars per share)</t>
  </si>
  <si>
    <t>Net income per share (in dollars per share)</t>
  </si>
  <si>
    <t>Diluted income (loss) per share:</t>
  </si>
  <si>
    <t>Weighted-average shares:</t>
  </si>
  <si>
    <t>Basic</t>
  </si>
  <si>
    <t>Diluted</t>
  </si>
  <si>
    <t>Products</t>
  </si>
  <si>
    <t>Subscriptions and services</t>
  </si>
  <si>
    <t>[1]</t>
  </si>
  <si>
    <t>Subscriptions and services predominantly includes software licenses with termination for convenience clauses.</t>
  </si>
  <si>
    <t>Condensed Consolidated Statements of Comprehensive Income - Unaudited - USD ($) $ in Millions</t>
  </si>
  <si>
    <t>Statement of Comprehensive Income [Abstract]</t>
  </si>
  <si>
    <t>Other comprehensive income (loss), net of tax:</t>
  </si>
  <si>
    <t>Change in actuarial loss and prior service costs associated with defined benefit pension plans and post-retirement benefit plans</t>
  </si>
  <si>
    <t>Other comprehensive income</t>
  </si>
  <si>
    <t>Comprehensive income</t>
  </si>
  <si>
    <t>Comprehensive income attributable to noncontrolling interest</t>
  </si>
  <si>
    <t>Comprehensive income attributable to common stock</t>
  </si>
  <si>
    <t>Condensed Consolidated Statements of Cash Flows - Unaudited - USD ($) $ in Millions</t>
  </si>
  <si>
    <t>Cash flows from operating activities:</t>
  </si>
  <si>
    <t>Adjustments to reconcile net income to net cash provided by operating activities:</t>
  </si>
  <si>
    <t>Amortization of intangible assets</t>
  </si>
  <si>
    <t>Depreciation</t>
  </si>
  <si>
    <t>Stock-based compensation</t>
  </si>
  <si>
    <t>Deferred taxes and other non-cash taxes</t>
  </si>
  <si>
    <t>Non-cash restructuring, impairment and disposal charges</t>
  </si>
  <si>
    <t>Non-cash interest expense</t>
  </si>
  <si>
    <t>Other</t>
  </si>
  <si>
    <t>Changes in assets and liabilities, net of acquisitions and disposals:</t>
  </si>
  <si>
    <t>Contributions to defined benefit pension plans</t>
  </si>
  <si>
    <t>Other current assets and current liabilities</t>
  </si>
  <si>
    <t>Other long-term assets and long-term liabilities</t>
  </si>
  <si>
    <t>Net cash provided by operating activities</t>
  </si>
  <si>
    <t>Cash flows from investing activities:</t>
  </si>
  <si>
    <t>Acquisitions of businesses, net of cash acquired</t>
  </si>
  <si>
    <t>Proceeds from sales of businesses</t>
  </si>
  <si>
    <t>Purchases of property, plant and equipment</t>
  </si>
  <si>
    <t>Proceeds from disposals of property, plant, and equipment</t>
  </si>
  <si>
    <t>Purchases of investments</t>
  </si>
  <si>
    <t>Proceeds from sales of investments</t>
  </si>
  <si>
    <t>Net cash used in investing activities</t>
  </si>
  <si>
    <t>Cash flows from financing activities:</t>
  </si>
  <si>
    <t>Proceeds from long-term borrowings</t>
  </si>
  <si>
    <t>Repayment of debt</t>
  </si>
  <si>
    <t>Payment of debt issuance costs</t>
  </si>
  <si>
    <t>Other borrowings</t>
  </si>
  <si>
    <t>Dividend and distribution payments</t>
  </si>
  <si>
    <t>Repurchases of common stock - repurchase program</t>
  </si>
  <si>
    <t>Shares repurchased for tax withholdings on vesting of equity awards</t>
  </si>
  <si>
    <t>Issuance of common stock</t>
  </si>
  <si>
    <t>Net cash provided by (used in) financing activities</t>
  </si>
  <si>
    <t>Net change in cash and cash equivalents</t>
  </si>
  <si>
    <t>Cash and cash equivalents at beginning of period</t>
  </si>
  <si>
    <t>Cash and cash equivalents at end of period</t>
  </si>
  <si>
    <t>Condensed Consolidated Statement of Stockholders' Equity Condensed Consolidated Statement of Stockholders' Equity - USD ($) shares in Millions, $ in Millions</t>
  </si>
  <si>
    <t>Total</t>
  </si>
  <si>
    <t>Preferred Stock</t>
  </si>
  <si>
    <t>Common Stock and Additional Paid-in Capital</t>
  </si>
  <si>
    <t>Retained Earnings</t>
  </si>
  <si>
    <t>Accumulated Other Comprehensive Loss</t>
  </si>
  <si>
    <t>Total Broadcom Inc. Stockholders' Equity</t>
  </si>
  <si>
    <t>Noncontrolling Interest</t>
  </si>
  <si>
    <t>Shares, Outstanding, Beginning Balance at Oct. 29, 2017</t>
  </si>
  <si>
    <t>Beginning Balance at Oct. 29, 2017</t>
  </si>
  <si>
    <t>Increase (Decrease) in Stockholders' Equity [Roll Forward]</t>
  </si>
  <si>
    <t>Cumulative effect of accounting changes</t>
  </si>
  <si>
    <t>Other comprehensive income (loss)</t>
  </si>
  <si>
    <t>Fair value of partially vested equity awards assumed in connection with acquisitions</t>
  </si>
  <si>
    <t>Cash dividends declared and paid to common stockholders</t>
  </si>
  <si>
    <t>Cash distribution declared and paid by Broadcom Cayman L.P. on exchangeable limited partnership units</t>
  </si>
  <si>
    <t>Exchange of exchangeable limited partnership units for common stock</t>
  </si>
  <si>
    <t>Common stock issued, Shares</t>
  </si>
  <si>
    <t>Common stock issued, Value</t>
  </si>
  <si>
    <t>Shares, Outstanding, Ending Balance at Feb. 04, 2018</t>
  </si>
  <si>
    <t>Ending Balance at Feb. 04, 2018</t>
  </si>
  <si>
    <t>Common stock issued for exchange of exchangeable limited partnership units, Shares</t>
  </si>
  <si>
    <t>Repurchases of common stock, Shares</t>
  </si>
  <si>
    <t>Shares, Outstanding, Ending Balance at Aug. 05, 2018</t>
  </si>
  <si>
    <t>Ending Balance at Aug. 05, 2018</t>
  </si>
  <si>
    <t>Shares, Outstanding, Beginning Balance at Feb. 04, 2018</t>
  </si>
  <si>
    <t>Beginning Balance at Feb. 04, 2018</t>
  </si>
  <si>
    <t>Redemption of preferred stock due to the Redomiciliation Transaction, Shares</t>
  </si>
  <si>
    <t>Repurchases of common stock, Value</t>
  </si>
  <si>
    <t>Shares repurchased for tax withholdings upon vesting of equity awards, Shares</t>
  </si>
  <si>
    <t>Shares repurchased for tax withholdings upon vesting of equity awards, Value</t>
  </si>
  <si>
    <t>Shares, Outstanding, Ending Balance at May. 06, 2018</t>
  </si>
  <si>
    <t>Ending Balance at May. 06, 2018</t>
  </si>
  <si>
    <t>Shares, Outstanding, Beginning Balance at Nov. 04, 2018</t>
  </si>
  <si>
    <t>Beginning Balance at Nov. 04, 2018</t>
  </si>
  <si>
    <t>Shares, Outstanding, Ending Balance at Feb. 03, 2019</t>
  </si>
  <si>
    <t>Ending Balance at Feb. 03, 2019</t>
  </si>
  <si>
    <t>Shares, Outstanding, Ending Balance at Aug. 04, 2019</t>
  </si>
  <si>
    <t>Ending Balance at Aug. 04, 2019</t>
  </si>
  <si>
    <t>Shares, Outstanding, Beginning Balance at Feb. 03, 2019</t>
  </si>
  <si>
    <t>Beginning Balance at Feb. 03, 2019</t>
  </si>
  <si>
    <t>Adjustments to additional paid in capital, Dividends in excess of retained earnings</t>
  </si>
  <si>
    <t>Shares, Outstanding, Ending Balance at May. 05, 2019</t>
  </si>
  <si>
    <t>Ending Balance at May. 05, 2019</t>
  </si>
  <si>
    <t>Overview, Basis of Presentation and Significant Accounting Policies</t>
  </si>
  <si>
    <t>Organization, Consolidation and Presentation of Financial Statements [Abstract]</t>
  </si>
  <si>
    <t>Overview, Basis of Presentation and Significant Accounting Policies Overview Broadcom Inc. (“Broadcom”), a Delaware corporation, is the successor to Broadcom Pte. Ltd. (formerly Broadcom Limited), a Singapore company (“Broadcom-Singapore”). On April 4, 2018, all Broadcom-Singapore outstanding ordinary shares were exchanged for newly issued shares of Broadcom common stock (the “Redomiciliation Transaction”). As a result, Broadcom-Singapore became a wholly-owned subsidiary of Broadcom. In addition, all outstanding exchangeable limited partnership units (“LP Units”) of Broadcom Cayman L.P. (the “Partnership”) were mandatorily exchanged (the “Mandatory Exchange”) for newly issued shares of Broadcom common stock and all limited partners of the Partnership became common stockholders of Broadcom eliminating their noncontrolling interest. Also, all related outstanding special preference shares of Broadcom-Singapore were automatically redeemed upon the Mandatory Exchange. We deregistered the Partnership and liquidated Broadcom-Singapore. The Redomiciliation Transaction was accounted for as an exchange of equity interests among entities under common control and the historical basis of accounting was retained as if the entities had always been combined for financial reporting purposes. The financial statements relate to Broadcom-Singapore for periods prior to April 4, 2018, the effective date of the Redomiciliation Transaction, and relate to Broadcom for periods after April 4, 2018. Unless stated otherwise or the context otherwise requires, references to “Broadcom,” “we,” “our” and “us” mean Broadcom and its consolidated subsidiaries from and after the effective time of the Redomiciliation Transaction and, prior to that time, to our predecessor, Broadcom-Singapore. We are a global technology leader that designs, develops and supplies a broad range of semiconductor and infrastructure software solutions. We develop semiconductor devices with a focus on complex digital and mixed signal complementary metal oxide semiconductor based devices and analog III-V based products. We have a history of innovation and offer thousands of products that are used in end products such as enterprise and data center networking, home connectivity, set-top boxes, broadband access, telecommunication equipment, smartphones and base stations, data center servers and storage systems, factory automation, power generation and alternative energy systems, and electronic displays. Our infrastructure software solutions enable customers to plan, develop, automate, manage and secure applications across mobile, cloud, distributed and mainframe platforms. On November 5, 2018 , we acquired CA, Inc. (“CA”) for $16.1 billion , net of cash acquired (the “CA Merger”). CA was a leading provider of information technology management software and solutions. The results of operations of CA are included in the unaudited condensed consolidated financial statements commencing as of November 5, 2018 (the “CA Acquisition Date”). See Note 3 . “ Acquisitions ” for additional information. Subsequent to the CA Merger, we changed our organizational structure, resulting in three reportable segments: semiconductor solutions, infrastructure software and intellectual property (“IP”) licensing. Prior period segment results have been recast to conform to the current presentation. See Note 10 . “ Segment Information ” for additional information. Basis of Presentation We operate on a 52- or 53-week fiscal year ending on the Sunday closest to October 31 in a 52-week year and the first Sunday in November in a 53-week year. Our fiscal year ending November 3, 2019 (“fiscal year 2019 ”) is a 52-week fiscal year. The first quarter of our fiscal year 2019 ended on February 3, 2019, the second quarter ended on May 5, 2019 and the third quarter ended on August 4, 2019. Our fiscal year ended November 4, 2018 (“fiscal year 2018 ”) was a 53-week fiscal year, with the first fiscal quarter containing 14 weeks. The accompanying condensed consolidated financial statements include the accounts of Broadcom and our subsidiaries, and have been prepared in accordance with generally accepted accounting principles in the United States (“GAAP”) for interim financial information. The financial information included herein is unaudited, and reflects all adjustments which are, in the opinion of our management, of a normal recurring nature and necessary for a fair statement of the results for the periods presented. The November 4, 2018 condensed consolidated balance sheet data were derived from Broadcom’s audited consolidated financial statements included in its Annual Report on Form 10-K for fiscal year 2018 as filed with the Securities and Exchange Commission (“SEC”). All intercompany transactions and balances have been eliminated in consolidation. The operating results for the fiscal quarter and three fiscal quarters ended August 4, 2019 are not necessarily indicative of the results that may be expected for fiscal year 2019 , or for any other future period. Significant Accounting Policies Use of estimates. The preparation of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 and such differences could affect the results of operations reported in future periods. Reclassifications. Certain reclassifications have been made to the prior period condensed consolidated statements of operations and condensed consolidated statement of cash flows to conform to current period presentation. These reclassifications had no impact on previously reported net income or net cash activities. Recently Adopted Accounting Guidance In the first quarter of fiscal year 2019, we adopted the Financial Accounting Standards Board (“FASB”) guidance issued in March 2017 that requires an employer to present the service cost component of net periodic benefit cost in the same income statement line item as other employee compensation costs arising from services rendered during the period. Other components of the net periodic benefit cost are presented separately from the service cost component. We adopted the guidance using a permitted practical expedient that uses the amounts disclosed in the pension and other post-retirement benefit plans note for the prior comparative periods as the estimation basis for applying the retrospective presentation requirements. The adoption did not have a material impact on the condensed consolidated statements of operations presented herein. In the first quarter of fiscal year 2019, we adopted the FASB guidance issued in January 2016 that changes the accounting for equity investments, financial liabilities under the fair value option, and the presentation and disclosure requirements for financial instruments. This guidance requires the remeasurement of equity investments not accounted for under the equity method to be measured at fair value and any changes in fair value recognized in net income. The guidance allows for election of a measurement alternative for equity securities without readily determinable fair values to be measured at cost less impairment, adjusted for observable price changes. We adopted this guidance using the modified retrospective method for our marketable equity securities and a prospective approach for non-marketable equity securities using the measurement alternative. Upon adoption, we recognized an $8 million increase to retained earnings and a $1 million increase to accumulated other comprehensive loss. During the fiscal quarter and three fiscal quarters ended August 4, 2019 , we also recognized $28 million and $95 million , respectively, of unrealized gains on equity securities within other income, net in our condensed consolidated statements of operations. In May 2014, the FASB issued ASU 2014-09, Revenue from Contracts with Customers (“Topic 606”). We adopted Topic 606 effective November 5, 2018 using the modified retrospective method. Reporting periods prior to the adoption of the new revenue standard are presented in accordance with Accounting Standards Codification 605, Revenue Recognition (“Topic 605”), while reporting periods after adoption are presented in accordance with the new revenue standard. The cumulative effect adjustment as of November 5, 2018 to retained earnings was not significant. See Note 2 . “ Revenue from Contracts with Customers ” for further information related to adoption of the new revenue standard, including our updated revenue accounting policies and accounting policies for costs to obtain and fulfill a contract with a customer. Refer to our Annual Report on Form 10-K for our accounting policies in accordance with Topic 605. Recent Accounting Guidance Not Yet Adopted In February 2016, the FASB issued guidance related to the accounting for leases, which principally requires a lessee to recognize lease assets and lease liabilities on the balance sheet for operating leases. This guidance will be effective for the first quarter of our fiscal year 2020. We will adopt this guidance using the optional transition method and will not restate comparative prior periods. We are finalizing the implementation of related systems, policies, processes and internal controls to comply with this guidance. Based on our lease portfolio as of August 4, 2019, we expect the adoption of the new leasing guidance to result in recognition of right-of-use assets and corresponding liabilities on our condensed consolidated balance sheet within a range of $500 million to $600 million , primarily related to real estate. However, the actual impact will depend on our lease portfolio as of the adoption date.</t>
  </si>
  <si>
    <t>Revenue from Contracts with Customers</t>
  </si>
  <si>
    <t>Revenue from Contract with Customer [Abstract]</t>
  </si>
  <si>
    <t>Revenue from Contracts with Customers We account for a contract with a customer when both parties have approved the contract and are committed to perform their respective obligations, each party’s rights can be identified, payment terms can be identified, the contract has commercial substance, and it is probable we will collect substantially all of the consideration we are entitled to. Revenue is recognized when, or as, performance obligations are satisfied by transferring control of a promised product or service to a customer. Nature of Products and Services Our products and services can be broadly categorized as sales of products and subscriptions and services. The following is a description of the principal activities from which we generate revenue. Products. Under Topic 606, we recognize revenue from sales to direct customers and distributors when control transfers to the customer. Rebates and incentives offered to distributors, which are earned when sales to end customers are completed, are estimated at the point of revenue recognition. We have elected to exclude from the transaction price any taxes collected from a customer and to account for shipping and handling activities performed after a customer obtains control of the product as activities to fulfill the promise to transfer the product. Subscriptions and services. Our subscriptions and services revenue consists of sales and royalties from software arrangements, support services, professional services, transfer of IP, and non-recurring engineering (“NRE”) arrangements. Revenue from software arrangements primarily consists of fees, which may be paid either at contract inception or in installments over the contract term, that provide customers with a right to use the software, access general support and maintenance, and utilize our professional services. Our software licenses have standalone functionality from which customers derive benefit, and the customer obtains control of the software when it is delivered or made available for download. We believe that for the majority of software arrangements, customers derive significant benefit from the ongoing support we provide. Our CA-related subscriptions and services arrangements permit our customers to unilaterally terminate or cancel these arrangements at any time at the customer’s convenience, referred to as termination for convenience provisions, without substantive termination penalty and receive a pro-rata refund of any prepaid fees. Accordingly, we account for arrangements with these termination for convenience provisions as a series of daily contracts, resulting in a ratable revenue recognition of software revenue over the contractual period. Support services consist primarily of telephone support and the provision of unspecified updates and upgrades on a when-and-if-available basis. Support services represent stand-ready obligations for which revenue is recognized ratably over the term of the arrangement. Professional services consist of implementation, consulting, customer education and customer training services. The obligation to provide professional services is generally satisfied over time, with the customer simultaneously receiving and consuming the benefits as we satisfy our performance obligations. Rights to our IP are either sold or licensed to a customer. IP revenue recognition is dependent on the nature and terms of each agreement. We recognize IP revenue upon delivery of the IP if there are no substantive future obligations to perform under the arrangement. Sales-based or usage-based royalties from the license of IP are recognized at the later of the period the sales or usages occur or the satisfaction of the performance obligation to which some or all of the sales-based or usage-based royalties have been allocated. There are two main categories of NRE contracts which we enter into with our customers: (a) NRE contracts in which we develop a custom chip and (b) NRE contracts in which we accelerate our development of a new chip upon the customer’s request. The majority of our NRE contract revenues meet the over time criteria under Topic 606. As such, revenue is recognized over the development period with the measure of progress using the input method based on costs incurred to total cost (“cost-to-cost”) as the services are provided. For NRE contracts that do not meet the over time criteria under Topic 606, revenue is recognized at a point in time when the NRE services are complete. Material rights. Contracts with customers may also include material rights that are also performance obligations. These include the right to renew or receive products or services at a discounted price in the future. Revenue allocated to material rights is recognized when the customer exercises the right or the right expires. Arrangements with Multiple Performance Obligations Our contracts may contain more than one of the products and services listed above, each of which is separately accounted for as a distinct performance obligation. Allocation of consideration. We allocate total contract consideration to each distinct performance obligation in a bundled arrangement on a relative standalone selling price basis. The standalone selling price reflects the price we would charge for a specific product or service if it were sold separately in similar circumstances and to similar customers. Standalone selling price. When available, we use directly observable transactions to determine the standalone selling prices for performance obligations. Our estimates of standalone selling price for each performance obligation require judgment that considers multiple factors, including, but not limited to, historical discounting trends for products and services and pricing practices through different sales channels, gross margin objectives, internal costs, competitor pricing strategies, technology lifecycles and market conditions. We separately determine the standalone selling prices by product or service type. Additionally, we segment the standalone selling prices for products where the pricing strategies differ, and where there are differences in customers and circumstances that warrant segmentation. We also estimate the standalone selling price of our material rights. Lastly, we estimate the value of the customer’s option to purchase or receive additional products or services at a discounted price by estimating the incremental discount the customer would obtain when exercising the option and the likelihood that the option would be exercised. Other Policies and Judgments Contract modifications. We may modify contracts to offer customers additional products or services. Each of the additional products and services are generally considered distinct from those products or services transferred to the customer before the modification. We evaluate whether the contract price for the additional products and services reflects the standalone selling price as adjusted for facts and circumstances applicable to that contract. In these cases, we account for the additional products or services as a separate contract. In other cases where the pricing in the modification does not reflect the standalone selling price as adjusted for facts and circumstances applicable to that contract, we account for the additional products or services as part of the existing contract on a prospective basis, on a cumulative catch-up basis, or on a combination of both based on the nature of modification. In instances where the pricing in the modification offers the customer a credit for a prior arrangement, we adjust our variable consideration reserves for returns and other concessions. Right of return. Certain contracts contain a right of return that allows the customer to cancel all or a portion of the product or service and receive a credit. We estimate returns based on historical returns data which is constrained to an amount for which a material revenue reversal is not probable. We do not recognize revenue for products or services that are expected to be returned. Transition practical expedient elected. We do not disclose the value of unsatisfied performance obligations for (i) contracts with an original expected length of one year or less and (ii) contracts for which we recognize revenue at the amount to which we have the right to invoice for services performed. For contracts that were modified before the beginning of the earliest reporting period presented, we have not retrospectively restated the contract for those modifications in accordance with Topic 606. We have disclosed the aggregate effect of all modifications when identifying the satisfied and unsatisfied performance obligations for purposes of determining the transaction price and allocating the transaction price at transition. Disaggregation We have considered (1) information that is regularly reviewed by our Chief Executive Officer, who has been identified as the Chief Operating Decision Maker (the “CODM”) as defined by the authoritative guidance on segment reporting, in evaluating financial performance and (2) disclosures presented outside of our financial statements in our earnings releases and used in investor presentations to disaggregate revenues. The principal category we use to disaggregate revenues is the nature of our products and subscriptions and services, as presented in our condensed consolidated statements of operations. In addition, revenues by reportable segment are presented in Note 10 . “ Segment Information ”. The following tables present revenue disaggregated by type of revenue and by region for the periods presented: Fiscal Quarter Ended August 4, 2019 Americas Asia Pacific Europe, the Middle East and Africa Total (In millions) Products $ 506 $ 3,582 $ 325 $ 4,413 Subscriptions and services (a) 711 124 267 1,102 Total $ 1,217 $ 3,706 $ 592 $ 5,515 Three Fiscal Quarters Ended August 4, 2019 Americas Asia Pacific Europe, the Middle East and Africa Total (In millions) Products $ 1,731 $ 10,674 $ 1,065 $ 13,470 Subscriptions and services (a) 2,276 339 736 3,351 Total $ 4,007 $ 11,013 $ 1,801 $ 16,821 ________________________________ (a) Subscriptions and services predominantly includes software licenses with termination for convenience clauses. Contract Balances Contract assets and contract liabilities balances for the periods indicated below were as follows: Contract Assets Contract Liabilities (In millions) Opening balance November 5, 2018 (a) $ 18 $ 272 Closing balance August 4, 2019 $ 229 $ 2,269 ________________________________ (a) We adopted Topic 606 immediately prior to the CA Merger. Accordingly, the opening balance does not include contract assets or contract liabilities associated with CA. Changes in our contract assets and contract liabilities primarily result from the timing difference between our performance and the customer’s payment. We fulfill our obligations under a contract with a customer by transferring products and services in exchange for consideration from the customer. We recognize a contract asset when we transfer products or services to a customer and the right to consideration is conditional on something other than the passage of time. Accounts receivable are recorded when the customer has been billed or the right to consideration is unconditional. We recognize contract liabilities when we have received consideration or an amount of consideration is due from the customer and we have a future obligation to transfer products or services. Contract liabilities include amounts billed or collected and advanced payments on contracts or arrangements which may include termination for convenience provisions. The amount of revenue recognized during the three fiscal quarters ended August 4, 2019 that was included in the contract liabilities balance as of November 5, 2018 was $173 million . Remaining Performance Obligations Revenue allocated to remaining performance obligations represents the transaction price allocated to the performance obligations that are unsatisfied, or partially unsatisfied. It includes unearned revenue and amounts that will be invoiced and recognized as revenue in future periods and does not include CA contracts where the customer is not committed. The customer is not considered committed when termination for convenience without payment of a substantive penalty exists. This has been extended to all CA customers, either contractually or through customary business practice. Additionally, as a practical expedient, we have not included contracts that have an original duration of one year or less nor have we included contracts with sales-based and usage-based royalties promised in exchange for a license of intellectual property. Because the substantial majority of our customer contracts allow our customers to terminate for convenience or have an original duration of one year or less, the total amount of the transaction price allocated to remaining performance obligations as of August 4, 2019 was not significant. Since our customers generally do not exercise their termination for convenience rights and the majority of the contracts we execute for products, as well as subscription and services, have a duration of one year or less, our remaining performance obligations are not indicative of revenue for future periods. Contract Costs We have applied the practical expedient to expense commission costs as incurred for costs to obtain a contract when the amortization period would have been one year or less. As a result, no commission costs are capitalized. We recognize an asset for costs incurred to fulfill a contract that are not within the scope of other accounting literature. We have not incurred any such costs and, as a result, no costs to fulfill a contract have been capitalized. Topic 606 Adoption We applied Topic 606 using the modified retrospective method for all contracts not completed as of the date of adoption. For contracts that were modified before the effective date, we reflected the aggregate effect of all modifications when identifying the performance obligations and allocating the transaction price at transition, which did not have a material effect on the adjustment to retained earnings as of November 5, 2018. We adopted Topic 606 immediately prior to the CA Merger. Accordingly, the adoption adjustments presented below excluded CA. As a result of applying the modified retrospective method, the following adjustments were made to selected condensed consolidated balance sheet line items as of November 5, 2018: Balance Sheet Ending Balance as of November 4, 2018 Adjustments Due to Topic 606 Opening Balance as of November 5, 2018 (In millions) ASSETS Trade accounts receivable, net $ 3,325 $ 11 $ 3,336 Other current assets $ 366 $ 10 $ 376 Other long-term assets $ 707 $ 20 $ 727 LIABILITIES Other current liabilities $ 812 $ 35 $ 847 Other long-term liabilities $ 3,636 $ 6 $ 3,642 Impact of New Revenue Guidance on Net Revenue The following tables compare net revenue for the periods presented to the pro forma amounts had the previous guidance been in effect. No other amounts in the condensed consolidated statements of operations for the fiscal quarter and three fiscal quarters ended August 4, 2019 or in the condensed consolidated balance sheet as of August 4, 2019 were significantly affected by the new revenue guidance. Fiscal Quarter Ended August 4, 2019 Statement of Operations Pro forma as if the previous accounting was in effect Effect of Change As Reported (In millions) Net revenue: Products $ 4,413 $ — $ 4,413 Subscriptions and services 1,078 24 1,102 Total net revenue $ 5,491 $ 24 $ 5,515 Three Fiscal Quarters Ended August 4, 2019 Statement of Operations Pro forma as if the previous accounting was in effect Effect of Change As Reported (In millions) Net revenue: Products $ 13,470 $ — $ 13,470 Subscriptions and services 3,124 227 3,351 Total net revenue $ 16,594 $ 227 $ 16,821</t>
  </si>
  <si>
    <t>Acquisitions</t>
  </si>
  <si>
    <t>Business Combinations [Abstract]</t>
  </si>
  <si>
    <t>Acquisitions Acquisition of CA, Inc. On November 5, 2018 , we acquired CA, which was a leading provider of information technology management software and solutions. We acquired CA to enhance our infrastructure software capabilities. We financed the CA Merger with the net proceeds from borrowings under the Original 2019 Term Loans, as defined in Note 7 . “ Borrowings ,” as well as with cash on hand of the combined companies. Purchase Consideration (In millions) Cash paid for outstanding CA common stock $ 18,402 Cash paid by Broadcom to retire CA’s term loan 274 Cash paid for vested CA equity awards 101 Fair value of partially vested assumed equity awards 67 Total purchase consideration 18,844 Less: cash acquired 2,750 Total purchase consideration, net of cash acquired $ 16,094 All vested in-the-money CA stock options, after giving effect to any acceleration, and all outstanding deferred stock units were cashed out upon the completion of the CA Merger. We assumed all unvested CA equity awards held by continuing employees. The portion of the fair value of partially vested equity awards associated with prior service of CA employees represents a component of the total consideration as presented above and was valued based on our share price as of the CA Acquisition Date. We allocated the purchase price to tangible and identified intangible assets acquired and liabilities assumed based on their estimated fair values. The fair value of identified intangible assets acquired was based on estimates and assumptions made by management at the time of acquisition. As additional information becomes available, we may further revise our preliminary purchase price allocation during the remainder of the measurement period (which will not exceed 12 months from the CA Acquisition Date). Any such revisions or changes may be material. The following table presents our preliminary allocation of the total purchase price, net of cash acquired: Estimated Fair Value (In millions) Current assets $ 1,663 Goodwill 9,768 Intangible assets 12,045 Other long-term assets 245 Total assets acquired 23,721 Current liabilities (1,966 ) Long-term debt (2,255 ) Other long-term liabilities (3,406 ) Total liabilities assumed (7,627 ) Fair value of net assets acquired $ 16,094 Goodwill is primarily attributable to the assembled workforce and anticipated synergies and economies of scale expected from the integration of the CA business. The synergies include certain cost savings, operating efficiencies, and other strategic benefits projected to be achieved as a result of the CA Merger. Goodwill is not deductible for tax purposes. Current assets included assets held-for-sale related to CA’s Veracode business, which was not aligned with our strategic objectives. On December 31, 2018, we sold this business to Thoma Bravo, LLC for cash consideration of $950 million , before working capital adjustments. We do not have any material continuing involvement with this business and have presented its results in discontinued operations. Current assets also included $80 million of real properties held-for-sale. During the fiscal quarter ended August 4, 2019 , we sold a portion of these real properties for $56 million and recognized a loss of $8 million . Revenue attributable to CA has been included in our infrastructure software segment. Transaction costs related to the CA Merger of $73 million were included in selling, general and administrative expense for the three fiscal quarters ended August 4, 2019 . Intangible Assets Fair Value Weighted-Average Amortization Periods (In millions) (In years) Developed technology $ 4,957 6 Customer contracts and related relationships 4,190 6 Order backlog 2,569 3 Trade name and other 137 5 Total identified finite-lived intangible assets 11,853 In-process research and development 192 N/A Total identified intangible assets $ 12,045 Developed technology relates to products used for mission critical business tools for processes and applications, as well as products used for cloud-based planning, development, management and security tools. We valued the developed technology using the multi-period excess earnings method under the income approach. This method reflects the present value of the projected cash flows that are expected to be generated by the developed technology less charges representing the contribution of other assets to those cash flows. The economic useful life was determined based on the technology cycle related to each developed technology, as well as the cash flows over the forecast period. Customer contracts and related relationships represent the fair value of future projected revenue that will be derived from sales of products to existing customers of CA. Customer contracts and related relationships were valued using the with-and-without-method under the income approach. In the with-and-without method, the fair value was measured by the difference between the present values of the cash flows with and without the existing customers in place over the period of time necessary to reacquire the customers. The economic useful life was determined by evaluating many factors, including the useful life of other intangible assets, the length of time remaining on the acquired contracts and the historical customer turnover rates. Order backlog represents business under existing contractual obligations. The fair value of backlog was determined using the multi-period excess earnings method under the income approach based on expected operating cash flows from future contractual revenue. The economic useful life was determined based on the expected life of the backlog and the cash flows over the forecast period. Trade name relates to the “CA” trade name. The fair value was determined by applying the relief-from-royalty method under the income approach. This method is based on the application of a royalty rate to forecasted revenue under the trade name. The economic useful life was determined based on the expected life of the trade name and the cash flows anticipated over the forecast period. The fair value of in-process research and development (“IPR&amp;D”) was determined using the multi-period excess earnings method under the income approach. This method reflects the present value of the projected cash flows that are expected to be generated by the IPR&amp;D, less charges representing the contribution of other assets to those cash flows. We believe the amounts of purchased intangible assets recorded above represent the fair values of, and approximate the amounts a market participant would pay for, these intangible assets as of the CA Acquisition Date. The following table summarizes the details of IPR&amp;D by category as of the CA Acquisition Date: Description IPR&amp;D Percentage of Completion Estimated Cost to Complete Expected Release Date (By Fiscal Year) (Dollars in millions) Mainframe $ 178 67 % $ 138 2019 Enterprise Solutions $ 14 63 % $ 12 2019 As of August 4, 2019, IPR&amp;D is expected to be fully released by the end of fiscal year 2020. Unaudited Pro Forma Information The following unaudited pro forma financial information presents combined results of operations for each of the periods presented, as if CA had been acquired as of the beginning of fiscal year 2018. The unaudited pro forma information includes adjustments to amortization and depreciation for intangible assets and property, plant and equipment acquired, adjustments to stock-based compensation expense, interest expense for the additional indebtedness incurred to complete the acquisition, restructuring charges related to the acquisition and transaction costs. For the three fiscal quarters ended August 5, 2018 , non-recurring pro forma adjustments directly attributable to the CA Merger included transaction costs of $180 million . The unaudited pro forma information presented below is for informational purposes only and is not necessarily indicative of our consolidated results of operations of the combined business had the acquisition actually occurred at the beginning of fiscal year 2018 or of the results of our future operations of the combined business. Fiscal Quarter Ended Three Fiscal Quarters Ended August 4, August 5, August 4, August 5, (In millions) Pro forma net revenue* $ 5,287 $ 5,983 $ 16,137 $ 18,066 Pro forma net income attributable to common stock $ 542 $ 894 $ 1,895 $ 8,956 ________________________________ * Pro forma net revenue was presented under Topic 606 for fiscal year 2019 periods and under Topic 605 for fiscal year 2018 periods. Acquisition of Brocade Communications Systems, Inc. On November 17, 2017, we acquired Brocade Communications Systems, Inc. (“Brocade”). Brocade was a supplier of networking hardware, software and services, including Fibre Channel Storage Area Network solutions and Internet Protocol Networking solutions. We acquired Brocade to enhance our position as a provider of enterprise storage connectivity solutions, to broaden our portfolio for enterprise storage, and to increase our ability to address the evolving needs of our original equipment manufacturer (“OEM”) customers. Unaudited Pro Forma Information The following unaudited pro forma financial information presents combined results of operations for each of the periods presented, as if Brocade had been acquired as of the beginning of our fiscal year ended October 29, 2017 (“fiscal year 2017”). The unaudited pro forma information includes adjustments to amortization and depreciation for intangible assets and property, plant and equipment acquired, adjustments to stock-based compensation expense, the purchase accounting effect on inventory acquired, restructuring charges related to the acquisition and transaction costs. The unaudited pro forma information presented below is for informational purposes only and is not necessarily indicative of our consolidated results of operations of the combined business had the acquisition actually occurred at the beginning of fiscal year 2017 or of the results of our future operations of the combined business. Fiscal Quarter Ended Three Fiscal Quarters Ended August 5, August 5, (In millions) Pro forma net revenue* $ 5,066 $ 15,530 Pro forma net income attributable to common stock $ 1,207 $ 11,284 ________________________________ * Pro forma net revenue was presented under Topic 605 for fiscal year 2018 periods. Pending Acquisition of Symantec Corporation’s Enterprise Security Business On August 8, 2019 , we entered into an asset purchase agreement (the “Symantec Purchase Agreement”) with Symantec Corporation (“Symantec”) to purchase certain assets and assume certain liabilities of Symantec’s Enterprise Security business for approximately $10.7 billion in cash, on a cash-free, debt-free basis (the “Symantec Asset Purchase”). We intend to fund the Symantec Asset Purchase and related working capital needs with new, fully committed debt financing of up to $12 billion in term loans. The Symantec Purchase Agreement provides that, following the closing of the Symantec Asset Purchase, each party will have certain indemnification obligations, including with respect to breaches of covenants and for losses arising from certain assumed or retained liabilities, as applicable. We and Symantec may terminate the Symantec Purchase Agreement if the closing of the Symantec Asset Purchase has not occurred on or before February 8, 2020, subject to a three-month extension in certain circumstances.</t>
  </si>
  <si>
    <t>Supplemental Financial Information</t>
  </si>
  <si>
    <t>Disclosure Text Block Supplement [Abstract]</t>
  </si>
  <si>
    <t>Supplemental Financial Information Cash Equivalents Cash equivalents included $603 million and $1,406 million of time deposits as of August 4, 2019 and November 4, 2018 , respectively. As of August 4, 2019 and November 4, 2018 , cash equivalents also included $945 million and $202 million of money-market funds, respectively. For time deposits, carrying value approximates fair value due to the short-term nature of the instruments. The fair value of money-market funds, which was consistent with their carrying value, was determined using unadjusted prices in active, accessible markets for identical assets, and as such, they were classified as Level 1 assets in the fair value hierarchy. Accounts Receivable Factoring We sell certain of our trade accounts receivable on a non-recourse basis to third-party financial institutions pursuant to factoring agreements. We account for these transactions as sales of receivables and present cash proceeds as cash provided by operating activities in the condensed consolidated statements of cash flows. Total trade accounts receivable sold under the factoring agreements were $375 million and $465 million during the fiscal quarter and three fiscal quarters ended August 4, 2019 , respectively, and $305 million and $362 million during the fiscal quarter and three fiscal quarters ended August 5, 2018 , respectively. Factoring fees for the sales of receivables were recorded in other income, net and were not material for any period presented. Inventory August 4, November 4, (In millions) Finished goods $ 329 $ 483 Work-in-process 567 505 Raw materials 195 136 Total inventory $ 1,091 $ 1,124 Other Current Assets August 4, November 4, (In millions) Prepaid expenses $ 402 $ 243 Other (miscellaneous) 404 123 Total other current assets $ 806 $ 366 Other Current Liabilities August 4, November 4, (In millions) Contract liabilities $ 1,872 $ 164 Notional pooling liabilities 372 — Tax liabilities 264 162 Other (miscellaneous) 666 486 Total other current liabilities $ 3,174 $ 812 We use a notional pooling arrangement with an international bank to assist us in the management of global liquidity. Under this arrangement, we maintain either a cash deposit or borrowing position in our accounts, so long as the aggregate global pooling position is a notionally calculated net cash deposit. Other Long-Term Liabilities August 4, November 4, (In millions) Unrecognized tax benefits (a) (b) $ 3,361 $ 3,088 Deferred tax liabilities (a) 1,660 169 Contract liabilities 397 66 Other (miscellaneous) 536 313 Total other long-term liabilities $ 5,954 $ 3,636 ________________________________ (a) Refer to Note 9 . “ Income Taxes ” for additional information regarding these balances. (b) Includes accrued interest and penalties. Supplemental Cash Flow Information Fiscal Quarter Ended Three Fiscal Quarters Ended August 4, August 5, August 4, August 5, (In millions) Cash paid for interest $ 368 $ 312 $ 980 $ 545 Cash paid for income taxes $ 98 $ 127 $ 618 $ 323 As of August 4, 2019 and November 4, 2018 , we had $30 million and $22 million , respectively, of unpaid purchases of property, plant and equipment included in accounts payable. Amounts reported as unpaid purchases are presented as cash outflows from investing activities for purchases of property, plant and equipment in the condensed consolidated statements of cash flows in the period in which they are paid.</t>
  </si>
  <si>
    <t>Goodwill and Intangible Assets</t>
  </si>
  <si>
    <t>Goodwill and Intangible Assets Disclosure [Abstract]</t>
  </si>
  <si>
    <t>Goodwill and Intangible Assets Goodwill Wired Infrastructure Wireless Communications Enterprise Storage Industrial &amp; Other Semiconductor Solutions Infrastructure Software IP Licensing Total (In millions) Balance as of November 4, 2018 $ 17,705 $ 5,945 $ 3,112 $ 151 $ — $ — $ — $ 26,913 Reallocation due to change in segments (17,705 ) (5,945 ) (3,112 ) (151 ) 25,924 980 9 — Acquisitions — — — — 5 9,768 — 9,773 Balance as of August 4, 2019 $ — $ — $ — $ — $ 25,929 $ 10,748 $ 9 $ 36,686 During the first quarter of fiscal year 2019, we changed our organizational structure resulting in three reportable segments: semiconductor solutions, infrastructure software and IP licensing. As a result, we have reassigned the goodwill balance to reflect our new segment structure using a relative fair value allocation approach. Under this approach, the fair value of each segment was determined using a combination of the income approach and the market approach, and was compared to the fair value of the total business immediately prior to the reorganization to arrive at the reassigned goodwill balance. Intangible Assets Gross Carrying Amount Accumulated Amortization Net Book Value (In millions) As of August 4, 2019: Purchased technology $ 20,888 $ (9,288 ) $ 11,600 Customer contracts and related relationships 5,982 (1,563 ) 4,419 Order backlog 2,569 (681 ) 1,888 Trade names 712 (228 ) 484 Other 243 (81 ) 162 Intangible assets subject to amortization 30,394 (11,841 ) 18,553 IPR&amp;D 326 — 326 Total $ 30,720 $ (11,841 ) $ 18,879 As of November 4, 2018: Purchased technology $ 15,806 $ (6,816 ) $ 8,990 Customer contracts and related relationships 1,792 (878 ) 914 Trade names 578 (170 ) 408 Other 239 (53 ) 186 Intangible assets subject to amortization 18,415 (7,917 ) 10,498 IPR&amp;D 264 — 264 Total $ 18,679 $ (7,917 ) $ 10,762 Based on the amount of intangible assets subject to amortization at August 4, 2019 , the expected amortization expense for each of the next five years and thereafter was as follows: Fiscal Year: Expected Amortization Expense (In millions) 2019 (remainder) $ 1,309 2020 5,045 2021 4,142 2022 3,171 2023 2,166 Thereafter 2,720 Total $ 18,553 The weighted-average remaining amortization periods by intangible asset category were as follows: Amortizable intangible assets: August 4, (In years) Purchased technology 5 Customer contracts and related relationships 5 Order backlog 3 Trade names 10 Other 10</t>
  </si>
  <si>
    <t>Net Income Per Share</t>
  </si>
  <si>
    <t>Earnings Per Share [Abstract]</t>
  </si>
  <si>
    <t>Net Income Per Share Basic net income per share is computed by dividing net income attributable to common stock by the weighted-average number of shares of common stock outstanding during the period. Diluted net income per share is computed by dividing net income attributable to common stock by the weighted-average number of shares of common stock and potentially dilutive shares of common stock outstanding during the period. Diluted shares outstanding include the dilutive effect of in-the-money stock options, unvested restricted stock units (“RSUs”), and employee stock purchase plan rights under the Broadcom Inc. Employee Stock Purchase Plan, as amended (“ESPP”), collectively referred to as “equity awards”. The dilutive effect of equity awards is calculated based on the average stock price for each fiscal period, using the treasury stock method. Under the treasury stock method, the amount the employee must pay for exercising stock options and purchasing shares under the ESPP and the amount of compensation cost for future service that we have not yet recognized are collectively assumed to be used to repurchase shares. For the three fiscal quarters ended August 5, 2018, diluted net income per share excluded the potentially dilutive effect of the exchange of LP Units for 12 million shares of common stock prior to the effective time of Mandatory Exchange as their effect was antidilutive. The following is a reconciliation of the numerators and denominators of the basic and diluted net income per share computations for the periods presented: Fiscal Quarter Ended Three Fiscal Quarters Ended August 4, August 5, August 4, August 5, (In millions, except per share data) Numerator: Income from continuing operations $ 715 $ 1,197 $ 1,889 $ 11,514 Less: Income from continuing operations attributable to noncontrolling interest — — — 352 Income from continuing operations attributable to common stock 715 1,197 1,889 11,162 Loss from discontinued operations, net of income taxes — (1 ) (12 ) (19 ) Less: Loss from discontinued operations, net of income taxes, attributable to noncontrolling interest — — — (1 ) Loss from discontinued operations, net of income taxes, attributable to common stock — (1 ) (12 ) (18 ) Net income attributable to common stock $ 715 $ 1,196 $ 1,877 $ 11,144 Denominator: Weighted-average shares outstanding - basic 398 430 399 420 Dilutive effect of equity awards 20 11 21 13 Weighted-average shares outstanding - diluted 418 441 420 433 Basic income per share: Income per share from continuing operations $ 1.80 $ 2.78 $ 4.73 $ 26.58 Loss per share from discontinued operations — — (0.03 ) (0.05 ) Net income per share $ 1.80 $ 2.78 $ 4.70 $ 26.53 Diluted income per share: Income per share from continuing operations $ 1.71 $ 2.71 $ 4.50 $ 25.78 Loss per share from discontinued operations — — (0.03 ) (0.04 ) Net income per share $ 1.71 $ 2.71 $ 4.47 $ 25.74</t>
  </si>
  <si>
    <t>Borrowings</t>
  </si>
  <si>
    <t>Debt Disclosure [Abstract]</t>
  </si>
  <si>
    <t>Borrowings Effective Interest Rate August 4, November 4, (In millions, except percentages) 2019 Senior Notes - fixed rate 3.125% notes due April 2021 3.607 % $ 2,000 $ — 3.125% notes due October 2022 3.527 % 1,500 — 3.625% notes due October 2024 3.980 % 2,000 — 4.250% notes due April 2026 4.544 % 2,500 — 4.750% notes due April 2029 4.953 % 3,000 — 11,000 — 2019 Term Loans - floating rate LIBOR plus 1.125% term loan due May 2022 3.683 % 2,000 — LIBOR plus 1.250% term loan due through May 2024 3.729 % 2,000 — LIBOR plus 1.375% term loan due through May 2026 3.820 % 2,000 — 6,000 — 2017 Senior Notes - fixed rate 2.375% notes due January 2020 2.615 % 2,750 2,750 2.200% notes due January 2021 2.406 % 750 750 3.000% notes due January 2022 3.214 % 3,500 3,500 2.650% notes due January 2023 2.781 % 1,000 1,000 3.625% notes due January 2024 3.744 % 2,500 2,500 3.125% notes due January 2025 3.234 % 1,000 1,000 3.875% notes due January 2027 4.018 % 4,800 4,800 3.500% notes due January 2028 3.596 % 1,250 1,250 17,550 17,550 Assumed CA Senior Notes - fixed rate 5.375% notes due December 2019 3.433 % 750 — 3.600% notes due August 2020 3.540 % 400 — 3.600% notes due August 2022 4.071 % 500 — 4.500% notes due August 2023 4.099 % 250 — 4.700% notes due March 2027 5.153 % 350 — 2,250 — Commercial Paper Commercial paper 2.855 % (a) 1,000 — 1,000 — Assumed Brocade Convertible Notes - fixed rate 1.375% convertible notes due January 2020 0.628 % 37 37 37 37 Assumed BRCM Senior Notes - fixed rate 2.500% - 4.500% notes due August 2022 - August 2034 2.585% - 4.546% 22 22 Total principal amount outstanding 37,859 17,609 Less: Unaccreted discount/premium and unamortized debt issuance costs (294 ) (116 ) Total debt $ 37,565 $ 17,493 ________________________________ (a) Represents the weighted average interest rate on outstanding commercial paper as of August 4, 2019 . 2019 Senior Notes In April 2019, we issued $11 billion in aggregate principal amount of senior unsecured notes (“2019 Senior Notes”). The 2019 Senior Notes are fully and unconditionally guaranteed, jointly and severally, on an unsecured, unsubordinated basis by Broadcom Corporation (“BRCM”) and Broadcom Technologies Inc. (“BTI”). Each series of our 2019 Senior Notes pays interest semi-annually in arrears on April 15 and October 15 of each year. We may, at our option, redeem or purchase, in whole or in part, any of the 2019 Senior Notes at a price equal to 100% of the principal amount of the applicable 2019 Senior Notes, plus a corresponding make-whole premium as set forth in the indenture governing the 2019 Senior Notes, plus accrued and unpaid interest, if any, to the date of repurchase. The 2019 Senior Notes are recorded as long-term debt, net of discount. The discount associated with the 2019 Senior Notes is amortized to interest expense over the respective terms of these borrowings. 2019 Term Loans In November 2018, in connection with the CA Merger, we entered into a credit agreement (the “Original 2019 Credit Agreement”), which provided for a $9 billion unsecured term A-3 facility and a $9 billion unsecured term A-5 facility, collectively referred to as the “Original 2019 Term Loans”. Interest on our Original 2019 Term Loans was based on a floating rate and was payable monthly. Our obligations under the Original 2019 Credit Agreement were guaranteed on an unsecured basis by BRCM, Broadcom Cayman Finance Limited (“Cayman Finance”) and BTI. The Original 2019 Credit Agreement also provided for a five-year $5 billion unsecured revolving credit facility. In April 2019, we used the net proceeds of $11 billion from the 2019 Senior Notes and net proceeds of $1 billion from Commercial Paper (defined below) to reduce the outstanding amount of our Original 2019 Term Loans from $18 billion to $6 billion . As a result of repaying the Original 2019 Term Loans, we wrote off $26 million of debt issuance costs, which were included in interest expense. The remaining unamortized discount and debt issuance costs balance on the Original 2019 Term Loans will be amortized to interest expense over the respective terms of the 2019 Senior Notes and Commercial Paper. On May 7, 2019, we entered into a new credit agreement (the “2019 Credit Agreement”), which provides for a $2 billion unsecured term A-3 facility, a $2 billion unsecured term A-5 facility and a $2 billion unsecured term A-7 facility, collectively referred to as the “2019 Term Loans”. The 2019 Credit Agreement has substantially the same terms and conditions as the Original 2019 Credit Agreement, except for the maturity dates of the facilities. The 2019 Term Loans replaced the remaining $6 billion Original 2019 Term Loans, which were terminated in connection with, and as a condition to, entering into the 2019 Credit Agreement. Our obligations under the 2019 Credit Agreement are guaranteed on an unsecured basis by BRCM and BTI. Revolving Facility The 2019 Credit Agreement also provided for a five-year $5 billion unsecured revolving credit facility (the “Revolving Facility”), of which $500 million was available for the issuance of multi-currency letters of credit. The Revolving Facility replaced the revolving credit facility of the same amount under the Original 2019 Credit Agreement. The issuance of letters of credit and certain other instruments would reduce the aggregate amount otherwise available under the Revolving Facility for revolving loans. Subject to the terms of the 2019 Credit Agreement, we are permitted to borrow, repay and reborrow revolving loans at any time prior to the earlier of (a) November 2023 or (b) the date of termination in whole of the revolving lenders’ commitments under the 2019 Credit Agreement in accordance with the terms thereof. We had no borrowings outstanding under the Revolving Facility on August 4, 2019 . Commercial Paper In February 2019, we established a commercial paper program pursuant to which we may issue unsecured commercial paper notes (“Commercial Paper”) in an aggregate principal amount of up to $2 billion outstanding at any time with maturities of up to 397 days from the date of issue. Commercial Paper is sold under customary terms in the commercial paper market and may be issued at a discount from par or, alternatively, may be sold at par and bear interest at rates dictated by market conditions at the time of their issuance. The Revolving Facility supports our commercial paper program. Outstanding Commercial Paper borrowings reduce the amount that would otherwise be available to borrow for general corporate purposes under the Revolving Facility. As of August 4, 2019 , we had $1 billion of Commercial Paper outstanding with maturities generally less than sixty days. We intend to continuously replace our Commercial Paper upon maturity with newly issued commercial paper. In addition, we have the ability to finance the Commercial Paper borrowings on a long-term basis as they are supported by the Revolving Facility. We have recorded Commercial Paper, net of discount, as long-term debt. The discount associated with the Commercial Paper is amortized to interest expense over its term. Assumed CA Senior Notes In connection with the CA Merger, we assumed $2,250 million in aggregate principal amount of CA’s outstanding senior unsecured notes (the “Assumed CA Senior Notes”). CA remains the sole obligor under the Assumed CA Senior Notes. We may redeem all or a portion of the Assumed CA Senior Notes at any time, subject to a specified make-whole premium as set forth in the related indenture. In the event of a change in control, each note holder will have the right to require us to repurchase all or any part of the holder’s notes in cash at a price equal to 101% of the principal amount of such notes plus accrued and unpaid interest, if any, to the date of repurchase (subject to the right of holders of record on the relevant interest payment date to receive interest due). Each series of the Assumed CA Senior Notes pays interest semi-annually. Fair Value of Debt As of August 4, 2019 , the estimated aggregate fair value of debt was $37,934 million . The fair value of our senior notes was determined using quoted prices from less active markets. The estimated fair value of our 2019 Term Loans approximated its carrying value due to its floating interest rate and consistency in our credit ratings. The estimated fair value of our Commercial Paper approximated its carrying value due to the short-term nature of these borrowings. All of our debt obligations are categorized as Level 2 instruments. Future Principal Payments of Debt The future scheduled principal payments of debt as of August 4, 2019 were as follows: Fiscal Year: Future Scheduled Principal Payments (In millions) 2019 (remainder) $ 1,000 2020 3,937 2021 2,950 2022 7,909 2023 1,650 Thereafter 20,413 Total $ 37,859 As of August 4, 2019 and November 4, 2018 , we accrued interest payable of $208 million and $165 million , respectively and were in compliance with all debt covenants. Pending Financing Arrangement In connection with the Symantec Purchase Agreement, we entered into a commitment letter, with certain financial institutions to provide (i) up to $12 billion in term loans to fund the Symantec Asset Purchase and (ii) $3.5 billion</t>
  </si>
  <si>
    <t>Stockholders' Equity</t>
  </si>
  <si>
    <t>Equity [Abstract]</t>
  </si>
  <si>
    <t>Stockholders’ Equity Redomiciliation Transaction For the period prior to the Redomiciliation Transaction, our stockholders’ equity reflected Broadcom-Singapore’s outstanding ordinary shares. On April 4, 2018, all Broadcom-Singapore outstanding ordinary shares were exchanged on a one -for-one basis for newly issued shares of Broadcom common stock and Broadcom-Singapore became a wholly-owned subsidiary of Broadcom. In conjunction with the Redomiciliation Transaction and pursuant to the Mandatory Exchange, all outstanding LP Units held by the limited partners were mandatorily exchanged for approximately 22 million newly issued shares of Broadcom common stock on a one -for-one basis. As a result, all limited partners of the Partnership became common stockholders of Broadcom. In addition, all related outstanding special preference shares of Broadcom-Singapore were automatically redeemed upon the Mandatory Exchange. Noncontrolling Interest Immediately prior to the Redomiciliation Transaction, the limited partners held a noncontrolling interest of approximately 5% in the Partnership through their ownership of LP Units. Accordingly, net income attributable to our common stock in our condensed consolidated statements of operations excluded the noncontrolling interest’s proportionate share of our results prior to the Redomiciliation Transaction. In addition, we presented the proportionate share of equity attributable to the noncontrolling interest as a separate component of total equity within our condensed consolidated statements of equity for the periods prior to the Redomiciliation Transaction. Dividends and Distributions Fiscal Quarter Ended Three Fiscal Quarters Ended August 4, August 5, August 4, August 5, (In millions, except per share data) Cash dividends and distributions declared and paid per share/unit $ 2.65 $ 1.75 $ 7.95 $ 5.25 Cash dividends paid to stockholders $ 1,057 $ 754 $ 3,181 $ 2,198 Cash distributions paid to limited partners $ — $ — $ — $ 77 Stock Repurchase Program In December 2018, our Board of Directors increased our previously authorized $12 billion stock repurchase program to a total of $18 billion . This authorization covers repurchases through fiscal year 2019. During the fiscal quarter and three fiscal quarters ended August 4, 2019 , we repurchased and retired approximately 2 million and 19 million shares of our common stock for $736 million and $5,002 million , respectively, under this stock repurchase program. During the fiscal quarter and three fiscal quarters ended August 5, 2018 , we repurchased and retired approximately 24 million and 26 million shares of our common stock for $5,378 million and $5,725 million , respectively, under this stock repurchase program. As of August 4, 2019 , $5,740 million of the current authorization remained available under our stock repurchase program. Repurchases under our stock repurchase program may be effected through a variety of methods, including open market or privately negotiated purchases. The timing and number of shares of common stock repurchased will depend on a variety of factors, including price, general business and market conditions and alternative investment opportunities. We are not obligated to repurchase any specific number of shares of common stock, and we may suspend or discontinue our stock repurchase program at any time. Stock-Based Compensation Expense Fiscal Quarter Ended Three Fiscal Quarters Ended August 4, August 5, August 4, August 5, (In millions) Cost of products sold $ 34 $ 20 $ 89 $ 57 Cost of subscriptions and services 13 2 33 6 Research and development 456 222 1,138 630 Selling, general and administrative 129 71 381 217 Total stock-based compensation expense $ 632 $ 315 $ 1,641 $ 910 During the fiscal quarter ended February 3, 2019, the Compensation Committee of our Board of Directors approved a broad-based program of multi-year equity grants of time- and market-based RSUs (the “Multi-Year Equity Awards”) in lieu of our annual employee equity awards historically granted on March 15 of each year. Each Multi-Year Equity Award vests on the same basis as four annual grants made March 15 of each year, beginning in fiscal year 2019, with successive four-year vesting periods. Stock-based compensation expense related to the Multi-Year Equity Awards was $314 million and $639 million for the fiscal quarter and three fiscal quarters ended August 4, 2019 , including $47 million and $96 million of Multi-Year Equity Awards granted to employees acquired in the CA Merger, respectively. During the fiscal quarter ended August 4, 2019, our Compensation Committee approved an amendment to the vesting of time-based RSUs that met certain criteria from an annual vesting cycle to a quarterly vesting cycle. We recognized approximately $128 million of additional stock-based compensation expense related to a one-time true up of expense for shares vested during the fiscal quarter ended August 4, 2019 and expected to vest as of August 4, 2019, including the Multi-Year Equity Awards, due to the acceleration of vesting dates, as well as incremental fair value resulting from the change in the vesting condition. For the fiscal quarter and three fiscal quarters ended August 4, 2019 , stock-based compensation expense included $13 million and $73 million , respectively, related to equity awards assumed in connection with the CA Merger. In addition to stock-based compensation expense presented above, for the three fiscal quarters ended August 4, 2019 , we recognized $75 million in restructuring charges for accelerated vesting of assumed equity awards held by employees terminated in connection with the CA Merger. As of August 4, 2019 , the total unrecognized compensation cost related to unvested stock-based awards was $6,108 million , which is expected to be recognized over the remaining weighted-average service period of 4.2 years . Equity Incentive Award Plans A summary of time- and market-based RSU activity is as follows: Number of RSUs Outstanding Weighted-Average Grant Date Fair Value Per Share (In millions, except per share data) Balance as of November 4, 2018 18 $ 195.50 Assumed in CA Merger 1 $ 206.14 Granted 32 $ 178.14 Vested (9 ) $ 189.91 Forfeited (1 ) $ 180.86 Balance as of August 4, 2019 41 $ 188.86 The aggregate fair value of time- and market-based RSUs that vested during the three fiscal quarters ended August 4, 2019 was $2,494 million , which represents the market value of our common stock on the date that the RSUs vested. The number of RSUs vested included shares of common stock that we withheld for settlement of employees’ tax obligations due upon the vesting of RSUs. A summary of time- and market-based stock option activity is as follows: Number of Options Outstanding Weighted- Average Exercise Price Per Share Weighted- Average Remaining Contractual Life (In years) Aggregate Intrinsic Value (In millions, except years and per share data) Balance as of November 4, 2018 8 $ 50.14 Exercised (3 ) $ 47.99 $ 706 Cancelled — * $ 44.84 Balance as of August 4, 2019 5 $ 51.56 1.36 $ 1,052 Fully vested as of August 4, 2019 5 $ 51.56 1.36 $ 1,052 ________________________________ * Represents fewer than 0.5 million shares.</t>
  </si>
  <si>
    <t>Income Taxes</t>
  </si>
  <si>
    <t>Income Tax Disclosure [Abstract]</t>
  </si>
  <si>
    <t>Income Taxes For the fiscal quarter and three fiscal quarters ended August 4, 2019 , our benefit from income taxes was $171 million and $410 million , respectively, compared to a provision for income taxes of $32 million and a benefit from income taxes of $8,391 million for the fiscal quarter and three fiscal quarters ended August 5, 2018 , respectively. The benefit for the fiscal quarter ended August 4, 2019 was primarily due to $75 million of benefit from deferred tax remeasurement in a foreign jurisdiction, $47 million of benefit related to internal reorganizations, and $34 million of excess tax benefits from stock-based awards that vested or were exercised during the period. The provision for income taxes for the corresponding 2018 fiscal quarter was primarily due to profits from continuing operations, partially offset by a net discrete benefit of $14 million , including $25 million of excess tax benefits from stock-based awards that vested or were exercised during the period. The benefit for the three fiscal quarters ended August 4, 2019 was primarily due to $206 million of excess tax benefits from stock-based awards that vested or were exercised during the period, $121 million from the recognition of gross uncertain tax benefits as a result of audit settlements and lapses of statutes of limitations, $75 million of benefit from deferred tax remeasurement in a foreign jurisdiction, $66 million of benefit related to internal reorganizations, and the partial release of $54 million of our valuation allowance as a result of the CA Merger, partially offset by $113 million of expense from a change in estimate of our fiscal year 2018 provision resulting from regulations issued related to the U.S. Tax Cuts and Jobs Act (the “2017 Tax Reform Act”). On December 22, 2017, the SEC issued Staff Accounting Bulletin No. 118. This guidance allowed registrants a “measurement period,” not to exceed one year from the date of enactment, to complete their accounting for the tax effects of the 2017 Tax Reform Act. We relied on this guidance to refine our estimates of the impact of the 2017 Tax Reform Act during the measurement period. The measurement period ended during our fiscal quarter ended February 3, 2019, and no adjustments were recorded. As a result, we consider our accounting for the tax effects of the 2017 Tax Reform Act to be complete based on our interpretation of the law and subsequently issued guidance. However, it is expected that the U.S. Treasury will continue to issue regulations and other guidance on the application of certain provisions of the 2017 Tax Reform Act that may impact our interpretation of the rules and our calculation of the tax impact of the transition tax on the mandatory deemed repatriation of accumulated non-U.S. earnings of U.S. controlled foreign corporations as of December 31, 2017 (the “Transition Tax”) or other provisions of the 2017 Tax Reform Act. We recorded income tax expense of $113 million during the fiscal quarter ended May 5, 2019 as a result of the issuance of such regulations. The three fiscal quarters ended August 4, 2019 also included the impact of several provisions of the 2017 Tax Reform Act that became effective for us for the first time in fiscal year 2019, including a new minimum tax on certain foreign earnings, known as Global Intangible Low-taxed Income (“GILTI”), a new incentive for foreign-derived intangible income, changes to the limitation on the deductibility of certain executive compensation, and new limitations on the deductibility of interest expense. We have elected to account for GILTI as a period cost rather than on a deferred basis. In connection with CA Merger in November 2018, we established $2,378 million of net deferred tax liabilities on the excess of the book basis over the tax basis of acquired identified intangible assets and investments in certain foreign subsidiaries that had not been indefinitely reinvested, partially offset by acquired tax attributes. The net deferred tax liabilities are based upon certain assumptions underlying our preliminary purchase price allocation. Upon finalization of the purchase price allocation, additional adjustments to the amount of our net deferred taxes may be required, provided we are within the measurement period. The benefit from income taxes for the corresponding 2018 fiscal period was principally a result of provisional income tax benefits realized from the enactment of the 2017 Tax Reform Act and the Redomiciliation Transaction. The 2017 Tax Reform Act made significant changes to the U.S. Internal Revenue Code, including, but not limited to, a decrease in the U.S. corporate tax rate from 35% to 21% effective for tax years beginning after December 31, 2017, the transition of U.S. international taxation from a worldwide tax system to a participation exemption regime, and the Transition Tax. As a result of the 2017 Tax Reform Act, we recorded a total provisional benefit of $7,303 million during the three fiscal quarters ended August 5, 2018 . The provisional benefit included $7,212 million related to the Transition Tax, which was primarily due to a reduction of $10,392 million in our federal deferred income tax liabilities on accumulated non-U.S. earnings, partially offset by $2,116 million of federal provisional long-term Transition Tax payable and $1,116 million of unrecognized federal tax benefits related to the Transition Tax. This provisional benefit also included $92 million related to the remeasurement of certain deferred tax assets and liabilities, which was based on the tax rates at which they were expected to be reversed in the future as a result of the 2017 Tax Reform Act. The impact of the Redomiciliation Transaction and related internal reorganizations included tax benefits of $1,162 million from the remeasurement of withholding taxes on undistributed earnings, partially offset by an $84 million tax provision on foreign earnings and profit subject to U.S. tax. We also recognized income tax benefits of $25 million and $180 million for excess tax benefits from stock-based awards that vested or were exercised during the fiscal quarter and three fiscal quarters ended August 5, 2018 , respectively. During the fiscal quarter ended August 4, 2019 , we re-evaluated our indefinite reinvestment assertion with regards to certain accumulated foreign earnings and concluded that we intend to indefinitely reinvest $2,677 million of such earnings as a result of interpretive guidance issued by the IRS. The amount of unrecognized deferred income tax liability indefinitely related to these earnings is estimated to be $281 million . All other current and future earnings of all our foreign subsidiaries are not considered permanently reinvested. Uncertain Tax Positions The balance of gross unrecognized tax benefits was $4,254 million and $4,030 million as of August 4, 2019 and November 4, 2018 , respectively. This increase was primarily due to the recognition of uncertain tax positions related to the CA Merger, which were initially estimated as of the CA Acquisition Date, offset by audit settlements and lapses of statutes of limitations. We continue to reevaluate these items with any adjustments to our preliminary estimates recognized, provided we are within the measurement period and we continue to collect information in order to determine their estimated values. Accrued interest and penalties are included in other long-term liabilities on the condensed consolidated balance sheets. As of August 4, 2019 and November 4, 2018 , the combined amount of cumulative accrued interest and penalties was approximately $328 million and $190 million , respectively. As of August 4, 2019 and November 4, 2018 , approximately $4,582 million and $4,220 million , respectively, of the unrecognized tax benefits, including accrued interest and penalties, would affect our effective tax rate if favorably resolved. We are subject to U.S. income tax examination for fiscal years 2013 and later. Certain of our acquired companies are subject to tax examinations in major jurisdictions outside of the U.S. for fiscal years 2008 and later. It is possible that our existing unrecognized tax benefits may change up to $126 million as a result of lapses of the statute of limitations for certain audit periods and/or audit examinations expected to be completed within the next 12 months.</t>
  </si>
  <si>
    <t>Segment Information</t>
  </si>
  <si>
    <t>Segment Reporting [Abstract]</t>
  </si>
  <si>
    <t>Segment Information Reportable Segments As a result of the CA Merger, which closed on November 5, 2018, we updated our organizational structure resulting in three reportable segments: semiconductor solutions, infrastructure software and IP licensing. Each segment represents components for which separate financial information is available that is utilized on a regular basis by the CODM in determining how to allocate resources and evaluate performance. The reportable segments are determined based on several factors including, but not limited to, customer base, homogeneity of products, technology, delivery channels and similar economic characteristics. Semiconductor solutions . We provide semiconductor solutions for managing the movement of data in data center, telecom, enterprise and embedded networking applications. We provide a broad variety of radio frequency semiconductor devices, wireless connectivity solutions and custom touch controllers for mobile applications. We also provide semiconductor solutions for enabling the set-top box and broadband access markets and for enabling secure movement of digital data to and from host machines, such as servers, personal computers and storage systems, to the underlying storage devices, such as hard disk drives and solid state drives. We also provide a broad variety of products for the general industrial and automotive markets. Infrastructure software. We provide a portfolio of mainframe, enterprise and storage area networking solutions, which enables customers to leverage the benefits of agility, automation, insights, resiliency and security in managing business processes and technology investments. IP licensing . We license a portion of our broad IP portfolio. Our CODM assesses the performance of each segment and allocates resources to those segments based on net revenue and operating results and does not evaluate our segments using discrete asset information. Operating results by segment include items that are directly attributable to each segment and also include shared expenses such as global operations, including manufacturing support, logistics and quality control, in addition to expenses associated with selling, general and administrative activities for the business, which are allocated primarily based on revenue, while facilities expenses are allocated primarily based on site-specific headcount. Unallocated Expenses Unallocated expenses include amortization of acquisition-related intangible assets, stock-based compensation expense, restructuring, impairment and disposal charges, acquisition-related costs, charges related to inventory step-up to fair value, and other costs, which are not used in evaluating the results of, or in allocating resources to, our segments. Acquisition-related costs also include transaction costs and any costs directly related to the acquisition and integration of acquired businesses. Depreciation expense directly attributable to each reportable segment is included in operating results for each segment. However, the CODM does not evaluate depreciation expense by operating segment and, therefore, it is not separately presented. There was no inter-segment revenue. The accounting policies of the segments are the same as those described in the summary of significant accounting policies. Fiscal Quarter Ended Three Fiscal Quarters Ended August 4, August 5, August 4, August 5, (In millions) Net revenue: Semiconductor solutions $ 4,353 $ 4,568 $ 12,815 $ 14,060 Infrastructure software 1,140 492 3,956 1,267 IP licensing 22 3 50 77 Total net revenue $ 5,515 $ 5,063 $ 16,821 $ 15,404 Operating income (loss): Semiconductor solutions $ 2,081 $ 2,192 $ 6,018 $ 6,644 Infrastructure software 829 352 2,899 878 IP licensing — (11 ) (6 ) 30 Unallocated expenses (2,045 ) (1,194 ) (6,521 ) (4,069 ) Total operating income $ 865 $ 1,339 $ 2,390 $ 3,483 Significant Customer Information We sell our products through our direct sales force and a select network of distributors globally. One customer accounted for 21% of our net accounts receivable balance at August 4, 2019 , compared with two customers who accounted for 20% and 14% of our net accounts receivable balance at November 4, 2018 . One customer accounted for 16% and 15% of our net revenue for the fiscal quarter and three fiscal quarters ended August 4, 2019 , respectively. Net revenue from this customer was included in our semiconductor solutions segment. No customer accounted for 10% or more of our net revenue for the fiscal quarter ended August 5, 2018 . One customer accounted for 11% of our net revenue during the three fiscal quarters ended August 5, 2018 . The majority of the revenue from this customer was included in our semiconductor solutions segment.</t>
  </si>
  <si>
    <t>Commitments and Contingencies</t>
  </si>
  <si>
    <t>Commitments and Contingencies Disclosure [Abstract]</t>
  </si>
  <si>
    <t>Commitments and Contingencies Commitments The following table summarizes contractual obligations and commitments as of August 4, 2019 that materially changed from the end of fiscal year 2018: Fiscal Year Total 2019 (remainder) 2020 2021 2022 2023 Thereafter (In millions) Debt principal, interest and fees $ 44,728 $ 1,306 $ 5,207 $ 4,112 $ 8,930 $ 2,490 $ 22,683 Purchase commitments 802 697 60 45 — — — Other contractual commitments 187 55 92 23 10 7 — Operating lease obligations 769 31 105 89 59 51 434 Total $ 46,486 $ 2,089 $ 5,464 $ 4,269 $ 8,999 $ 2,548 $ 23,117 Debt Principal, Interest and Fees. Represents principal, estimated interest and fees on our borrowings. For borrowings subject to a floating interest rate, the estimated interest was based on the rate in effect during the last month of the fiscal quarter ended August 4, 2019 . Purchase Commitments. Represents unconditional purchase obligations that include agreements to purchase goods or services, primarily inventory, that are enforceable and legally binding on us and that specify all significant terms, including fixed or minimum quantities to be purchased, fixed, minimum or variable price provisions, and the approximate timing of the transaction. Purchase obligations exclude agreements that are cancelable without penalty. Other Contractual Commitments. Represents amounts payable pursuant to agreements related to information technology, human resources, and other service agreements. Operating Lease Obligations. Represents real property and equipment leased from third parties under non-cancelable operating leases. Rent expense was $61 million and $187 million for the fiscal quarter and three fiscal quarters ended August 4, 2019 , respectively. Rent expense was $51 million and $178 million for the fiscal quarter and three fiscal quarters ended August 5, 2018 , respectively. Due to the inherent uncertainty with respect to the timing of future cash outflows associated with our unrecognized tax benefits at August 4, 2019 , we are unable to reliably estimate the timing of cash settlement with the respective taxing authorities. Therefore, $3,361 million of unrecognized tax benefits and accrued interest classified within other long-term liabilities on our condensed consolidated balance sheet as of August 4, 2019 have been excluded from the contractual obligations table above. Standby Letters of Credit As of August 4, 2019 and November 4, 2018 , we had standby letters of credit of $65 million and $14 million , respectively. Standby letters of credit are financial guarantees provided by third parties for leases, customs, taxes and certain self-insured risks. If the guarantees are called, we must reimburse the provider of the guarantees. Contingencies From time to time, we are involved in litigation that we believe is of the type common to companies engaged in our line of business, including commercial disputes, employment issues and disputes involving claims by third parties that our activities infringe their patent, copyright, trademark or other IP rights. Legal proceedings are often complex, may require the expenditure of significant funds and other resources, and the outcome of litigation is inherently uncertain, with material adverse outcomes possible. IP property claims generally involve the demand by a third-party that we cease the manufacture, use or sale of the allegedly infringing products, processes or technologies and/or pay substantial damages or royalties for past, present and future use of the allegedly infringing IP. Claims that our products or processes infringe or misappropriate any third-party IP rights (including claims arising through our contractual indemnification of our customers) often involve highly complex, technical issues, the outcome of which is inherently uncertain. Moreover, from time to time, we pursue litigation to assert our IP rights. Regardless of the merit or resolution of any such litigation, complex IP litigation is generally costly and diverts the efforts and attention of our management and technical personnel. Lawsuits Relating to the Acquisition of Emulex Corporation On April 8, 2015, a putative class action complaint was filed in the U.S. Central District Court, entitled Gary Varjabedian, et al. v. Emulex Corporation, et al., No. 8:15-cv-554-CJC-JCG. The complaint names as defendants Emulex Corporation (“Emulex”), its directors, AT Wireless and Emerald Merger Sub, and purported to assert claims under Sections 14(d), 14(e) and 20(a) of the Exchange Act. The complaint alleged, among other things, that the board of directors of Emulex failed to provide material information and/or omitted material information from the Solicitation/Recommendation Statement on Schedule 14D-9 filed with the SEC on April 7, 2015 by Emulex, together with the exhibits and annexes thereto. The complaint sought to enjoin the tender offer to purchase all of the outstanding shares of Emulex common stock, as well as certain other equitable relief and attorneys’ fees and costs. On July 28, 2015, the U.S. Central District Court issued an order appointing the lead plaintiff and approving lead counsel for the putative class. On September 9, 2015, plaintiff filed a first amended complaint seeking rescission of the merger, unspecified money damages, other equitable relief and attorneys’ fees and costs. On October 13, 2015, defendants moved to dismiss the first amended complaint, which the U.S. Central District Court granted with prejudice on January 13, 2016. Plaintiff filed a notice of appeal to the United States Court of Appeals for the Ninth Circuit (the “Ninth Circuit Court”) on January 15, 2016. The appeal is captioned Gary Varjabedian, et al. v. Emulex Corporation, et al., No. 16-55088. On June 27, 2016, the Plaintiff-Appellant filed his opening brief, on August 17 and August 22, 2016, the Defendants-Appellees filed their answering briefs, and on October 5, 2016 Plaintiff-Appellant filed his reply brief. The Ninth Circuit Court heard oral arguments on October 5, 2017. On April 20, 2018, the Ninth Circuit Court issued an opinion affirming in part and reversing in part the decision of the U.S. Central District Court and remanding Plaintiff-Appellant’s claims under Sections 14(e) and 20(a) of the Exchange Act to the U.S. Central District Court for reconsideration. On May 4, 2018, the Defendants-Appellees filed a Petition for Rehearing En Banc with the Ninth Circuit Court. On July 13, 2018, Plaintiff-Appellant filed an Opposition to the Petition for Rehearing En Banc. On September 6, 2018, the Ninth Circuit Court issued an order denying the Petition for Rehearing En Banc. On October 11, 2018, Defendants-Appellees filed a Petition for a Writ of Certiorari to the United States Supreme Court (the “U.S. Supreme Court”). On January 4, 2019, the U.S. Supreme Court granted certiorari. On April 23, 2019, the U.S. Supreme Court dismissed the writ of certiorari as having been improvidently granted. On May 28, 2019, the Ninth Circuit Court remanded the case back to the U.S. Central District Court. On August 6, 2019, the U.S. Central District Court issued an order setting the briefing schedule for defendants’ motion to dismiss. We believe these claims are all without merit and intend to vigorously defend these actions. Other Matters In addition to the matters discussed above, we are currently engaged in a number of legal actions in the ordinary course of our business. Contingency Assessment We do not believe, based on currently available facts and circumstances, that the final outcome of any pending legal proceedings or ongoing regulatory investigations, taken individually or as a whole, will have a material adverse effect on our condensed consolidated financial statements. However, lawsuits may involve complex questions of fact and law and may require the expenditure of significant funds and other resources to defend. The results of litigation or regulatory investigations are inherently uncertain, and material adverse outcomes are possible. From time to time, we may enter into confidential discussions regarding the potential settlement of such lawsuits. Any settlement of pending litigation could require us to incur substantial costs and other ongoing expenses, such as future royalty payments in the case of an intellectual property dispute. During the periods presented, no material amounts have been accrued or disclosed in the accompanying condensed consolidated financial statements with respect to loss contingencies associated with any other legal proceedings or regulatory investigations, as potential losses for such matters are not considered probable and ranges of losses are not reasonably estimable. These matters are subject to many uncertainties and the ultimate outcomes are not predictable. There can be no assurances that the actual amounts required to satisfy any liabilities arising from the matters described above will not have a material adverse effect on our condensed consolidated financial statements. Other Indemnifications As is customary in our industry and as provided for in local law in the U.S. and other jurisdictions, many of our standard contracts provide remedies to our customers and others with whom we enter into contracts, such as defense, settlement, or payment of judgment for IP claims related to the use of our products. From time to time, we indemnify customers, as well as our suppliers, contractors, lessors, lessees, companies that purchase our businesses or assets and others with whom we enter into contracts, against combinations of loss, expense, or liability arising from various triggering events related to the sale and the use of our products, the use of their goods and services, the use of facilities and state of our owned facilities, the state of the assets and businesses that we sell and other matters covered by such contracts, usually up to a specified maximum amount. In addition, from time to time we also provide protection to these parties against claims related to undiscovered liabilities, additional product liabilities or environmental obligations. In our experience, claims made under such indemnifications are rare and the associated estimated fair value of the liability is not material.</t>
  </si>
  <si>
    <t>Restructuring, Impairment and Disposal Charges</t>
  </si>
  <si>
    <t>Restructuring and Related Activities [Abstract]</t>
  </si>
  <si>
    <t>Restructuring, Impairment and Disposal Charges Restructuring Charges The following is a summary of significant restructuring expense recognized in continuing operations, primarily in operating expenses: • During the first quarter of fiscal year 2019, we initiated cost reduction activities associated with the CA Merger. As a result, we recognized $35 million and $710 million of restructuring expense primarily related to employee termination and lease and other exit costs during the fiscal quarter and three fiscal quarters ended August 4, 2019 , respectively. We expect these restructuring activities to be substantially completed by the end of fiscal year 2020. • During the first quarter of fiscal year 2018, we initiated cost reduction activities associated with the acquisition of Brocade. As a result, we recognized $2 million of restructuring expense during the three fiscal quarters ended August 4, 2019 and $16 million and $159 million for the fiscal quarter and three fiscal quarters ended August 5, 2018 , respectively. These charges primarily related to employee termination costs. We have substantially completed the restructuring activities related to the acquisition of Brocade. • In connection with cost reduction activities associated with the acquisition of BRCM, we recognized $4 million of restructuring expense during the three fiscal quarters ended August 4, 2019 and $4 million and $49 million for the fiscal quarter and three fiscal quarters ended August 5, 2018 , respectively. These restructuring expenses primarily related to lease and other exit costs. We have substantially completed the restructuring activities related to the acquisition of BRCM. The following table summarizes the significant activities within, and components of, the restructuring liabilities during the three fiscal quarters ended August 4, 2019 . Employee Termination Costs Leases and Other Exit Costs Total (In millions) Balance as of November 4, 2018 $ 16 $ 6 $ 22 Liabilities assumed from CA 29 38 67 Restructuring charges 575 141 716 Utilization (500 ) (140 ) (640 ) Balance as of August 4, 2019 (a) $ 120 $ 45 $ 165 _________________________________ (a) The majority of the employee termination costs balance is expected to be paid within the next 12 months. The majority of the leases and other exit costs balance is expected to be paid through fiscal year 2025. Impairment and Disposal Charges During the fiscal quarter and three fiscal quarters ended August 4, 2019 , we incurred impairment and disposal charges of $15 million and $50 million , respectively. During the fiscal quarter and three fiscal quarters ended August 5, 2018 , we incurred impairment and disposal charges of $1 million and $13 million</t>
  </si>
  <si>
    <t>Condensed Consolidating Financial Information</t>
  </si>
  <si>
    <t>Condensed Financial Information Disclosure [Abstract]</t>
  </si>
  <si>
    <t>Condensed Consolidating Financial Information As of November 4, 2018, certain debt obligations of Broadcom, consisting of $17,550 million in senior unsecured notes issued by BRCM and Cayman Finance in fiscal year 2017 (the “2017 Senior Notes”), were fully and unconditionally guaranteed, jointly and severally, on an unsecured, unsubordinated basis by Broadcom and Broadcom-Singapore. Substantially all of the 2017 Senior Notes have been registered with the SEC. During the fiscal quarter ended February 3, 2019, Broadcom-Singapore was placed in voluntary liquidation in Singapore. BTI, a 100% -owned subsidiary of Broadcom, became a guarantor of the 2017 Senior Notes and entered into supplemental indentures with BRCM and Cayman Finance and the trustee of the 2017 Senior Notes. As a result, Broadcom-Singapore was released from its guarantee of the 2017 Senior Notes under each of their respective indentures in accordance with their terms. On May 15, 2019, Cayman Finance was merged into BTI, with BTI remaining as the surviving entity. In connection with this merger, BTI remains a guarantor and became co-issuer of the 2017 Senior Notes. Accordingly, we updated the guarantor structure as of August 4, 2019, which resulted in the following revised column headings: • Parent Guarantor (Broadcom) • Subsidiary Issuers (BTI and BRCM) • Non-Guarantor Subsidiaries (our other subsidiaries) We have applied the impacts of the change in guarantors and issuers retrospectively to all periods presented. The following information sets forth the condensed consolidating financial information for the Parent Guarantor, the Subsidiary Issuers, and our Non-Guarantor Subsidiaries for the periods presented in these condensed consolidated financial statements. Investments in subsidiaries are accounted for under the equity method; accordingly, entries necessary to consolidate the Parent Guarantor, the Subsidiary Issuers and the Non-Guarantor Subsidiaries are reflected in the Eliminations column. In the opinion of management, separate complete financial statements of the Subsidiary Issuers would not provide additional material information that would be useful in assessing their financial composition. Condensed Consolidating Balance Sheets August 4, 2019 Parent Guarantor Subsidiary Issuers Non-Guarantor Subsidiaries Eliminations Consolidated Totals (In millions) ASSETS Current assets: Cash and cash equivalents $ 203 $ 595 $ 4,664 $ — $ 5,462 Trade accounts receivable, net — — 3,539 — 3,539 Inventory — — 1,091 — 1,091 Intercompany receivable 92 750 462 (1,304 ) — Intercompany loan receivable — 10,319 8,605 (18,924 ) — Other current assets 144 59 603 — 806 Total current assets 439 11,723 18,964 (20,228 ) 10,898 Long-term assets: Property, plant and equipment, net — 761 1,850 — 2,611 Goodwill — 1,360 35,326 — 36,686 Intangible assets, net — 79 18,800 — 18,879 Investment in subsidiaries 52,248 46,526 — (98,774 ) — Intercompany loan receivable, long-term — — 932 (932 ) — Other long-term assets 27 64 602 — 693 Total assets $ 52,714 $ 60,513 $ 76,474 $ (119,934 ) $ 69,767 LIABILITIES AND STOCKHOLDERS’ EQUITY Current liabilities: Accounts payable $ 35 $ 47 $ 914 $ — $ 996 Employee compensation and benefits — 162 413 — 575 Current portion of long-term debt — 2,750 787 — 3,537 Intercompany payable 492 38 774 (1,304 ) — Intercompany loan payable 12,858 4,908 1,158 (18,924 ) — Other current liabilities 157 45 2,972 — 3,174 Total current liabilities 13,542 7,950 7,018 (20,228 ) 8,282 Long-term liabilities: Long-term debt 17,807 14,725 1,496 — 34,028 Deferred tax liabilities (65 ) (a) (279 ) (a) 2,004 — 1,660 Intercompany loan payable, long-term — 932 — (932 ) — Unrecognized tax benefits — 2,282 1,079 — 3,361 Other long-term liabilities (73 ) (b) 236 770 — 933 Total liabilities 31,211 25,846 12,367 (21,160 ) 48,264 Total stockholders’ equity 21,503 34,667 64,107 (98,774 ) 21,503 Total liabilities and stockholders’ equity $ 52,714 $ 60,513 $ 76,474 $ (119,934 ) $ 69,767 ________________________________ (a) Amount represents net deferred tax assets that are offset by net deferred tax liabilities on a consolidated basis. (b) Amount represents tax attribute assets that are offset by tax payables on a consolidated basis. Condensed Consolidating Balance Sheets November 4, 2018 Parent Guarantor Subsidiary Issuers Non-Guarantor Subsidiaries Eliminations Consolidated Totals (In millions) ASSETS Current assets: Cash and cash equivalents $ — $ 2,461 $ 1,831 $ — $ 4,292 Trade accounts receivable, net — — 3,325 — 3,325 Inventory — — 1,124 — 1,124 Intercompany receivable 56 182 67 (305 ) — Intercompany loan receivable — 9,780 4,713 (14,493 ) — Other current assets 52 37 277 — 366 Total current assets 108 12,460 11,337 (14,798 ) 9,107 Long-term assets: Property, plant and equipment, net — 772 1,863 — 2,635 Goodwill — 1,360 25,553 — 26,913 Intangible assets, net — 84 10,678 — 10,762 Investment in subsidiaries 35,268 46,742 — (82,010 ) — Intercompany loan receivable, long-term — — 991 (991 ) — Other long-term assets — 250 457 — 707 Total assets $ 35,376 $ 61,668 $ 50,879 $ (97,799 ) $ 50,124 LIABILITIES AND STOCKHOLDERS’ EQUITY Current liabilities: Accounts payable $ 19 $ 44 $ 748 $ — $ 811 Employee compensation and benefits — 272 443 — 715 Intercompany payable 9 58 238 (305 ) — Intercompany loan payable 8,691 4,713 1,089 (14,493 ) — Other current liabilities — 219 593 — 812 Total current liabilities 8,719 5,306 3,111 (14,798 ) 2,338 Long-term liabilities: Long-term debt — 17,456 37 — 17,493 Deferred tax liabilities — (47 ) (a) 216 — 169 Intercompany loan payable, long-term — 991 — (991 ) — Unrecognized tax benefits — 2,563 525 — 3,088 Other long-term liabilities — 131 248 — 379 Total liabilities 8,719 26,400 4,137 (15,789 ) 23,467 Total stockholders’ equity 26,657 35,268 46,742 (82,010 ) 26,657 Total liabilities and stockholders’ equity $ 35,376 $ 61,668 $ 50,879 $ (97,799 ) $ 50,124 ________________________________ (a) Amount represents net deferred tax assets that are offset by net deferred tax liabilities on a consolidated basis. Condensed Consolidating Statements of Operations and Comprehensive Income Fiscal Quarter Ended August 4, 2019 Parent Guarantor Subsidiary Issuers Non-Guarantor Subsidiaries Eliminations Consolidated Totals (In millions) Net revenue: Products $ — $ — $ 4,413 $ — $ 4,413 Subscriptions and services — — 1,102 — 1,102 Intercompany revenue — 403 — (403 ) — Total net revenue — 403 5,515 (403 ) 5,515 Cost of revenue: Cost of products sold — 37 1,482 — 1,519 Cost of subscriptions and services — 5 127 — 132 Intercompany cost of products sold — — 32 (32 ) — Amortization of acquisition-related intangible assets — — 828 — 828 Restructuring charges — — 2 — 2 Total cost of revenue — 42 2,471 (32 ) 2,481 Gross margin — 361 3,044 (371 ) 3,034 Research and development — 498 737 — 1,235 Intercompany operating expense — — 371 (371 ) — Selling, general and administrative 11 93 306 — 410 Amortization of acquisition-related intangible assets — — 475 — 475 Restructuring, impairment and disposal charges — 3 46 — 49 Total operating expenses 11 594 1,935 (371 ) 2,169 Operating income (loss) (11 ) (233 ) 1,109 — 865 Interest expense (187 ) (148 ) (27 ) — (362 ) Intercompany interest expense (89 ) (40 ) (9 ) 138 — Other income, net 2 5 34 — 41 Intercompany interest income — 74 64 (138 ) — Intercompany other income (expense), net 161 — (161 ) — — Income (loss) from continuing operations before income taxes and earnings in subsidiaries (124 ) (342 ) 1,010 — 544 Benefit from income taxes (84 ) (8 ) (79 ) — (171 ) Income (loss) from continuing operations before earnings in subsidiaries (40 ) (334 ) 1,089 — 715 Earnings in subsidiaries 755 1,191 — (1,946 ) — Net income $ 715 $ 857 $ 1,089 $ (1,946 ) $ 715 Comprehensive income $ 715 $ 857 $ 1,089 $ (1,946 ) $ 715 Condensed Consolidating Statements of Operations and Comprehensive Income Fiscal Quarter Ended August 5, 2018 Parent Guarantor Subsidiary Issuers Non-Guarantor Subsidiaries Eliminations Consolidated Totals (In millions) Net revenue: Products $ — $ — $ 4,783 $ — $ 4,783 Subscriptions and services — — 280 — 280 Intercompany revenue — 526 — (526 ) — Total net revenue — 526 5,063 (526 ) 5,063 Cost of revenue: Cost of products sold — 28 1,628 — 1,656 Cost of subscriptions and services — 3 21 — 24 Intercompany cost of products sold — — 31 (31 ) — Amortization of acquisition-related intangible assets — — 762 — 762 Restructuring charges — — 2 — 2 Total cost of revenue — 31 2,444 (31 ) 2,444 Gross margin — 495 2,619 (495 ) 2,619 Research and development — 394 565 — 959 Intercompany operating expense — — 495 (495 ) — Selling, general and administrative 8 64 162 — 234 Amortization of acquisition-related intangible assets — — 68 — 68 Restructuring, impairment and disposal charges — 5 14 — 19 Total operating expenses 8 463 1,304 (495 ) 1,280 Operating income (loss) (8 ) 32 1,315 — 1,339 Interest expense — (149 ) — — (149 ) Intercompany interest expense (15 ) (27 ) (296 ) 338 — Other income, net — 26 13 — 39 Intercompany interest income — 311 27 (338 ) — Intercompany other income (expense), net 67 — (67 ) — — Income from continuing operations before income taxes and earnings in subsidiaries 44 193 992 — 1,229 Provision for (benefit from) income taxes (28 ) 87 (27 ) — 32 Income from continuing operations before earnings in subsidiaries 72 106 1,019 — 1,197 Earnings in subsidiaries 1,124 1,018 — (2,142 ) — Income from continuing operations and earnings in subsidiaries 1,196 1,124 1,019 (2,142 ) 1,197 Loss from discontinued operations, net of income taxes — — (1 ) — (1 ) Net income $ 1,196 $ 1,124 $ 1,018 $ (2,142 ) $ 1,196 Comprehensive income $ 1,196 $ 1,124 $ 1,018 $ (2,142 ) $ 1,196 Condensed Consolidating Statements of Operations and Comprehensive Income Three Fiscal Quarters Ended August 4, 2019 Parent Guarantor Subsidiary Issuers Non-Guarantor Subsidiaries Eliminations Consolidated Totals (In millions) Net revenue: Products $ — $ — $ 13,470 $ — $ 13,470 Subscriptions and services — — 3,351 — 3,351 Intercompany revenue — 1,220 — (1,220 ) — Total net revenue — 1,220 16,821 (1,220 ) 16,821 Cost of revenue: Cost of products sold — 103 4,427 — 4,530 Cost of subscriptions and services — 12 393 — 405 Intercompany cost of products sold — — 90 (90 ) — Amortization of acquisition-related intangible assets — — 2,487 — 2,487 Restructuring charges — (7 ) 75 — 68 Total cost of revenue — 108 7,472 (90 ) 7,490 Gross margin — 1,112 9,349 (1,130 ) 9,331 Research and development — 1,408 2,111 — 3,519 Intercompany operating expense — — 1,130 (1,130 ) — Selling, general and administrative 82 256 962 — 1,300 Amortization of acquisition-related intangible assets — — 1,424 — 1,424 Restructuring, impairment and disposal charges — 12 686 — 698 Total operating expenses 82 1,676 6,313 (1,130 ) 6,941 Operating income (loss) (82 ) (564 ) 3,036 — 2,390 Interest expense (563 ) (443 ) (77 ) — (1,083 ) Intercompany interest expense (281 ) (123 ) (26 ) 430 — Other income, net 2 21 149 — 172 Intercompany interest income — 234 196 (430 ) — Intercompany other income (expense), net 765 — (765 ) — — Income (loss) from continuing operations before income taxes and earnings in subsidiaries (159 ) (875 ) 2,513 — 1,479 Benefit from income taxes (167 ) (195 ) (48 ) — (410 ) Income (loss) from continuing operations before earnings in subsidiaries 8 (680 ) 2,561 — 1,889 Earnings in subsidiaries 1,869 3,542 — (5,411 ) — Income from continuing operations and earnings in subsidiaries 1,877 2,862 2,561 (5,411 ) 1,889 Loss from discontinued operations, net of income taxes — — (12 ) — (12 ) Net income $ 1,877 $ 2,862 $ 2,549 $ (5,411 ) $ 1,877 Comprehensive income $ 1,877 $ 2,862 $ 2,549 $ (5,411 ) $ 1,877 Condensed Consolidating Statements of Operations and Comprehensive Income Three Fiscal Quarters Ended August 5, 2018 Parent Guarantor Subsidiary Issuers Non-Guarantor Subsidiaries Eliminations Consolidated Totals (In millions) Net revenue: Products $ — $ — $ 14,640 $ — $ 14,640 Subscriptions and services — — 764 — 764 Intercompany revenue — 1,676 — (1,676 ) — Total net revenue — 1,676 15,404 (1,676 ) 15,404 Cost of revenue: Cost of products sold — 89 5,115 — 5,204 Cost of subscriptions and services — 9 62 — 71 Intercompany cost of products sold — — 102 (102 ) — Purchase accounting effect on inventory — — 70 — 70 Amortization of acquisition-related intangible assets — — 2,242 — 2,242 Restructuring charges — 2 17 — 19 Total cost of revenue — 100 7,608 (102 ) 7,606 Gross margin — 1,576 7,796 (1,574 ) 7,798 Research and development — 1,207 1,613 — 2,820 Intercompany operating expense — — 1,574 (1,574 ) — Selling, general and administrative 10 221 588 — 819 Amortization of acquisition-related intangible assets — — 474 — 474 Restructuring, impairment and disposal charges — 49 153 — 202 Total operating expenses 10 1,477 4,402 (1,574 ) 4,315 Operating income (loss) (10 ) 99 3,394 — 3,483 Interest expense — (478 ) (2 ) — (480 ) Intercompany interest expense (15 ) (167 ) (1,389 ) 1,571 — Other income, net — 73 47 — 120 Intercompany interest income — 1,404 167 (1,571 ) — Intercompany other income (expense), net 67 (57 ) (10 ) — — Income from continuing operations before income taxes and earnings in subsidiaries 42 874 2,207 — 3,123 Benefit from income taxes (28 ) (7,894 ) (469 ) — (8,391 ) Income from continuing operations before earnings in subsidiaries 70 8,768 2,676 — 11,514 Earnings in subsidiaries 11,074 2,659 — (13,733 ) — Income from continuing operations and earnings in subsidiaries 11,144 11,427 2,676 (13,733 ) 11,514 Loss from discontinued operations, net of income taxes — (2 ) (17 ) — (19 ) Net income 11,144 11,425 2,659 (13,733 ) 11,495 Net income attributable to noncontrolling interest — 351 — — 351 Net income attributable to common stock $ 11,144 $ 11,074 $ 2,659 $ (13,733 ) $ 11,144 Net income $ 11,144 $ 11,425 $ 2,659 $ (13,733 ) $ 11,495 Other comprehensive income — — 1 — 1 Comprehensive income 11,144 11,425 2,660 (13,733 ) 11,496 Comprehensive income attributable to noncontrolling interest — 351 — — 351 Comprehensive income attributable to common stock $ 11,144 $ 11,074 $ 2,660 $ (13,733 ) $ 11,145 Condensed Consolidating Statements of Cash Flows Three Fiscal Quarters Ended August 4, 2019 Parent Guarantor Subsidiary Issuers Non-Guarantor Subsidiaries Eliminations Consolidated Totals (In millions) Cash flows from operating activities: Net income $ 1,877 $ 2,862 $ 2,549 $ (5,411 ) $ 1,877 Adjustments to reconcile net income to net cash provided by (used in) operating activities (1,521 ) (3,842 ) 5,293 5,411 5,341 Net cash provided by (used in) operating activities 356 (980 ) 7,842 — 7,218 Cash flows from investing activities: Net change in intercompany loans 800 (539 ) (6,827 ) 6,566 — Acquisitions of businesses, net of cash acquired (17,865 ) — 1,832 — (16,033 ) Proceeds from sales of businesses — — 957 — 957 Purchases of property, plant and equipment — (121 ) (228 ) 13 (336 ) Proceeds from disposals of property, plant and equipment — 13 82 (13 ) 82 Purchases of investments (5 ) — — — (5 ) Proceeds from sales of investments — — 5 — 5 Other — — (4 ) — (4 ) Net cash used in investing activities (17,070 ) (647 ) (4,183 ) 6,566 (15,334 ) Cash flows from financing activities: Net intercompany borrowings 7,167 130 (731 ) (6,566 ) — Proceeds from long-term borrowings 28,793 — — — 28,793 Repayment of debt (12,000 ) — — — (12,000 ) Payment of debt issuance costs (46 ) — — — (46 ) Other borrowings 992 — 353 — 1,345 Dividend and distribution payments (3,181 ) — — — (3,181 ) Repurchases of common stock - repurchase program (5,002 ) — — — (5,002 ) Shares repurchased for tax withholdings on vesting of equity awards — (369 ) (449 ) — (818 ) Issuance of common stock 194 — — — 194 Other — — 1 — 1 Net cash provided by (used in) financing activities 16,917 (239 ) (826 ) (6,566 ) 9,286 Net change in cash and cash equivalents 203 (1,866 ) 2,833 — 1,170 Cash and cash equivalents at beginning of period — 2,461 1,831 — 4,292 Cash and cash equivalents at end of period $ 203 $ 595 $ 4,664 $ — $ 5,462 Condensed Consolidating Statements of Cash Flows Three Fiscal Quarters Ended August 5, 2018 Parent Guarantor Subsidiary Issuers Non-Guarantor Subsidiaries Eliminations Consolidated Totals (In millions) Cash flows from operating activities: Net income $ 11,144 $ 11,425 $ 2,659 $ (13,733 ) $ 11,495 Adjustments to reconcile net income to net cash provided by (used in) operating activities (11,112 ) (11,672 ) 3,572 13,962 (5,250 ) Net cash provided by (used in) operating activities 32 (247 ) 6,231 229 6,245 Cash flows from investing activities: Intercompany contributions paid — (9,099 ) (3,002 ) 12,101 — Distributions received from subsidiaries — — 1,521 (1,521 ) — Net change in intercompany loans — 4,140 1,169 (5,309 ) — Acquisitions of businesses, net of cash acquired — — (4,793 ) — (4,793 ) Proceeds from sales of businesses — — 782 — 782 Purchases of property, plant and equipment — (168 ) (396 ) 35 (529 ) Proceeds from disposals of property, plant and equipment — 31 242 (35 ) 238 Purchases of investments — (50 ) (199 ) — (249 ) Proceeds from sales of investments — 54 — — 54 Other — (50 ) (9 ) — (59 ) Net cash used in investing activities — (5,142 ) (4,685 ) 5,271 (4,556 ) Cash flows from financing activities: Intercompany contributions received — 3,231 9,099 (12,330 ) — Net intercompany borrowings 6,397 (1,141 ) (10,565 ) 5,309 — Repayment of debt — — (856 ) — (856 ) Dividend and distribution payments (754 ) (1,521 ) (1,521 ) 1,521 (2,275 ) Repurchases of common stock - repurchase program (5,725 ) — — — (5,725 ) Shares repurchased for tax withholdings on vesting of equity awards — (12 ) (23 ) — (35 ) Issuance of common stock 50 — 103 — 153 Other — — (19 ) — (19 ) Net cash provided by (used in) financing activities (32 ) 557 (3,782 ) (5,500 ) (8,757 ) Net change in cash and cash equivalents — (4,832 ) (2,236 ) — (7,068 ) Cash and cash equivalents at beginning of period — 7,555 3,649 — 11,204 Cash and cash equivalents at end of period $ — $ 2,723 $ 1,413 $ — $ 4,136</t>
  </si>
  <si>
    <t>Subsequent Events</t>
  </si>
  <si>
    <t>Subsequent Events [Abstract]</t>
  </si>
  <si>
    <t>Subsequent Event</t>
  </si>
  <si>
    <t>Subsequent Event Cash Dividends Declared On September 11, 2019 , our Board of Directors declared a cash dividend of $2.65 per share, payable on October 1, 2019 to stockholders of record at the close of business on September 23, 2019 .</t>
  </si>
  <si>
    <t>Overview, Basis of Presentation and Significant Accounting Policies (Policies)</t>
  </si>
  <si>
    <t>Fiscal periods</t>
  </si>
  <si>
    <t>We operate on a 52- or 53-week fiscal year ending on the Sunday closest to October 31 in a 52-week year and the first Sunday in November in a 53-week year. Our fiscal year ending November 3, 2019 (“fiscal year 2019 ”) is a 52-week fiscal year. The first quarter of our fiscal year 2019 ended on February 3, 2019, the second quarter ended on May 5, 2019 and the third quarter ended on August 4, 2019. Our fiscal year ended November 4, 2018 (“fiscal year 2018 ”) was a 53-week fiscal year, with the first fiscal quarter containing 14 weeks.</t>
  </si>
  <si>
    <t>Basis of presentation</t>
  </si>
  <si>
    <t>The accompanying condensed consolidated financial statements include the accounts of Broadcom and our subsidiaries, and have been prepared in accordance with generally accepted accounting principles in the United States (“GAAP”) for interim financial information. The financial information included herein is unaudited, and reflects all adjustments which are, in the opinion of our management, of a normal recurring nature and necessary for a fair statement of the results for the periods presented. The November 4, 2018 condensed consolidated balance sheet data were derived from Broadcom’s audited consolidated financial statements included in its Annual Report on Form 10-K for fiscal year 2018 as filed with the Securities and Exchange Commission (“SEC”). All intercompany transactions and balances have been eliminated in consolidation. The operating results for the fiscal quarter and three fiscal quarters ended August 4, 2019 are not necessarily indicative of the results that may be expected for fiscal year 2019 , or for any other future period.</t>
  </si>
  <si>
    <t>Use of estimates</t>
  </si>
  <si>
    <t>Use of estimates. The preparation of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 and such differences could affect the results of operations reported in future periods.</t>
  </si>
  <si>
    <t>Reclassifications</t>
  </si>
  <si>
    <t>Reclassifications. Certain reclassifications have been made to the prior period condensed consolidated statements of operations and condensed consolidated statement of cash flows to conform to current period presentation. These reclassifications had no impact on previously reported net income or net cash activities.</t>
  </si>
  <si>
    <t>Recent accounting guidance</t>
  </si>
  <si>
    <t>Recently Adopted Accounting Guidance In the first quarter of fiscal year 2019, we adopted the Financial Accounting Standards Board (“FASB”) guidance issued in March 2017 that requires an employer to present the service cost component of net periodic benefit cost in the same income statement line item as other employee compensation costs arising from services rendered during the period. Other components of the net periodic benefit cost are presented separately from the service cost component. We adopted the guidance using a permitted practical expedient that uses the amounts disclosed in the pension and other post-retirement benefit plans note for the prior comparative periods as the estimation basis for applying the retrospective presentation requirements. The adoption did not have a material impact on the condensed consolidated statements of operations presented herein. In the first quarter of fiscal year 2019, we adopted the FASB guidance issued in January 2016 that changes the accounting for equity investments, financial liabilities under the fair value option, and the presentation and disclosure requirements for financial instruments. This guidance requires the remeasurement of equity investments not accounted for under the equity method to be measured at fair value and any changes in fair value recognized in net income. The guidance allows for election of a measurement alternative for equity securities without readily determinable fair values to be measured at cost less impairment, adjusted for observable price changes. We adopted this guidance using the modified retrospective method for our marketable equity securities and a prospective approach for non-marketable equity securities using the measurement alternative. Upon adoption, we recognized an $8 million increase to retained earnings and a $1 million increase to accumulated other comprehensive loss. During the fiscal quarter and three fiscal quarters ended August 4, 2019 , we also recognized $28 million and $95 million , respectively, of unrealized gains on equity securities within other income, net in our condensed consolidated statements of operations. In May 2014, the FASB issued ASU 2014-09, Revenue from Contracts with Customers (“Topic 606”). We adopted Topic 606 effective November 5, 2018 using the modified retrospective method. Reporting periods prior to the adoption of the new revenue standard are presented in accordance with Accounting Standards Codification 605, Revenue Recognition (“Topic 605”), while reporting periods after adoption are presented in accordance with the new revenue standard. The cumulative effect adjustment as of November 5, 2018 to retained earnings was not significant. See Note 2 . “ Revenue from Contracts with Customers ” for further information related to adoption of the new revenue standard, including our updated revenue accounting policies and accounting policies for costs to obtain and fulfill a contract with a customer. Refer to our Annual Report on Form 10-K for our accounting policies in accordance with Topic 605. Recent Accounting Guidance Not Yet Adopted In February 2016, the FASB issued guidance related to the accounting for leases, which principally requires a lessee to recognize lease assets and lease liabilities on the balance sheet for operating leases. This guidance will be effective for the first quarter of our fiscal year 2020. We will adopt this guidance using the optional transition method and will not restate comparative prior periods. We are finalizing the implementation of related systems, policies, processes and internal controls to comply with this guidance. Based on our lease portfolio as of August 4, 2019, we expect the adoption of the new leasing guidance to result in recognition of right-of-use assets and corresponding liabilities on our condensed consolidated balance sheet within a range of $500 million to $600 million , primarily related to real estate. However, the actual impact will depend on our lease portfolio as of the adoption date.</t>
  </si>
  <si>
    <t>Net income per share</t>
  </si>
  <si>
    <t>Basic net income per share is computed by dividing net income attributable to common stock by the weighted-average number of shares of common stock outstanding during the period. Diluted net income per share is computed by dividing net income attributable to common stock by the weighted-average number of shares of common stock and potentially dilutive shares of common stock outstanding during the period. Diluted shares outstanding include the dilutive effect of in-the-money stock options, unvested restricted stock units (“RSUs”), and employee stock purchase plan rights under the Broadcom Inc. Employee Stock Purchase Plan, as amended (“ESPP”), collectively referred to as “equity awards”. The dilutive effect of equity awards is calculated based on the average stock price for each fiscal period, using the treasury stock method. Under the treasury stock method, the amount the employee must pay for exercising stock options and purchasing shares under the ESPP and the amount of compensation cost for future service that we have not yet recognized are collectively assumed to be used to repurchase shares. For the three fiscal quarters ended August 5, 2018, diluted net income per share excluded the potentially dilutive effect of the exchange of LP Units for 12 million shares of common stock prior to the effective time of Mandatory Exchange as their effect was antidilutive.</t>
  </si>
  <si>
    <t>Segment reporting</t>
  </si>
  <si>
    <t>Each segment represents components for which separate financial information is available that is utilized on a regular basis by the CODM in determining how to allocate resources and evaluate performance. The reportable segments are determined based on several factors including, but not limited to, customer base, homogeneity of products, technology, delivery channels and similar economic characteristics.</t>
  </si>
  <si>
    <t>Revenue from Contracts with Customers (Policies)</t>
  </si>
  <si>
    <t>We account for a contract with a customer when both parties have approved the contract and are committed to perform their respective obligations, each party’s rights can be identified, payment terms can be identified, the contract has commercial substance, and it is probable we will collect substantially all of the consideration we are entitled to. Revenue is recognized when, or as, performance obligations are satisfied by transferring control of a promised product or service to a customer. Nature of Products and Services Our products and services can be broadly categorized as sales of products and subscriptions and services. The following is a description of the principal activities from which we generate revenue. Products. Under Topic 606, we recognize revenue from sales to direct customers and distributors when control transfers to the customer. Rebates and incentives offered to distributors, which are earned when sales to end customers are completed, are estimated at the point of revenue recognition. We have elected to exclude from the transaction price any taxes collected from a customer and to account for shipping and handling activities performed after a customer obtains control of the product as activities to fulfill the promise to transfer the product. Subscriptions and services. Our subscriptions and services revenue consists of sales and royalties from software arrangements, support services, professional services, transfer of IP, and non-recurring engineering (“NRE”) arrangements. Revenue from software arrangements primarily consists of fees, which may be paid either at contract inception or in installments over the contract term, that provide customers with a right to use the software, access general support and maintenance, and utilize our professional services. Our software licenses have standalone functionality from which customers derive benefit, and the customer obtains control of the software when it is delivered or made available for download. We believe that for the majority of software arrangements, customers derive significant benefit from the ongoing support we provide. Our CA-related subscriptions and services arrangements permit our customers to unilaterally terminate or cancel these arrangements at any time at the customer’s convenience, referred to as termination for convenience provisions, without substantive termination penalty and receive a pro-rata refund of any prepaid fees. Accordingly, we account for arrangements with these termination for convenience provisions as a series of daily contracts, resulting in a ratable revenue recognition of software revenue over the contractual period. Support services consist primarily of telephone support and the provision of unspecified updates and upgrades on a when-and-if-available basis. Support services represent stand-ready obligations for which revenue is recognized ratably over the term of the arrangement. Professional services consist of implementation, consulting, customer education and customer training services. The obligation to provide professional services is generally satisfied over time, with the customer simultaneously receiving and consuming the benefits as we satisfy our performance obligations. Rights to our IP are either sold or licensed to a customer. IP revenue recognition is dependent on the nature and terms of each agreement. We recognize IP revenue upon delivery of the IP if there are no substantive future obligations to perform under the arrangement. Sales-based or usage-based royalties from the license of IP are recognized at the later of the period the sales or usages occur or the satisfaction of the performance obligation to which some or all of the sales-based or usage-based royalties have been allocated. There are two main categories of NRE contracts which we enter into with our customers: (a) NRE contracts in which we develop a custom chip and (b) NRE contracts in which we accelerate our development of a new chip upon the customer’s request. The majority of our NRE contract revenues meet the over time criteria under Topic 606. As such, revenue is recognized over the development period with the measure of progress using the input method based on costs incurred to total cost (“cost-to-cost”) as the services are provided. For NRE contracts that do not meet the over time criteria under Topic 606, revenue is recognized at a point in time when the NRE services are complete. Material rights. Contracts with customers may also include material rights that are also performance obligations. These include the right to renew or receive products or services at a discounted price in the future. Revenue allocated to material rights is recognized when the customer exercises the right or the right expires. Arrangements with Multiple Performance Obligations Our contracts may contain more than one of the products and services listed above, each of which is separately accounted for as a distinct performance obligation. Allocation of consideration. We allocate total contract consideration to each distinct performance obligation in a bundled arrangement on a relative standalone selling price basis. The standalone selling price reflects the price we would charge for a specific product or service if it were sold separately in similar circumstances and to similar customers. Standalone selling price. When available, we use directly observable transactions to determine the standalone selling prices for performance obligations. Our estimates of standalone selling price for each performance obligation require judgment that considers multiple factors, including, but not limited to, historical discounting trends for products and services and pricing practices through different sales channels, gross margin objectives, internal costs, competitor pricing strategies, technology lifecycles and market conditions. We separately determine the standalone selling prices by product or service type. Additionally, we segment the standalone selling prices for products where the pricing strategies differ, and where there are differences in customers and circumstances that warrant segmentation. We also estimate the standalone selling price of our material rights. Lastly, we estimate the value of the customer’s option to purchase or receive additional products or services at a discounted price by estimating the incremental discount the customer would obtain when exercising the option and the likelihood that the option would be exercised. Other Policies and Judgments Contract modifications. We may modify contracts to offer customers additional products or services. Each of the additional products and services are generally considered distinct from those products or services transferred to the customer before the modification. We evaluate whether the contract price for the additional products and services reflects the standalone selling price as adjusted for facts and circumstances applicable to that contract. In these cases, we account for the additional products or services as a separate contract. In other cases where the pricing in the modification does not reflect the standalone selling price as adjusted for facts and circumstances applicable to that contract, we account for the additional products or services as part of the existing contract on a prospective basis, on a cumulative catch-up basis, or on a combination of both based on the nature of modification. In instances where the pricing in the modification offers the customer a credit for a prior arrangement, we adjust our variable consideration reserves for returns and other concessions. Right of return. Certain contracts contain a right of return that allows the customer to cancel all or a portion of the product or service and receive a credit. We estimate returns based on historical returns data which is constrained to an amount for which a material revenue reversal is not probable. We do not recognize revenue for products or services that are expected to be returned. Transition practical expedient elected. We do not disclose the value of unsatisfied performance obligations for (i) contracts with an original expected length of one year or less and (ii) contracts for which we recognize revenue at the amount to which we have the right to invoice for services performed. For contracts that were modified before the beginning of the earliest reporting period presented, we have not retrospectively restated the contract for those modifications in accordance with Topic 606. We have disclosed the aggregate effect of all modifications when identifying the satisfied and unsatisfied performance obligations for purposes of determining the transaction price and allocating the transaction price at transition.</t>
  </si>
  <si>
    <t>Revenue from Contracts with Customers (Tables)</t>
  </si>
  <si>
    <t>Disaggregation</t>
  </si>
  <si>
    <t>The following tables present revenue disaggregated by type of revenue and by region for the periods presented: Fiscal Quarter Ended August 4, 2019 Americas Asia Pacific Europe, the Middle East and Africa Total (In millions) Products $ 506 $ 3,582 $ 325 $ 4,413 Subscriptions and services (a) 711 124 267 1,102 Total $ 1,217 $ 3,706 $ 592 $ 5,515 Three Fiscal Quarters Ended August 4, 2019 Americas Asia Pacific Europe, the Middle East and Africa Total (In millions) Products $ 1,731 $ 10,674 $ 1,065 $ 13,470 Subscriptions and services (a) 2,276 339 736 3,351 Total $ 4,007 $ 11,013 $ 1,801 $ 16,821 ________________________________ (a) Subscriptions and services predominantly includes software licenses with termination for convenience clauses.</t>
  </si>
  <si>
    <t>Contract balances</t>
  </si>
  <si>
    <t>Contract assets and contract liabilities balances for the periods indicated below were as follows: Contract Assets Contract Liabilities (In millions) Opening balance November 5, 2018 (a) $ 18 $ 272 Closing balance August 4, 2019 $ 229 $ 2,269 ________________________________ (a) We adopted Topic 606 immediately prior to the CA Merger. Accordingly, the opening balance does not include contract assets or contract liabilities associated with CA.</t>
  </si>
  <si>
    <t>Financial statement impact of adopting Topic 606</t>
  </si>
  <si>
    <t>We adopted Topic 606 immediately prior to the CA Merger. Accordingly, the adoption adjustments presented below excluded CA. As a result of applying the modified retrospective method, the following adjustments were made to selected condensed consolidated balance sheet line items as of November 5, 2018: Balance Sheet Ending Balance as of November 4, 2018 Adjustments Due to Topic 606 Opening Balance as of November 5, 2018 (In millions) ASSETS Trade accounts receivable, net $ 3,325 $ 11 $ 3,336 Other current assets $ 366 $ 10 $ 376 Other long-term assets $ 707 $ 20 $ 727 LIABILITIES Other current liabilities $ 812 $ 35 $ 847 Other long-term liabilities $ 3,636 $ 6 $ 3,642 Impact of New Revenue Guidance on Net Revenue The following tables compare net revenue for the periods presented to the pro forma amounts had the previous guidance been in effect. No other amounts in the condensed consolidated statements of operations for the fiscal quarter and three fiscal quarters ended August 4, 2019 or in the condensed consolidated balance sheet as of August 4, 2019 were significantly affected by the new revenue guidance. Fiscal Quarter Ended August 4, 2019 Statement of Operations Pro forma as if the previous accounting was in effect Effect of Change As Reported (In millions) Net revenue: Products $ 4,413 $ — $ 4,413 Subscriptions and services 1,078 24 1,102 Total net revenue $ 5,491 $ 24 $ 5,515 Three Fiscal Quarters Ended August 4, 2019 Statement of Operations Pro forma as if the previous accounting was in effect Effect of Change As Reported (In millions) Net revenue: Products $ 13,470 $ — $ 13,470 Subscriptions and services 3,124 227 3,351 Total net revenue $ 16,594 $ 227 $ 16,821</t>
  </si>
  <si>
    <t>Acquisitions (Tables)</t>
  </si>
  <si>
    <t>CA Technologies, Inc.</t>
  </si>
  <si>
    <t>Business Acquisition [Line Items]</t>
  </si>
  <si>
    <t>Schedule of Business Acquisitions, by Acquisition</t>
  </si>
  <si>
    <t xml:space="preserve"> (In millions) Cash paid for outstanding CA common stock $ 18,402 Cash paid by Broadcom to retire CA’s term loan 274 Cash paid for vested CA equity awards 101 Fair value of partially vested assumed equity awards 67 Total purchase consideration 18,844 Less: cash acquired 2,750 Total purchase consideration, net of cash acquired $ 16,094</t>
  </si>
  <si>
    <t>Schedule of Assets Acquired and Liabilities Assumed</t>
  </si>
  <si>
    <t>The following table presents our preliminary allocation of the total purchase price, net of cash acquired: Estimated Fair Value (In millions) Current assets $ 1,663 Goodwill 9,768 Intangible assets 12,045 Other long-term assets 245 Total assets acquired 23,721 Current liabilities (1,966 ) Long-term debt (2,255 ) Other long-term liabilities (3,406 ) Total liabilities assumed (7,627 ) Fair value of net assets acquired $ 16,094</t>
  </si>
  <si>
    <t>Schedule of Intangible Assets by Major Class</t>
  </si>
  <si>
    <t xml:space="preserve"> Fair Value Weighted-Average Amortization Periods (In millions) (In years) Developed technology $ 4,957 6 Customer contracts and related relationships 4,190 6 Order backlog 2,569 3 Trade name and other 137 5 Total identified finite-lived intangible assets 11,853 In-process research and development 192 N/A Total identified intangible assets $ 12,045 </t>
  </si>
  <si>
    <t>Schedule of Indefinite-lived Intangible Assets Acquired as Part of Business Combination</t>
  </si>
  <si>
    <t>The following table summarizes the details of IPR&amp;D by category as of the CA Acquisition Date: Description IPR&amp;D Percentage of Completion Estimated Cost to Complete Expected Release Date (By Fiscal Year) (Dollars in millions) Mainframe $ 178 67 % $ 138 2019 Enterprise Solutions $ 14 63 % $ 12 2019</t>
  </si>
  <si>
    <t>Schedule of Pro Forma Information</t>
  </si>
  <si>
    <t xml:space="preserve"> Fiscal Quarter Ended Three Fiscal Quarters Ended August 4, August 5, August 4, August 5, (In millions) Pro forma net revenue* $ 5,287 $ 5,983 $ 16,137 $ 18,066 Pro forma net income attributable to common stock $ 542 $ 894 $ 1,895 $ 8,956 ________________________________ * Pro forma net revenue was presented under Topic 606 for fiscal year 2019 periods and under Topic 605 for fiscal year 2018 periods.</t>
  </si>
  <si>
    <t>Brocade Communications Systems, Inc.</t>
  </si>
  <si>
    <t xml:space="preserve"> Fiscal Quarter Ended Three Fiscal Quarters Ended August 5, August 5, (In millions) Pro forma net revenue* $ 5,066 $ 15,530 Pro forma net income attributable to common stock $ 1,207 $ 11,284 ________________________________ * Pro forma net revenue was presented under Topic 605 for fiscal year 2018 periods.</t>
  </si>
  <si>
    <t>Supplemental Financial Information (Tables)</t>
  </si>
  <si>
    <t>Summary of Inventory</t>
  </si>
  <si>
    <t xml:space="preserve"> August 4, November 4, (In millions) Finished goods $ 329 $ 483 Work-in-process 567 505 Raw materials 195 136 Total inventory $ 1,091 $ 1,124</t>
  </si>
  <si>
    <t>Summary of Other Current Assets</t>
  </si>
  <si>
    <t xml:space="preserve"> August 4, November 4, (In millions) Prepaid expenses $ 402 $ 243 Other (miscellaneous) 404 123 Total other current assets $ 806 $ 366</t>
  </si>
  <si>
    <t>Summary of Other Current Liabilities</t>
  </si>
  <si>
    <t xml:space="preserve"> August 4, November 4, (In millions) Contract liabilities $ 1,872 $ 164 Notional pooling liabilities 372 — Tax liabilities 264 162 Other (miscellaneous) 666 486 Total other current liabilities $ 3,174 $ 812</t>
  </si>
  <si>
    <t>Summary of Other Long-Term Liabilities</t>
  </si>
  <si>
    <t xml:space="preserve"> August 4, November 4, (In millions) Unrecognized tax benefits (a) (b) $ 3,361 $ 3,088 Deferred tax liabilities (a) 1,660 169 Contract liabilities 397 66 Other (miscellaneous) 536 313 Total other long-term liabilities $ 5,954 $ 3,636 ________________________________ (a) Refer to Note 9 . “ Income Taxes ” for additional information regarding these balances. (b) Includes accrued interest and penalties.</t>
  </si>
  <si>
    <t>Supplemental Cash Flow Information</t>
  </si>
  <si>
    <t xml:space="preserve"> Fiscal Quarter Ended Three Fiscal Quarters Ended August 4, August 5, August 4, August 5, (In millions) Cash paid for interest $ 368 $ 312 $ 980 $ 545 Cash paid for income taxes $ 98 $ 127 $ 618 $ 323</t>
  </si>
  <si>
    <t>Goodwill and Intangible Assets (Tables)</t>
  </si>
  <si>
    <t>Schedule of Goodwill</t>
  </si>
  <si>
    <t xml:space="preserve"> Wired Infrastructure Wireless Communications Enterprise Storage Industrial &amp; Other Semiconductor Solutions Infrastructure Software IP Licensing Total (In millions) Balance as of November 4, 2018 $ 17,705 $ 5,945 $ 3,112 $ 151 $ — $ — $ — $ 26,913 Reallocation due to change in segments (17,705 ) (5,945 ) (3,112 ) (151 ) 25,924 980 9 — Acquisitions — — — — 5 9,768 — 9,773 Balance as of August 4, 2019 $ — $ — $ — $ — $ 25,929 $ 10,748 $ 9 $ 36,686</t>
  </si>
  <si>
    <t>Schedule of Finite- and Indefinite-lived Intangible Assets</t>
  </si>
  <si>
    <t xml:space="preserve"> Gross Carrying Amount Accumulated Amortization Net Book Value (In millions) As of August 4, 2019: Purchased technology $ 20,888 $ (9,288 ) $ 11,600 Customer contracts and related relationships 5,982 (1,563 ) 4,419 Order backlog 2,569 (681 ) 1,888 Trade names 712 (228 ) 484 Other 243 (81 ) 162 Intangible assets subject to amortization 30,394 (11,841 ) 18,553 IPR&amp;D 326 — 326 Total $ 30,720 $ (11,841 ) $ 18,879 As of November 4, 2018: Purchased technology $ 15,806 $ (6,816 ) $ 8,990 Customer contracts and related relationships 1,792 (878 ) 914 Trade names 578 (170 ) 408 Other 239 (53 ) 186 Intangible assets subject to amortization 18,415 (7,917 ) 10,498 IPR&amp;D 264 — 264 Total $ 18,679 $ (7,917 ) $ 10,762</t>
  </si>
  <si>
    <t>Finite-lived Intangible Assets Remaining Amortization Expense</t>
  </si>
  <si>
    <t>Based on the amount of intangible assets subject to amortization at August 4, 2019 , the expected amortization expense for each of the next five years and thereafter was as follows: Fiscal Year: Expected Amortization Expense (In millions) 2019 (remainder) $ 1,309 2020 5,045 2021 4,142 2022 3,171 2023 2,166 Thereafter 2,720 Total $ 18,553</t>
  </si>
  <si>
    <t>Finite-lived Intangible Assets Remaining Weighted Average Amortization Period</t>
  </si>
  <si>
    <t>The weighted-average remaining amortization periods by intangible asset category were as follows: Amortizable intangible assets: August 4, (In years) Purchased technology 5 Customer contracts and related relationships 5 Order backlog 3 Trade names 10 Other 10</t>
  </si>
  <si>
    <t>Net Income Per Share (Tables)</t>
  </si>
  <si>
    <t>Schedule of Earnings Per Share, Basic and Diluted</t>
  </si>
  <si>
    <t>The following is a reconciliation of the numerators and denominators of the basic and diluted net income per share computations for the periods presented: Fiscal Quarter Ended Three Fiscal Quarters Ended August 4, August 5, August 4, August 5, (In millions, except per share data) Numerator: Income from continuing operations $ 715 $ 1,197 $ 1,889 $ 11,514 Less: Income from continuing operations attributable to noncontrolling interest — — — 352 Income from continuing operations attributable to common stock 715 1,197 1,889 11,162 Loss from discontinued operations, net of income taxes — (1 ) (12 ) (19 ) Less: Loss from discontinued operations, net of income taxes, attributable to noncontrolling interest — — — (1 ) Loss from discontinued operations, net of income taxes, attributable to common stock — (1 ) (12 ) (18 ) Net income attributable to common stock $ 715 $ 1,196 $ 1,877 $ 11,144 Denominator: Weighted-average shares outstanding - basic 398 430 399 420 Dilutive effect of equity awards 20 11 21 13 Weighted-average shares outstanding - diluted 418 441 420 433 Basic income per share: Income per share from continuing operations $ 1.80 $ 2.78 $ 4.73 $ 26.58 Loss per share from discontinued operations — — (0.03 ) (0.05 ) Net income per share $ 1.80 $ 2.78 $ 4.70 $ 26.53 Diluted income per share: Income per share from continuing operations $ 1.71 $ 2.71 $ 4.50 $ 25.78 Loss per share from discontinued operations — — (0.03 ) (0.04 ) Net income per share $ 1.71 $ 2.71 $ 4.47 $ 25.74</t>
  </si>
  <si>
    <t>Borrowings (Tables)</t>
  </si>
  <si>
    <t>Schedule of debt</t>
  </si>
  <si>
    <t xml:space="preserve"> Effective Interest Rate August 4, November 4, (In millions, except percentages) 2019 Senior Notes - fixed rate 3.125% notes due April 2021 3.607 % $ 2,000 $ — 3.125% notes due October 2022 3.527 % 1,500 — 3.625% notes due October 2024 3.980 % 2,000 — 4.250% notes due April 2026 4.544 % 2,500 — 4.750% notes due April 2029 4.953 % 3,000 — 11,000 — 2019 Term Loans - floating rate LIBOR plus 1.125% term loan due May 2022 3.683 % 2,000 — LIBOR plus 1.250% term loan due through May 2024 3.729 % 2,000 — LIBOR plus 1.375% term loan due through May 2026 3.820 % 2,000 — 6,000 — 2017 Senior Notes - fixed rate 2.375% notes due January 2020 2.615 % 2,750 2,750 2.200% notes due January 2021 2.406 % 750 750 3.000% notes due January 2022 3.214 % 3,500 3,500 2.650% notes due January 2023 2.781 % 1,000 1,000 3.625% notes due January 2024 3.744 % 2,500 2,500 3.125% notes due January 2025 3.234 % 1,000 1,000 3.875% notes due January 2027 4.018 % 4,800 4,800 3.500% notes due January 2028 3.596 % 1,250 1,250 17,550 17,550 Assumed CA Senior Notes - fixed rate 5.375% notes due December 2019 3.433 % 750 — 3.600% notes due August 2020 3.540 % 400 — 3.600% notes due August 2022 4.071 % 500 — 4.500% notes due August 2023 4.099 % 250 — 4.700% notes due March 2027 5.153 % 350 — 2,250 — Commercial Paper Commercial paper 2.855 % (a) 1,000 — 1,000 — Assumed Brocade Convertible Notes - fixed rate 1.375% convertible notes due January 2020 0.628 % 37 37 37 37 Assumed BRCM Senior Notes - fixed rate 2.500% - 4.500% notes due August 2022 - August 2034 2.585% - 4.546% 22 22 Total principal amount outstanding 37,859 17,609 Less: Unaccreted discount/premium and unamortized debt issuance costs (294 ) (116 ) Total debt $ 37,565 $ 17,493 ________________________________ (a) Represents the weighted average interest rate on outstanding commercial paper as of August 4, 2019 . 2019 Senior Notes In April 2019, we issued $11 billion in aggregate principal amount of senior unsecured notes (“2019 Senior Notes”). The 2019 Senior Notes are fully and unconditionally guaranteed, jointly and severally, on an unsecured, unsubordinated basis by Broadcom Corporation (“BRCM”) and Broadcom Technologies Inc. (“BTI”). Each series of our 2019 Senior Notes pays interest semi-annually in arrears on April 15 and October 15 of each year. We may, at our option, redeem or purchase, in whole or in part, any of the 2019 Senior Notes at a price equal to 100% of the principal amount of the applicable 2019 Senior Notes, plus a corresponding make-whole premium as set forth in the indenture governing the 2019 Senior Notes, plus accrued and unpaid interest, if any, to the date of repurchase. The 2019 Senior Notes are recorded as long-term debt, net of discount. The discount associated with the 2019 Senior Notes is amortized to interest expense over the respective terms of these borrowings. 2019 Term Loans In November 2018, in connection with the CA Merger, we entered into a credit agreement (the “Original 2019 Credit Agreement”), which provided for a $9 billion unsecured term A-3 facility and a $9 billion unsecured term A-5 facility, collectively referred to as the “Original 2019 Term Loans”. Interest on our Original 2019 Term Loans was based on a floating rate and was payable monthly. Our obligations under the Original 2019 Credit Agreement were guaranteed on an unsecured basis by BRCM, Broadcom Cayman Finance Limited (“Cayman Finance”) and BTI. The Original 2019 Credit Agreement also provided for a five-year $5 billion unsecured revolving credit facility. In April 2019, we used the net proceeds of $11 billion from the 2019 Senior Notes and net proceeds of $1 billion from Commercial Paper (defined below) to reduce the outstanding amount of our Original 2019 Term Loans from $18 billion to $6 billion . As a result of repaying the Original 2019 Term Loans, we wrote off $26 million of debt issuance costs, which were included in interest expense. The remaining unamortized discount and debt issuance costs balance on the Original 2019 Term Loans will be amortized to interest expense over the respective terms of the 2019 Senior Notes and Commercial Paper. On May 7, 2019, we entered into a new credit agreement (the “2019 Credit Agreement”), which provides for a $2 billion unsecured term A-3 facility, a $2 billion unsecured term A-5 facility and a $2 billion unsecured term A-7 facility, collectively referred to as the “2019 Term Loans”. The 2019 Credit Agreement has substantially the same terms and conditions as the Original 2019 Credit Agreement, except for the maturity dates of the facilities. The 2019 Term Loans replaced the remaining $6 billion Original 2019 Term Loans, which were terminated in connection with, and as a condition to, entering into the 2019 Credit Agreement. Our obligations under the 2019 Credit Agreement are guaranteed on an unsecured basis by BRCM and BTI. Revolving Facility The 2019 Credit Agreement also provided for a five-year $5 billion unsecured revolving credit facility (the “Revolving Facility”), of which $500 million was available for the issuance of multi-currency letters of credit. The Revolving Facility replaced the revolving credit facility of the same amount under the Original 2019 Credit Agreement. The issuance of letters of credit and certain other instruments would reduce the aggregate amount otherwise available under the Revolving Facility for revolving loans. Subject to the terms of the 2019 Credit Agreement, we are permitted to borrow, repay and reborrow revolving loans at any time prior to the earlier of (a) November 2023 or (b) the date of termination in whole of the revolving lenders’ commitments under the 2019 Credit Agreement in accordance with the terms thereof. We had no borrowings outstanding under the Revolving Facility on August 4, 2019 . Commercial Paper In February 2019, we established a commercial paper program pursuant to which we may issue unsecured commercial paper notes (“Commercial Paper”) in an aggregate principal amount of up to $2 billion outstanding at any time with maturities of up to 397 days from the date of issue. Commercial Paper is sold under customary terms in the commercial paper market and may be issued at a discount from par or, alternatively, may be sold at par and bear interest at rates dictated by market conditions at the time of their issuance. The Revolving Facility supports our commercial paper program. Outstanding Commercial Paper borrowings reduce the amount that would otherwise be available to borrow for general corporate purposes under the Revolving Facility. As of August 4, 2019 , we had $1 billion of Commercial Paper outstanding with maturities generally less than sixty days. We intend to continuously replace our Commercial Paper upon maturity with newly issued commercial paper. In addition, we have the ability to finance the Commercial Paper borrowings on a long-term basis as they are supported by the Revolving Facility. We have recorded Commercial Paper, net of discount, as long-term debt. The discount associated with the Commercial Paper is amortized to interest expense over its term. Assumed CA Senior Notes In connection with the CA Merger, we assumed $2,250 million in aggregate principal amount of CA’s outstanding senior unsecured notes (the “Assumed CA Senior Notes”). CA remains the sole obligor under the Assumed CA Senior Notes. We may redeem all or a portion of the Assumed CA Senior Notes at any time, subject to a specified make-whole premium as set forth in the related indenture. In the event of a change in control, each note holder will have the right to require us to repurchase all or any part of the holder’s notes in cash at a price equal to 101% of the principal amount of such notes plus accrued and unpaid interest, if any, to the date of repurchase (subject to the right of holders of record on the relevant interest payment date to receive interest due). Each series of the Assumed CA Senior Notes pays interest semi-annually. Fair Value of Debt As of August 4, 2019 , the estimated aggregate fair value of debt was $37,934 million . The fair value of our senior notes was determined using quoted prices from less active markets. The estimated fair value of our 2019 Term Loans approximated its carrying value due to its floating interest rate and consistency in our credit ratings. The estimated fair value of our Commercial Paper approximated its carrying value due to the short-term nature of these borrowings. All of our debt obligations are categorized as Level 2 instruments. Future Principal Payments of Debt The future scheduled principal payments of debt as of August 4, 2019 were as follows:</t>
  </si>
  <si>
    <t>Schedule of future principal payments of debt</t>
  </si>
  <si>
    <t>The future scheduled principal payments of debt as of August 4, 2019 were as follows: Fiscal Year: Future Scheduled Principal Payments (In millions) 2019 (remainder) $ 1,000 2020 3,937 2021 2,950 2022 7,909 2023 1,650 Thereafter 20,413 Total $ 37,859</t>
  </si>
  <si>
    <t>Stockholders' Equity (Tables)</t>
  </si>
  <si>
    <t>Summary of Dividends and Distributions</t>
  </si>
  <si>
    <t xml:space="preserve"> Fiscal Quarter Ended Three Fiscal Quarters Ended August 4, August 5, August 4, August 5, (In millions, except per share data) Cash dividends and distributions declared and paid per share/unit $ 2.65 $ 1.75 $ 7.95 $ 5.25 Cash dividends paid to stockholders $ 1,057 $ 754 $ 3,181 $ 2,198 Cash distributions paid to limited partners $ — $ — $ — $ 77</t>
  </si>
  <si>
    <t>Summary of Stock-Based Compensation Expense</t>
  </si>
  <si>
    <t xml:space="preserve"> Fiscal Quarter Ended Three Fiscal Quarters Ended August 4, August 5, August 4, August 5, (In millions) Cost of products sold $ 34 $ 20 $ 89 $ 57 Cost of subscriptions and services 13 2 33 6 Research and development 456 222 1,138 630 Selling, general and administrative 129 71 381 217 Total stock-based compensation expense $ 632 $ 315 $ 1,641 $ 910</t>
  </si>
  <si>
    <t>Summary of RSU Activity</t>
  </si>
  <si>
    <t>A summary of time- and market-based RSU activity is as follows: Number of RSUs Outstanding Weighted-Average Grant Date Fair Value Per Share (In millions, except per share data) Balance as of November 4, 2018 18 $ 195.50 Assumed in CA Merger 1 $ 206.14 Granted 32 $ 178.14 Vested (9 ) $ 189.91 Forfeited (1 ) $ 180.86 Balance as of August 4, 2019 41 $ 188.86</t>
  </si>
  <si>
    <t>Summary of Stock Option Activity</t>
  </si>
  <si>
    <t>A summary of time- and market-based stock option activity is as follows: Number of Options Outstanding Weighted- Average Exercise Price Per Share Weighted- Average Remaining Contractual Life (In years) Aggregate Intrinsic Value (In millions, except years and per share data) Balance as of November 4, 2018 8 $ 50.14 Exercised (3 ) $ 47.99 $ 706 Cancelled — * $ 44.84 Balance as of August 4, 2019 5 $ 51.56 1.36 $ 1,052 Fully vested as of August 4, 2019 5 $ 51.56 1.36 $ 1,052 ________________________________ * Represents fewer than 0.5 million shares.</t>
  </si>
  <si>
    <t>Segment Information (Tables)</t>
  </si>
  <si>
    <t>Schedule of Segment Reporting</t>
  </si>
  <si>
    <t xml:space="preserve"> Fiscal Quarter Ended Three Fiscal Quarters Ended August 4, August 5, August 4, August 5, (In millions) Net revenue: Semiconductor solutions $ 4,353 $ 4,568 $ 12,815 $ 14,060 Infrastructure software 1,140 492 3,956 1,267 IP licensing 22 3 50 77 Total net revenue $ 5,515 $ 5,063 $ 16,821 $ 15,404 Operating income (loss): Semiconductor solutions $ 2,081 $ 2,192 $ 6,018 $ 6,644 Infrastructure software 829 352 2,899 878 IP licensing — (11 ) (6 ) 30 Unallocated expenses (2,045 ) (1,194 ) (6,521 ) (4,069 ) Total operating income $ 865 $ 1,339 $ 2,390 $ 3,483</t>
  </si>
  <si>
    <t>Commitments and Contingencies (Tables)</t>
  </si>
  <si>
    <t>Summary of Contractual Obligations and Commitments</t>
  </si>
  <si>
    <t>The following table summarizes contractual obligations and commitments as of August 4, 2019 that materially changed from the end of fiscal year 2018: Fiscal Year Total 2019 (remainder) 2020 2021 2022 2023 Thereafter (In millions) Debt principal, interest and fees $ 44,728 $ 1,306 $ 5,207 $ 4,112 $ 8,930 $ 2,490 $ 22,683 Purchase commitments 802 697 60 45 — — — Other contractual commitments 187 55 92 23 10 7 — Operating lease obligations 769 31 105 89 59 51 434 Total $ 46,486 $ 2,089 $ 5,464 $ 4,269 $ 8,999 $ 2,548 $ 23,117</t>
  </si>
  <si>
    <t>Restructuring, Impairment and Disposal Charges (Tables)</t>
  </si>
  <si>
    <t>Schedule of Restructuring Reserve by Type of Cost</t>
  </si>
  <si>
    <t xml:space="preserve"> Employee Termination Costs Leases and Other Exit Costs Total (In millions) Balance as of November 4, 2018 $ 16 $ 6 $ 22 Liabilities assumed from CA 29 38 67 Restructuring charges 575 141 716 Utilization (500 ) (140 ) (640 ) Balance as of August 4, 2019 (a) $ 120 $ 45 $ 165 _________________________________ (a) The majority of the employee termination costs balance is expected to be paid within the next 12 months. The majority of the leases and other exit costs balance is expected to be paid through fiscal year 2025.</t>
  </si>
  <si>
    <t>Condensed Consolidating Financial Information (Tables)</t>
  </si>
  <si>
    <t>Condensed Consolidating Balance Sheet</t>
  </si>
  <si>
    <t xml:space="preserve"> Condensed Consolidating Balance Sheets August 4, 2019 Parent Guarantor Subsidiary Issuers Non-Guarantor Subsidiaries Eliminations Consolidated Totals (In millions) ASSETS Current assets: Cash and cash equivalents $ 203 $ 595 $ 4,664 $ — $ 5,462 Trade accounts receivable, net — — 3,539 — 3,539 Inventory — — 1,091 — 1,091 Intercompany receivable 92 750 462 (1,304 ) — Intercompany loan receivable — 10,319 8,605 (18,924 ) — Other current assets 144 59 603 — 806 Total current assets 439 11,723 18,964 (20,228 ) 10,898 Long-term assets: Property, plant and equipment, net — 761 1,850 — 2,611 Goodwill — 1,360 35,326 — 36,686 Intangible assets, net — 79 18,800 — 18,879 Investment in subsidiaries 52,248 46,526 — (98,774 ) — Intercompany loan receivable, long-term — — 932 (932 ) — Other long-term assets 27 64 602 — 693 Total assets $ 52,714 $ 60,513 $ 76,474 $ (119,934 ) $ 69,767 LIABILITIES AND STOCKHOLDERS’ EQUITY Current liabilities: Accounts payable $ 35 $ 47 $ 914 $ — $ 996 Employee compensation and benefits — 162 413 — 575 Current portion of long-term debt — 2,750 787 — 3,537 Intercompany payable 492 38 774 (1,304 ) — Intercompany loan payable 12,858 4,908 1,158 (18,924 ) — Other current liabilities 157 45 2,972 — 3,174 Total current liabilities 13,542 7,950 7,018 (20,228 ) 8,282 Long-term liabilities: Long-term debt 17,807 14,725 1,496 — 34,028 Deferred tax liabilities (65 ) (a) (279 ) (a) 2,004 — 1,660 Intercompany loan payable, long-term — 932 — (932 ) — Unrecognized tax benefits — 2,282 1,079 — 3,361 Other long-term liabilities (73 ) (b) 236 770 — 933 Total liabilities 31,211 25,846 12,367 (21,160 ) 48,264 Total stockholders’ equity 21,503 34,667 64,107 (98,774 ) 21,503 Total liabilities and stockholders’ equity $ 52,714 $ 60,513 $ 76,474 $ (119,934 ) $ 69,767 ________________________________ (a) Amount represents net deferred tax assets that are offset by net deferred tax liabilities on a consolidated basis. (b) Amount represents tax attribute assets that are offset by tax payables on a consolidated basis. Condensed Consolidating Balance Sheets November 4, 2018 Parent Guarantor Subsidiary Issuers Non-Guarantor Subsidiaries Eliminations Consolidated Totals (In millions) ASSETS Current assets: Cash and cash equivalents $ — $ 2,461 $ 1,831 $ — $ 4,292 Trade accounts receivable, net — — 3,325 — 3,325 Inventory — — 1,124 — 1,124 Intercompany receivable 56 182 67 (305 ) — Intercompany loan receivable — 9,780 4,713 (14,493 ) — Other current assets 52 37 277 — 366 Total current assets 108 12,460 11,337 (14,798 ) 9,107 Long-term assets: Property, plant and equipment, net — 772 1,863 — 2,635 Goodwill — 1,360 25,553 — 26,913 Intangible assets, net — 84 10,678 — 10,762 Investment in subsidiaries 35,268 46,742 — (82,010 ) — Intercompany loan receivable, long-term — — 991 (991 ) — Other long-term assets — 250 457 — 707 Total assets $ 35,376 $ 61,668 $ 50,879 $ (97,799 ) $ 50,124 LIABILITIES AND STOCKHOLDERS’ EQUITY Current liabilities: Accounts payable $ 19 $ 44 $ 748 $ — $ 811 Employee compensation and benefits — 272 443 — 715 Intercompany payable 9 58 238 (305 ) — Intercompany loan payable 8,691 4,713 1,089 (14,493 ) — Other current liabilities — 219 593 — 812 Total current liabilities 8,719 5,306 3,111 (14,798 ) 2,338 Long-term liabilities: Long-term debt — 17,456 37 — 17,493 Deferred tax liabilities — (47 ) (a) 216 — 169 Intercompany loan payable, long-term — 991 — (991 ) — Unrecognized tax benefits — 2,563 525 — 3,088 Other long-term liabilities — 131 248 — 379 Total liabilities 8,719 26,400 4,137 (15,789 ) 23,467 Total stockholders’ equity 26,657 35,268 46,742 (82,010 ) 26,657 Total liabilities and stockholders’ equity $ 35,376 $ 61,668 $ 50,879 $ (97,799 ) $ 50,124</t>
  </si>
  <si>
    <t>Condensed Consolidating Statements of Operations</t>
  </si>
  <si>
    <t xml:space="preserve"> Condensed Consolidating Statements of Operations and Comprehensive Income Fiscal Quarter Ended August 4, 2019 Parent Guarantor Subsidiary Issuers Non-Guarantor Subsidiaries Eliminations Consolidated Totals (In millions) Net revenue: Products $ — $ — $ 4,413 $ — $ 4,413 Subscriptions and services — — 1,102 — 1,102 Intercompany revenue — 403 — (403 ) — Total net revenue — 403 5,515 (403 ) 5,515 Cost of revenue: Cost of products sold — 37 1,482 — 1,519 Cost of subscriptions and services — 5 127 — 132 Intercompany cost of products sold — — 32 (32 ) — Amortization of acquisition-related intangible assets — — 828 — 828 Restructuring charges — — 2 — 2 Total cost of revenue — 42 2,471 (32 ) 2,481 Gross margin — 361 3,044 (371 ) 3,034 Research and development — 498 737 — 1,235 Intercompany operating expense — — 371 (371 ) — Selling, general and administrative 11 93 306 — 410 Amortization of acquisition-related intangible assets — — 475 — 475 Restructuring, impairment and disposal charges — 3 46 — 49 Total operating expenses 11 594 1,935 (371 ) 2,169 Operating income (loss) (11 ) (233 ) 1,109 — 865 Interest expense (187 ) (148 ) (27 ) — (362 ) Intercompany interest expense (89 ) (40 ) (9 ) 138 — Other income, net 2 5 34 — 41 Intercompany interest income — 74 64 (138 ) — Intercompany other income (expense), net 161 — (161 ) — — Income (loss) from continuing operations before income taxes and earnings in subsidiaries (124 ) (342 ) 1,010 — 544 Benefit from income taxes (84 ) (8 ) (79 ) — (171 ) Income (loss) from continuing operations before earnings in subsidiaries (40 ) (334 ) 1,089 — 715 Earnings in subsidiaries 755 1,191 — (1,946 ) — Net income $ 715 $ 857 $ 1,089 $ (1,946 ) $ 715 Comprehensive income $ 715 $ 857 $ 1,089 $ (1,946 ) $ 715 Condensed Consolidating Statements of Operations and Comprehensive Income Fiscal Quarter Ended August 5, 2018 Parent Guarantor Subsidiary Issuers Non-Guarantor Subsidiaries Eliminations Consolidated Totals (In millions) Net revenue: Products $ — $ — $ 4,783 $ — $ 4,783 Subscriptions and services — — 280 — 280 Intercompany revenue — 526 — (526 ) — Total net revenue — 526 5,063 (526 ) 5,063 Cost of revenue: Cost of products sold — 28 1,628 — 1,656 Cost of subscriptions and services — 3 21 — 24 Intercompany cost of products sold — — 31 (31 ) — Amortization of acquisition-related intangible assets — — 762 — 762 Restructuring charges — — 2 — 2 Total cost of revenue — 31 2,444 (31 ) 2,444 Gross margin — 495 2,619 (495 ) 2,619 Research and development — 394 565 — 959 Intercompany operating expense — — 495 (495 ) — Selling, general and administrative 8 64 162 — 234 Amortization of acquisition-related intangible assets — — 68 — 68 Restructuring, impairment and disposal charges — 5 14 — 19 Total operating expenses 8 463 1,304 (495 ) 1,280 Operating income (loss) (8 ) 32 1,315 — 1,339 Interest expense — (149 ) — — (149 ) Intercompany interest expense (15 ) (27 ) (296 ) 338 — Other income, net — 26 13 — 39 Intercompany interest income — 311 27 (338 ) — Intercompany other income (expense), net 67 — (67 ) — — Income from continuing operations before income taxes and earnings in subsidiaries 44 193 992 — 1,229 Provision for (benefit from) income taxes (28 ) 87 (27 ) — 32 Income from continuing operations before earnings in subsidiaries 72 106 1,019 — 1,197 Earnings in subsidiaries 1,124 1,018 — (2,142 ) — Income from continuing operations and earnings in subsidiaries 1,196 1,124 1,019 (2,142 ) 1,197 Loss from discontinued operations, net of income taxes — — (1 ) — (1 ) Net income $ 1,196 $ 1,124 $ 1,018 $ (2,142 ) $ 1,196 Comprehensive income $ 1,196 $ 1,124 $ 1,018 $ (2,142 ) $ 1,196 Condensed Consolidating Statements of Operations and Comprehensive Income Three Fiscal Quarters Ended August 4, 2019 Parent Guarantor Subsidiary Issuers Non-Guarantor Subsidiaries Eliminations Consolidated Totals (In millions) Net revenue: Products $ — $ — $ 13,470 $ — $ 13,470 Subscriptions and services — — 3,351 — 3,351 Intercompany revenue — 1,220 — (1,220 ) — Total net revenue — 1,220 16,821 (1,220 ) 16,821 Cost of revenue: Cost of products sold — 103 4,427 — 4,530 Cost of subscriptions and services — 12 393 — 405 Intercompany cost of products sold — — 90 (90 ) — Amortization of acquisition-related intangible assets — — 2,487 — 2,487 Restructuring charges — (7 ) 75 — 68 Total cost of revenue — 108 7,472 (90 ) 7,490 Gross margin — 1,112 9,349 (1,130 ) 9,331 Research and development — 1,408 2,111 — 3,519 Intercompany operating expense — — 1,130 (1,130 ) — Selling, general and administrative 82 256 962 — 1,300 Amortization of acquisition-related intangible assets — — 1,424 — 1,424 Restructuring, impairment and disposal charges — 12 686 — 698 Total operating expenses 82 1,676 6,313 (1,130 ) 6,941 Operating income (loss) (82 ) (564 ) 3,036 — 2,390 Interest expense (563 ) (443 ) (77 ) — (1,083 ) Intercompany interest expense (281 ) (123 ) (26 ) 430 — Other income, net 2 21 149 — 172 Intercompany interest income — 234 196 (430 ) — Intercompany other income (expense), net 765 — (765 ) — — Income (loss) from continuing operations before income taxes and earnings in subsidiaries (159 ) (875 ) 2,513 — 1,479 Benefit from income taxes (167 ) (195 ) (48 ) — (410 ) Income (loss) from continuing operations before earnings in subsidiaries 8 (680 ) 2,561 — 1,889 Earnings in subsidiaries 1,869 3,542 — (5,411 ) — Income from continuing operations and earnings in subsidiaries 1,877 2,862 2,561 (5,411 ) 1,889 Loss from discontinued operations, net of income taxes — — (12 ) — (12 ) Net income $ 1,877 $ 2,862 $ 2,549 $ (5,411 ) $ 1,877 Comprehensive income $ 1,877 $ 2,862 $ 2,549 $ (5,411 ) $ 1,877 Condensed Consolidating Statements of Operations and Comprehensive Income Three Fiscal Quarters Ended August 5, 2018 Parent Guarantor Subsidiary Issuers Non-Guarantor Subsidiaries Eliminations Consolidated Totals (In millions) Net revenue: Products $ — $ — $ 14,640 $ — $ 14,640 Subscriptions and services — — 764 — 764 Intercompany revenue — 1,676 — (1,676 ) — Total net revenue — 1,676 15,404 (1,676 ) 15,404 Cost of revenue: Cost of products sold — 89 5,115 — 5,204 Cost of subscriptions and services — 9 62 — 71 Intercompany cost of products sold — — 102 (102 ) — Purchase accounting effect on inventory — — 70 — 70 Amortization of acquisition-related intangible assets — — 2,242 — 2,242 Restructuring charges — 2 17 — 19 Total cost of revenue — 100 7,608 (102 ) 7,606 Gross margin — 1,576 7,796 (1,574 ) 7,798 Research and development — 1,207 1,613 — 2,820 Intercompany operating expense — — 1,574 (1,574 ) — Selling, general and administrative 10 221 588 — 819 Amortization of acquisition-related intangible assets — — 474 — 474 Restructuring, impairment and disposal charges — 49 153 — 202 Total operating expenses 10 1,477 4,402 (1,574 ) 4,315 Operating income (loss) (10 ) 99 3,394 — 3,483 Interest expense — (478 ) (2 ) — (480 ) Intercompany interest expense (15 ) (167 ) (1,389 ) 1,571 — Other income, net — 73 47 — 120 Intercompany interest income — 1,404 167 (1,571 ) — Intercompany other income (expense), net 67 (57 ) (10 ) — — Income from continuing operations before income taxes and earnings in subsidiaries 42 874 2,207 — 3,123 Benefit from income taxes (28 ) (7,894 ) (469 ) — (8,391 ) Income from continuing operations before earnings in subsidiaries 70 8,768 2,676 — 11,514 Earnings in subsidiaries 11,074 2,659 — (13,733 ) — Income from continuing operations and earnings in subsidiaries 11,144 11,427 2,676 (13,733 ) 11,514 Loss from discontinued operations, net of income taxes — (2 ) (17 ) — (19 ) Net income 11,144 11,425 2,659 (13,733 ) 11,495 Net income attributable to noncontrolling interest — 351 — — 351 Net income attributable to common stock $ 11,144 $ 11,074 $ 2,659 $ (13,733 ) $ 11,144 Net income $ 11,144 $ 11,425 $ 2,659 $ (13,733 ) $ 11,495 Other comprehensive income — — 1 — 1 Comprehensive income 11,144 11,425 2,660 (13,733 ) 11,496 Comprehensive income attributable to noncontrolling interest — 351 — — 351 Comprehensive income attributable to common stock $ 11,144 $ 11,074 $ 2,660 $ (13,733 ) $ 11,145</t>
  </si>
  <si>
    <t>Condensed Consolidating Statements of Comprehensive Income</t>
  </si>
  <si>
    <t>Condensed Consolidating Statements of Cash Flows</t>
  </si>
  <si>
    <t xml:space="preserve"> Condensed Consolidating Statements of Cash Flows Three Fiscal Quarters Ended August 4, 2019 Parent Guarantor Subsidiary Issuers Non-Guarantor Subsidiaries Eliminations Consolidated Totals (In millions) Cash flows from operating activities: Net income $ 1,877 $ 2,862 $ 2,549 $ (5,411 ) $ 1,877 Adjustments to reconcile net income to net cash provided by (used in) operating activities (1,521 ) (3,842 ) 5,293 5,411 5,341 Net cash provided by (used in) operating activities 356 (980 ) 7,842 — 7,218 Cash flows from investing activities: Net change in intercompany loans 800 (539 ) (6,827 ) 6,566 — Acquisitions of businesses, net of cash acquired (17,865 ) — 1,832 — (16,033 ) Proceeds from sales of businesses — — 957 — 957 Purchases of property, plant and equipment — (121 ) (228 ) 13 (336 ) Proceeds from disposals of property, plant and equipment — 13 82 (13 ) 82 Purchases of investments (5 ) — — — (5 ) Proceeds from sales of investments — — 5 — 5 Other — — (4 ) — (4 ) Net cash used in investing activities (17,070 ) (647 ) (4,183 ) 6,566 (15,334 ) Cash flows from financing activities: Net intercompany borrowings 7,167 130 (731 ) (6,566 ) — Proceeds from long-term borrowings 28,793 — — — 28,793 Repayment of debt (12,000 ) — — — (12,000 ) Payment of debt issuance costs (46 ) — — — (46 ) Other borrowings 992 — 353 — 1,345 Dividend and distribution payments (3,181 ) — — — (3,181 ) Repurchases of common stock - repurchase program (5,002 ) — — — (5,002 ) Shares repurchased for tax withholdings on vesting of equity awards — (369 ) (449 ) — (818 ) Issuance of common stock 194 — — — 194 Other — — 1 — 1 Net cash provided by (used in) financing activities 16,917 (239 ) (826 ) (6,566 ) 9,286 Net change in cash and cash equivalents 203 (1,866 ) 2,833 — 1,170 Cash and cash equivalents at beginning of period — 2,461 1,831 — 4,292 Cash and cash equivalents at end of period $ 203 $ 595 $ 4,664 $ — $ 5,462 Condensed Consolidating Statements of Cash Flows Three Fiscal Quarters Ended August 5, 2018 Parent Guarantor Subsidiary Issuers Non-Guarantor Subsidiaries Eliminations Consolidated Totals (In millions) Cash flows from operating activities: Net income $ 11,144 $ 11,425 $ 2,659 $ (13,733 ) $ 11,495 Adjustments to reconcile net income to net cash provided by (used in) operating activities (11,112 ) (11,672 ) 3,572 13,962 (5,250 ) Net cash provided by (used in) operating activities 32 (247 ) 6,231 229 6,245 Cash flows from investing activities: Intercompany contributions paid — (9,099 ) (3,002 ) 12,101 — Distributions received from subsidiaries — — 1,521 (1,521 ) — Net change in intercompany loans — 4,140 1,169 (5,309 ) — Acquisitions of businesses, net of cash acquired — — (4,793 ) — (4,793 ) Proceeds from sales of businesses — — 782 — 782 Purchases of property, plant and equipment — (168 ) (396 ) 35 (529 ) Proceeds from disposals of property, plant and equipment — 31 242 (35 ) 238 Purchases of investments — (50 ) (199 ) — (249 ) Proceeds from sales of investments — 54 — — 54 Other — (50 ) (9 ) — (59 ) Net cash used in investing activities — (5,142 ) (4,685 ) 5,271 (4,556 ) Cash flows from financing activities: Intercompany contributions received — 3,231 9,099 (12,330 ) — Net intercompany borrowings 6,397 (1,141 ) (10,565 ) 5,309 — Repayment of debt — — (856 ) — (856 ) Dividend and distribution payments (754 ) (1,521 ) (1,521 ) 1,521 (2,275 ) Repurchases of common stock - repurchase program (5,725 ) — — — (5,725 ) Shares repurchased for tax withholdings on vesting of equity awards — (12 ) (23 ) — (35 ) Issuance of common stock 50 — 103 — 153 Other — — (19 ) — (19 ) Net cash provided by (used in) financing activities (32 ) 557 (3,782 ) (5,500 ) (8,757 ) Net change in cash and cash equivalents — (4,832 ) (2,236 ) — (7,068 ) Cash and cash equivalents at beginning of period — 7,555 3,649 — 11,204 Cash and cash equivalents at end of period $ — $ 2,723 $ 1,413 $ — $ 4,136</t>
  </si>
  <si>
    <t>Overview, Basis of Presentation and Significant Accounting Policies (Textuals) (Details) $ in Millions</t>
  </si>
  <si>
    <t>Nov. 05, 2018USD ($)</t>
  </si>
  <si>
    <t>Aug. 04, 2019USD ($)</t>
  </si>
  <si>
    <t>Aug. 04, 2019USD ($)segment</t>
  </si>
  <si>
    <t>Feb. 03, 2019USD ($)</t>
  </si>
  <si>
    <t>Number of reportable segments | segment</t>
  </si>
  <si>
    <t>Fiscal period end</t>
  </si>
  <si>
    <t>52- or 53-week</t>
  </si>
  <si>
    <t>Accounting Standards Update 2016-01 | Other income, net</t>
  </si>
  <si>
    <t>Unrealized gains on equity securities</t>
  </si>
  <si>
    <t>Accounting Standards Update 2016-01 | Retained earnings</t>
  </si>
  <si>
    <t>Cumulative effect of new accounting pronouncement</t>
  </si>
  <si>
    <t>Accounting Standards Update 2016-01 | Accumulated other comprehensive loss</t>
  </si>
  <si>
    <t>Purchase consideration transferred, net of cash</t>
  </si>
  <si>
    <t>Minimum [Member]</t>
  </si>
  <si>
    <t>Operating Lease, Liability</t>
  </si>
  <si>
    <t>Operating Lease, Right-of-Use Asset</t>
  </si>
  <si>
    <t>Maximum [Member]</t>
  </si>
  <si>
    <t>Revenue from Contracts with Customers 1 (Details) - USD ($) $ in Millions</t>
  </si>
  <si>
    <t>Disaggregation of Revenue [Line Items]</t>
  </si>
  <si>
    <t>Americas</t>
  </si>
  <si>
    <t>Asia Pacific</t>
  </si>
  <si>
    <t>Europe, the Middle East and Africa</t>
  </si>
  <si>
    <t>Products | Americas</t>
  </si>
  <si>
    <t>Products | Asia Pacific</t>
  </si>
  <si>
    <t>Products | Europe, the Middle East and Africa</t>
  </si>
  <si>
    <t>Subscriptions and services | Americas</t>
  </si>
  <si>
    <t>Subscriptions and services | Asia Pacific</t>
  </si>
  <si>
    <t>Subscriptions and services | Europe, the Middle East and Africa</t>
  </si>
  <si>
    <t>Revenue from Contracts with Customers 2 (Details) $ in Millions</t>
  </si>
  <si>
    <t>Contract Assets</t>
  </si>
  <si>
    <t>Opening balance November 5, 2018</t>
  </si>
  <si>
    <t>Closing balance May 5, 2019</t>
  </si>
  <si>
    <t>Contract Liabilities</t>
  </si>
  <si>
    <t>We adopted Topic 606 immediately prior to the CA Merger. Accordingly, the opening balance does not include contract assets or contract liabilities associated with CA.</t>
  </si>
  <si>
    <t>Revenue from Contracts with Customers 3 (Details) - USD ($) $ in Millions</t>
  </si>
  <si>
    <t>Nov. 05, 2018</t>
  </si>
  <si>
    <t>ASSETS</t>
  </si>
  <si>
    <t>LIABILITIES</t>
  </si>
  <si>
    <t>Ending Balance as of November 4, 2018</t>
  </si>
  <si>
    <t>Adjustments Due to Topic 606</t>
  </si>
  <si>
    <t>Opening Balance as of November 5, 2018</t>
  </si>
  <si>
    <t>Revenue from Contracts with Customers 4 (Details) - USD ($) $ in Millions</t>
  </si>
  <si>
    <t>Pro forma as if the previous accounting was in effect</t>
  </si>
  <si>
    <t>Pro forma as if the previous accounting was in effect | Products</t>
  </si>
  <si>
    <t>Pro forma as if the previous accounting was in effect | Subscriptions and services</t>
  </si>
  <si>
    <t>Effect of Change Higher/(Lower)</t>
  </si>
  <si>
    <t>Effect of Change Higher/(Lower) | Products</t>
  </si>
  <si>
    <t>Effect of Change Higher/(Lower) | Subscriptions and services</t>
  </si>
  <si>
    <t>As Reported</t>
  </si>
  <si>
    <t>As Reported | Products</t>
  </si>
  <si>
    <t>As Reported | Subscriptions and services</t>
  </si>
  <si>
    <t>Revenue from Contracts with Customers 5 (Textuals) (Details) $ in Millions</t>
  </si>
  <si>
    <t>Revenue recognized during period that was included in contract liabilities at beginning of period</t>
  </si>
  <si>
    <t>Capitalized commission costs</t>
  </si>
  <si>
    <t>Acquisitions 1 (Details) - USD ($) $ in Millions</t>
  </si>
  <si>
    <t>Aug. 08, 2019</t>
  </si>
  <si>
    <t>Assets Held-for-sale, Not Part of Disposal Group, Current, Other</t>
  </si>
  <si>
    <t>Proceeds from Sale of Property Held-for-sale</t>
  </si>
  <si>
    <t>Gain (Loss) on Sale of Properties</t>
  </si>
  <si>
    <t>Payments to Acquire Businesses, Net of Cash Acquired</t>
  </si>
  <si>
    <t>Cash paid for outstanding CA common stock</t>
  </si>
  <si>
    <t>Cash paid by Broadcom to retire CA’s term loan</t>
  </si>
  <si>
    <t>Cash paid for vested CA equity awards</t>
  </si>
  <si>
    <t>Fair value of partially vested assumed equity awards</t>
  </si>
  <si>
    <t>Total purchase consideration</t>
  </si>
  <si>
    <t>Less: cash acquired</t>
  </si>
  <si>
    <t>Total purchase consideration, net of cash acquired</t>
  </si>
  <si>
    <t>Subsequent Event [Member] | Symantec Asset Purchase [Member]</t>
  </si>
  <si>
    <t>Business Combination, Estimated Total Consideration</t>
  </si>
  <si>
    <t>Fully-committed debt financing</t>
  </si>
  <si>
    <t>Acquisitions 2 (Details) - USD ($) $ in Millions</t>
  </si>
  <si>
    <t>Dec. 31, 2018</t>
  </si>
  <si>
    <t>Real properties held-for-sale included in current assets</t>
  </si>
  <si>
    <t>Veracode Inc.</t>
  </si>
  <si>
    <t>Consideration for disposal of business</t>
  </si>
  <si>
    <t>Current assets</t>
  </si>
  <si>
    <t>Intangible assets</t>
  </si>
  <si>
    <t>Total assets acquired</t>
  </si>
  <si>
    <t>Total liabilities assumed</t>
  </si>
  <si>
    <t>Fair value of net assets acquired</t>
  </si>
  <si>
    <t>CA Technologies, Inc. | Selling, general and administrative expense</t>
  </si>
  <si>
    <t>Transaction costs</t>
  </si>
  <si>
    <t>Acquisitions 3 (Details) - USD ($) $ in Millions</t>
  </si>
  <si>
    <t>Customer contracts and related relationships</t>
  </si>
  <si>
    <t>Schedule of Finite-lived and Indefinite-lived Intangible Assets [Line Items]</t>
  </si>
  <si>
    <t>Weighted-average amortization periods (in years)</t>
  </si>
  <si>
    <t>5 years</t>
  </si>
  <si>
    <t>Order backlog</t>
  </si>
  <si>
    <t>3 years</t>
  </si>
  <si>
    <t>Identified finite-lived intangible assets</t>
  </si>
  <si>
    <t>Total identified intangible assets</t>
  </si>
  <si>
    <t>CA Technologies, Inc. | In-process research and development</t>
  </si>
  <si>
    <t>Identified indefinite-lived intangible assets</t>
  </si>
  <si>
    <t>CA Technologies, Inc. | Developed technology</t>
  </si>
  <si>
    <t>6 years</t>
  </si>
  <si>
    <t>CA Technologies, Inc. | Customer contracts and related relationships</t>
  </si>
  <si>
    <t>CA Technologies, Inc. | Order backlog</t>
  </si>
  <si>
    <t>CA Technologies, Inc. | Trade name and other</t>
  </si>
  <si>
    <t>Acquisitions 4 (Details) - CA Technologies, Inc. - In-process research and development $ in Millions</t>
  </si>
  <si>
    <t>Acquired Indefinite-lived Intangible Assets [Line Items]</t>
  </si>
  <si>
    <t>Mainframe</t>
  </si>
  <si>
    <t>Percentage of completion</t>
  </si>
  <si>
    <t>67.00%</t>
  </si>
  <si>
    <t>Estimated cost to complete</t>
  </si>
  <si>
    <t>Expected release date (by fiscal year)</t>
  </si>
  <si>
    <t>Enterprise Solutions</t>
  </si>
  <si>
    <t>63.00%</t>
  </si>
  <si>
    <t>Acquisitions 5 (Details) - USD ($) $ in Millions</t>
  </si>
  <si>
    <t>Business Acquisition, Pro Forma Information, Nonrecurring Adjustment [Line Items]</t>
  </si>
  <si>
    <t>Pro forma net revenue</t>
  </si>
  <si>
    <t>Pro forma net income attributable to common stock</t>
  </si>
  <si>
    <t>[2]</t>
  </si>
  <si>
    <t>Acquisition-related Costs [Member] | CA Technologies, Inc.</t>
  </si>
  <si>
    <t>Acquisition costs</t>
  </si>
  <si>
    <t>Pro forma net revenue was presented under Topic 606 for fiscal year 2019 periods and under Topic 605 for fiscal year 2018 periods.</t>
  </si>
  <si>
    <t>Pro forma net revenue was presented under Topic 605 for fiscal year 2018 periods.</t>
  </si>
  <si>
    <t>Supplemental Financial Information (Cash Equivalents) (Details) - Cash Equivalents - Fair Value, Inputs, Level 1 - USD ($) $ in Millions</t>
  </si>
  <si>
    <t>Fair Value, Balance Sheet Grouping, Financial Statement Captions [Line Items]</t>
  </si>
  <si>
    <t>Time deposits</t>
  </si>
  <si>
    <t>Money-market funds</t>
  </si>
  <si>
    <t>Supplemental Financial Information (Accounts Receivable Factoring) (Details) - USD ($) $ in Millions</t>
  </si>
  <si>
    <t>Accounts Receivable Factoring [Abstract]</t>
  </si>
  <si>
    <t>Accounts receivable factored</t>
  </si>
  <si>
    <t>Supplemental Financial Information (Inventory) (Details) - USD ($) $ in Millions</t>
  </si>
  <si>
    <t>Balance Sheet Related Disclosures [Abstract]</t>
  </si>
  <si>
    <t>Finished goods</t>
  </si>
  <si>
    <t>Work-in-process</t>
  </si>
  <si>
    <t>Raw materials</t>
  </si>
  <si>
    <t>Total inventory</t>
  </si>
  <si>
    <t>Supplemental Financial Information (Other Current Assets) (Details) - USD ($) $ in Millions</t>
  </si>
  <si>
    <t>Prepaid Expense and Other Assets, Current [Abstract]</t>
  </si>
  <si>
    <t>Prepaid expenses</t>
  </si>
  <si>
    <t>Other (miscellaneous)</t>
  </si>
  <si>
    <t>Total other current assets</t>
  </si>
  <si>
    <t>Supplemental Financial Information (Other Current Liabilities) (Details) - USD ($) $ in Millions</t>
  </si>
  <si>
    <t>Other Liabilities, Current [Abstract]</t>
  </si>
  <si>
    <t>Contract liabilities</t>
  </si>
  <si>
    <t>Notional pooling liabilities</t>
  </si>
  <si>
    <t>Tax liabilities</t>
  </si>
  <si>
    <t>Total other current liabilities</t>
  </si>
  <si>
    <t>Supplemental Financial Information (Other Long-Term Liabilities) (Details) - USD ($) $ in Millions</t>
  </si>
  <si>
    <t>Other Liabilities, Noncurrent [Abstract]</t>
  </si>
  <si>
    <t>Unrecognized tax benefits</t>
  </si>
  <si>
    <t>[1],[2]</t>
  </si>
  <si>
    <t>Deferred tax liabilities</t>
  </si>
  <si>
    <t>Total other long-term liabilities</t>
  </si>
  <si>
    <t>Includes accrued interest and penalties.</t>
  </si>
  <si>
    <t>Refer to Note 9 . “ Income Taxes ” for additional information regarding these balances.</t>
  </si>
  <si>
    <t>Supplemental Financial Information (Supplemental Cash Flow) (Details) - USD ($) $ in Millions</t>
  </si>
  <si>
    <t>12 Months Ended</t>
  </si>
  <si>
    <t>Supplemental Cash Flow Elements [Abstract]</t>
  </si>
  <si>
    <t>Cash paid for interest</t>
  </si>
  <si>
    <t>Cash paid for income taxes</t>
  </si>
  <si>
    <t>Capital expenditures incurred but not yet paid</t>
  </si>
  <si>
    <t>Goodwill and Intangible Assets (Goodwill Rollforward) (Details) $ in Millions</t>
  </si>
  <si>
    <t>Goodwill [Line Items]</t>
  </si>
  <si>
    <t>Goodwill [Roll Forward]</t>
  </si>
  <si>
    <t>Balance as of November 4, 2018</t>
  </si>
  <si>
    <t>Reallocation due to change in segments</t>
  </si>
  <si>
    <t>Balance as of August 4, 2019</t>
  </si>
  <si>
    <t>CA Merger</t>
  </si>
  <si>
    <t>Wired Infrastructure</t>
  </si>
  <si>
    <t>Wired Infrastructure | CA Technologies, Inc.</t>
  </si>
  <si>
    <t>Wireless Communications</t>
  </si>
  <si>
    <t>Wireless Communications | CA Technologies, Inc.</t>
  </si>
  <si>
    <t>Enterprise Storage</t>
  </si>
  <si>
    <t>Enterprise Storage | CA Technologies, Inc.</t>
  </si>
  <si>
    <t>Industrial &amp; Other</t>
  </si>
  <si>
    <t>Industrial &amp; Other | CA Technologies, Inc.</t>
  </si>
  <si>
    <t>Semiconductor Solutions</t>
  </si>
  <si>
    <t>Semiconductor Solutions | CA Technologies, Inc.</t>
  </si>
  <si>
    <t>Infrastructure Software</t>
  </si>
  <si>
    <t>Infrastructure Software | CA Technologies, Inc.</t>
  </si>
  <si>
    <t>IP Licensing</t>
  </si>
  <si>
    <t>IP Licensing | CA Technologies, Inc.</t>
  </si>
  <si>
    <t>Goodwill and Intangible Assets (Intangible Assets) (Details) - USD ($) $ in Millions</t>
  </si>
  <si>
    <t>Finite-lived intangible assets, gross</t>
  </si>
  <si>
    <t>Accumulated amortization</t>
  </si>
  <si>
    <t>Finite-lived intangible assets, net book value</t>
  </si>
  <si>
    <t>Intangible assets, gross</t>
  </si>
  <si>
    <t>Intangible assets, net book value</t>
  </si>
  <si>
    <t>IPR&amp;D</t>
  </si>
  <si>
    <t>Purchased technology</t>
  </si>
  <si>
    <t>Trade names</t>
  </si>
  <si>
    <t>Goodwill and Intangible Assets (Intangible Asset Amortization) (Details) - USD ($) $ in Millions</t>
  </si>
  <si>
    <t>Finite-Lived Intangible Assets, Amortization Expense, Next Twelve Months</t>
  </si>
  <si>
    <t>Finite-lived intangible assets future amortization expense</t>
  </si>
  <si>
    <t>2020</t>
  </si>
  <si>
    <t>2021</t>
  </si>
  <si>
    <t>2022</t>
  </si>
  <si>
    <t>2023</t>
  </si>
  <si>
    <t>Thereafter</t>
  </si>
  <si>
    <t>Goodwill and Intangible Assets (Intangible Asset Life) (Details)</t>
  </si>
  <si>
    <t>Acquired Finite-Lived Intangible Assets [Line Items]</t>
  </si>
  <si>
    <t>Weighted-average remaining amortization period (in years)</t>
  </si>
  <si>
    <t>10 years</t>
  </si>
  <si>
    <t>Net Income Per Share (Details) - USD ($) $ / shares in Units, shares in Millions, $ in Millions</t>
  </si>
  <si>
    <t>Antidilutive Securities Excluded from Computation of Earnings Per Share, Amount</t>
  </si>
  <si>
    <t>Numerator - Basic:</t>
  </si>
  <si>
    <t>Less: Income from continuing operations attributable to noncontrolling interest</t>
  </si>
  <si>
    <t>Income from continuing operations attributable to common stock</t>
  </si>
  <si>
    <t>Less: Loss from discontinued operations, net of income taxes, attributable to noncontrolling interest</t>
  </si>
  <si>
    <t>Loss from discontinued operations, net of income taxes, attributable to common stock</t>
  </si>
  <si>
    <t>Denominator:</t>
  </si>
  <si>
    <t>Weighted-average shares outstanding - basic</t>
  </si>
  <si>
    <t>Dilutive effect of equity awards</t>
  </si>
  <si>
    <t>Weighted-average shares outstanding - diluted</t>
  </si>
  <si>
    <t>Basic income per share:</t>
  </si>
  <si>
    <t>Diluted income per share:</t>
  </si>
  <si>
    <t>Borrowings (Details) - USD ($) $ in Millions</t>
  </si>
  <si>
    <t>May 07, 2019</t>
  </si>
  <si>
    <t>Feb. 28, 2019</t>
  </si>
  <si>
    <t>Accrued interest payable</t>
  </si>
  <si>
    <t>Debt Instrument [Line Items]</t>
  </si>
  <si>
    <t>Debt Instrument, Unamortized Discount (Premium) and Debt Issuance Costs, Net</t>
  </si>
  <si>
    <t>Debt repayment</t>
  </si>
  <si>
    <t>Long-term Debt, Gross</t>
  </si>
  <si>
    <t>Long-term Debt</t>
  </si>
  <si>
    <t>Commercial paper, Maximum borrowing capacity</t>
  </si>
  <si>
    <t>Fair Value, Inputs, Level 2</t>
  </si>
  <si>
    <t>Long-term Debt, Fair Value</t>
  </si>
  <si>
    <t>Interest Expense</t>
  </si>
  <si>
    <t>Write-Off of Debt Issuance Costs</t>
  </si>
  <si>
    <t>Original 2019 Credit Agreement [Member] [Member]</t>
  </si>
  <si>
    <t>Revolving Facility | Original 2019 Credit Agreement [Member] [Member]</t>
  </si>
  <si>
    <t>Line of Credit Facility, Maximum Borrowing Capacity</t>
  </si>
  <si>
    <t>Revolving Facility | 2019 Credit Agreement</t>
  </si>
  <si>
    <t>Line of Credit Facility, Capacity Available for Specific Purpose Other than for Trade Purchases</t>
  </si>
  <si>
    <t>Long-term Line of Credit</t>
  </si>
  <si>
    <t>April 2021 Senior Notes</t>
  </si>
  <si>
    <t>Fixed interest rate</t>
  </si>
  <si>
    <t>3.125%</t>
  </si>
  <si>
    <t>Effective interest rate</t>
  </si>
  <si>
    <t>3.607%</t>
  </si>
  <si>
    <t>October 2022 Senior Notes</t>
  </si>
  <si>
    <t>3.527%</t>
  </si>
  <si>
    <t>October 2024 Senior Notes</t>
  </si>
  <si>
    <t>3.625%</t>
  </si>
  <si>
    <t>3.98%</t>
  </si>
  <si>
    <t>April 2026 Senior Notes</t>
  </si>
  <si>
    <t>4.25%</t>
  </si>
  <si>
    <t>4.544%</t>
  </si>
  <si>
    <t>April 2029 Senior Notes</t>
  </si>
  <si>
    <t>4.75%</t>
  </si>
  <si>
    <t>4.953%</t>
  </si>
  <si>
    <t>2019 Senior Notes</t>
  </si>
  <si>
    <t>Redemption price, Percentage</t>
  </si>
  <si>
    <t>100.00%</t>
  </si>
  <si>
    <t>Term Loan due May 2022 [Member]</t>
  </si>
  <si>
    <t>Floating interest rate, LIBOR plus</t>
  </si>
  <si>
    <t>1.125%</t>
  </si>
  <si>
    <t>3.683%</t>
  </si>
  <si>
    <t>Term Loan through November 2023</t>
  </si>
  <si>
    <t>2019 Term Loans</t>
  </si>
  <si>
    <t>2019 Term Loans | 2019 Credit Agreement</t>
  </si>
  <si>
    <t>January 2020 Senior Notes</t>
  </si>
  <si>
    <t>2.375%</t>
  </si>
  <si>
    <t>2.615%</t>
  </si>
  <si>
    <t>January 2021 Senior Notes</t>
  </si>
  <si>
    <t>2.20%</t>
  </si>
  <si>
    <t>2.406%</t>
  </si>
  <si>
    <t>January 2022 Senior Notes</t>
  </si>
  <si>
    <t>3.00%</t>
  </si>
  <si>
    <t>3.214%</t>
  </si>
  <si>
    <t>January 2023 Senior Notes</t>
  </si>
  <si>
    <t>2.65%</t>
  </si>
  <si>
    <t>2.781%</t>
  </si>
  <si>
    <t>January 2024 Senior Notes</t>
  </si>
  <si>
    <t>3.744%</t>
  </si>
  <si>
    <t>January 2025 Senior Notes</t>
  </si>
  <si>
    <t>3.234%</t>
  </si>
  <si>
    <t>January 2027 Senior Notes</t>
  </si>
  <si>
    <t>3.875%</t>
  </si>
  <si>
    <t>4.018%</t>
  </si>
  <si>
    <t>January 2028 Senior Notes</t>
  </si>
  <si>
    <t>3.50%</t>
  </si>
  <si>
    <t>3.596%</t>
  </si>
  <si>
    <t>2017 Senior Notes</t>
  </si>
  <si>
    <t>December 2019 Senior Notes | CA Technologies, Inc.</t>
  </si>
  <si>
    <t>5.375%</t>
  </si>
  <si>
    <t>3.433%</t>
  </si>
  <si>
    <t>August 2020 Senior Notes | CA Technologies, Inc.</t>
  </si>
  <si>
    <t>3.60%</t>
  </si>
  <si>
    <t>3.54%</t>
  </si>
  <si>
    <t>August 2022 Senior Notes | CA Technologies, Inc.</t>
  </si>
  <si>
    <t>4.071%</t>
  </si>
  <si>
    <t>August 2023 Senior Notes | CA Technologies, Inc.</t>
  </si>
  <si>
    <t>4.50%</t>
  </si>
  <si>
    <t>4.099%</t>
  </si>
  <si>
    <t>March 2027 Senior Notes | CA Technologies, Inc.</t>
  </si>
  <si>
    <t>4.70%</t>
  </si>
  <si>
    <t>5.153%</t>
  </si>
  <si>
    <t>Assumed CA Senior Notes | CA Technologies, Inc.</t>
  </si>
  <si>
    <t>Change In control repurchase percentage on Assumed Senior Notes</t>
  </si>
  <si>
    <t>101.00%</t>
  </si>
  <si>
    <t>January 2020 Convertible Notes | Brocade Communications Systems, Inc.</t>
  </si>
  <si>
    <t>1.375%</t>
  </si>
  <si>
    <t>0.628%</t>
  </si>
  <si>
    <t>Assumed Brocade Convertible Notes | Brocade Communications Systems, Inc.</t>
  </si>
  <si>
    <t>August 2022 - August 2034 Senior Notes | Broadcom Corporation</t>
  </si>
  <si>
    <t>August 2022 - August 2034 Senior Notes | Minimum | Broadcom Corporation</t>
  </si>
  <si>
    <t>2.50%</t>
  </si>
  <si>
    <t>2.585%</t>
  </si>
  <si>
    <t>August 2022 - August 2034 Senior Notes | Maximum | Broadcom Corporation</t>
  </si>
  <si>
    <t>4.546%</t>
  </si>
  <si>
    <t>Term A-3 Facility | Original 2019 Credit Agreement [Member] [Member]</t>
  </si>
  <si>
    <t>Term A-3 Facility | New Credit Agreement</t>
  </si>
  <si>
    <t>Term A-5 Facility | Original 2019 Credit Agreement [Member] [Member]</t>
  </si>
  <si>
    <t>Term A-5 Facility | New Credit Agreement</t>
  </si>
  <si>
    <t>Term A-7 Facility | New Credit Agreement</t>
  </si>
  <si>
    <t>Term Loan through May 2024 [Member]</t>
  </si>
  <si>
    <t>1.25%</t>
  </si>
  <si>
    <t>3.729%</t>
  </si>
  <si>
    <t>Term Loan through May 2026 [Member]</t>
  </si>
  <si>
    <t>3.82%</t>
  </si>
  <si>
    <t>Commercial Paper Notes [Member]</t>
  </si>
  <si>
    <t>Commercial Paper Total [Member]</t>
  </si>
  <si>
    <t>Subsequent Event [Member] | 2020 Term Loans [Member]</t>
  </si>
  <si>
    <t>Short-term Debt, Weighted Average Interest Rate, at Point in Time</t>
  </si>
  <si>
    <t>2.855%</t>
  </si>
  <si>
    <t>Represents the weighted average interest rate on outstanding commercial paper as of August 4, 2019 .</t>
  </si>
  <si>
    <t>Borrowings (Future Principal Payments) (Details) $ in Millions</t>
  </si>
  <si>
    <t>Long-term Debt, Maturities, Repayments of Principal in Next Twelve Months</t>
  </si>
  <si>
    <t>Stockholders' Equity (Additional Information) (Details) shares in Millions</t>
  </si>
  <si>
    <t>Aug. 05, 2018shares</t>
  </si>
  <si>
    <t>Class of Stock [Line Items]</t>
  </si>
  <si>
    <t>Common stock issued upon the conversion of exchangeable Limited Partnership Units</t>
  </si>
  <si>
    <t>Limited Partnership Units</t>
  </si>
  <si>
    <t>Noncontrolling interest percentage</t>
  </si>
  <si>
    <t>5.00%</t>
  </si>
  <si>
    <t>Ordinary Shares</t>
  </si>
  <si>
    <t>Share exchange ratio</t>
  </si>
  <si>
    <t>Stockholders' Equity (Dividends and Distributions) (Details) - USD ($) $ / shares in Units, $ in Millions</t>
  </si>
  <si>
    <t>Cash dividends and distributions declared and paid per share/unit</t>
  </si>
  <si>
    <t>Cash dividends paid to stockholders</t>
  </si>
  <si>
    <t>Cash distributions paid to limited partners</t>
  </si>
  <si>
    <t>Stockholders' Equity (Stock Repurchase Program) (Details) - USD ($) shares in Millions, $ in Millions</t>
  </si>
  <si>
    <t>Stock repurchase program, Authorized amount</t>
  </si>
  <si>
    <t>Stock repurchase program, Common stock repurchased and retired, Shares</t>
  </si>
  <si>
    <t>Stock repurchase program, Common stock repurchased and retired, Amount</t>
  </si>
  <si>
    <t>Stock repurchase program, Remaining authorized repurchase amount</t>
  </si>
  <si>
    <t>Stockholders' Equity (Stock-based Compensation Expense) (Details) - USD ($) $ in Millions</t>
  </si>
  <si>
    <t>Employee Service Stock-based Compensation, Allocation of Recognized Period Costs [Line Items]</t>
  </si>
  <si>
    <t>Total stock-based compensation expense</t>
  </si>
  <si>
    <t>Unrecognized compensation cost related to unvested stock-based awards</t>
  </si>
  <si>
    <t>Unrecognized compensation cost, Remaining weighted-average service period expected to be recognized</t>
  </si>
  <si>
    <t>4 years 2 months 12 days</t>
  </si>
  <si>
    <t>Restructuring charges for accelerated vesting of assumed equity awards held by employees terminated in connection with CA Merger</t>
  </si>
  <si>
    <t>Quarterly Vesting [Member]</t>
  </si>
  <si>
    <t>Multi-Year Equity Awards [Member]</t>
  </si>
  <si>
    <t>Multi-Year Equity Awards Granted to Employees Acquired [Member] | CA Technologies, Inc.</t>
  </si>
  <si>
    <t>Stockholders' Equity (RSU Activity) (Details) - RSUs $ / shares in Units, shares in Millions, $ in Millions</t>
  </si>
  <si>
    <t>Aug. 04, 2019USD ($)$ / sharesshares</t>
  </si>
  <si>
    <t>RSUs, Nonvested, Number of Shares [Roll Forward]</t>
  </si>
  <si>
    <t>Beginning balance | shares</t>
  </si>
  <si>
    <t>Granted | shares</t>
  </si>
  <si>
    <t>Vested | shares</t>
  </si>
  <si>
    <t>Forfeited | shares</t>
  </si>
  <si>
    <t>Ending balance | shares</t>
  </si>
  <si>
    <t>RSUs, Weighted Average Grant Date Fair Value per Share</t>
  </si>
  <si>
    <t>Beginning balance, Weighted average grant date fair value per share | $ / shares</t>
  </si>
  <si>
    <t>Granted, Weighted average grant date fair value per share | $ / shares</t>
  </si>
  <si>
    <t>Vested, Weighted average grant date fair value per share | $ / shares</t>
  </si>
  <si>
    <t>Forfeited, Weighted average grant date fair value per share | $ / shares</t>
  </si>
  <si>
    <t>Ending balance, Weighted average grant date fair value per share | $ / shares</t>
  </si>
  <si>
    <t>Share-based Compensation Arrangement by Share-based Payment Award, Equity Instruments Other than Options, Aggregate Intrinsic Value [Abstract]</t>
  </si>
  <si>
    <t>Aggregate fair value of RSUs vested | $</t>
  </si>
  <si>
    <t>Assumed in CA Merger | shares</t>
  </si>
  <si>
    <t>Assumed in CA Merger, Weighted average grant date fair value per share | $ / shares</t>
  </si>
  <si>
    <t>Stockholders' Equity (Stock Option Activity) (Details) $ / shares in Units, shares in Millions, $ in Millions</t>
  </si>
  <si>
    <t>Stock-based Compensation Arrangement by Stock-based Payment Award [Line Items]</t>
  </si>
  <si>
    <t>Threshold for reporting in the equity award activity table</t>
  </si>
  <si>
    <t>Employee Stock Options</t>
  </si>
  <si>
    <t>Options Outstanding, Number of Shares [Roll Forward]</t>
  </si>
  <si>
    <t>Beginning Balance</t>
  </si>
  <si>
    <t>Exercised</t>
  </si>
  <si>
    <t>Cancelled</t>
  </si>
  <si>
    <t>Ending Balance</t>
  </si>
  <si>
    <t>Fully vested</t>
  </si>
  <si>
    <t>Options, Weighted-Average Exercise Price per Share</t>
  </si>
  <si>
    <t>Beginning balance, Weighted average exercise price per share | $ / shares</t>
  </si>
  <si>
    <t>Exercised, Weighted average exercise price per share | $ / shares</t>
  </si>
  <si>
    <t>Cancelled, Weighted average exercise price per share | $ / shares</t>
  </si>
  <si>
    <t>Ending balance, Weighted average exercise price per share | $ / shares</t>
  </si>
  <si>
    <t>Fully vested, Weighted average exercise price per share | $ / shares</t>
  </si>
  <si>
    <t>Additional Option Disclosures</t>
  </si>
  <si>
    <t>Outstanding, Weighted average remaining contractual life (in years)</t>
  </si>
  <si>
    <t>1 year 4 months 9 days</t>
  </si>
  <si>
    <t>Fully vested, Weighted average remaining contractual life (in years)</t>
  </si>
  <si>
    <t>Exercised, Aggregate intrinsic value | $</t>
  </si>
  <si>
    <t>Outstanding, Aggregate intrinsic value | $</t>
  </si>
  <si>
    <t>Fully vested, Aggregate intrinsic value | $</t>
  </si>
  <si>
    <t>Represents fewer than 0.5 million shares.</t>
  </si>
  <si>
    <t>Income Taxes (Details) - USD ($) $ in Millions</t>
  </si>
  <si>
    <t>Income Tax Contingency [Line Items]</t>
  </si>
  <si>
    <t>Excess tax benefits from stock-based awards vested or exercised</t>
  </si>
  <si>
    <t>Undistributed Earnings of Foreign Subsidiaries</t>
  </si>
  <si>
    <t>Deferred Tax Liability Not Recognized, Amount of Unrecognized Deferred Tax Liability, Undistributed Earnings of Foreign Subsidiaries</t>
  </si>
  <si>
    <t>Income Tax Expense (Benefit), Continuing Operations, Adjustment of Deferred Tax (Asset) Liability</t>
  </si>
  <si>
    <t>Other Tax Expense (Benefit)</t>
  </si>
  <si>
    <t>Tax Cuts and Jobs Act of 2017 Income Tax Expense Benefit Abstract</t>
  </si>
  <si>
    <t>Tax Cuts and Jobs Act of 2017, Tax expense from change in estimate of fiscal year 2018 provision</t>
  </si>
  <si>
    <t>Tax Cuts and Jobs Act of 2017, Provisional tax benefit</t>
  </si>
  <si>
    <t>Tax Cuts and Jobs Act of 2017, Remeasurement of deferred assets and liabilities</t>
  </si>
  <si>
    <t>Tax Cuts and Jobs Act of 2017, Transition Tax benefit</t>
  </si>
  <si>
    <t>Tax Cuts and Jobs Act of 2017, Incomplete accounting transition tax for deferred income tax liabilities on foreign earnings</t>
  </si>
  <si>
    <t>Tax Cuts and Jobs Act of 2017, Transition Tax for accumulated foreign earnings, Provisional income tax payable</t>
  </si>
  <si>
    <t>Tax Cuts and Jobs Act of 2017, Unrecognized tax benefit related to Transition Tax for accumulated foreign earnings, Provisional income tax payable</t>
  </si>
  <si>
    <t>Unrecognized tax benefits, Accrued interest and penalties</t>
  </si>
  <si>
    <t>Unrecognized tax benefits, including accrued interest and penalties, that would impact effective tax rate</t>
  </si>
  <si>
    <t>Possible change of existing unrecognized tax benefits</t>
  </si>
  <si>
    <t>Pre Tax Reform Tax Rate</t>
  </si>
  <si>
    <t>U.S. corporate tax rate, Percent</t>
  </si>
  <si>
    <t>35.00%</t>
  </si>
  <si>
    <t>Latest Tax Year Tax Rate</t>
  </si>
  <si>
    <t>21.00%</t>
  </si>
  <si>
    <t>Partial release of valuation allowance</t>
  </si>
  <si>
    <t>Net deferred tax liabilities</t>
  </si>
  <si>
    <t>Remeasurement of Withholding Taxes on Undistributed Earnings</t>
  </si>
  <si>
    <t>Tax Cuts and Jobs Act of 2017, Increase (decrease) in deferred tax liabilities</t>
  </si>
  <si>
    <t>U.S. Tax Provision on Accumulated Foreign Earnings and Profit</t>
  </si>
  <si>
    <t>Segment Information (Details) $ in Millions</t>
  </si>
  <si>
    <t>Aug. 04, 2019USD ($)Customer</t>
  </si>
  <si>
    <t>Aug. 05, 2018USD ($)Customer</t>
  </si>
  <si>
    <t>Aug. 04, 2019USD ($)segmentCustomer</t>
  </si>
  <si>
    <t>Nov. 04, 2018Customer</t>
  </si>
  <si>
    <t>Oct. 29, 2017</t>
  </si>
  <si>
    <t>Segment Reporting Information [Line Items]</t>
  </si>
  <si>
    <t>Total operating income</t>
  </si>
  <si>
    <t>Customer Concentration Risk | Trade accounts receivable, net</t>
  </si>
  <si>
    <t>Concentration risk, Number of major customers | Customer</t>
  </si>
  <si>
    <t>Customer Concentration Risk | Trade accounts receivable, net | Major Customer One</t>
  </si>
  <si>
    <t>Concentration Risk, Percentage</t>
  </si>
  <si>
    <t>20.00%</t>
  </si>
  <si>
    <t>Customer Concentration Risk | Trade accounts receivable, net | Major Customer Two</t>
  </si>
  <si>
    <t>14.00%</t>
  </si>
  <si>
    <t>Customer Concentration Risk | Sales Revenue, Net [Member]</t>
  </si>
  <si>
    <t>Customer Concentration Risk | Sales [Member]</t>
  </si>
  <si>
    <t>16.00%</t>
  </si>
  <si>
    <t>15.00%</t>
  </si>
  <si>
    <t>Customer Concentration Risk | Sales [Member] | Major Customer One</t>
  </si>
  <si>
    <t>11.00%</t>
  </si>
  <si>
    <t>Semiconductor solutions</t>
  </si>
  <si>
    <t>Infrastructure software</t>
  </si>
  <si>
    <t>IP licensing</t>
  </si>
  <si>
    <t>Unallocated expenses</t>
  </si>
  <si>
    <t>Commitments and Contingencies (Details) - USD ($) $ in Millions</t>
  </si>
  <si>
    <t>Operating Leases, Rent Expense, Net</t>
  </si>
  <si>
    <t>Unrecognized tax benefits and accrued interest</t>
  </si>
  <si>
    <t>Standby letters of credit</t>
  </si>
  <si>
    <t>Debt principal, interest and fees</t>
  </si>
  <si>
    <t>Debt principal, interest and fees, Total</t>
  </si>
  <si>
    <t>Debt principal, interest and fees, Due in 2019 (remainder)</t>
  </si>
  <si>
    <t>Debt principal, interest and fees, Due in 2020</t>
  </si>
  <si>
    <t>Debt principal, interest and fees, Due in 2021</t>
  </si>
  <si>
    <t>Debt principal, interest and fees, Due in 2022</t>
  </si>
  <si>
    <t>Debt principal, interest and fees, Due in 2023</t>
  </si>
  <si>
    <t>Debt principal, interest and fees, Thereafter</t>
  </si>
  <si>
    <t>Purchase commitments</t>
  </si>
  <si>
    <t>Purchase commitments, Total</t>
  </si>
  <si>
    <t>Purchase commitments, Due in 2019 (remainder)</t>
  </si>
  <si>
    <t>Purchase commitments, Due in 2020</t>
  </si>
  <si>
    <t>Purchase commitments, Due in 2021</t>
  </si>
  <si>
    <t>Purchase commitments, Due in 2022</t>
  </si>
  <si>
    <t>Purchase commitments, Due in 2023</t>
  </si>
  <si>
    <t>Purchase commitments, Thereafter</t>
  </si>
  <si>
    <t>Other contractual commitments</t>
  </si>
  <si>
    <t>Other contractual commitments, Total</t>
  </si>
  <si>
    <t>Other contractual commitments, Due in 2019 (remainder)</t>
  </si>
  <si>
    <t>Other contractual commitments, Due in 2020</t>
  </si>
  <si>
    <t>Other contractual commitments, Due in 2021</t>
  </si>
  <si>
    <t>Other contractual commitments, Due in 2022</t>
  </si>
  <si>
    <t>Other contractual commitments, Due in 2023</t>
  </si>
  <si>
    <t>Other contractual commitments, Thereafter</t>
  </si>
  <si>
    <t>Operating lease obligations</t>
  </si>
  <si>
    <t>Operating lease obligations, Total</t>
  </si>
  <si>
    <t>Operating lease obligations, Due in 2019 (remainder)</t>
  </si>
  <si>
    <t>Operating lease obligations, Due in 2020</t>
  </si>
  <si>
    <t>Operating lease obligations, Due in 2021</t>
  </si>
  <si>
    <t>Operating lease obligations, Due in 2022</t>
  </si>
  <si>
    <t>Operating lease obligations, Due in 2023</t>
  </si>
  <si>
    <t>Operating lease obligations, Thereafter</t>
  </si>
  <si>
    <t>Contractual obligations</t>
  </si>
  <si>
    <t>Contractual obligations, Total</t>
  </si>
  <si>
    <t>Contractual obligations, Due in 2019 (remainder)</t>
  </si>
  <si>
    <t>Contractual obligations, Due in 2020</t>
  </si>
  <si>
    <t>Contractual obligations, Due in 2021</t>
  </si>
  <si>
    <t>Contractual obligations, Due in 2022</t>
  </si>
  <si>
    <t>Contractual obligations, Due in 2023</t>
  </si>
  <si>
    <t>Contractual obligations, Thereafter</t>
  </si>
  <si>
    <t>Restructuring, Impairment and Disposal Charges (Details) - USD ($) $ in Millions</t>
  </si>
  <si>
    <t>Restructuring Cost and Reserve [Line Items]</t>
  </si>
  <si>
    <t>Restructuring expense</t>
  </si>
  <si>
    <t>Impairment and disposal charges</t>
  </si>
  <si>
    <t>Restructuring Reserve [Roll Forward]</t>
  </si>
  <si>
    <t>Liabilities assumed from CA</t>
  </si>
  <si>
    <t>Utilization</t>
  </si>
  <si>
    <t>Balance as of May 5, 2019</t>
  </si>
  <si>
    <t>Employee Termination Costs</t>
  </si>
  <si>
    <t>Expected completion date</t>
  </si>
  <si>
    <t>Aug. 2,
		2020</t>
  </si>
  <si>
    <t>Leases and Other Exit Costs</t>
  </si>
  <si>
    <t>Nov. 2,
		2025</t>
  </si>
  <si>
    <t>Broadcom</t>
  </si>
  <si>
    <t>Condensed Consolidating Financial Information Condensed Consolidating Financial Information Additional Disclosure (Details) - USD ($) $ in Millions</t>
  </si>
  <si>
    <t>Condensed Financial Statements, Captions [Line Items]</t>
  </si>
  <si>
    <t>BTI [Member]</t>
  </si>
  <si>
    <t>Subsidiary Ownership Percentage</t>
  </si>
  <si>
    <t>Condensed Consolidating Financial Information (Balance Sheet) (Details) - USD ($) $ in Millions</t>
  </si>
  <si>
    <t>Intercompany receivable</t>
  </si>
  <si>
    <t>Intercompany loan receivable</t>
  </si>
  <si>
    <t>Investment in subsidiaries</t>
  </si>
  <si>
    <t>Intercompany loan receivable, long-term</t>
  </si>
  <si>
    <t>Intercompany payable</t>
  </si>
  <si>
    <t>Intercompany loan payable</t>
  </si>
  <si>
    <t>Intercompany loan payable, long-term</t>
  </si>
  <si>
    <t>Total stockholders' equity</t>
  </si>
  <si>
    <t>Parent Guarantor</t>
  </si>
  <si>
    <t>[3]</t>
  </si>
  <si>
    <t>[4]</t>
  </si>
  <si>
    <t>Subsidiary Issuers</t>
  </si>
  <si>
    <t>Non-Guarantor Subsidiaries</t>
  </si>
  <si>
    <t>Eliminations</t>
  </si>
  <si>
    <t>Amount represents net deferred tax assets that are offset by net deferred tax liabilities on a consolidated basis.</t>
  </si>
  <si>
    <t>Amount represents tax attribute assets that are offset by tax payables on a consolidated basis.</t>
  </si>
  <si>
    <t>Condensed Consolidating Financial Information (Statements of Operations and Comprehensive Income) (Details) - USD ($) $ in Millions</t>
  </si>
  <si>
    <t>Intercompany cost of products sold</t>
  </si>
  <si>
    <t>Intercompany operating expense</t>
  </si>
  <si>
    <t>Operating income (loss)</t>
  </si>
  <si>
    <t>Intercompany interest expense</t>
  </si>
  <si>
    <t>Intercompany interest income</t>
  </si>
  <si>
    <t>Intercompany other income (expense), net</t>
  </si>
  <si>
    <t>Income (loss) from continuing operations before income taxes and earnings in subsidiaries</t>
  </si>
  <si>
    <t>Income (loss) from continuing operations before earnings in subsidiaries</t>
  </si>
  <si>
    <t>Earnings in subsidiaries</t>
  </si>
  <si>
    <t>Income from continuing operations and earnings in subsidiaries</t>
  </si>
  <si>
    <t>Comprehensive Income</t>
  </si>
  <si>
    <t>Comprehensive income attributable to noncontrolling Interest</t>
  </si>
  <si>
    <t>Intercompany revenue</t>
  </si>
  <si>
    <t>Parent Guarantor | Products</t>
  </si>
  <si>
    <t>Parent Guarantor | Subscriptions and services</t>
  </si>
  <si>
    <t>Parent Guarantor | Intercompany revenue</t>
  </si>
  <si>
    <t>Subsidiary Issuers | Products</t>
  </si>
  <si>
    <t>Subsidiary Issuers | Subscriptions and services</t>
  </si>
  <si>
    <t>Subsidiary Issuers | Intercompany revenue</t>
  </si>
  <si>
    <t>Non-Guarantor Subsidiaries | Products</t>
  </si>
  <si>
    <t>Non-Guarantor Subsidiaries | Subscriptions and services</t>
  </si>
  <si>
    <t>Non-Guarantor Subsidiaries | Intercompany revenue</t>
  </si>
  <si>
    <t>Eliminations | Products</t>
  </si>
  <si>
    <t>Eliminations | Subscriptions and services</t>
  </si>
  <si>
    <t>Eliminations | Intercompany revenue</t>
  </si>
  <si>
    <t>Condensed Consolidating Financial Information (Statements of Cash Flows) (Details) - USD ($) $ in Millions</t>
  </si>
  <si>
    <t>Adjustments to reconcile net income to net cash provided by (used in) operating activities:</t>
  </si>
  <si>
    <t>Intercompany contributions paid</t>
  </si>
  <si>
    <t>Distributions received from subsidiaries</t>
  </si>
  <si>
    <t>Net change in intercompany loans</t>
  </si>
  <si>
    <t>Intercompany contributions received</t>
  </si>
  <si>
    <t>Net intercompany borrowings</t>
  </si>
  <si>
    <t>Subsequent Events - Cash Dividends (Details) - Subsequent Event - $ / shares</t>
  </si>
  <si>
    <t>Oct. 01, 2019</t>
  </si>
  <si>
    <t>Sep. 23, 2019</t>
  </si>
  <si>
    <t>Sep. 11, 2019</t>
  </si>
  <si>
    <t>Dividends Payable [Line Items]</t>
  </si>
  <si>
    <t>Dividends payable, Date declared</t>
  </si>
  <si>
    <t>Sep. 11,
		2019</t>
  </si>
  <si>
    <t>Dividends declared (in dollars per share)</t>
  </si>
  <si>
    <t>Dividends payable, Date to be paid</t>
  </si>
  <si>
    <t>Oct. 1,
		2019</t>
  </si>
  <si>
    <t>Dividends payable, Date of record</t>
  </si>
  <si>
    <t>Sep. 23,
		2019</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51"/>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10</v>
      </c>
    </row>
    <row r="23" spans="1:3">
      <c r="A23" s="4" t="s">
        <v>42</v>
      </c>
      <c r="B23" s="4" t="s">
        <v>43</v>
      </c>
    </row>
    <row r="24" spans="1:3">
      <c r="A24" s="4" t="s">
        <v>44</v>
      </c>
      <c r="B24" s="4" t="s">
        <v>43</v>
      </c>
    </row>
    <row r="25" spans="1:3">
      <c r="A25" s="4" t="s">
        <v>45</v>
      </c>
      <c r="B25" s="4" t="s">
        <v>46</v>
      </c>
    </row>
    <row r="26" spans="1:3">
      <c r="A26" s="4" t="s">
        <v>47</v>
      </c>
      <c r="B26" s="4" t="s">
        <v>10</v>
      </c>
    </row>
    <row r="27" spans="1:3">
      <c r="A27" s="4" t="s">
        <v>48</v>
      </c>
      <c r="B27" s="4" t="s">
        <v>10</v>
      </c>
    </row>
    <row r="28" spans="1:3">
      <c r="A28" s="4" t="s">
        <v>49</v>
      </c>
      <c r="B28" s="4" t="s">
        <v>10</v>
      </c>
    </row>
    <row r="29" spans="1:3">
      <c r="A29" s="4" t="s">
        <v>50</v>
      </c>
      <c r="C29" s="5" t="n">
        <v>396670773</v>
      </c>
    </row>
    <row r="30" spans="1:3">
      <c r="A30" s="4" t="s">
        <v>51</v>
      </c>
      <c r="B30" s="4" t="s">
        <v>52</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5462</v>
      </c>
      <c r="C3" s="6" t="n">
        <v>4292</v>
      </c>
    </row>
    <row r="4" spans="1:3">
      <c r="A4" s="4" t="s">
        <v>61</v>
      </c>
      <c r="B4" s="5" t="n">
        <v>3539</v>
      </c>
      <c r="C4" s="5" t="n">
        <v>3325</v>
      </c>
    </row>
    <row r="5" spans="1:3">
      <c r="A5" s="4" t="s">
        <v>62</v>
      </c>
      <c r="B5" s="5" t="n">
        <v>1091</v>
      </c>
      <c r="C5" s="5" t="n">
        <v>1124</v>
      </c>
    </row>
    <row r="6" spans="1:3">
      <c r="A6" s="4" t="s">
        <v>63</v>
      </c>
      <c r="B6" s="5" t="n">
        <v>806</v>
      </c>
      <c r="C6" s="5" t="n">
        <v>366</v>
      </c>
    </row>
    <row r="7" spans="1:3">
      <c r="A7" s="4" t="s">
        <v>64</v>
      </c>
      <c r="B7" s="5" t="n">
        <v>10898</v>
      </c>
      <c r="C7" s="5" t="n">
        <v>9107</v>
      </c>
    </row>
    <row r="8" spans="1:3">
      <c r="A8" s="3" t="s">
        <v>65</v>
      </c>
    </row>
    <row r="9" spans="1:3">
      <c r="A9" s="4" t="s">
        <v>66</v>
      </c>
      <c r="B9" s="5" t="n">
        <v>2611</v>
      </c>
      <c r="C9" s="5" t="n">
        <v>2635</v>
      </c>
    </row>
    <row r="10" spans="1:3">
      <c r="A10" s="4" t="s">
        <v>67</v>
      </c>
      <c r="B10" s="5" t="n">
        <v>36686</v>
      </c>
      <c r="C10" s="5" t="n">
        <v>26913</v>
      </c>
    </row>
    <row r="11" spans="1:3">
      <c r="A11" s="4" t="s">
        <v>68</v>
      </c>
      <c r="B11" s="5" t="n">
        <v>18879</v>
      </c>
      <c r="C11" s="5" t="n">
        <v>10762</v>
      </c>
    </row>
    <row r="12" spans="1:3">
      <c r="A12" s="4" t="s">
        <v>69</v>
      </c>
      <c r="B12" s="5" t="n">
        <v>693</v>
      </c>
      <c r="C12" s="5" t="n">
        <v>707</v>
      </c>
    </row>
    <row r="13" spans="1:3">
      <c r="A13" s="4" t="s">
        <v>70</v>
      </c>
      <c r="B13" s="5" t="n">
        <v>69767</v>
      </c>
      <c r="C13" s="5" t="n">
        <v>50124</v>
      </c>
    </row>
    <row r="14" spans="1:3">
      <c r="A14" s="3" t="s">
        <v>71</v>
      </c>
    </row>
    <row r="15" spans="1:3">
      <c r="A15" s="4" t="s">
        <v>72</v>
      </c>
      <c r="B15" s="5" t="n">
        <v>996</v>
      </c>
      <c r="C15" s="5" t="n">
        <v>811</v>
      </c>
    </row>
    <row r="16" spans="1:3">
      <c r="A16" s="4" t="s">
        <v>73</v>
      </c>
      <c r="B16" s="5" t="n">
        <v>575</v>
      </c>
      <c r="C16" s="5" t="n">
        <v>715</v>
      </c>
    </row>
    <row r="17" spans="1:3">
      <c r="A17" s="4" t="s">
        <v>74</v>
      </c>
      <c r="B17" s="5" t="n">
        <v>3537</v>
      </c>
      <c r="C17" s="5" t="n">
        <v>0</v>
      </c>
    </row>
    <row r="18" spans="1:3">
      <c r="A18" s="4" t="s">
        <v>75</v>
      </c>
      <c r="B18" s="5" t="n">
        <v>3174</v>
      </c>
      <c r="C18" s="5" t="n">
        <v>812</v>
      </c>
    </row>
    <row r="19" spans="1:3">
      <c r="A19" s="4" t="s">
        <v>76</v>
      </c>
      <c r="B19" s="5" t="n">
        <v>8282</v>
      </c>
      <c r="C19" s="5" t="n">
        <v>2338</v>
      </c>
    </row>
    <row r="20" spans="1:3">
      <c r="A20" s="3" t="s">
        <v>77</v>
      </c>
    </row>
    <row r="21" spans="1:3">
      <c r="A21" s="4" t="s">
        <v>78</v>
      </c>
      <c r="B21" s="5" t="n">
        <v>34028</v>
      </c>
      <c r="C21" s="5" t="n">
        <v>17493</v>
      </c>
    </row>
    <row r="22" spans="1:3">
      <c r="A22" s="4" t="s">
        <v>79</v>
      </c>
      <c r="B22" s="5" t="n">
        <v>5954</v>
      </c>
      <c r="C22" s="5" t="n">
        <v>3636</v>
      </c>
    </row>
    <row r="23" spans="1:3">
      <c r="A23" s="4" t="s">
        <v>80</v>
      </c>
      <c r="B23" s="5" t="n">
        <v>48264</v>
      </c>
      <c r="C23" s="5" t="n">
        <v>23467</v>
      </c>
    </row>
    <row r="24" spans="1:3">
      <c r="A24" s="4" t="s">
        <v>81</v>
      </c>
      <c r="B24" s="4" t="s">
        <v>82</v>
      </c>
      <c r="C24" s="4" t="s">
        <v>82</v>
      </c>
    </row>
    <row r="25" spans="1:3">
      <c r="A25" s="3" t="s">
        <v>83</v>
      </c>
    </row>
    <row r="26" spans="1:3">
      <c r="A26" s="4" t="s">
        <v>84</v>
      </c>
      <c r="B26" s="5" t="n">
        <v>0</v>
      </c>
      <c r="C26" s="5" t="n">
        <v>0</v>
      </c>
    </row>
    <row r="27" spans="1:3">
      <c r="A27" s="4" t="s">
        <v>85</v>
      </c>
      <c r="B27" s="5" t="n">
        <v>21619</v>
      </c>
      <c r="C27" s="5" t="n">
        <v>23285</v>
      </c>
    </row>
    <row r="28" spans="1:3">
      <c r="A28" s="4" t="s">
        <v>86</v>
      </c>
      <c r="B28" s="5" t="n">
        <v>0</v>
      </c>
      <c r="C28" s="5" t="n">
        <v>3487</v>
      </c>
    </row>
    <row r="29" spans="1:3">
      <c r="A29" s="4" t="s">
        <v>87</v>
      </c>
      <c r="B29" s="5" t="n">
        <v>-116</v>
      </c>
      <c r="C29" s="5" t="n">
        <v>-115</v>
      </c>
    </row>
    <row r="30" spans="1:3">
      <c r="A30" s="4" t="s">
        <v>88</v>
      </c>
      <c r="B30" s="5" t="n">
        <v>21503</v>
      </c>
      <c r="C30" s="5" t="n">
        <v>26657</v>
      </c>
    </row>
    <row r="31" spans="1:3">
      <c r="A31" s="4" t="s">
        <v>89</v>
      </c>
      <c r="B31" s="6" t="n">
        <v>69767</v>
      </c>
      <c r="C31" s="6" t="n">
        <v>5012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0</v>
      </c>
      <c r="B1" s="2" t="s">
        <v>1</v>
      </c>
    </row>
    <row r="2" spans="1:2">
      <c r="B2" s="2" t="s">
        <v>2</v>
      </c>
    </row>
    <row r="3" spans="1:2">
      <c r="A3" s="3" t="s">
        <v>271</v>
      </c>
    </row>
    <row r="4" spans="1:2">
      <c r="A4" s="4" t="s">
        <v>272</v>
      </c>
      <c r="B4" s="4" t="s">
        <v>2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232</v>
      </c>
    </row>
    <row r="4" spans="1:2">
      <c r="A4" s="4" t="s">
        <v>275</v>
      </c>
      <c r="B4" s="4" t="s">
        <v>276</v>
      </c>
    </row>
    <row r="5" spans="1:2">
      <c r="A5" s="4" t="s">
        <v>277</v>
      </c>
      <c r="B5" s="4" t="s">
        <v>278</v>
      </c>
    </row>
    <row r="6" spans="1:2">
      <c r="A6" s="4" t="s">
        <v>279</v>
      </c>
      <c r="B6" s="4" t="s">
        <v>280</v>
      </c>
    </row>
    <row r="7" spans="1:2">
      <c r="A7" s="4" t="s">
        <v>281</v>
      </c>
      <c r="B7" s="4" t="s">
        <v>282</v>
      </c>
    </row>
    <row r="8" spans="1:2">
      <c r="A8" s="4" t="s">
        <v>283</v>
      </c>
      <c r="B8" s="4" t="s">
        <v>284</v>
      </c>
    </row>
    <row r="9" spans="1:2">
      <c r="A9" s="4" t="s">
        <v>285</v>
      </c>
      <c r="B9" s="4" t="s">
        <v>286</v>
      </c>
    </row>
    <row r="10" spans="1:2">
      <c r="A10" s="4" t="s">
        <v>287</v>
      </c>
      <c r="B10" s="4" t="s">
        <v>2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89</v>
      </c>
      <c r="B1" s="2" t="s">
        <v>1</v>
      </c>
    </row>
    <row r="2" spans="1:2">
      <c r="B2" s="2" t="s">
        <v>2</v>
      </c>
    </row>
    <row r="3" spans="1:2">
      <c r="A3" s="3" t="s">
        <v>235</v>
      </c>
    </row>
    <row r="4" spans="1:2">
      <c r="A4" s="4" t="s">
        <v>234</v>
      </c>
      <c r="B4" s="4" t="s">
        <v>2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291</v>
      </c>
      <c r="B1" s="2" t="s">
        <v>1</v>
      </c>
    </row>
    <row r="2" spans="1:2">
      <c r="B2" s="2" t="s">
        <v>2</v>
      </c>
    </row>
    <row r="3" spans="1:2">
      <c r="A3" s="3" t="s">
        <v>235</v>
      </c>
    </row>
    <row r="4" spans="1:2">
      <c r="A4" s="4" t="s">
        <v>292</v>
      </c>
      <c r="B4" s="4" t="s">
        <v>293</v>
      </c>
    </row>
    <row r="5" spans="1:2">
      <c r="A5" s="4" t="s">
        <v>294</v>
      </c>
      <c r="B5" s="4" t="s">
        <v>295</v>
      </c>
    </row>
    <row r="6" spans="1:2">
      <c r="A6" s="4" t="s">
        <v>296</v>
      </c>
      <c r="B6" s="4" t="s">
        <v>2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4" t="s">
        <v>299</v>
      </c>
    </row>
    <row r="4" spans="1:2">
      <c r="A4" s="3" t="s">
        <v>300</v>
      </c>
    </row>
    <row r="5" spans="1:2">
      <c r="A5" s="4" t="s">
        <v>301</v>
      </c>
      <c r="B5" s="4" t="s">
        <v>302</v>
      </c>
    </row>
    <row r="6" spans="1:2">
      <c r="A6" s="4" t="s">
        <v>303</v>
      </c>
      <c r="B6" s="4" t="s">
        <v>304</v>
      </c>
    </row>
    <row r="7" spans="1:2">
      <c r="A7" s="4" t="s">
        <v>305</v>
      </c>
      <c r="B7" s="4" t="s">
        <v>306</v>
      </c>
    </row>
    <row r="8" spans="1:2">
      <c r="A8" s="4" t="s">
        <v>307</v>
      </c>
      <c r="B8" s="4" t="s">
        <v>308</v>
      </c>
    </row>
    <row r="9" spans="1:2">
      <c r="A9" s="4" t="s">
        <v>309</v>
      </c>
      <c r="B9" s="4" t="s">
        <v>310</v>
      </c>
    </row>
    <row r="10" spans="1:2">
      <c r="A10" s="4" t="s">
        <v>311</v>
      </c>
    </row>
    <row r="11" spans="1:2">
      <c r="A11" s="3" t="s">
        <v>300</v>
      </c>
    </row>
    <row r="12" spans="1:2">
      <c r="A12" s="4" t="s">
        <v>309</v>
      </c>
      <c r="B12" s="4" t="s">
        <v>3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4"/>
    <col customWidth="1" max="2" min="2" width="80"/>
  </cols>
  <sheetData>
    <row r="1" spans="1:2">
      <c r="A1" s="1" t="s">
        <v>313</v>
      </c>
      <c r="B1" s="2" t="s">
        <v>1</v>
      </c>
    </row>
    <row r="2" spans="1:2">
      <c r="B2" s="2" t="s">
        <v>2</v>
      </c>
    </row>
    <row r="3" spans="1:2">
      <c r="A3" s="3" t="s">
        <v>241</v>
      </c>
    </row>
    <row r="4" spans="1:2">
      <c r="A4" s="4" t="s">
        <v>314</v>
      </c>
      <c r="B4" s="4" t="s">
        <v>315</v>
      </c>
    </row>
    <row r="5" spans="1:2">
      <c r="A5" s="4" t="s">
        <v>316</v>
      </c>
      <c r="B5" s="4" t="s">
        <v>317</v>
      </c>
    </row>
    <row r="6" spans="1:2">
      <c r="A6" s="4" t="s">
        <v>318</v>
      </c>
      <c r="B6" s="4" t="s">
        <v>319</v>
      </c>
    </row>
    <row r="7" spans="1:2">
      <c r="A7" s="4" t="s">
        <v>320</v>
      </c>
      <c r="B7" s="4" t="s">
        <v>321</v>
      </c>
    </row>
    <row r="8" spans="1:2">
      <c r="A8" s="4" t="s">
        <v>322</v>
      </c>
      <c r="B8" s="4" t="s">
        <v>3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324</v>
      </c>
      <c r="B1" s="2" t="s">
        <v>1</v>
      </c>
    </row>
    <row r="2" spans="1:2">
      <c r="B2" s="2" t="s">
        <v>2</v>
      </c>
    </row>
    <row r="3" spans="1:2">
      <c r="A3" s="3" t="s">
        <v>244</v>
      </c>
    </row>
    <row r="4" spans="1:2">
      <c r="A4" s="4" t="s">
        <v>325</v>
      </c>
      <c r="B4" s="4" t="s">
        <v>326</v>
      </c>
    </row>
    <row r="5" spans="1:2">
      <c r="A5" s="4" t="s">
        <v>327</v>
      </c>
      <c r="B5" s="4" t="s">
        <v>328</v>
      </c>
    </row>
    <row r="6" spans="1:2">
      <c r="A6" s="4" t="s">
        <v>329</v>
      </c>
      <c r="B6" s="4" t="s">
        <v>330</v>
      </c>
    </row>
    <row r="7" spans="1:2">
      <c r="A7" s="4" t="s">
        <v>331</v>
      </c>
      <c r="B7" s="4" t="s">
        <v>3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33</v>
      </c>
      <c r="B1" s="2" t="s">
        <v>1</v>
      </c>
    </row>
    <row r="2" spans="1:2">
      <c r="B2" s="2" t="s">
        <v>2</v>
      </c>
    </row>
    <row r="3" spans="1:2">
      <c r="A3" s="3" t="s">
        <v>247</v>
      </c>
    </row>
    <row r="4" spans="1:2">
      <c r="A4" s="4" t="s">
        <v>334</v>
      </c>
      <c r="B4" s="4" t="s">
        <v>3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336</v>
      </c>
      <c r="B1" s="2" t="s">
        <v>1</v>
      </c>
    </row>
    <row r="2" spans="1:2">
      <c r="B2" s="2" t="s">
        <v>2</v>
      </c>
    </row>
    <row r="3" spans="1:2">
      <c r="A3" s="3" t="s">
        <v>250</v>
      </c>
    </row>
    <row r="4" spans="1:2">
      <c r="A4" s="4" t="s">
        <v>337</v>
      </c>
      <c r="B4" s="4" t="s">
        <v>338</v>
      </c>
    </row>
    <row r="5" spans="1:2">
      <c r="A5" s="4" t="s">
        <v>339</v>
      </c>
      <c r="B5" s="4" t="s">
        <v>3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v>
      </c>
      <c r="B1" s="2" t="s">
        <v>2</v>
      </c>
      <c r="C1" s="2" t="s">
        <v>58</v>
      </c>
    </row>
    <row r="2" spans="1:3">
      <c r="A2" s="3" t="s">
        <v>91</v>
      </c>
    </row>
    <row r="3" spans="1:3">
      <c r="A3" s="4" t="s">
        <v>92</v>
      </c>
      <c r="B3" s="7" t="n">
        <v>0.001</v>
      </c>
      <c r="C3" s="7" t="n">
        <v>0.001</v>
      </c>
    </row>
    <row r="4" spans="1:3">
      <c r="A4" s="4" t="s">
        <v>93</v>
      </c>
      <c r="B4" s="5" t="n">
        <v>100000000</v>
      </c>
      <c r="C4" s="5" t="n">
        <v>100000000</v>
      </c>
    </row>
    <row r="5" spans="1:3">
      <c r="A5" s="4" t="s">
        <v>94</v>
      </c>
      <c r="B5" s="5" t="n">
        <v>0</v>
      </c>
      <c r="C5" s="5" t="n">
        <v>0</v>
      </c>
    </row>
    <row r="6" spans="1:3">
      <c r="A6" s="4" t="s">
        <v>95</v>
      </c>
      <c r="B6" s="5" t="n">
        <v>0</v>
      </c>
      <c r="C6" s="5" t="n">
        <v>0</v>
      </c>
    </row>
    <row r="7" spans="1:3">
      <c r="A7" s="4" t="s">
        <v>96</v>
      </c>
      <c r="B7" s="7" t="n">
        <v>0.001</v>
      </c>
      <c r="C7" s="7" t="n">
        <v>0.001</v>
      </c>
    </row>
    <row r="8" spans="1:3">
      <c r="A8" s="4" t="s">
        <v>97</v>
      </c>
      <c r="B8" s="5" t="n">
        <v>2900000000</v>
      </c>
      <c r="C8" s="5" t="n">
        <v>2900000000</v>
      </c>
    </row>
    <row r="9" spans="1:3">
      <c r="A9" s="4" t="s">
        <v>98</v>
      </c>
      <c r="B9" s="5" t="n">
        <v>397612545</v>
      </c>
      <c r="C9" s="5" t="n">
        <v>407637618</v>
      </c>
    </row>
    <row r="10" spans="1:3">
      <c r="A10" s="4" t="s">
        <v>99</v>
      </c>
      <c r="B10" s="5" t="n">
        <v>397612545</v>
      </c>
      <c r="C10" s="5" t="n">
        <v>40763761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4"/>
    <col customWidth="1" max="2" min="2" width="80"/>
  </cols>
  <sheetData>
    <row r="1" spans="1:2">
      <c r="A1" s="1" t="s">
        <v>341</v>
      </c>
      <c r="B1" s="2" t="s">
        <v>1</v>
      </c>
    </row>
    <row r="2" spans="1:2">
      <c r="B2" s="2" t="s">
        <v>2</v>
      </c>
    </row>
    <row r="3" spans="1:2">
      <c r="A3" s="3" t="s">
        <v>253</v>
      </c>
    </row>
    <row r="4" spans="1:2">
      <c r="A4" s="4" t="s">
        <v>342</v>
      </c>
      <c r="B4" s="4" t="s">
        <v>343</v>
      </c>
    </row>
    <row r="5" spans="1:2">
      <c r="A5" s="4" t="s">
        <v>344</v>
      </c>
      <c r="B5" s="4" t="s">
        <v>345</v>
      </c>
    </row>
    <row r="6" spans="1:2">
      <c r="A6" s="4" t="s">
        <v>346</v>
      </c>
      <c r="B6" s="4" t="s">
        <v>347</v>
      </c>
    </row>
    <row r="7" spans="1:2">
      <c r="A7" s="4" t="s">
        <v>348</v>
      </c>
      <c r="B7" s="4" t="s">
        <v>34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50</v>
      </c>
      <c r="B1" s="2" t="s">
        <v>1</v>
      </c>
    </row>
    <row r="2" spans="1:2">
      <c r="B2" s="2" t="s">
        <v>2</v>
      </c>
    </row>
    <row r="3" spans="1:2">
      <c r="A3" s="3" t="s">
        <v>259</v>
      </c>
    </row>
    <row r="4" spans="1:2">
      <c r="A4" s="4" t="s">
        <v>351</v>
      </c>
      <c r="B4" s="4" t="s">
        <v>35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53</v>
      </c>
      <c r="B1" s="2" t="s">
        <v>1</v>
      </c>
    </row>
    <row r="2" spans="1:2">
      <c r="B2" s="2" t="s">
        <v>2</v>
      </c>
    </row>
    <row r="3" spans="1:2">
      <c r="A3" s="3" t="s">
        <v>262</v>
      </c>
    </row>
    <row r="4" spans="1:2">
      <c r="A4" s="4" t="s">
        <v>354</v>
      </c>
      <c r="B4" s="4" t="s">
        <v>35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56</v>
      </c>
      <c r="B1" s="2" t="s">
        <v>1</v>
      </c>
    </row>
    <row r="2" spans="1:2">
      <c r="B2" s="2" t="s">
        <v>2</v>
      </c>
    </row>
    <row r="3" spans="1:2">
      <c r="A3" s="3" t="s">
        <v>265</v>
      </c>
    </row>
    <row r="4" spans="1:2">
      <c r="A4" s="4" t="s">
        <v>357</v>
      </c>
      <c r="B4" s="4" t="s">
        <v>35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359</v>
      </c>
      <c r="B1" s="2" t="s">
        <v>1</v>
      </c>
    </row>
    <row r="2" spans="1:2">
      <c r="B2" s="2" t="s">
        <v>2</v>
      </c>
    </row>
    <row r="3" spans="1:2">
      <c r="A3" s="3" t="s">
        <v>268</v>
      </c>
    </row>
    <row r="4" spans="1:2">
      <c r="A4" s="4" t="s">
        <v>360</v>
      </c>
      <c r="B4" s="4" t="s">
        <v>361</v>
      </c>
    </row>
    <row r="5" spans="1:2">
      <c r="A5" s="4" t="s">
        <v>362</v>
      </c>
      <c r="B5" s="4" t="s">
        <v>363</v>
      </c>
    </row>
    <row r="6" spans="1:2">
      <c r="A6" s="4" t="s">
        <v>364</v>
      </c>
      <c r="B6" s="4" t="s">
        <v>363</v>
      </c>
    </row>
    <row r="7" spans="1:2">
      <c r="A7" s="4" t="s">
        <v>365</v>
      </c>
      <c r="B7" s="4" t="s">
        <v>36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s>
  <sheetData>
    <row r="1" spans="1:5">
      <c r="A1" s="1" t="s">
        <v>367</v>
      </c>
      <c r="B1" s="2" t="s">
        <v>368</v>
      </c>
      <c r="C1" s="2" t="s">
        <v>369</v>
      </c>
      <c r="D1" s="2" t="s">
        <v>370</v>
      </c>
      <c r="E1" s="2" t="s">
        <v>371</v>
      </c>
    </row>
    <row r="2" spans="1:5">
      <c r="A2" s="4" t="s">
        <v>372</v>
      </c>
      <c r="D2" s="5" t="n">
        <v>3</v>
      </c>
    </row>
    <row r="3" spans="1:5">
      <c r="A3" s="4" t="s">
        <v>373</v>
      </c>
      <c r="D3" s="4" t="s">
        <v>374</v>
      </c>
    </row>
    <row r="4" spans="1:5">
      <c r="A4" s="4" t="s">
        <v>375</v>
      </c>
    </row>
    <row r="5" spans="1:5">
      <c r="A5" s="4" t="s">
        <v>376</v>
      </c>
      <c r="C5" s="6" t="n">
        <v>28</v>
      </c>
      <c r="D5" s="6" t="n">
        <v>95</v>
      </c>
    </row>
    <row r="6" spans="1:5">
      <c r="A6" s="4" t="s">
        <v>377</v>
      </c>
    </row>
    <row r="7" spans="1:5">
      <c r="A7" s="4" t="s">
        <v>378</v>
      </c>
      <c r="E7" s="6" t="n">
        <v>8</v>
      </c>
    </row>
    <row r="8" spans="1:5">
      <c r="A8" s="4" t="s">
        <v>379</v>
      </c>
    </row>
    <row r="9" spans="1:5">
      <c r="A9" s="4" t="s">
        <v>378</v>
      </c>
      <c r="E9" s="6" t="n">
        <v>1</v>
      </c>
    </row>
    <row r="10" spans="1:5">
      <c r="A10" s="4" t="s">
        <v>299</v>
      </c>
    </row>
    <row r="11" spans="1:5">
      <c r="A11" s="4" t="s">
        <v>380</v>
      </c>
      <c r="B11" s="6" t="n">
        <v>16100</v>
      </c>
    </row>
    <row r="12" spans="1:5">
      <c r="A12" s="4" t="s">
        <v>381</v>
      </c>
    </row>
    <row r="13" spans="1:5">
      <c r="A13" s="4" t="s">
        <v>382</v>
      </c>
      <c r="C13" s="5" t="n">
        <v>500</v>
      </c>
      <c r="D13" s="5" t="n">
        <v>500</v>
      </c>
    </row>
    <row r="14" spans="1:5">
      <c r="A14" s="4" t="s">
        <v>383</v>
      </c>
      <c r="C14" s="5" t="n">
        <v>500</v>
      </c>
      <c r="D14" s="5" t="n">
        <v>500</v>
      </c>
    </row>
    <row r="15" spans="1:5">
      <c r="A15" s="4" t="s">
        <v>384</v>
      </c>
    </row>
    <row r="16" spans="1:5">
      <c r="A16" s="4" t="s">
        <v>382</v>
      </c>
      <c r="C16" s="5" t="n">
        <v>600</v>
      </c>
      <c r="D16" s="5" t="n">
        <v>600</v>
      </c>
    </row>
    <row r="17" spans="1:5">
      <c r="A17" s="4" t="s">
        <v>383</v>
      </c>
      <c r="C17" s="6" t="n">
        <v>600</v>
      </c>
      <c r="D17" s="6" t="n">
        <v>6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74"/>
    <col customWidth="1" max="2" min="2" width="80"/>
    <col customWidth="1" max="3" min="3" width="15"/>
    <col customWidth="1" max="4" min="4" width="4"/>
    <col customWidth="1" max="5" min="5" width="14"/>
    <col customWidth="1" max="6" min="6" width="15"/>
    <col customWidth="1" max="7" min="7" width="4"/>
    <col customWidth="1" max="8" min="8" width="14"/>
  </cols>
  <sheetData>
    <row r="1" spans="1:8">
      <c r="A1" s="1" t="s">
        <v>385</v>
      </c>
      <c r="C1" s="2" t="s">
        <v>101</v>
      </c>
      <c r="F1" s="2" t="s">
        <v>1</v>
      </c>
    </row>
    <row r="2" spans="1:8">
      <c r="C2" s="2" t="s">
        <v>2</v>
      </c>
      <c r="E2" s="2" t="s">
        <v>104</v>
      </c>
      <c r="F2" s="2" t="s">
        <v>2</v>
      </c>
      <c r="H2" s="2" t="s">
        <v>104</v>
      </c>
    </row>
    <row r="3" spans="1:8">
      <c r="A3" s="3" t="s">
        <v>386</v>
      </c>
    </row>
    <row r="4" spans="1:8">
      <c r="A4" s="4" t="s">
        <v>108</v>
      </c>
      <c r="C4" s="6" t="n">
        <v>5515</v>
      </c>
      <c r="E4" s="6" t="n">
        <v>5063</v>
      </c>
      <c r="F4" s="6" t="n">
        <v>16821</v>
      </c>
      <c r="H4" s="6" t="n">
        <v>15404</v>
      </c>
    </row>
    <row r="5" spans="1:8">
      <c r="A5" s="4" t="s">
        <v>387</v>
      </c>
    </row>
    <row r="6" spans="1:8">
      <c r="A6" s="3" t="s">
        <v>386</v>
      </c>
    </row>
    <row r="7" spans="1:8">
      <c r="A7" s="4" t="s">
        <v>108</v>
      </c>
      <c r="C7" s="5" t="n">
        <v>1217</v>
      </c>
      <c r="F7" s="5" t="n">
        <v>4007</v>
      </c>
    </row>
    <row r="8" spans="1:8">
      <c r="A8" s="4" t="s">
        <v>388</v>
      </c>
    </row>
    <row r="9" spans="1:8">
      <c r="A9" s="3" t="s">
        <v>386</v>
      </c>
    </row>
    <row r="10" spans="1:8">
      <c r="A10" s="4" t="s">
        <v>108</v>
      </c>
      <c r="C10" s="5" t="n">
        <v>3706</v>
      </c>
      <c r="F10" s="5" t="n">
        <v>11013</v>
      </c>
    </row>
    <row r="11" spans="1:8">
      <c r="A11" s="4" t="s">
        <v>389</v>
      </c>
    </row>
    <row r="12" spans="1:8">
      <c r="A12" s="3" t="s">
        <v>386</v>
      </c>
    </row>
    <row r="13" spans="1:8">
      <c r="A13" s="4" t="s">
        <v>108</v>
      </c>
      <c r="C13" s="5" t="n">
        <v>592</v>
      </c>
      <c r="F13" s="5" t="n">
        <v>1801</v>
      </c>
    </row>
    <row r="14" spans="1:8">
      <c r="A14" s="4" t="s">
        <v>139</v>
      </c>
    </row>
    <row r="15" spans="1:8">
      <c r="A15" s="3" t="s">
        <v>386</v>
      </c>
    </row>
    <row r="16" spans="1:8">
      <c r="A16" s="4" t="s">
        <v>108</v>
      </c>
      <c r="C16" s="5" t="n">
        <v>4413</v>
      </c>
      <c r="E16" s="5" t="n">
        <v>4783</v>
      </c>
      <c r="F16" s="5" t="n">
        <v>13470</v>
      </c>
      <c r="H16" s="5" t="n">
        <v>14640</v>
      </c>
    </row>
    <row r="17" spans="1:8">
      <c r="A17" s="4" t="s">
        <v>390</v>
      </c>
    </row>
    <row r="18" spans="1:8">
      <c r="A18" s="3" t="s">
        <v>386</v>
      </c>
    </row>
    <row r="19" spans="1:8">
      <c r="A19" s="4" t="s">
        <v>108</v>
      </c>
      <c r="C19" s="5" t="n">
        <v>506</v>
      </c>
      <c r="F19" s="5" t="n">
        <v>1731</v>
      </c>
    </row>
    <row r="20" spans="1:8">
      <c r="A20" s="4" t="s">
        <v>391</v>
      </c>
    </row>
    <row r="21" spans="1:8">
      <c r="A21" s="3" t="s">
        <v>386</v>
      </c>
    </row>
    <row r="22" spans="1:8">
      <c r="A22" s="4" t="s">
        <v>108</v>
      </c>
      <c r="C22" s="5" t="n">
        <v>3582</v>
      </c>
      <c r="F22" s="5" t="n">
        <v>10674</v>
      </c>
    </row>
    <row r="23" spans="1:8">
      <c r="A23" s="4" t="s">
        <v>392</v>
      </c>
    </row>
    <row r="24" spans="1:8">
      <c r="A24" s="3" t="s">
        <v>386</v>
      </c>
    </row>
    <row r="25" spans="1:8">
      <c r="A25" s="4" t="s">
        <v>108</v>
      </c>
      <c r="C25" s="5" t="n">
        <v>325</v>
      </c>
      <c r="F25" s="5" t="n">
        <v>1065</v>
      </c>
    </row>
    <row r="26" spans="1:8">
      <c r="A26" s="4" t="s">
        <v>140</v>
      </c>
    </row>
    <row r="27" spans="1:8">
      <c r="A27" s="3" t="s">
        <v>386</v>
      </c>
    </row>
    <row r="28" spans="1:8">
      <c r="A28" s="4" t="s">
        <v>108</v>
      </c>
      <c r="C28" s="5" t="n">
        <v>1102</v>
      </c>
      <c r="D28" s="4" t="s">
        <v>141</v>
      </c>
      <c r="E28" s="6" t="n">
        <v>280</v>
      </c>
      <c r="F28" s="5" t="n">
        <v>3351</v>
      </c>
      <c r="G28" s="4" t="s">
        <v>141</v>
      </c>
      <c r="H28" s="6" t="n">
        <v>764</v>
      </c>
    </row>
    <row r="29" spans="1:8">
      <c r="A29" s="4" t="s">
        <v>393</v>
      </c>
    </row>
    <row r="30" spans="1:8">
      <c r="A30" s="3" t="s">
        <v>386</v>
      </c>
    </row>
    <row r="31" spans="1:8">
      <c r="A31" s="4" t="s">
        <v>108</v>
      </c>
      <c r="B31" s="4" t="s">
        <v>141</v>
      </c>
      <c r="C31" s="5" t="n">
        <v>711</v>
      </c>
      <c r="F31" s="5" t="n">
        <v>2276</v>
      </c>
    </row>
    <row r="32" spans="1:8">
      <c r="A32" s="4" t="s">
        <v>394</v>
      </c>
    </row>
    <row r="33" spans="1:8">
      <c r="A33" s="3" t="s">
        <v>386</v>
      </c>
    </row>
    <row r="34" spans="1:8">
      <c r="A34" s="4" t="s">
        <v>108</v>
      </c>
      <c r="B34" s="4" t="s">
        <v>141</v>
      </c>
      <c r="C34" s="5" t="n">
        <v>124</v>
      </c>
      <c r="F34" s="5" t="n">
        <v>339</v>
      </c>
    </row>
    <row r="35" spans="1:8">
      <c r="A35" s="4" t="s">
        <v>395</v>
      </c>
    </row>
    <row r="36" spans="1:8">
      <c r="A36" s="3" t="s">
        <v>386</v>
      </c>
    </row>
    <row r="37" spans="1:8">
      <c r="A37" s="4" t="s">
        <v>108</v>
      </c>
      <c r="B37" s="4" t="s">
        <v>141</v>
      </c>
      <c r="C37" s="6" t="n">
        <v>267</v>
      </c>
      <c r="F37" s="6" t="n">
        <v>736</v>
      </c>
    </row>
    <row r="38" spans="1:8"/>
    <row r="39" spans="1:8">
      <c r="A39" s="4" t="s">
        <v>141</v>
      </c>
      <c r="B39" s="4" t="s">
        <v>142</v>
      </c>
    </row>
  </sheetData>
  <mergeCells count="7">
    <mergeCell ref="A1:B2"/>
    <mergeCell ref="C1:E1"/>
    <mergeCell ref="F1:H1"/>
    <mergeCell ref="C2:D2"/>
    <mergeCell ref="F2:G2"/>
    <mergeCell ref="A38:G38"/>
    <mergeCell ref="B39:G39"/>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4"/>
    <col customWidth="1" max="2" min="2" width="80"/>
    <col customWidth="1" max="3" min="3" width="4"/>
  </cols>
  <sheetData>
    <row r="1" spans="1:3">
      <c r="A1" s="1" t="s">
        <v>396</v>
      </c>
      <c r="B1" s="2" t="s">
        <v>369</v>
      </c>
    </row>
    <row r="2" spans="1:3">
      <c r="A2" s="3" t="s">
        <v>397</v>
      </c>
    </row>
    <row r="3" spans="1:3">
      <c r="A3" s="4" t="s">
        <v>398</v>
      </c>
      <c r="B3" s="6" t="n">
        <v>18</v>
      </c>
      <c r="C3" s="4" t="s">
        <v>141</v>
      </c>
    </row>
    <row r="4" spans="1:3">
      <c r="A4" s="4" t="s">
        <v>399</v>
      </c>
      <c r="B4" s="5" t="n">
        <v>229</v>
      </c>
    </row>
    <row r="5" spans="1:3">
      <c r="A5" s="3" t="s">
        <v>400</v>
      </c>
    </row>
    <row r="6" spans="1:3">
      <c r="A6" s="4" t="s">
        <v>398</v>
      </c>
      <c r="B6" s="5" t="n">
        <v>272</v>
      </c>
      <c r="C6" s="4" t="s">
        <v>141</v>
      </c>
    </row>
    <row r="7" spans="1:3">
      <c r="A7" s="4" t="s">
        <v>399</v>
      </c>
      <c r="B7" s="6" t="n">
        <v>2269</v>
      </c>
    </row>
    <row r="8" spans="1:3"/>
    <row r="9" spans="1:3">
      <c r="A9" s="4" t="s">
        <v>141</v>
      </c>
      <c r="B9" s="4" t="s">
        <v>401</v>
      </c>
    </row>
  </sheetData>
  <mergeCells count="3">
    <mergeCell ref="B1:C1"/>
    <mergeCell ref="A8:C8"/>
    <mergeCell ref="B9:C9"/>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402</v>
      </c>
      <c r="B1" s="2" t="s">
        <v>2</v>
      </c>
      <c r="C1" s="2" t="s">
        <v>403</v>
      </c>
      <c r="D1" s="2" t="s">
        <v>58</v>
      </c>
    </row>
    <row r="2" spans="1:4">
      <c r="A2" s="3" t="s">
        <v>404</v>
      </c>
    </row>
    <row r="3" spans="1:4">
      <c r="A3" s="4" t="s">
        <v>61</v>
      </c>
      <c r="B3" s="6" t="n">
        <v>3539</v>
      </c>
      <c r="D3" s="6" t="n">
        <v>3325</v>
      </c>
    </row>
    <row r="4" spans="1:4">
      <c r="A4" s="4" t="s">
        <v>63</v>
      </c>
      <c r="B4" s="5" t="n">
        <v>806</v>
      </c>
      <c r="D4" s="5" t="n">
        <v>366</v>
      </c>
    </row>
    <row r="5" spans="1:4">
      <c r="A5" s="4" t="s">
        <v>69</v>
      </c>
      <c r="B5" s="5" t="n">
        <v>693</v>
      </c>
      <c r="D5" s="5" t="n">
        <v>707</v>
      </c>
    </row>
    <row r="6" spans="1:4">
      <c r="A6" s="3" t="s">
        <v>405</v>
      </c>
    </row>
    <row r="7" spans="1:4">
      <c r="A7" s="4" t="s">
        <v>75</v>
      </c>
      <c r="B7" s="5" t="n">
        <v>3174</v>
      </c>
      <c r="D7" s="5" t="n">
        <v>812</v>
      </c>
    </row>
    <row r="8" spans="1:4">
      <c r="A8" s="4" t="s">
        <v>79</v>
      </c>
      <c r="B8" s="6" t="n">
        <v>5954</v>
      </c>
      <c r="D8" s="5" t="n">
        <v>3636</v>
      </c>
    </row>
    <row r="9" spans="1:4">
      <c r="A9" s="4" t="s">
        <v>406</v>
      </c>
    </row>
    <row r="10" spans="1:4">
      <c r="A10" s="3" t="s">
        <v>404</v>
      </c>
    </row>
    <row r="11" spans="1:4">
      <c r="A11" s="4" t="s">
        <v>61</v>
      </c>
      <c r="D11" s="5" t="n">
        <v>3325</v>
      </c>
    </row>
    <row r="12" spans="1:4">
      <c r="A12" s="4" t="s">
        <v>63</v>
      </c>
      <c r="D12" s="5" t="n">
        <v>366</v>
      </c>
    </row>
    <row r="13" spans="1:4">
      <c r="A13" s="4" t="s">
        <v>69</v>
      </c>
      <c r="D13" s="5" t="n">
        <v>707</v>
      </c>
    </row>
    <row r="14" spans="1:4">
      <c r="A14" s="3" t="s">
        <v>405</v>
      </c>
    </row>
    <row r="15" spans="1:4">
      <c r="A15" s="4" t="s">
        <v>75</v>
      </c>
      <c r="D15" s="5" t="n">
        <v>812</v>
      </c>
    </row>
    <row r="16" spans="1:4">
      <c r="A16" s="4" t="s">
        <v>79</v>
      </c>
      <c r="D16" s="6" t="n">
        <v>3636</v>
      </c>
    </row>
    <row r="17" spans="1:4">
      <c r="A17" s="4" t="s">
        <v>407</v>
      </c>
    </row>
    <row r="18" spans="1:4">
      <c r="A18" s="3" t="s">
        <v>404</v>
      </c>
    </row>
    <row r="19" spans="1:4">
      <c r="A19" s="4" t="s">
        <v>61</v>
      </c>
      <c r="C19" s="6" t="n">
        <v>11</v>
      </c>
    </row>
    <row r="20" spans="1:4">
      <c r="A20" s="4" t="s">
        <v>63</v>
      </c>
      <c r="C20" s="5" t="n">
        <v>10</v>
      </c>
    </row>
    <row r="21" spans="1:4">
      <c r="A21" s="4" t="s">
        <v>69</v>
      </c>
      <c r="C21" s="5" t="n">
        <v>20</v>
      </c>
    </row>
    <row r="22" spans="1:4">
      <c r="A22" s="3" t="s">
        <v>405</v>
      </c>
    </row>
    <row r="23" spans="1:4">
      <c r="A23" s="4" t="s">
        <v>75</v>
      </c>
      <c r="C23" s="5" t="n">
        <v>35</v>
      </c>
    </row>
    <row r="24" spans="1:4">
      <c r="A24" s="4" t="s">
        <v>79</v>
      </c>
      <c r="C24" s="5" t="n">
        <v>6</v>
      </c>
    </row>
    <row r="25" spans="1:4">
      <c r="A25" s="4" t="s">
        <v>408</v>
      </c>
    </row>
    <row r="26" spans="1:4">
      <c r="A26" s="3" t="s">
        <v>404</v>
      </c>
    </row>
    <row r="27" spans="1:4">
      <c r="A27" s="4" t="s">
        <v>61</v>
      </c>
      <c r="C27" s="5" t="n">
        <v>3336</v>
      </c>
    </row>
    <row r="28" spans="1:4">
      <c r="A28" s="4" t="s">
        <v>63</v>
      </c>
      <c r="C28" s="5" t="n">
        <v>376</v>
      </c>
    </row>
    <row r="29" spans="1:4">
      <c r="A29" s="4" t="s">
        <v>69</v>
      </c>
      <c r="C29" s="5" t="n">
        <v>727</v>
      </c>
    </row>
    <row r="30" spans="1:4">
      <c r="A30" s="3" t="s">
        <v>405</v>
      </c>
    </row>
    <row r="31" spans="1:4">
      <c r="A31" s="4" t="s">
        <v>75</v>
      </c>
      <c r="C31" s="5" t="n">
        <v>847</v>
      </c>
    </row>
    <row r="32" spans="1:4">
      <c r="A32" s="4" t="s">
        <v>79</v>
      </c>
      <c r="C32" s="6" t="n">
        <v>364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5"/>
    <col customWidth="1" max="6" min="6" width="4"/>
    <col customWidth="1" max="7" min="7" width="14"/>
  </cols>
  <sheetData>
    <row r="1" spans="1:7">
      <c r="A1" s="1" t="s">
        <v>409</v>
      </c>
      <c r="B1" s="2" t="s">
        <v>101</v>
      </c>
      <c r="E1" s="2" t="s">
        <v>1</v>
      </c>
    </row>
    <row r="2" spans="1:7">
      <c r="B2" s="2" t="s">
        <v>2</v>
      </c>
      <c r="D2" s="2" t="s">
        <v>104</v>
      </c>
      <c r="E2" s="2" t="s">
        <v>2</v>
      </c>
      <c r="G2" s="2" t="s">
        <v>104</v>
      </c>
    </row>
    <row r="3" spans="1:7">
      <c r="A3" s="3" t="s">
        <v>107</v>
      </c>
    </row>
    <row r="4" spans="1:7">
      <c r="A4" s="4" t="s">
        <v>108</v>
      </c>
      <c r="B4" s="6" t="n">
        <v>5515</v>
      </c>
      <c r="D4" s="6" t="n">
        <v>5063</v>
      </c>
      <c r="E4" s="6" t="n">
        <v>16821</v>
      </c>
      <c r="G4" s="6" t="n">
        <v>15404</v>
      </c>
    </row>
    <row r="5" spans="1:7">
      <c r="A5" s="4" t="s">
        <v>139</v>
      </c>
    </row>
    <row r="6" spans="1:7">
      <c r="A6" s="3" t="s">
        <v>107</v>
      </c>
    </row>
    <row r="7" spans="1:7">
      <c r="A7" s="4" t="s">
        <v>108</v>
      </c>
      <c r="B7" s="5" t="n">
        <v>4413</v>
      </c>
      <c r="D7" s="5" t="n">
        <v>4783</v>
      </c>
      <c r="E7" s="5" t="n">
        <v>13470</v>
      </c>
      <c r="G7" s="5" t="n">
        <v>14640</v>
      </c>
    </row>
    <row r="8" spans="1:7">
      <c r="A8" s="4" t="s">
        <v>140</v>
      </c>
    </row>
    <row r="9" spans="1:7">
      <c r="A9" s="3" t="s">
        <v>107</v>
      </c>
    </row>
    <row r="10" spans="1:7">
      <c r="A10" s="4" t="s">
        <v>108</v>
      </c>
      <c r="B10" s="5" t="n">
        <v>1102</v>
      </c>
      <c r="C10" s="4" t="s">
        <v>141</v>
      </c>
      <c r="D10" s="6" t="n">
        <v>280</v>
      </c>
      <c r="E10" s="5" t="n">
        <v>3351</v>
      </c>
      <c r="F10" s="4" t="s">
        <v>141</v>
      </c>
      <c r="G10" s="6" t="n">
        <v>764</v>
      </c>
    </row>
    <row r="11" spans="1:7">
      <c r="A11" s="4" t="s">
        <v>410</v>
      </c>
    </row>
    <row r="12" spans="1:7">
      <c r="A12" s="3" t="s">
        <v>107</v>
      </c>
    </row>
    <row r="13" spans="1:7">
      <c r="A13" s="4" t="s">
        <v>108</v>
      </c>
      <c r="B13" s="5" t="n">
        <v>5491</v>
      </c>
      <c r="E13" s="5" t="n">
        <v>16594</v>
      </c>
    </row>
    <row r="14" spans="1:7">
      <c r="A14" s="4" t="s">
        <v>411</v>
      </c>
    </row>
    <row r="15" spans="1:7">
      <c r="A15" s="3" t="s">
        <v>107</v>
      </c>
    </row>
    <row r="16" spans="1:7">
      <c r="A16" s="4" t="s">
        <v>108</v>
      </c>
      <c r="B16" s="5" t="n">
        <v>4413</v>
      </c>
      <c r="E16" s="5" t="n">
        <v>13470</v>
      </c>
    </row>
    <row r="17" spans="1:7">
      <c r="A17" s="4" t="s">
        <v>412</v>
      </c>
    </row>
    <row r="18" spans="1:7">
      <c r="A18" s="3" t="s">
        <v>107</v>
      </c>
    </row>
    <row r="19" spans="1:7">
      <c r="A19" s="4" t="s">
        <v>108</v>
      </c>
      <c r="B19" s="5" t="n">
        <v>1078</v>
      </c>
      <c r="E19" s="5" t="n">
        <v>3124</v>
      </c>
    </row>
    <row r="20" spans="1:7">
      <c r="A20" s="4" t="s">
        <v>413</v>
      </c>
    </row>
    <row r="21" spans="1:7">
      <c r="A21" s="3" t="s">
        <v>107</v>
      </c>
    </row>
    <row r="22" spans="1:7">
      <c r="A22" s="4" t="s">
        <v>108</v>
      </c>
      <c r="B22" s="5" t="n">
        <v>24</v>
      </c>
      <c r="E22" s="5" t="n">
        <v>227</v>
      </c>
    </row>
    <row r="23" spans="1:7">
      <c r="A23" s="4" t="s">
        <v>414</v>
      </c>
    </row>
    <row r="24" spans="1:7">
      <c r="A24" s="3" t="s">
        <v>107</v>
      </c>
    </row>
    <row r="25" spans="1:7">
      <c r="A25" s="4" t="s">
        <v>108</v>
      </c>
      <c r="B25" s="5" t="n">
        <v>0</v>
      </c>
      <c r="E25" s="5" t="n">
        <v>0</v>
      </c>
    </row>
    <row r="26" spans="1:7">
      <c r="A26" s="4" t="s">
        <v>415</v>
      </c>
    </row>
    <row r="27" spans="1:7">
      <c r="A27" s="3" t="s">
        <v>107</v>
      </c>
    </row>
    <row r="28" spans="1:7">
      <c r="A28" s="4" t="s">
        <v>108</v>
      </c>
      <c r="B28" s="5" t="n">
        <v>24</v>
      </c>
      <c r="E28" s="5" t="n">
        <v>227</v>
      </c>
    </row>
    <row r="29" spans="1:7">
      <c r="A29" s="4" t="s">
        <v>416</v>
      </c>
    </row>
    <row r="30" spans="1:7">
      <c r="A30" s="3" t="s">
        <v>107</v>
      </c>
    </row>
    <row r="31" spans="1:7">
      <c r="A31" s="4" t="s">
        <v>108</v>
      </c>
      <c r="B31" s="5" t="n">
        <v>5515</v>
      </c>
      <c r="E31" s="5" t="n">
        <v>16821</v>
      </c>
    </row>
    <row r="32" spans="1:7">
      <c r="A32" s="4" t="s">
        <v>417</v>
      </c>
    </row>
    <row r="33" spans="1:7">
      <c r="A33" s="3" t="s">
        <v>107</v>
      </c>
    </row>
    <row r="34" spans="1:7">
      <c r="A34" s="4" t="s">
        <v>108</v>
      </c>
      <c r="B34" s="5" t="n">
        <v>4413</v>
      </c>
      <c r="E34" s="5" t="n">
        <v>13470</v>
      </c>
    </row>
    <row r="35" spans="1:7">
      <c r="A35" s="4" t="s">
        <v>418</v>
      </c>
    </row>
    <row r="36" spans="1:7">
      <c r="A36" s="3" t="s">
        <v>107</v>
      </c>
    </row>
    <row r="37" spans="1:7">
      <c r="A37" s="4" t="s">
        <v>108</v>
      </c>
      <c r="B37" s="6" t="n">
        <v>1102</v>
      </c>
      <c r="E37" s="6" t="n">
        <v>3351</v>
      </c>
    </row>
    <row r="38" spans="1:7"/>
    <row r="39" spans="1:7">
      <c r="A39" s="4" t="s">
        <v>141</v>
      </c>
      <c r="B39" s="4" t="s">
        <v>142</v>
      </c>
    </row>
  </sheetData>
  <mergeCells count="7">
    <mergeCell ref="A1:A2"/>
    <mergeCell ref="B1:D1"/>
    <mergeCell ref="E1:G1"/>
    <mergeCell ref="B2:C2"/>
    <mergeCell ref="E2:F2"/>
    <mergeCell ref="A38:G38"/>
    <mergeCell ref="B39:G39"/>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K4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3"/>
    <col customWidth="1" max="5" min="5" width="14"/>
    <col customWidth="1" max="6" min="6" width="14"/>
    <col customWidth="1" max="7" min="7" width="13"/>
    <col customWidth="1" max="8" min="8" width="14"/>
    <col customWidth="1" max="9" min="9" width="15"/>
    <col customWidth="1" max="10" min="10" width="4"/>
    <col customWidth="1" max="11" min="11" width="14"/>
  </cols>
  <sheetData>
    <row r="1" spans="1:11">
      <c r="A1" s="1" t="s">
        <v>100</v>
      </c>
      <c r="B1" s="2" t="s">
        <v>101</v>
      </c>
      <c r="I1" s="2" t="s">
        <v>1</v>
      </c>
    </row>
    <row r="2" spans="1:11">
      <c r="B2" s="2" t="s">
        <v>2</v>
      </c>
      <c r="D2" s="2" t="s">
        <v>102</v>
      </c>
      <c r="E2" s="2" t="s">
        <v>103</v>
      </c>
      <c r="F2" s="2" t="s">
        <v>104</v>
      </c>
      <c r="G2" s="2" t="s">
        <v>105</v>
      </c>
      <c r="H2" s="2" t="s">
        <v>106</v>
      </c>
      <c r="I2" s="2" t="s">
        <v>2</v>
      </c>
      <c r="K2" s="2" t="s">
        <v>104</v>
      </c>
    </row>
    <row r="3" spans="1:11">
      <c r="A3" s="3" t="s">
        <v>107</v>
      </c>
    </row>
    <row r="4" spans="1:11">
      <c r="A4" s="4" t="s">
        <v>108</v>
      </c>
      <c r="B4" s="6" t="n">
        <v>5515</v>
      </c>
      <c r="F4" s="6" t="n">
        <v>5063</v>
      </c>
      <c r="I4" s="6" t="n">
        <v>16821</v>
      </c>
      <c r="K4" s="6" t="n">
        <v>15404</v>
      </c>
    </row>
    <row r="5" spans="1:11">
      <c r="A5" s="3" t="s">
        <v>109</v>
      </c>
    </row>
    <row r="6" spans="1:11">
      <c r="A6" s="4" t="s">
        <v>110</v>
      </c>
      <c r="B6" s="5" t="n">
        <v>1519</v>
      </c>
      <c r="F6" s="5" t="n">
        <v>1656</v>
      </c>
      <c r="I6" s="5" t="n">
        <v>4530</v>
      </c>
      <c r="K6" s="5" t="n">
        <v>5204</v>
      </c>
    </row>
    <row r="7" spans="1:11">
      <c r="A7" s="4" t="s">
        <v>111</v>
      </c>
      <c r="B7" s="5" t="n">
        <v>132</v>
      </c>
      <c r="F7" s="5" t="n">
        <v>24</v>
      </c>
      <c r="I7" s="5" t="n">
        <v>405</v>
      </c>
      <c r="K7" s="5" t="n">
        <v>71</v>
      </c>
    </row>
    <row r="8" spans="1:11">
      <c r="A8" s="4" t="s">
        <v>112</v>
      </c>
      <c r="B8" s="5" t="n">
        <v>0</v>
      </c>
      <c r="F8" s="5" t="n">
        <v>0</v>
      </c>
      <c r="I8" s="5" t="n">
        <v>0</v>
      </c>
      <c r="K8" s="5" t="n">
        <v>70</v>
      </c>
    </row>
    <row r="9" spans="1:11">
      <c r="A9" s="4" t="s">
        <v>113</v>
      </c>
      <c r="B9" s="5" t="n">
        <v>828</v>
      </c>
      <c r="F9" s="5" t="n">
        <v>762</v>
      </c>
      <c r="I9" s="5" t="n">
        <v>2487</v>
      </c>
      <c r="K9" s="5" t="n">
        <v>2242</v>
      </c>
    </row>
    <row r="10" spans="1:11">
      <c r="A10" s="4" t="s">
        <v>114</v>
      </c>
      <c r="B10" s="5" t="n">
        <v>2</v>
      </c>
      <c r="F10" s="5" t="n">
        <v>2</v>
      </c>
      <c r="I10" s="5" t="n">
        <v>68</v>
      </c>
      <c r="K10" s="5" t="n">
        <v>19</v>
      </c>
    </row>
    <row r="11" spans="1:11">
      <c r="A11" s="4" t="s">
        <v>115</v>
      </c>
      <c r="B11" s="5" t="n">
        <v>2481</v>
      </c>
      <c r="F11" s="5" t="n">
        <v>2444</v>
      </c>
      <c r="I11" s="5" t="n">
        <v>7490</v>
      </c>
      <c r="K11" s="5" t="n">
        <v>7606</v>
      </c>
    </row>
    <row r="12" spans="1:11">
      <c r="A12" s="4" t="s">
        <v>116</v>
      </c>
      <c r="B12" s="5" t="n">
        <v>3034</v>
      </c>
      <c r="F12" s="5" t="n">
        <v>2619</v>
      </c>
      <c r="I12" s="5" t="n">
        <v>9331</v>
      </c>
      <c r="K12" s="5" t="n">
        <v>7798</v>
      </c>
    </row>
    <row r="13" spans="1:11">
      <c r="A13" s="4" t="s">
        <v>117</v>
      </c>
      <c r="B13" s="5" t="n">
        <v>1235</v>
      </c>
      <c r="F13" s="5" t="n">
        <v>959</v>
      </c>
      <c r="I13" s="5" t="n">
        <v>3519</v>
      </c>
      <c r="K13" s="5" t="n">
        <v>2820</v>
      </c>
    </row>
    <row r="14" spans="1:11">
      <c r="A14" s="4" t="s">
        <v>118</v>
      </c>
      <c r="B14" s="5" t="n">
        <v>410</v>
      </c>
      <c r="F14" s="5" t="n">
        <v>234</v>
      </c>
      <c r="I14" s="5" t="n">
        <v>1300</v>
      </c>
      <c r="K14" s="5" t="n">
        <v>819</v>
      </c>
    </row>
    <row r="15" spans="1:11">
      <c r="A15" s="4" t="s">
        <v>113</v>
      </c>
      <c r="B15" s="5" t="n">
        <v>475</v>
      </c>
      <c r="F15" s="5" t="n">
        <v>68</v>
      </c>
      <c r="I15" s="5" t="n">
        <v>1424</v>
      </c>
      <c r="K15" s="5" t="n">
        <v>474</v>
      </c>
    </row>
    <row r="16" spans="1:11">
      <c r="A16" s="4" t="s">
        <v>119</v>
      </c>
      <c r="B16" s="5" t="n">
        <v>49</v>
      </c>
      <c r="F16" s="5" t="n">
        <v>19</v>
      </c>
      <c r="I16" s="5" t="n">
        <v>698</v>
      </c>
      <c r="K16" s="5" t="n">
        <v>202</v>
      </c>
    </row>
    <row r="17" spans="1:11">
      <c r="A17" s="4" t="s">
        <v>120</v>
      </c>
      <c r="B17" s="5" t="n">
        <v>2169</v>
      </c>
      <c r="F17" s="5" t="n">
        <v>1280</v>
      </c>
      <c r="I17" s="5" t="n">
        <v>6941</v>
      </c>
      <c r="K17" s="5" t="n">
        <v>4315</v>
      </c>
    </row>
    <row r="18" spans="1:11">
      <c r="A18" s="4" t="s">
        <v>121</v>
      </c>
      <c r="B18" s="5" t="n">
        <v>865</v>
      </c>
      <c r="F18" s="5" t="n">
        <v>1339</v>
      </c>
      <c r="I18" s="5" t="n">
        <v>2390</v>
      </c>
      <c r="K18" s="5" t="n">
        <v>3483</v>
      </c>
    </row>
    <row r="19" spans="1:11">
      <c r="A19" s="4" t="s">
        <v>122</v>
      </c>
      <c r="B19" s="5" t="n">
        <v>-362</v>
      </c>
      <c r="F19" s="5" t="n">
        <v>-149</v>
      </c>
      <c r="I19" s="5" t="n">
        <v>-1083</v>
      </c>
      <c r="K19" s="5" t="n">
        <v>-480</v>
      </c>
    </row>
    <row r="20" spans="1:11">
      <c r="A20" s="4" t="s">
        <v>123</v>
      </c>
      <c r="B20" s="5" t="n">
        <v>41</v>
      </c>
      <c r="F20" s="5" t="n">
        <v>39</v>
      </c>
      <c r="I20" s="5" t="n">
        <v>172</v>
      </c>
      <c r="K20" s="5" t="n">
        <v>120</v>
      </c>
    </row>
    <row r="21" spans="1:11">
      <c r="A21" s="4" t="s">
        <v>124</v>
      </c>
      <c r="B21" s="5" t="n">
        <v>544</v>
      </c>
      <c r="F21" s="5" t="n">
        <v>1229</v>
      </c>
      <c r="I21" s="5" t="n">
        <v>1479</v>
      </c>
      <c r="K21" s="5" t="n">
        <v>3123</v>
      </c>
    </row>
    <row r="22" spans="1:11">
      <c r="A22" s="4" t="s">
        <v>125</v>
      </c>
      <c r="B22" s="5" t="n">
        <v>-171</v>
      </c>
      <c r="F22" s="5" t="n">
        <v>32</v>
      </c>
      <c r="I22" s="5" t="n">
        <v>-410</v>
      </c>
      <c r="K22" s="5" t="n">
        <v>-8391</v>
      </c>
    </row>
    <row r="23" spans="1:11">
      <c r="A23" s="4" t="s">
        <v>126</v>
      </c>
      <c r="B23" s="5" t="n">
        <v>715</v>
      </c>
      <c r="F23" s="5" t="n">
        <v>1197</v>
      </c>
      <c r="I23" s="5" t="n">
        <v>1889</v>
      </c>
      <c r="K23" s="5" t="n">
        <v>11514</v>
      </c>
    </row>
    <row r="24" spans="1:11">
      <c r="A24" s="4" t="s">
        <v>127</v>
      </c>
      <c r="B24" s="5" t="n">
        <v>0</v>
      </c>
      <c r="F24" s="5" t="n">
        <v>-1</v>
      </c>
      <c r="I24" s="5" t="n">
        <v>-12</v>
      </c>
      <c r="K24" s="5" t="n">
        <v>-19</v>
      </c>
    </row>
    <row r="25" spans="1:11">
      <c r="A25" s="4" t="s">
        <v>128</v>
      </c>
      <c r="B25" s="5" t="n">
        <v>715</v>
      </c>
      <c r="D25" s="6" t="n">
        <v>691</v>
      </c>
      <c r="E25" s="6" t="n">
        <v>471</v>
      </c>
      <c r="F25" s="5" t="n">
        <v>1196</v>
      </c>
      <c r="G25" s="6" t="n">
        <v>3733</v>
      </c>
      <c r="H25" s="6" t="n">
        <v>6566</v>
      </c>
      <c r="I25" s="5" t="n">
        <v>1877</v>
      </c>
      <c r="K25" s="5" t="n">
        <v>11495</v>
      </c>
    </row>
    <row r="26" spans="1:11">
      <c r="A26" s="4" t="s">
        <v>129</v>
      </c>
      <c r="B26" s="5" t="n">
        <v>0</v>
      </c>
      <c r="F26" s="5" t="n">
        <v>0</v>
      </c>
      <c r="I26" s="5" t="n">
        <v>0</v>
      </c>
      <c r="K26" s="5" t="n">
        <v>351</v>
      </c>
    </row>
    <row r="27" spans="1:11">
      <c r="A27" s="4" t="s">
        <v>130</v>
      </c>
      <c r="B27" s="6" t="n">
        <v>715</v>
      </c>
      <c r="F27" s="6" t="n">
        <v>1196</v>
      </c>
      <c r="I27" s="6" t="n">
        <v>1877</v>
      </c>
      <c r="K27" s="6" t="n">
        <v>11144</v>
      </c>
    </row>
    <row r="28" spans="1:11">
      <c r="A28" s="3" t="s">
        <v>131</v>
      </c>
    </row>
    <row r="29" spans="1:11">
      <c r="A29" s="4" t="s">
        <v>132</v>
      </c>
      <c r="B29" s="8" t="n">
        <v>1.8</v>
      </c>
      <c r="F29" s="8" t="n">
        <v>2.78</v>
      </c>
      <c r="I29" s="8" t="n">
        <v>4.73</v>
      </c>
      <c r="K29" s="8" t="n">
        <v>26.58</v>
      </c>
    </row>
    <row r="30" spans="1:11">
      <c r="A30" s="4" t="s">
        <v>133</v>
      </c>
      <c r="B30" s="5" t="n">
        <v>0</v>
      </c>
      <c r="F30" s="5" t="n">
        <v>0</v>
      </c>
      <c r="I30" s="9" t="n">
        <v>-0.03</v>
      </c>
      <c r="K30" s="9" t="n">
        <v>-0.05</v>
      </c>
    </row>
    <row r="31" spans="1:11">
      <c r="A31" s="4" t="s">
        <v>134</v>
      </c>
      <c r="B31" s="9" t="n">
        <v>1.8</v>
      </c>
      <c r="F31" s="9" t="n">
        <v>2.78</v>
      </c>
      <c r="I31" s="9" t="n">
        <v>4.7</v>
      </c>
      <c r="K31" s="9" t="n">
        <v>26.53</v>
      </c>
    </row>
    <row r="32" spans="1:11">
      <c r="A32" s="3" t="s">
        <v>135</v>
      </c>
    </row>
    <row r="33" spans="1:11">
      <c r="A33" s="4" t="s">
        <v>132</v>
      </c>
      <c r="B33" s="9" t="n">
        <v>1.71</v>
      </c>
      <c r="F33" s="9" t="n">
        <v>2.71</v>
      </c>
      <c r="I33" s="9" t="n">
        <v>4.5</v>
      </c>
      <c r="K33" s="9" t="n">
        <v>25.78</v>
      </c>
    </row>
    <row r="34" spans="1:11">
      <c r="A34" s="4" t="s">
        <v>133</v>
      </c>
      <c r="B34" s="5" t="n">
        <v>0</v>
      </c>
      <c r="F34" s="5" t="n">
        <v>0</v>
      </c>
      <c r="I34" s="9" t="n">
        <v>-0.03</v>
      </c>
      <c r="K34" s="9" t="n">
        <v>-0.04</v>
      </c>
    </row>
    <row r="35" spans="1:11">
      <c r="A35" s="4" t="s">
        <v>134</v>
      </c>
      <c r="B35" s="8" t="n">
        <v>1.71</v>
      </c>
      <c r="F35" s="8" t="n">
        <v>2.71</v>
      </c>
      <c r="I35" s="8" t="n">
        <v>4.47</v>
      </c>
      <c r="K35" s="8" t="n">
        <v>25.74</v>
      </c>
    </row>
    <row r="36" spans="1:11">
      <c r="A36" s="3" t="s">
        <v>136</v>
      </c>
    </row>
    <row r="37" spans="1:11">
      <c r="A37" s="4" t="s">
        <v>137</v>
      </c>
      <c r="B37" s="5" t="n">
        <v>398</v>
      </c>
      <c r="F37" s="5" t="n">
        <v>430</v>
      </c>
      <c r="I37" s="5" t="n">
        <v>399</v>
      </c>
      <c r="K37" s="5" t="n">
        <v>420</v>
      </c>
    </row>
    <row r="38" spans="1:11">
      <c r="A38" s="4" t="s">
        <v>138</v>
      </c>
      <c r="B38" s="5" t="n">
        <v>418</v>
      </c>
      <c r="F38" s="5" t="n">
        <v>441</v>
      </c>
      <c r="I38" s="5" t="n">
        <v>420</v>
      </c>
      <c r="K38" s="5" t="n">
        <v>433</v>
      </c>
    </row>
    <row r="39" spans="1:11">
      <c r="A39" s="4" t="s">
        <v>139</v>
      </c>
    </row>
    <row r="40" spans="1:11">
      <c r="A40" s="3" t="s">
        <v>107</v>
      </c>
    </row>
    <row r="41" spans="1:11">
      <c r="A41" s="4" t="s">
        <v>108</v>
      </c>
      <c r="B41" s="6" t="n">
        <v>4413</v>
      </c>
      <c r="F41" s="6" t="n">
        <v>4783</v>
      </c>
      <c r="I41" s="6" t="n">
        <v>13470</v>
      </c>
      <c r="K41" s="6" t="n">
        <v>14640</v>
      </c>
    </row>
    <row r="42" spans="1:11">
      <c r="A42" s="4" t="s">
        <v>140</v>
      </c>
    </row>
    <row r="43" spans="1:11">
      <c r="A43" s="3" t="s">
        <v>107</v>
      </c>
    </row>
    <row r="44" spans="1:11">
      <c r="A44" s="4" t="s">
        <v>108</v>
      </c>
      <c r="B44" s="6" t="n">
        <v>1102</v>
      </c>
      <c r="C44" s="4" t="s">
        <v>141</v>
      </c>
      <c r="F44" s="6" t="n">
        <v>280</v>
      </c>
      <c r="I44" s="6" t="n">
        <v>3351</v>
      </c>
      <c r="J44" s="4" t="s">
        <v>141</v>
      </c>
      <c r="K44" s="6" t="n">
        <v>764</v>
      </c>
    </row>
    <row r="45" spans="1:11"/>
    <row r="46" spans="1:11">
      <c r="A46" s="4" t="s">
        <v>141</v>
      </c>
      <c r="B46" s="4" t="s">
        <v>142</v>
      </c>
    </row>
  </sheetData>
  <mergeCells count="7">
    <mergeCell ref="A1:A2"/>
    <mergeCell ref="B1:H1"/>
    <mergeCell ref="I1:K1"/>
    <mergeCell ref="B2:C2"/>
    <mergeCell ref="I2:J2"/>
    <mergeCell ref="A45:K45"/>
    <mergeCell ref="B46:K46"/>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19</v>
      </c>
      <c r="B1" s="2" t="s">
        <v>1</v>
      </c>
    </row>
    <row r="2" spans="1:2">
      <c r="B2" s="2" t="s">
        <v>369</v>
      </c>
    </row>
    <row r="3" spans="1:2">
      <c r="A3" s="3" t="s">
        <v>235</v>
      </c>
    </row>
    <row r="4" spans="1:2">
      <c r="A4" s="4" t="s">
        <v>420</v>
      </c>
      <c r="B4" s="6" t="n">
        <v>173</v>
      </c>
    </row>
    <row r="5" spans="1:2">
      <c r="A5" s="4" t="s">
        <v>421</v>
      </c>
      <c r="B5" s="6" t="n">
        <v>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 customWidth="1" max="6" min="6" width="14"/>
  </cols>
  <sheetData>
    <row r="1" spans="1:6">
      <c r="A1" s="1" t="s">
        <v>422</v>
      </c>
      <c r="B1" s="2" t="s">
        <v>403</v>
      </c>
      <c r="C1" s="2" t="s">
        <v>2</v>
      </c>
      <c r="D1" s="2" t="s">
        <v>2</v>
      </c>
      <c r="E1" s="2" t="s">
        <v>104</v>
      </c>
      <c r="F1" s="2" t="s">
        <v>423</v>
      </c>
    </row>
    <row r="2" spans="1:6">
      <c r="A2" s="3" t="s">
        <v>300</v>
      </c>
    </row>
    <row r="3" spans="1:6">
      <c r="A3" s="4" t="s">
        <v>424</v>
      </c>
      <c r="B3" s="6" t="n">
        <v>80</v>
      </c>
    </row>
    <row r="4" spans="1:6">
      <c r="A4" s="4" t="s">
        <v>425</v>
      </c>
      <c r="C4" s="6" t="n">
        <v>56</v>
      </c>
    </row>
    <row r="5" spans="1:6">
      <c r="A5" s="4" t="s">
        <v>426</v>
      </c>
      <c r="C5" s="6" t="n">
        <v>8</v>
      </c>
    </row>
    <row r="6" spans="1:6">
      <c r="A6" s="4" t="s">
        <v>427</v>
      </c>
      <c r="D6" s="6" t="n">
        <v>16033</v>
      </c>
      <c r="E6" s="6" t="n">
        <v>4793</v>
      </c>
    </row>
    <row r="7" spans="1:6">
      <c r="A7" s="4" t="s">
        <v>299</v>
      </c>
    </row>
    <row r="8" spans="1:6">
      <c r="A8" s="3" t="s">
        <v>300</v>
      </c>
    </row>
    <row r="9" spans="1:6">
      <c r="A9" s="4" t="s">
        <v>428</v>
      </c>
      <c r="B9" s="5" t="n">
        <v>18402</v>
      </c>
    </row>
    <row r="10" spans="1:6">
      <c r="A10" s="4" t="s">
        <v>429</v>
      </c>
      <c r="B10" s="5" t="n">
        <v>274</v>
      </c>
    </row>
    <row r="11" spans="1:6">
      <c r="A11" s="4" t="s">
        <v>430</v>
      </c>
      <c r="B11" s="5" t="n">
        <v>101</v>
      </c>
    </row>
    <row r="12" spans="1:6">
      <c r="A12" s="4" t="s">
        <v>431</v>
      </c>
      <c r="B12" s="5" t="n">
        <v>67</v>
      </c>
    </row>
    <row r="13" spans="1:6">
      <c r="A13" s="4" t="s">
        <v>432</v>
      </c>
      <c r="B13" s="5" t="n">
        <v>18844</v>
      </c>
    </row>
    <row r="14" spans="1:6">
      <c r="A14" s="4" t="s">
        <v>433</v>
      </c>
      <c r="B14" s="5" t="n">
        <v>2750</v>
      </c>
    </row>
    <row r="15" spans="1:6">
      <c r="A15" s="4" t="s">
        <v>434</v>
      </c>
      <c r="B15" s="5" t="n">
        <v>16100</v>
      </c>
    </row>
    <row r="16" spans="1:6">
      <c r="A16" s="4" t="s">
        <v>427</v>
      </c>
      <c r="B16" s="6" t="n">
        <v>16094</v>
      </c>
    </row>
    <row r="17" spans="1:6">
      <c r="A17" s="4" t="s">
        <v>435</v>
      </c>
    </row>
    <row r="18" spans="1:6">
      <c r="A18" s="3" t="s">
        <v>300</v>
      </c>
    </row>
    <row r="19" spans="1:6">
      <c r="A19" s="4" t="s">
        <v>436</v>
      </c>
      <c r="F19" s="6" t="n">
        <v>10700</v>
      </c>
    </row>
    <row r="20" spans="1:6">
      <c r="A20" s="4" t="s">
        <v>435</v>
      </c>
    </row>
    <row r="21" spans="1:6">
      <c r="A21" s="3" t="s">
        <v>300</v>
      </c>
    </row>
    <row r="22" spans="1:6">
      <c r="A22" s="4" t="s">
        <v>437</v>
      </c>
      <c r="F22" s="6" t="n">
        <v>12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 customWidth="1" max="5" min="5" width="14"/>
  </cols>
  <sheetData>
    <row r="1" spans="1:5">
      <c r="A1" s="1" t="s">
        <v>438</v>
      </c>
      <c r="B1" s="2" t="s">
        <v>1</v>
      </c>
    </row>
    <row r="2" spans="1:5">
      <c r="B2" s="2" t="s">
        <v>2</v>
      </c>
      <c r="C2" s="2" t="s">
        <v>439</v>
      </c>
      <c r="D2" s="2" t="s">
        <v>403</v>
      </c>
      <c r="E2" s="2" t="s">
        <v>58</v>
      </c>
    </row>
    <row r="3" spans="1:5">
      <c r="A3" s="3" t="s">
        <v>300</v>
      </c>
    </row>
    <row r="4" spans="1:5">
      <c r="A4" s="4" t="s">
        <v>67</v>
      </c>
      <c r="B4" s="6" t="n">
        <v>36686</v>
      </c>
      <c r="E4" s="6" t="n">
        <v>26913</v>
      </c>
    </row>
    <row r="5" spans="1:5">
      <c r="A5" s="4" t="s">
        <v>440</v>
      </c>
      <c r="D5" s="6" t="n">
        <v>80</v>
      </c>
    </row>
    <row r="6" spans="1:5">
      <c r="A6" s="4" t="s">
        <v>441</v>
      </c>
    </row>
    <row r="7" spans="1:5">
      <c r="A7" s="3" t="s">
        <v>300</v>
      </c>
    </row>
    <row r="8" spans="1:5">
      <c r="A8" s="4" t="s">
        <v>442</v>
      </c>
      <c r="C8" s="6" t="n">
        <v>950</v>
      </c>
    </row>
    <row r="9" spans="1:5">
      <c r="A9" s="4" t="s">
        <v>299</v>
      </c>
    </row>
    <row r="10" spans="1:5">
      <c r="A10" s="3" t="s">
        <v>300</v>
      </c>
    </row>
    <row r="11" spans="1:5">
      <c r="A11" s="4" t="s">
        <v>443</v>
      </c>
      <c r="D11" s="5" t="n">
        <v>1663</v>
      </c>
    </row>
    <row r="12" spans="1:5">
      <c r="A12" s="4" t="s">
        <v>67</v>
      </c>
      <c r="D12" s="5" t="n">
        <v>9768</v>
      </c>
    </row>
    <row r="13" spans="1:5">
      <c r="A13" s="4" t="s">
        <v>444</v>
      </c>
      <c r="D13" s="5" t="n">
        <v>12045</v>
      </c>
    </row>
    <row r="14" spans="1:5">
      <c r="A14" s="4" t="s">
        <v>69</v>
      </c>
      <c r="D14" s="5" t="n">
        <v>245</v>
      </c>
    </row>
    <row r="15" spans="1:5">
      <c r="A15" s="4" t="s">
        <v>445</v>
      </c>
      <c r="D15" s="5" t="n">
        <v>23721</v>
      </c>
    </row>
    <row r="16" spans="1:5">
      <c r="A16" s="4" t="s">
        <v>75</v>
      </c>
      <c r="D16" s="5" t="n">
        <v>-1966</v>
      </c>
    </row>
    <row r="17" spans="1:5">
      <c r="A17" s="4" t="s">
        <v>78</v>
      </c>
      <c r="D17" s="5" t="n">
        <v>-2255</v>
      </c>
    </row>
    <row r="18" spans="1:5">
      <c r="A18" s="4" t="s">
        <v>79</v>
      </c>
      <c r="D18" s="5" t="n">
        <v>-3406</v>
      </c>
    </row>
    <row r="19" spans="1:5">
      <c r="A19" s="4" t="s">
        <v>446</v>
      </c>
      <c r="D19" s="5" t="n">
        <v>-7627</v>
      </c>
    </row>
    <row r="20" spans="1:5">
      <c r="A20" s="4" t="s">
        <v>447</v>
      </c>
      <c r="D20" s="6" t="n">
        <v>16094</v>
      </c>
    </row>
    <row r="21" spans="1:5">
      <c r="A21" s="4" t="s">
        <v>448</v>
      </c>
    </row>
    <row r="22" spans="1:5">
      <c r="A22" s="3" t="s">
        <v>300</v>
      </c>
    </row>
    <row r="23" spans="1:5">
      <c r="A23" s="4" t="s">
        <v>449</v>
      </c>
      <c r="B23" s="6" t="n">
        <v>7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50</v>
      </c>
      <c r="B1" s="2" t="s">
        <v>403</v>
      </c>
      <c r="C1" s="2" t="s">
        <v>2</v>
      </c>
    </row>
    <row r="2" spans="1:3">
      <c r="A2" s="4" t="s">
        <v>451</v>
      </c>
    </row>
    <row r="3" spans="1:3">
      <c r="A3" s="3" t="s">
        <v>452</v>
      </c>
    </row>
    <row r="4" spans="1:3">
      <c r="A4" s="4" t="s">
        <v>453</v>
      </c>
      <c r="C4" s="4" t="s">
        <v>454</v>
      </c>
    </row>
    <row r="5" spans="1:3">
      <c r="A5" s="4" t="s">
        <v>455</v>
      </c>
    </row>
    <row r="6" spans="1:3">
      <c r="A6" s="3" t="s">
        <v>452</v>
      </c>
    </row>
    <row r="7" spans="1:3">
      <c r="A7" s="4" t="s">
        <v>453</v>
      </c>
      <c r="C7" s="4" t="s">
        <v>456</v>
      </c>
    </row>
    <row r="8" spans="1:3">
      <c r="A8" s="4" t="s">
        <v>299</v>
      </c>
    </row>
    <row r="9" spans="1:3">
      <c r="A9" s="3" t="s">
        <v>452</v>
      </c>
    </row>
    <row r="10" spans="1:3">
      <c r="A10" s="4" t="s">
        <v>457</v>
      </c>
      <c r="B10" s="6" t="n">
        <v>11853</v>
      </c>
    </row>
    <row r="11" spans="1:3">
      <c r="A11" s="4" t="s">
        <v>458</v>
      </c>
      <c r="B11" s="5" t="n">
        <v>12045</v>
      </c>
    </row>
    <row r="12" spans="1:3">
      <c r="A12" s="4" t="s">
        <v>459</v>
      </c>
    </row>
    <row r="13" spans="1:3">
      <c r="A13" s="3" t="s">
        <v>452</v>
      </c>
    </row>
    <row r="14" spans="1:3">
      <c r="A14" s="4" t="s">
        <v>460</v>
      </c>
      <c r="B14" s="5" t="n">
        <v>192</v>
      </c>
    </row>
    <row r="15" spans="1:3">
      <c r="A15" s="4" t="s">
        <v>461</v>
      </c>
    </row>
    <row r="16" spans="1:3">
      <c r="A16" s="3" t="s">
        <v>452</v>
      </c>
    </row>
    <row r="17" spans="1:3">
      <c r="A17" s="4" t="s">
        <v>457</v>
      </c>
      <c r="B17" s="6" t="n">
        <v>4957</v>
      </c>
    </row>
    <row r="18" spans="1:3">
      <c r="A18" s="4" t="s">
        <v>453</v>
      </c>
      <c r="B18" s="4" t="s">
        <v>462</v>
      </c>
    </row>
    <row r="19" spans="1:3">
      <c r="A19" s="4" t="s">
        <v>463</v>
      </c>
    </row>
    <row r="20" spans="1:3">
      <c r="A20" s="3" t="s">
        <v>452</v>
      </c>
    </row>
    <row r="21" spans="1:3">
      <c r="A21" s="4" t="s">
        <v>457</v>
      </c>
      <c r="B21" s="6" t="n">
        <v>4190</v>
      </c>
    </row>
    <row r="22" spans="1:3">
      <c r="A22" s="4" t="s">
        <v>453</v>
      </c>
      <c r="B22" s="4" t="s">
        <v>462</v>
      </c>
    </row>
    <row r="23" spans="1:3">
      <c r="A23" s="4" t="s">
        <v>464</v>
      </c>
    </row>
    <row r="24" spans="1:3">
      <c r="A24" s="3" t="s">
        <v>452</v>
      </c>
    </row>
    <row r="25" spans="1:3">
      <c r="A25" s="4" t="s">
        <v>457</v>
      </c>
      <c r="B25" s="6" t="n">
        <v>2569</v>
      </c>
    </row>
    <row r="26" spans="1:3">
      <c r="A26" s="4" t="s">
        <v>453</v>
      </c>
      <c r="B26" s="4" t="s">
        <v>456</v>
      </c>
    </row>
    <row r="27" spans="1:3">
      <c r="A27" s="4" t="s">
        <v>465</v>
      </c>
    </row>
    <row r="28" spans="1:3">
      <c r="A28" s="3" t="s">
        <v>452</v>
      </c>
    </row>
    <row r="29" spans="1:3">
      <c r="A29" s="4" t="s">
        <v>457</v>
      </c>
      <c r="B29" s="6" t="n">
        <v>137</v>
      </c>
    </row>
    <row r="30" spans="1:3">
      <c r="A30" s="4" t="s">
        <v>453</v>
      </c>
      <c r="B30" s="4" t="s">
        <v>45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466</v>
      </c>
      <c r="B1" s="2" t="s">
        <v>368</v>
      </c>
    </row>
    <row r="2" spans="1:2">
      <c r="A2" s="3" t="s">
        <v>467</v>
      </c>
    </row>
    <row r="3" spans="1:2">
      <c r="A3" s="4" t="s">
        <v>460</v>
      </c>
      <c r="B3" s="6" t="n">
        <v>192</v>
      </c>
    </row>
    <row r="4" spans="1:2">
      <c r="A4" s="4" t="s">
        <v>468</v>
      </c>
    </row>
    <row r="5" spans="1:2">
      <c r="A5" s="3" t="s">
        <v>467</v>
      </c>
    </row>
    <row r="6" spans="1:2">
      <c r="A6" s="4" t="s">
        <v>460</v>
      </c>
      <c r="B6" s="6" t="n">
        <v>178</v>
      </c>
    </row>
    <row r="7" spans="1:2">
      <c r="A7" s="4" t="s">
        <v>469</v>
      </c>
      <c r="B7" s="4" t="s">
        <v>470</v>
      </c>
    </row>
    <row r="8" spans="1:2">
      <c r="A8" s="4" t="s">
        <v>471</v>
      </c>
      <c r="B8" s="6" t="n">
        <v>138</v>
      </c>
    </row>
    <row r="9" spans="1:2">
      <c r="A9" s="4" t="s">
        <v>472</v>
      </c>
      <c r="B9" s="4" t="s">
        <v>38</v>
      </c>
    </row>
    <row r="10" spans="1:2">
      <c r="A10" s="4" t="s">
        <v>473</v>
      </c>
    </row>
    <row r="11" spans="1:2">
      <c r="A11" s="3" t="s">
        <v>467</v>
      </c>
    </row>
    <row r="12" spans="1:2">
      <c r="A12" s="4" t="s">
        <v>460</v>
      </c>
      <c r="B12" s="6" t="n">
        <v>14</v>
      </c>
    </row>
    <row r="13" spans="1:2">
      <c r="A13" s="4" t="s">
        <v>469</v>
      </c>
      <c r="B13" s="4" t="s">
        <v>474</v>
      </c>
    </row>
    <row r="14" spans="1:2">
      <c r="A14" s="4" t="s">
        <v>471</v>
      </c>
      <c r="B14" s="6" t="n">
        <v>12</v>
      </c>
    </row>
    <row r="15" spans="1:2">
      <c r="A15" s="4" t="s">
        <v>472</v>
      </c>
      <c r="B15" s="4" t="s">
        <v>3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75</v>
      </c>
      <c r="C1" s="2" t="s">
        <v>101</v>
      </c>
      <c r="E1" s="2" t="s">
        <v>1</v>
      </c>
    </row>
    <row r="2" spans="1:6">
      <c r="C2" s="2" t="s">
        <v>2</v>
      </c>
      <c r="D2" s="2" t="s">
        <v>104</v>
      </c>
      <c r="E2" s="2" t="s">
        <v>2</v>
      </c>
      <c r="F2" s="2" t="s">
        <v>104</v>
      </c>
    </row>
    <row r="3" spans="1:6">
      <c r="A3" s="4" t="s">
        <v>299</v>
      </c>
    </row>
    <row r="4" spans="1:6">
      <c r="A4" s="3" t="s">
        <v>476</v>
      </c>
    </row>
    <row r="5" spans="1:6">
      <c r="A5" s="4" t="s">
        <v>477</v>
      </c>
      <c r="B5" s="4" t="s">
        <v>141</v>
      </c>
      <c r="C5" s="6" t="n">
        <v>5287</v>
      </c>
      <c r="D5" s="6" t="n">
        <v>5983</v>
      </c>
      <c r="E5" s="6" t="n">
        <v>16137</v>
      </c>
      <c r="F5" s="6" t="n">
        <v>18066</v>
      </c>
    </row>
    <row r="6" spans="1:6">
      <c r="A6" s="4" t="s">
        <v>478</v>
      </c>
      <c r="C6" s="6" t="n">
        <v>542</v>
      </c>
      <c r="D6" s="5" t="n">
        <v>894</v>
      </c>
      <c r="E6" s="6" t="n">
        <v>1895</v>
      </c>
      <c r="F6" s="5" t="n">
        <v>8956</v>
      </c>
    </row>
    <row r="7" spans="1:6">
      <c r="A7" s="4" t="s">
        <v>311</v>
      </c>
    </row>
    <row r="8" spans="1:6">
      <c r="A8" s="3" t="s">
        <v>476</v>
      </c>
    </row>
    <row r="9" spans="1:6">
      <c r="A9" s="4" t="s">
        <v>477</v>
      </c>
      <c r="B9" s="4" t="s">
        <v>479</v>
      </c>
      <c r="D9" s="5" t="n">
        <v>5066</v>
      </c>
      <c r="F9" s="5" t="n">
        <v>15530</v>
      </c>
    </row>
    <row r="10" spans="1:6">
      <c r="A10" s="4" t="s">
        <v>478</v>
      </c>
      <c r="D10" s="6" t="n">
        <v>1207</v>
      </c>
      <c r="F10" s="5" t="n">
        <v>11284</v>
      </c>
    </row>
    <row r="11" spans="1:6">
      <c r="A11" s="4" t="s">
        <v>480</v>
      </c>
    </row>
    <row r="12" spans="1:6">
      <c r="A12" s="3" t="s">
        <v>476</v>
      </c>
    </row>
    <row r="13" spans="1:6">
      <c r="A13" s="4" t="s">
        <v>481</v>
      </c>
      <c r="F13" s="6" t="n">
        <v>180</v>
      </c>
    </row>
    <row r="14" spans="1:6"/>
    <row r="15" spans="1:6">
      <c r="A15" s="4" t="s">
        <v>141</v>
      </c>
      <c r="B15" s="4" t="s">
        <v>482</v>
      </c>
    </row>
    <row r="16" spans="1:6">
      <c r="A16" s="4" t="s">
        <v>479</v>
      </c>
      <c r="B16" s="4" t="s">
        <v>483</v>
      </c>
    </row>
  </sheetData>
  <mergeCells count="6">
    <mergeCell ref="A1:B2"/>
    <mergeCell ref="C1:D1"/>
    <mergeCell ref="E1:F1"/>
    <mergeCell ref="A14:E14"/>
    <mergeCell ref="B15:E15"/>
    <mergeCell ref="B16:E16"/>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4</v>
      </c>
      <c r="B1" s="2" t="s">
        <v>2</v>
      </c>
      <c r="C1" s="2" t="s">
        <v>58</v>
      </c>
    </row>
    <row r="2" spans="1:3">
      <c r="A2" s="3" t="s">
        <v>485</v>
      </c>
    </row>
    <row r="3" spans="1:3">
      <c r="A3" s="4" t="s">
        <v>486</v>
      </c>
      <c r="B3" s="6" t="n">
        <v>603</v>
      </c>
      <c r="C3" s="6" t="n">
        <v>1406</v>
      </c>
    </row>
    <row r="4" spans="1:3">
      <c r="A4" s="4" t="s">
        <v>487</v>
      </c>
      <c r="B4" s="6" t="n">
        <v>945</v>
      </c>
      <c r="C4" s="6" t="n">
        <v>20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8</v>
      </c>
      <c r="B1" s="2" t="s">
        <v>101</v>
      </c>
      <c r="D1" s="2" t="s">
        <v>1</v>
      </c>
    </row>
    <row r="2" spans="1:5">
      <c r="B2" s="2" t="s">
        <v>2</v>
      </c>
      <c r="C2" s="2" t="s">
        <v>104</v>
      </c>
      <c r="D2" s="2" t="s">
        <v>2</v>
      </c>
      <c r="E2" s="2" t="s">
        <v>104</v>
      </c>
    </row>
    <row r="3" spans="1:5">
      <c r="A3" s="3" t="s">
        <v>489</v>
      </c>
    </row>
    <row r="4" spans="1:5">
      <c r="A4" s="4" t="s">
        <v>490</v>
      </c>
      <c r="B4" s="6" t="n">
        <v>375</v>
      </c>
      <c r="C4" s="6" t="n">
        <v>305</v>
      </c>
      <c r="D4" s="6" t="n">
        <v>465</v>
      </c>
      <c r="E4" s="6" t="n">
        <v>362</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1</v>
      </c>
      <c r="B1" s="2" t="s">
        <v>2</v>
      </c>
      <c r="C1" s="2" t="s">
        <v>58</v>
      </c>
    </row>
    <row r="2" spans="1:3">
      <c r="A2" s="3" t="s">
        <v>492</v>
      </c>
    </row>
    <row r="3" spans="1:3">
      <c r="A3" s="4" t="s">
        <v>493</v>
      </c>
      <c r="B3" s="6" t="n">
        <v>329</v>
      </c>
      <c r="C3" s="6" t="n">
        <v>483</v>
      </c>
    </row>
    <row r="4" spans="1:3">
      <c r="A4" s="4" t="s">
        <v>494</v>
      </c>
      <c r="B4" s="5" t="n">
        <v>567</v>
      </c>
      <c r="C4" s="5" t="n">
        <v>505</v>
      </c>
    </row>
    <row r="5" spans="1:3">
      <c r="A5" s="4" t="s">
        <v>495</v>
      </c>
      <c r="B5" s="5" t="n">
        <v>195</v>
      </c>
      <c r="C5" s="5" t="n">
        <v>136</v>
      </c>
    </row>
    <row r="6" spans="1:3">
      <c r="A6" s="4" t="s">
        <v>496</v>
      </c>
      <c r="B6" s="6" t="n">
        <v>1091</v>
      </c>
      <c r="C6" s="6" t="n">
        <v>112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7</v>
      </c>
      <c r="B1" s="2" t="s">
        <v>2</v>
      </c>
      <c r="C1" s="2" t="s">
        <v>58</v>
      </c>
    </row>
    <row r="2" spans="1:3">
      <c r="A2" s="3" t="s">
        <v>498</v>
      </c>
    </row>
    <row r="3" spans="1:3">
      <c r="A3" s="4" t="s">
        <v>499</v>
      </c>
      <c r="B3" s="6" t="n">
        <v>402</v>
      </c>
      <c r="C3" s="6" t="n">
        <v>243</v>
      </c>
    </row>
    <row r="4" spans="1:3">
      <c r="A4" s="4" t="s">
        <v>500</v>
      </c>
      <c r="B4" s="5" t="n">
        <v>404</v>
      </c>
      <c r="C4" s="5" t="n">
        <v>123</v>
      </c>
    </row>
    <row r="5" spans="1:3">
      <c r="A5" s="4" t="s">
        <v>501</v>
      </c>
      <c r="B5" s="6" t="n">
        <v>806</v>
      </c>
      <c r="C5" s="6" t="n">
        <v>36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3</v>
      </c>
      <c r="B1" s="2" t="s">
        <v>101</v>
      </c>
      <c r="D1" s="2" t="s">
        <v>1</v>
      </c>
    </row>
    <row r="2" spans="1:5">
      <c r="B2" s="2" t="s">
        <v>2</v>
      </c>
      <c r="C2" s="2" t="s">
        <v>104</v>
      </c>
      <c r="D2" s="2" t="s">
        <v>2</v>
      </c>
      <c r="E2" s="2" t="s">
        <v>104</v>
      </c>
    </row>
    <row r="3" spans="1:5">
      <c r="A3" s="3" t="s">
        <v>144</v>
      </c>
    </row>
    <row r="4" spans="1:5">
      <c r="A4" s="4" t="s">
        <v>128</v>
      </c>
      <c r="B4" s="6" t="n">
        <v>715</v>
      </c>
      <c r="C4" s="6" t="n">
        <v>1196</v>
      </c>
      <c r="D4" s="6" t="n">
        <v>1877</v>
      </c>
      <c r="E4" s="6" t="n">
        <v>11495</v>
      </c>
    </row>
    <row r="5" spans="1:5">
      <c r="A5" s="3" t="s">
        <v>145</v>
      </c>
    </row>
    <row r="6" spans="1:5">
      <c r="A6" s="4" t="s">
        <v>146</v>
      </c>
      <c r="B6" s="5" t="n">
        <v>0</v>
      </c>
      <c r="C6" s="5" t="n">
        <v>0</v>
      </c>
      <c r="D6" s="5" t="n">
        <v>0</v>
      </c>
      <c r="E6" s="5" t="n">
        <v>1</v>
      </c>
    </row>
    <row r="7" spans="1:5">
      <c r="A7" s="4" t="s">
        <v>147</v>
      </c>
      <c r="B7" s="5" t="n">
        <v>0</v>
      </c>
      <c r="C7" s="5" t="n">
        <v>0</v>
      </c>
      <c r="D7" s="5" t="n">
        <v>0</v>
      </c>
      <c r="E7" s="5" t="n">
        <v>1</v>
      </c>
    </row>
    <row r="8" spans="1:5">
      <c r="A8" s="4" t="s">
        <v>148</v>
      </c>
      <c r="B8" s="5" t="n">
        <v>715</v>
      </c>
      <c r="C8" s="5" t="n">
        <v>1196</v>
      </c>
      <c r="D8" s="5" t="n">
        <v>1877</v>
      </c>
      <c r="E8" s="5" t="n">
        <v>11496</v>
      </c>
    </row>
    <row r="9" spans="1:5">
      <c r="A9" s="4" t="s">
        <v>149</v>
      </c>
      <c r="B9" s="5" t="n">
        <v>0</v>
      </c>
      <c r="C9" s="5" t="n">
        <v>0</v>
      </c>
      <c r="D9" s="5" t="n">
        <v>0</v>
      </c>
      <c r="E9" s="5" t="n">
        <v>351</v>
      </c>
    </row>
    <row r="10" spans="1:5">
      <c r="A10" s="4" t="s">
        <v>150</v>
      </c>
      <c r="B10" s="6" t="n">
        <v>715</v>
      </c>
      <c r="C10" s="6" t="n">
        <v>1196</v>
      </c>
      <c r="D10" s="6" t="n">
        <v>1877</v>
      </c>
      <c r="E10" s="6" t="n">
        <v>1114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2</v>
      </c>
      <c r="B1" s="2" t="s">
        <v>2</v>
      </c>
      <c r="C1" s="2" t="s">
        <v>58</v>
      </c>
    </row>
    <row r="2" spans="1:3">
      <c r="A2" s="3" t="s">
        <v>503</v>
      </c>
    </row>
    <row r="3" spans="1:3">
      <c r="A3" s="4" t="s">
        <v>504</v>
      </c>
      <c r="B3" s="6" t="n">
        <v>1872</v>
      </c>
      <c r="C3" s="6" t="n">
        <v>164</v>
      </c>
    </row>
    <row r="4" spans="1:3">
      <c r="A4" s="4" t="s">
        <v>505</v>
      </c>
      <c r="B4" s="5" t="n">
        <v>372</v>
      </c>
      <c r="C4" s="5" t="n">
        <v>0</v>
      </c>
    </row>
    <row r="5" spans="1:3">
      <c r="A5" s="4" t="s">
        <v>506</v>
      </c>
      <c r="B5" s="5" t="n">
        <v>264</v>
      </c>
      <c r="C5" s="5" t="n">
        <v>162</v>
      </c>
    </row>
    <row r="6" spans="1:3">
      <c r="A6" s="4" t="s">
        <v>500</v>
      </c>
      <c r="B6" s="5" t="n">
        <v>666</v>
      </c>
      <c r="C6" s="5" t="n">
        <v>486</v>
      </c>
    </row>
    <row r="7" spans="1:3">
      <c r="A7" s="4" t="s">
        <v>507</v>
      </c>
      <c r="B7" s="6" t="n">
        <v>3174</v>
      </c>
      <c r="C7" s="6" t="n">
        <v>81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08</v>
      </c>
      <c r="C1" s="2" t="s">
        <v>2</v>
      </c>
      <c r="D1" s="2" t="s">
        <v>58</v>
      </c>
    </row>
    <row r="2" spans="1:4">
      <c r="A2" s="3" t="s">
        <v>509</v>
      </c>
    </row>
    <row r="3" spans="1:4">
      <c r="A3" s="4" t="s">
        <v>510</v>
      </c>
      <c r="B3" s="4" t="s">
        <v>511</v>
      </c>
      <c r="C3" s="6" t="n">
        <v>3361</v>
      </c>
      <c r="D3" s="6" t="n">
        <v>3088</v>
      </c>
    </row>
    <row r="4" spans="1:4">
      <c r="A4" s="4" t="s">
        <v>512</v>
      </c>
      <c r="B4" s="4" t="s">
        <v>479</v>
      </c>
      <c r="C4" s="5" t="n">
        <v>1660</v>
      </c>
      <c r="D4" s="5" t="n">
        <v>169</v>
      </c>
    </row>
    <row r="5" spans="1:4">
      <c r="A5" s="4" t="s">
        <v>504</v>
      </c>
      <c r="C5" s="5" t="n">
        <v>397</v>
      </c>
      <c r="D5" s="5" t="n">
        <v>66</v>
      </c>
    </row>
    <row r="6" spans="1:4">
      <c r="A6" s="4" t="s">
        <v>500</v>
      </c>
      <c r="C6" s="5" t="n">
        <v>536</v>
      </c>
      <c r="D6" s="5" t="n">
        <v>313</v>
      </c>
    </row>
    <row r="7" spans="1:4">
      <c r="A7" s="4" t="s">
        <v>513</v>
      </c>
      <c r="C7" s="6" t="n">
        <v>5954</v>
      </c>
      <c r="D7" s="6" t="n">
        <v>3636</v>
      </c>
    </row>
    <row r="8" spans="1:4"/>
    <row r="9" spans="1:4">
      <c r="A9" s="4" t="s">
        <v>141</v>
      </c>
      <c r="B9" s="4" t="s">
        <v>514</v>
      </c>
    </row>
    <row r="10" spans="1:4">
      <c r="A10" s="4" t="s">
        <v>479</v>
      </c>
      <c r="B10" s="4" t="s">
        <v>515</v>
      </c>
    </row>
  </sheetData>
  <mergeCells count="4">
    <mergeCell ref="A1:B1"/>
    <mergeCell ref="A8:C8"/>
    <mergeCell ref="B9:C9"/>
    <mergeCell ref="B10:C10"/>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516</v>
      </c>
      <c r="B1" s="2" t="s">
        <v>101</v>
      </c>
      <c r="D1" s="2" t="s">
        <v>1</v>
      </c>
      <c r="F1" s="2" t="s">
        <v>517</v>
      </c>
    </row>
    <row r="2" spans="1:6">
      <c r="B2" s="2" t="s">
        <v>2</v>
      </c>
      <c r="C2" s="2" t="s">
        <v>104</v>
      </c>
      <c r="D2" s="2" t="s">
        <v>2</v>
      </c>
      <c r="E2" s="2" t="s">
        <v>104</v>
      </c>
      <c r="F2" s="2" t="s">
        <v>58</v>
      </c>
    </row>
    <row r="3" spans="1:6">
      <c r="A3" s="3" t="s">
        <v>518</v>
      </c>
    </row>
    <row r="4" spans="1:6">
      <c r="A4" s="4" t="s">
        <v>519</v>
      </c>
      <c r="B4" s="6" t="n">
        <v>368</v>
      </c>
      <c r="C4" s="6" t="n">
        <v>312</v>
      </c>
      <c r="D4" s="6" t="n">
        <v>980</v>
      </c>
      <c r="E4" s="6" t="n">
        <v>545</v>
      </c>
    </row>
    <row r="5" spans="1:6">
      <c r="A5" s="4" t="s">
        <v>520</v>
      </c>
      <c r="B5" s="6" t="n">
        <v>98</v>
      </c>
      <c r="C5" s="6" t="n">
        <v>127</v>
      </c>
      <c r="D5" s="5" t="n">
        <v>618</v>
      </c>
      <c r="E5" s="6" t="n">
        <v>323</v>
      </c>
    </row>
    <row r="6" spans="1:6">
      <c r="A6" s="4" t="s">
        <v>521</v>
      </c>
      <c r="D6" s="6" t="n">
        <v>30</v>
      </c>
      <c r="F6" s="6" t="n">
        <v>22</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7"/>
  <sheetViews>
    <sheetView workbookViewId="0">
      <selection activeCell="A1" sqref="A1"/>
    </sheetView>
  </sheetViews>
  <sheetFormatPr baseColWidth="8" defaultRowHeight="15" outlineLevelCol="0"/>
  <cols>
    <col customWidth="1" max="1" min="1" width="78"/>
    <col customWidth="1" max="2" min="2" width="28"/>
  </cols>
  <sheetData>
    <row r="1" spans="1:2">
      <c r="A1" s="1" t="s">
        <v>522</v>
      </c>
      <c r="B1" s="2" t="s">
        <v>1</v>
      </c>
    </row>
    <row r="2" spans="1:2">
      <c r="B2" s="2" t="s">
        <v>370</v>
      </c>
    </row>
    <row r="3" spans="1:2">
      <c r="A3" s="3" t="s">
        <v>523</v>
      </c>
    </row>
    <row r="4" spans="1:2">
      <c r="A4" s="4" t="s">
        <v>372</v>
      </c>
      <c r="B4" s="5" t="n">
        <v>3</v>
      </c>
    </row>
    <row r="5" spans="1:2">
      <c r="A5" s="3" t="s">
        <v>524</v>
      </c>
    </row>
    <row r="6" spans="1:2">
      <c r="A6" s="4" t="s">
        <v>525</v>
      </c>
      <c r="B6" s="6" t="n">
        <v>26913</v>
      </c>
    </row>
    <row r="7" spans="1:2">
      <c r="A7" s="4" t="s">
        <v>526</v>
      </c>
      <c r="B7" s="5" t="n">
        <v>0</v>
      </c>
    </row>
    <row r="8" spans="1:2">
      <c r="A8" s="4" t="s">
        <v>527</v>
      </c>
      <c r="B8" s="5" t="n">
        <v>36686</v>
      </c>
    </row>
    <row r="9" spans="1:2">
      <c r="A9" s="4" t="s">
        <v>299</v>
      </c>
    </row>
    <row r="10" spans="1:2">
      <c r="A10" s="3" t="s">
        <v>524</v>
      </c>
    </row>
    <row r="11" spans="1:2">
      <c r="A11" s="4" t="s">
        <v>528</v>
      </c>
      <c r="B11" s="5" t="n">
        <v>9773</v>
      </c>
    </row>
    <row r="12" spans="1:2">
      <c r="A12" s="4" t="s">
        <v>529</v>
      </c>
    </row>
    <row r="13" spans="1:2">
      <c r="A13" s="3" t="s">
        <v>524</v>
      </c>
    </row>
    <row r="14" spans="1:2">
      <c r="A14" s="4" t="s">
        <v>525</v>
      </c>
      <c r="B14" s="5" t="n">
        <v>17705</v>
      </c>
    </row>
    <row r="15" spans="1:2">
      <c r="A15" s="4" t="s">
        <v>526</v>
      </c>
      <c r="B15" s="5" t="n">
        <v>-17705</v>
      </c>
    </row>
    <row r="16" spans="1:2">
      <c r="A16" s="4" t="s">
        <v>527</v>
      </c>
      <c r="B16" s="5" t="n">
        <v>0</v>
      </c>
    </row>
    <row r="17" spans="1:2">
      <c r="A17" s="4" t="s">
        <v>530</v>
      </c>
    </row>
    <row r="18" spans="1:2">
      <c r="A18" s="3" t="s">
        <v>524</v>
      </c>
    </row>
    <row r="19" spans="1:2">
      <c r="A19" s="4" t="s">
        <v>528</v>
      </c>
      <c r="B19" s="5" t="n">
        <v>0</v>
      </c>
    </row>
    <row r="20" spans="1:2">
      <c r="A20" s="4" t="s">
        <v>531</v>
      </c>
    </row>
    <row r="21" spans="1:2">
      <c r="A21" s="3" t="s">
        <v>524</v>
      </c>
    </row>
    <row r="22" spans="1:2">
      <c r="A22" s="4" t="s">
        <v>525</v>
      </c>
      <c r="B22" s="5" t="n">
        <v>5945</v>
      </c>
    </row>
    <row r="23" spans="1:2">
      <c r="A23" s="4" t="s">
        <v>526</v>
      </c>
      <c r="B23" s="5" t="n">
        <v>-5945</v>
      </c>
    </row>
    <row r="24" spans="1:2">
      <c r="A24" s="4" t="s">
        <v>527</v>
      </c>
      <c r="B24" s="5" t="n">
        <v>0</v>
      </c>
    </row>
    <row r="25" spans="1:2">
      <c r="A25" s="4" t="s">
        <v>532</v>
      </c>
    </row>
    <row r="26" spans="1:2">
      <c r="A26" s="3" t="s">
        <v>524</v>
      </c>
    </row>
    <row r="27" spans="1:2">
      <c r="A27" s="4" t="s">
        <v>528</v>
      </c>
      <c r="B27" s="5" t="n">
        <v>0</v>
      </c>
    </row>
    <row r="28" spans="1:2">
      <c r="A28" s="4" t="s">
        <v>533</v>
      </c>
    </row>
    <row r="29" spans="1:2">
      <c r="A29" s="3" t="s">
        <v>524</v>
      </c>
    </row>
    <row r="30" spans="1:2">
      <c r="A30" s="4" t="s">
        <v>525</v>
      </c>
      <c r="B30" s="5" t="n">
        <v>3112</v>
      </c>
    </row>
    <row r="31" spans="1:2">
      <c r="A31" s="4" t="s">
        <v>526</v>
      </c>
      <c r="B31" s="5" t="n">
        <v>-3112</v>
      </c>
    </row>
    <row r="32" spans="1:2">
      <c r="A32" s="4" t="s">
        <v>527</v>
      </c>
      <c r="B32" s="5" t="n">
        <v>0</v>
      </c>
    </row>
    <row r="33" spans="1:2">
      <c r="A33" s="4" t="s">
        <v>534</v>
      </c>
    </row>
    <row r="34" spans="1:2">
      <c r="A34" s="3" t="s">
        <v>524</v>
      </c>
    </row>
    <row r="35" spans="1:2">
      <c r="A35" s="4" t="s">
        <v>528</v>
      </c>
      <c r="B35" s="5" t="n">
        <v>0</v>
      </c>
    </row>
    <row r="36" spans="1:2">
      <c r="A36" s="4" t="s">
        <v>535</v>
      </c>
    </row>
    <row r="37" spans="1:2">
      <c r="A37" s="3" t="s">
        <v>524</v>
      </c>
    </row>
    <row r="38" spans="1:2">
      <c r="A38" s="4" t="s">
        <v>525</v>
      </c>
      <c r="B38" s="5" t="n">
        <v>151</v>
      </c>
    </row>
    <row r="39" spans="1:2">
      <c r="A39" s="4" t="s">
        <v>526</v>
      </c>
      <c r="B39" s="5" t="n">
        <v>-151</v>
      </c>
    </row>
    <row r="40" spans="1:2">
      <c r="A40" s="4" t="s">
        <v>527</v>
      </c>
      <c r="B40" s="5" t="n">
        <v>0</v>
      </c>
    </row>
    <row r="41" spans="1:2">
      <c r="A41" s="4" t="s">
        <v>536</v>
      </c>
    </row>
    <row r="42" spans="1:2">
      <c r="A42" s="3" t="s">
        <v>524</v>
      </c>
    </row>
    <row r="43" spans="1:2">
      <c r="A43" s="4" t="s">
        <v>528</v>
      </c>
      <c r="B43" s="5" t="n">
        <v>0</v>
      </c>
    </row>
    <row r="44" spans="1:2">
      <c r="A44" s="4" t="s">
        <v>537</v>
      </c>
    </row>
    <row r="45" spans="1:2">
      <c r="A45" s="3" t="s">
        <v>524</v>
      </c>
    </row>
    <row r="46" spans="1:2">
      <c r="A46" s="4" t="s">
        <v>525</v>
      </c>
      <c r="B46" s="5" t="n">
        <v>0</v>
      </c>
    </row>
    <row r="47" spans="1:2">
      <c r="A47" s="4" t="s">
        <v>526</v>
      </c>
      <c r="B47" s="5" t="n">
        <v>25924</v>
      </c>
    </row>
    <row r="48" spans="1:2">
      <c r="A48" s="4" t="s">
        <v>527</v>
      </c>
      <c r="B48" s="5" t="n">
        <v>25929</v>
      </c>
    </row>
    <row r="49" spans="1:2">
      <c r="A49" s="4" t="s">
        <v>538</v>
      </c>
    </row>
    <row r="50" spans="1:2">
      <c r="A50" s="3" t="s">
        <v>524</v>
      </c>
    </row>
    <row r="51" spans="1:2">
      <c r="A51" s="4" t="s">
        <v>528</v>
      </c>
      <c r="B51" s="5" t="n">
        <v>5</v>
      </c>
    </row>
    <row r="52" spans="1:2">
      <c r="A52" s="4" t="s">
        <v>539</v>
      </c>
    </row>
    <row r="53" spans="1:2">
      <c r="A53" s="3" t="s">
        <v>524</v>
      </c>
    </row>
    <row r="54" spans="1:2">
      <c r="A54" s="4" t="s">
        <v>525</v>
      </c>
      <c r="B54" s="5" t="n">
        <v>0</v>
      </c>
    </row>
    <row r="55" spans="1:2">
      <c r="A55" s="4" t="s">
        <v>526</v>
      </c>
      <c r="B55" s="5" t="n">
        <v>980</v>
      </c>
    </row>
    <row r="56" spans="1:2">
      <c r="A56" s="4" t="s">
        <v>527</v>
      </c>
      <c r="B56" s="5" t="n">
        <v>10748</v>
      </c>
    </row>
    <row r="57" spans="1:2">
      <c r="A57" s="4" t="s">
        <v>540</v>
      </c>
    </row>
    <row r="58" spans="1:2">
      <c r="A58" s="3" t="s">
        <v>524</v>
      </c>
    </row>
    <row r="59" spans="1:2">
      <c r="A59" s="4" t="s">
        <v>528</v>
      </c>
      <c r="B59" s="5" t="n">
        <v>9768</v>
      </c>
    </row>
    <row r="60" spans="1:2">
      <c r="A60" s="4" t="s">
        <v>541</v>
      </c>
    </row>
    <row r="61" spans="1:2">
      <c r="A61" s="3" t="s">
        <v>524</v>
      </c>
    </row>
    <row r="62" spans="1:2">
      <c r="A62" s="4" t="s">
        <v>525</v>
      </c>
      <c r="B62" s="5" t="n">
        <v>0</v>
      </c>
    </row>
    <row r="63" spans="1:2">
      <c r="A63" s="4" t="s">
        <v>526</v>
      </c>
      <c r="B63" s="5" t="n">
        <v>9</v>
      </c>
    </row>
    <row r="64" spans="1:2">
      <c r="A64" s="4" t="s">
        <v>527</v>
      </c>
      <c r="B64" s="5" t="n">
        <v>9</v>
      </c>
    </row>
    <row r="65" spans="1:2">
      <c r="A65" s="4" t="s">
        <v>542</v>
      </c>
    </row>
    <row r="66" spans="1:2">
      <c r="A66" s="3" t="s">
        <v>524</v>
      </c>
    </row>
    <row r="67" spans="1:2">
      <c r="A67" s="4" t="s">
        <v>528</v>
      </c>
      <c r="B67" s="6" t="n">
        <v>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3</v>
      </c>
      <c r="B1" s="2" t="s">
        <v>2</v>
      </c>
      <c r="C1" s="2" t="s">
        <v>58</v>
      </c>
    </row>
    <row r="2" spans="1:3">
      <c r="A2" s="3" t="s">
        <v>452</v>
      </c>
    </row>
    <row r="3" spans="1:3">
      <c r="A3" s="4" t="s">
        <v>544</v>
      </c>
      <c r="B3" s="6" t="n">
        <v>30394</v>
      </c>
      <c r="C3" s="6" t="n">
        <v>18415</v>
      </c>
    </row>
    <row r="4" spans="1:3">
      <c r="A4" s="4" t="s">
        <v>545</v>
      </c>
      <c r="B4" s="5" t="n">
        <v>-11841</v>
      </c>
      <c r="C4" s="5" t="n">
        <v>-7917</v>
      </c>
    </row>
    <row r="5" spans="1:3">
      <c r="A5" s="4" t="s">
        <v>546</v>
      </c>
      <c r="B5" s="5" t="n">
        <v>18553</v>
      </c>
      <c r="C5" s="5" t="n">
        <v>10498</v>
      </c>
    </row>
    <row r="6" spans="1:3">
      <c r="A6" s="4" t="s">
        <v>547</v>
      </c>
      <c r="B6" s="5" t="n">
        <v>30720</v>
      </c>
      <c r="C6" s="5" t="n">
        <v>18679</v>
      </c>
    </row>
    <row r="7" spans="1:3">
      <c r="A7" s="4" t="s">
        <v>548</v>
      </c>
      <c r="B7" s="5" t="n">
        <v>18879</v>
      </c>
      <c r="C7" s="5" t="n">
        <v>10762</v>
      </c>
    </row>
    <row r="8" spans="1:3">
      <c r="A8" s="4" t="s">
        <v>549</v>
      </c>
    </row>
    <row r="9" spans="1:3">
      <c r="A9" s="3" t="s">
        <v>452</v>
      </c>
    </row>
    <row r="10" spans="1:3">
      <c r="A10" s="4" t="s">
        <v>549</v>
      </c>
      <c r="B10" s="5" t="n">
        <v>326</v>
      </c>
      <c r="C10" s="5" t="n">
        <v>264</v>
      </c>
    </row>
    <row r="11" spans="1:3">
      <c r="A11" s="4" t="s">
        <v>550</v>
      </c>
    </row>
    <row r="12" spans="1:3">
      <c r="A12" s="3" t="s">
        <v>452</v>
      </c>
    </row>
    <row r="13" spans="1:3">
      <c r="A13" s="4" t="s">
        <v>544</v>
      </c>
      <c r="B13" s="5" t="n">
        <v>20888</v>
      </c>
      <c r="C13" s="5" t="n">
        <v>15806</v>
      </c>
    </row>
    <row r="14" spans="1:3">
      <c r="A14" s="4" t="s">
        <v>545</v>
      </c>
      <c r="B14" s="5" t="n">
        <v>-9288</v>
      </c>
      <c r="C14" s="5" t="n">
        <v>-6816</v>
      </c>
    </row>
    <row r="15" spans="1:3">
      <c r="A15" s="4" t="s">
        <v>546</v>
      </c>
      <c r="B15" s="5" t="n">
        <v>11600</v>
      </c>
      <c r="C15" s="5" t="n">
        <v>8990</v>
      </c>
    </row>
    <row r="16" spans="1:3">
      <c r="A16" s="4" t="s">
        <v>451</v>
      </c>
    </row>
    <row r="17" spans="1:3">
      <c r="A17" s="3" t="s">
        <v>452</v>
      </c>
    </row>
    <row r="18" spans="1:3">
      <c r="A18" s="4" t="s">
        <v>544</v>
      </c>
      <c r="B18" s="5" t="n">
        <v>5982</v>
      </c>
      <c r="C18" s="5" t="n">
        <v>1792</v>
      </c>
    </row>
    <row r="19" spans="1:3">
      <c r="A19" s="4" t="s">
        <v>545</v>
      </c>
      <c r="B19" s="5" t="n">
        <v>-1563</v>
      </c>
      <c r="C19" s="5" t="n">
        <v>-878</v>
      </c>
    </row>
    <row r="20" spans="1:3">
      <c r="A20" s="4" t="s">
        <v>546</v>
      </c>
      <c r="B20" s="5" t="n">
        <v>4419</v>
      </c>
      <c r="C20" s="5" t="n">
        <v>914</v>
      </c>
    </row>
    <row r="21" spans="1:3">
      <c r="A21" s="4" t="s">
        <v>455</v>
      </c>
    </row>
    <row r="22" spans="1:3">
      <c r="A22" s="3" t="s">
        <v>452</v>
      </c>
    </row>
    <row r="23" spans="1:3">
      <c r="A23" s="4" t="s">
        <v>544</v>
      </c>
      <c r="B23" s="5" t="n">
        <v>2569</v>
      </c>
    </row>
    <row r="24" spans="1:3">
      <c r="A24" s="4" t="s">
        <v>545</v>
      </c>
      <c r="B24" s="5" t="n">
        <v>-681</v>
      </c>
    </row>
    <row r="25" spans="1:3">
      <c r="A25" s="4" t="s">
        <v>546</v>
      </c>
      <c r="B25" s="5" t="n">
        <v>1888</v>
      </c>
    </row>
    <row r="26" spans="1:3">
      <c r="A26" s="4" t="s">
        <v>551</v>
      </c>
    </row>
    <row r="27" spans="1:3">
      <c r="A27" s="3" t="s">
        <v>452</v>
      </c>
    </row>
    <row r="28" spans="1:3">
      <c r="A28" s="4" t="s">
        <v>544</v>
      </c>
      <c r="B28" s="5" t="n">
        <v>712</v>
      </c>
      <c r="C28" s="5" t="n">
        <v>578</v>
      </c>
    </row>
    <row r="29" spans="1:3">
      <c r="A29" s="4" t="s">
        <v>545</v>
      </c>
      <c r="B29" s="5" t="n">
        <v>-228</v>
      </c>
      <c r="C29" s="5" t="n">
        <v>-170</v>
      </c>
    </row>
    <row r="30" spans="1:3">
      <c r="A30" s="4" t="s">
        <v>546</v>
      </c>
      <c r="B30" s="5" t="n">
        <v>484</v>
      </c>
      <c r="C30" s="5" t="n">
        <v>408</v>
      </c>
    </row>
    <row r="31" spans="1:3">
      <c r="A31" s="4" t="s">
        <v>160</v>
      </c>
    </row>
    <row r="32" spans="1:3">
      <c r="A32" s="3" t="s">
        <v>452</v>
      </c>
    </row>
    <row r="33" spans="1:3">
      <c r="A33" s="4" t="s">
        <v>544</v>
      </c>
      <c r="B33" s="5" t="n">
        <v>243</v>
      </c>
      <c r="C33" s="5" t="n">
        <v>239</v>
      </c>
    </row>
    <row r="34" spans="1:3">
      <c r="A34" s="4" t="s">
        <v>545</v>
      </c>
      <c r="B34" s="5" t="n">
        <v>-81</v>
      </c>
      <c r="C34" s="5" t="n">
        <v>-53</v>
      </c>
    </row>
    <row r="35" spans="1:3">
      <c r="A35" s="4" t="s">
        <v>546</v>
      </c>
      <c r="B35" s="6" t="n">
        <v>162</v>
      </c>
      <c r="C35" s="6" t="n">
        <v>18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2</v>
      </c>
      <c r="B1" s="2" t="s">
        <v>2</v>
      </c>
      <c r="C1" s="2" t="s">
        <v>58</v>
      </c>
    </row>
    <row r="2" spans="1:3">
      <c r="A2" s="3" t="s">
        <v>244</v>
      </c>
    </row>
    <row r="3" spans="1:3">
      <c r="A3" s="4" t="s">
        <v>553</v>
      </c>
      <c r="B3" s="6" t="n">
        <v>1309</v>
      </c>
    </row>
    <row r="4" spans="1:3">
      <c r="A4" s="3" t="s">
        <v>554</v>
      </c>
    </row>
    <row r="5" spans="1:3">
      <c r="A5" s="4" t="s">
        <v>555</v>
      </c>
      <c r="B5" s="5" t="n">
        <v>5045</v>
      </c>
    </row>
    <row r="6" spans="1:3">
      <c r="A6" s="4" t="s">
        <v>556</v>
      </c>
      <c r="B6" s="5" t="n">
        <v>4142</v>
      </c>
    </row>
    <row r="7" spans="1:3">
      <c r="A7" s="4" t="s">
        <v>557</v>
      </c>
      <c r="B7" s="5" t="n">
        <v>3171</v>
      </c>
    </row>
    <row r="8" spans="1:3">
      <c r="A8" s="4" t="s">
        <v>558</v>
      </c>
      <c r="B8" s="5" t="n">
        <v>2166</v>
      </c>
    </row>
    <row r="9" spans="1:3">
      <c r="A9" s="4" t="s">
        <v>559</v>
      </c>
      <c r="B9" s="5" t="n">
        <v>2720</v>
      </c>
    </row>
    <row r="10" spans="1:3">
      <c r="A10" s="4" t="s">
        <v>546</v>
      </c>
      <c r="B10" s="6" t="n">
        <v>18553</v>
      </c>
      <c r="C10" s="6" t="n">
        <v>1049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5"/>
    <col customWidth="1" max="2" min="2" width="15"/>
  </cols>
  <sheetData>
    <row r="1" spans="1:2">
      <c r="A1" s="1" t="s">
        <v>560</v>
      </c>
      <c r="B1" s="2" t="s">
        <v>1</v>
      </c>
    </row>
    <row r="2" spans="1:2">
      <c r="B2" s="2" t="s">
        <v>2</v>
      </c>
    </row>
    <row r="3" spans="1:2">
      <c r="A3" s="4" t="s">
        <v>550</v>
      </c>
    </row>
    <row r="4" spans="1:2">
      <c r="A4" s="3" t="s">
        <v>561</v>
      </c>
    </row>
    <row r="5" spans="1:2">
      <c r="A5" s="4" t="s">
        <v>562</v>
      </c>
      <c r="B5" s="4" t="s">
        <v>454</v>
      </c>
    </row>
    <row r="6" spans="1:2">
      <c r="A6" s="4" t="s">
        <v>451</v>
      </c>
    </row>
    <row r="7" spans="1:2">
      <c r="A7" s="3" t="s">
        <v>561</v>
      </c>
    </row>
    <row r="8" spans="1:2">
      <c r="A8" s="4" t="s">
        <v>562</v>
      </c>
      <c r="B8" s="4" t="s">
        <v>454</v>
      </c>
    </row>
    <row r="9" spans="1:2">
      <c r="A9" s="4" t="s">
        <v>455</v>
      </c>
    </row>
    <row r="10" spans="1:2">
      <c r="A10" s="3" t="s">
        <v>561</v>
      </c>
    </row>
    <row r="11" spans="1:2">
      <c r="A11" s="4" t="s">
        <v>562</v>
      </c>
      <c r="B11" s="4" t="s">
        <v>456</v>
      </c>
    </row>
    <row r="12" spans="1:2">
      <c r="A12" s="4" t="s">
        <v>551</v>
      </c>
    </row>
    <row r="13" spans="1:2">
      <c r="A13" s="3" t="s">
        <v>561</v>
      </c>
    </row>
    <row r="14" spans="1:2">
      <c r="A14" s="4" t="s">
        <v>562</v>
      </c>
      <c r="B14" s="4" t="s">
        <v>563</v>
      </c>
    </row>
    <row r="15" spans="1:2">
      <c r="A15" s="4" t="s">
        <v>160</v>
      </c>
    </row>
    <row r="16" spans="1:2">
      <c r="A16" s="3" t="s">
        <v>561</v>
      </c>
    </row>
    <row r="17" spans="1:2">
      <c r="A17" s="4" t="s">
        <v>562</v>
      </c>
      <c r="B17" s="4" t="s">
        <v>56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4</v>
      </c>
      <c r="B1" s="2" t="s">
        <v>101</v>
      </c>
      <c r="D1" s="2" t="s">
        <v>1</v>
      </c>
    </row>
    <row r="2" spans="1:5">
      <c r="B2" s="2" t="s">
        <v>2</v>
      </c>
      <c r="C2" s="2" t="s">
        <v>104</v>
      </c>
      <c r="D2" s="2" t="s">
        <v>2</v>
      </c>
      <c r="E2" s="2" t="s">
        <v>104</v>
      </c>
    </row>
    <row r="3" spans="1:5">
      <c r="A3" s="3" t="s">
        <v>247</v>
      </c>
    </row>
    <row r="4" spans="1:5">
      <c r="A4" s="4" t="s">
        <v>565</v>
      </c>
      <c r="E4" s="5" t="n">
        <v>12</v>
      </c>
    </row>
    <row r="5" spans="1:5">
      <c r="A5" s="3" t="s">
        <v>566</v>
      </c>
    </row>
    <row r="6" spans="1:5">
      <c r="A6" s="4" t="s">
        <v>126</v>
      </c>
      <c r="B6" s="6" t="n">
        <v>715</v>
      </c>
      <c r="C6" s="6" t="n">
        <v>1197</v>
      </c>
      <c r="D6" s="6" t="n">
        <v>1889</v>
      </c>
      <c r="E6" s="6" t="n">
        <v>11514</v>
      </c>
    </row>
    <row r="7" spans="1:5">
      <c r="A7" s="4" t="s">
        <v>567</v>
      </c>
      <c r="B7" s="5" t="n">
        <v>0</v>
      </c>
      <c r="C7" s="5" t="n">
        <v>0</v>
      </c>
      <c r="D7" s="5" t="n">
        <v>0</v>
      </c>
      <c r="E7" s="5" t="n">
        <v>352</v>
      </c>
    </row>
    <row r="8" spans="1:5">
      <c r="A8" s="4" t="s">
        <v>568</v>
      </c>
      <c r="B8" s="5" t="n">
        <v>715</v>
      </c>
      <c r="C8" s="5" t="n">
        <v>1197</v>
      </c>
      <c r="D8" s="5" t="n">
        <v>1889</v>
      </c>
      <c r="E8" s="5" t="n">
        <v>11162</v>
      </c>
    </row>
    <row r="9" spans="1:5">
      <c r="A9" s="4" t="s">
        <v>127</v>
      </c>
      <c r="B9" s="5" t="n">
        <v>0</v>
      </c>
      <c r="C9" s="5" t="n">
        <v>-1</v>
      </c>
      <c r="D9" s="5" t="n">
        <v>-12</v>
      </c>
      <c r="E9" s="5" t="n">
        <v>-19</v>
      </c>
    </row>
    <row r="10" spans="1:5">
      <c r="A10" s="4" t="s">
        <v>569</v>
      </c>
      <c r="B10" s="5" t="n">
        <v>0</v>
      </c>
      <c r="C10" s="5" t="n">
        <v>0</v>
      </c>
      <c r="D10" s="5" t="n">
        <v>0</v>
      </c>
      <c r="E10" s="5" t="n">
        <v>-1</v>
      </c>
    </row>
    <row r="11" spans="1:5">
      <c r="A11" s="4" t="s">
        <v>570</v>
      </c>
      <c r="B11" s="5" t="n">
        <v>0</v>
      </c>
      <c r="C11" s="5" t="n">
        <v>-1</v>
      </c>
      <c r="D11" s="5" t="n">
        <v>-12</v>
      </c>
      <c r="E11" s="5" t="n">
        <v>-18</v>
      </c>
    </row>
    <row r="12" spans="1:5">
      <c r="A12" s="4" t="s">
        <v>130</v>
      </c>
      <c r="B12" s="6" t="n">
        <v>715</v>
      </c>
      <c r="C12" s="6" t="n">
        <v>1196</v>
      </c>
      <c r="D12" s="6" t="n">
        <v>1877</v>
      </c>
      <c r="E12" s="6" t="n">
        <v>11144</v>
      </c>
    </row>
    <row r="13" spans="1:5">
      <c r="A13" s="3" t="s">
        <v>571</v>
      </c>
    </row>
    <row r="14" spans="1:5">
      <c r="A14" s="4" t="s">
        <v>572</v>
      </c>
      <c r="B14" s="5" t="n">
        <v>398</v>
      </c>
      <c r="C14" s="5" t="n">
        <v>430</v>
      </c>
      <c r="D14" s="5" t="n">
        <v>399</v>
      </c>
      <c r="E14" s="5" t="n">
        <v>420</v>
      </c>
    </row>
    <row r="15" spans="1:5">
      <c r="A15" s="4" t="s">
        <v>573</v>
      </c>
      <c r="B15" s="5" t="n">
        <v>20</v>
      </c>
      <c r="C15" s="5" t="n">
        <v>11</v>
      </c>
      <c r="D15" s="5" t="n">
        <v>21</v>
      </c>
      <c r="E15" s="5" t="n">
        <v>13</v>
      </c>
    </row>
    <row r="16" spans="1:5">
      <c r="A16" s="4" t="s">
        <v>574</v>
      </c>
      <c r="B16" s="5" t="n">
        <v>418</v>
      </c>
      <c r="C16" s="5" t="n">
        <v>441</v>
      </c>
      <c r="D16" s="5" t="n">
        <v>420</v>
      </c>
      <c r="E16" s="5" t="n">
        <v>433</v>
      </c>
    </row>
    <row r="17" spans="1:5">
      <c r="A17" s="3" t="s">
        <v>575</v>
      </c>
    </row>
    <row r="18" spans="1:5">
      <c r="A18" s="4" t="s">
        <v>132</v>
      </c>
      <c r="B18" s="8" t="n">
        <v>1.8</v>
      </c>
      <c r="C18" s="8" t="n">
        <v>2.78</v>
      </c>
      <c r="D18" s="8" t="n">
        <v>4.73</v>
      </c>
      <c r="E18" s="8" t="n">
        <v>26.58</v>
      </c>
    </row>
    <row r="19" spans="1:5">
      <c r="A19" s="4" t="s">
        <v>133</v>
      </c>
      <c r="B19" s="5" t="n">
        <v>0</v>
      </c>
      <c r="C19" s="5" t="n">
        <v>0</v>
      </c>
      <c r="D19" s="9" t="n">
        <v>-0.03</v>
      </c>
      <c r="E19" s="9" t="n">
        <v>-0.05</v>
      </c>
    </row>
    <row r="20" spans="1:5">
      <c r="A20" s="4" t="s">
        <v>134</v>
      </c>
      <c r="B20" s="9" t="n">
        <v>1.8</v>
      </c>
      <c r="C20" s="9" t="n">
        <v>2.78</v>
      </c>
      <c r="D20" s="9" t="n">
        <v>4.7</v>
      </c>
      <c r="E20" s="9" t="n">
        <v>26.53</v>
      </c>
    </row>
    <row r="21" spans="1:5">
      <c r="A21" s="3" t="s">
        <v>576</v>
      </c>
    </row>
    <row r="22" spans="1:5">
      <c r="A22" s="4" t="s">
        <v>132</v>
      </c>
      <c r="B22" s="9" t="n">
        <v>1.71</v>
      </c>
      <c r="C22" s="9" t="n">
        <v>2.71</v>
      </c>
      <c r="D22" s="9" t="n">
        <v>4.5</v>
      </c>
      <c r="E22" s="9" t="n">
        <v>25.78</v>
      </c>
    </row>
    <row r="23" spans="1:5">
      <c r="A23" s="4" t="s">
        <v>133</v>
      </c>
      <c r="B23" s="5" t="n">
        <v>0</v>
      </c>
      <c r="C23" s="5" t="n">
        <v>0</v>
      </c>
      <c r="D23" s="9" t="n">
        <v>-0.03</v>
      </c>
      <c r="E23" s="9" t="n">
        <v>-0.04</v>
      </c>
    </row>
    <row r="24" spans="1:5">
      <c r="A24" s="4" t="s">
        <v>134</v>
      </c>
      <c r="B24" s="8" t="n">
        <v>1.71</v>
      </c>
      <c r="C24" s="8" t="n">
        <v>2.71</v>
      </c>
      <c r="D24" s="8" t="n">
        <v>4.47</v>
      </c>
      <c r="E24" s="8" t="n">
        <v>25.74</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J202"/>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3"/>
    <col customWidth="1" max="5" min="5" width="14"/>
    <col customWidth="1" max="6" min="6" width="14"/>
    <col customWidth="1" max="7" min="7" width="14"/>
    <col customWidth="1" max="8" min="8" width="14"/>
    <col customWidth="1" max="9" min="9" width="14"/>
    <col customWidth="1" max="10" min="10" width="14"/>
  </cols>
  <sheetData>
    <row r="1" spans="1:10">
      <c r="A1" s="1" t="s">
        <v>577</v>
      </c>
      <c r="C1" s="2" t="s">
        <v>578</v>
      </c>
      <c r="D1" s="2" t="s">
        <v>102</v>
      </c>
      <c r="E1" s="2" t="s">
        <v>2</v>
      </c>
      <c r="F1" s="2" t="s">
        <v>104</v>
      </c>
      <c r="G1" s="2" t="s">
        <v>423</v>
      </c>
      <c r="H1" s="2" t="s">
        <v>579</v>
      </c>
      <c r="I1" s="2" t="s">
        <v>403</v>
      </c>
      <c r="J1" s="2" t="s">
        <v>58</v>
      </c>
    </row>
    <row r="2" spans="1:10">
      <c r="A2" s="3" t="s">
        <v>250</v>
      </c>
    </row>
    <row r="3" spans="1:10">
      <c r="A3" s="4" t="s">
        <v>580</v>
      </c>
      <c r="E3" s="6" t="n">
        <v>208</v>
      </c>
      <c r="J3" s="6" t="n">
        <v>165</v>
      </c>
    </row>
    <row r="4" spans="1:10">
      <c r="A4" s="3" t="s">
        <v>581</v>
      </c>
    </row>
    <row r="5" spans="1:10">
      <c r="A5" s="4" t="s">
        <v>582</v>
      </c>
      <c r="E5" s="5" t="n">
        <v>294</v>
      </c>
      <c r="J5" s="5" t="n">
        <v>116</v>
      </c>
    </row>
    <row r="6" spans="1:10">
      <c r="A6" s="4" t="s">
        <v>583</v>
      </c>
      <c r="E6" s="5" t="n">
        <v>12000</v>
      </c>
      <c r="F6" s="6" t="n">
        <v>856</v>
      </c>
    </row>
    <row r="7" spans="1:10">
      <c r="A7" s="4" t="s">
        <v>584</v>
      </c>
      <c r="E7" s="5" t="n">
        <v>37859</v>
      </c>
      <c r="J7" s="5" t="n">
        <v>17609</v>
      </c>
    </row>
    <row r="8" spans="1:10">
      <c r="A8" s="4" t="s">
        <v>585</v>
      </c>
      <c r="E8" s="5" t="n">
        <v>37565</v>
      </c>
      <c r="J8" s="6" t="n">
        <v>17493</v>
      </c>
    </row>
    <row r="9" spans="1:10">
      <c r="A9" s="4" t="s">
        <v>586</v>
      </c>
      <c r="H9" s="6" t="n">
        <v>2000</v>
      </c>
    </row>
    <row r="10" spans="1:10">
      <c r="A10" s="4" t="s">
        <v>587</v>
      </c>
    </row>
    <row r="11" spans="1:10">
      <c r="A11" s="3" t="s">
        <v>581</v>
      </c>
    </row>
    <row r="12" spans="1:10">
      <c r="A12" s="4" t="s">
        <v>588</v>
      </c>
      <c r="E12" s="5" t="n">
        <v>37934</v>
      </c>
    </row>
    <row r="13" spans="1:10">
      <c r="A13" s="4" t="s">
        <v>589</v>
      </c>
    </row>
    <row r="14" spans="1:10">
      <c r="A14" s="3" t="s">
        <v>581</v>
      </c>
    </row>
    <row r="15" spans="1:10">
      <c r="A15" s="4" t="s">
        <v>590</v>
      </c>
      <c r="D15" s="6" t="n">
        <v>26</v>
      </c>
    </row>
    <row r="16" spans="1:10">
      <c r="A16" s="4" t="s">
        <v>591</v>
      </c>
    </row>
    <row r="17" spans="1:10">
      <c r="A17" s="3" t="s">
        <v>581</v>
      </c>
    </row>
    <row r="18" spans="1:10">
      <c r="A18" s="4" t="s">
        <v>584</v>
      </c>
      <c r="I18" s="6" t="n">
        <v>18000</v>
      </c>
    </row>
    <row r="19" spans="1:10">
      <c r="A19" s="4" t="s">
        <v>592</v>
      </c>
    </row>
    <row r="20" spans="1:10">
      <c r="A20" s="3" t="s">
        <v>581</v>
      </c>
    </row>
    <row r="21" spans="1:10">
      <c r="A21" s="4" t="s">
        <v>593</v>
      </c>
      <c r="I21" s="5" t="n">
        <v>5000</v>
      </c>
    </row>
    <row r="22" spans="1:10">
      <c r="A22" s="4" t="s">
        <v>594</v>
      </c>
    </row>
    <row r="23" spans="1:10">
      <c r="A23" s="3" t="s">
        <v>581</v>
      </c>
    </row>
    <row r="24" spans="1:10">
      <c r="A24" s="4" t="s">
        <v>593</v>
      </c>
      <c r="C24" s="6" t="n">
        <v>5000</v>
      </c>
    </row>
    <row r="25" spans="1:10">
      <c r="A25" s="4" t="s">
        <v>595</v>
      </c>
      <c r="C25" s="5" t="n">
        <v>500</v>
      </c>
    </row>
    <row r="26" spans="1:10">
      <c r="A26" s="4" t="s">
        <v>596</v>
      </c>
      <c r="E26" s="6" t="n">
        <v>0</v>
      </c>
    </row>
    <row r="27" spans="1:10">
      <c r="A27" s="4" t="s">
        <v>597</v>
      </c>
    </row>
    <row r="28" spans="1:10">
      <c r="A28" s="3" t="s">
        <v>581</v>
      </c>
    </row>
    <row r="29" spans="1:10">
      <c r="A29" s="4" t="s">
        <v>598</v>
      </c>
      <c r="E29" s="4" t="s">
        <v>599</v>
      </c>
    </row>
    <row r="30" spans="1:10">
      <c r="A30" s="4" t="s">
        <v>600</v>
      </c>
      <c r="E30" s="4" t="s">
        <v>601</v>
      </c>
    </row>
    <row r="31" spans="1:10">
      <c r="A31" s="4" t="s">
        <v>584</v>
      </c>
      <c r="E31" s="6" t="n">
        <v>2000</v>
      </c>
    </row>
    <row r="32" spans="1:10">
      <c r="A32" s="4" t="s">
        <v>602</v>
      </c>
    </row>
    <row r="33" spans="1:10">
      <c r="A33" s="3" t="s">
        <v>581</v>
      </c>
    </row>
    <row r="34" spans="1:10">
      <c r="A34" s="4" t="s">
        <v>598</v>
      </c>
      <c r="E34" s="4" t="s">
        <v>599</v>
      </c>
    </row>
    <row r="35" spans="1:10">
      <c r="A35" s="4" t="s">
        <v>600</v>
      </c>
      <c r="E35" s="4" t="s">
        <v>603</v>
      </c>
    </row>
    <row r="36" spans="1:10">
      <c r="A36" s="4" t="s">
        <v>584</v>
      </c>
      <c r="E36" s="6" t="n">
        <v>1500</v>
      </c>
    </row>
    <row r="37" spans="1:10">
      <c r="A37" s="4" t="s">
        <v>604</v>
      </c>
    </row>
    <row r="38" spans="1:10">
      <c r="A38" s="3" t="s">
        <v>581</v>
      </c>
    </row>
    <row r="39" spans="1:10">
      <c r="A39" s="4" t="s">
        <v>598</v>
      </c>
      <c r="E39" s="4" t="s">
        <v>605</v>
      </c>
    </row>
    <row r="40" spans="1:10">
      <c r="A40" s="4" t="s">
        <v>600</v>
      </c>
      <c r="E40" s="4" t="s">
        <v>606</v>
      </c>
    </row>
    <row r="41" spans="1:10">
      <c r="A41" s="4" t="s">
        <v>584</v>
      </c>
      <c r="E41" s="6" t="n">
        <v>2000</v>
      </c>
    </row>
    <row r="42" spans="1:10">
      <c r="A42" s="4" t="s">
        <v>607</v>
      </c>
    </row>
    <row r="43" spans="1:10">
      <c r="A43" s="3" t="s">
        <v>581</v>
      </c>
    </row>
    <row r="44" spans="1:10">
      <c r="A44" s="4" t="s">
        <v>598</v>
      </c>
      <c r="E44" s="4" t="s">
        <v>608</v>
      </c>
    </row>
    <row r="45" spans="1:10">
      <c r="A45" s="4" t="s">
        <v>600</v>
      </c>
      <c r="E45" s="4" t="s">
        <v>609</v>
      </c>
    </row>
    <row r="46" spans="1:10">
      <c r="A46" s="4" t="s">
        <v>584</v>
      </c>
      <c r="E46" s="6" t="n">
        <v>2500</v>
      </c>
    </row>
    <row r="47" spans="1:10">
      <c r="A47" s="4" t="s">
        <v>610</v>
      </c>
    </row>
    <row r="48" spans="1:10">
      <c r="A48" s="3" t="s">
        <v>581</v>
      </c>
    </row>
    <row r="49" spans="1:10">
      <c r="A49" s="4" t="s">
        <v>598</v>
      </c>
      <c r="E49" s="4" t="s">
        <v>611</v>
      </c>
    </row>
    <row r="50" spans="1:10">
      <c r="A50" s="4" t="s">
        <v>600</v>
      </c>
      <c r="E50" s="4" t="s">
        <v>612</v>
      </c>
    </row>
    <row r="51" spans="1:10">
      <c r="A51" s="4" t="s">
        <v>584</v>
      </c>
      <c r="E51" s="6" t="n">
        <v>3000</v>
      </c>
    </row>
    <row r="52" spans="1:10">
      <c r="A52" s="4" t="s">
        <v>613</v>
      </c>
    </row>
    <row r="53" spans="1:10">
      <c r="A53" s="3" t="s">
        <v>581</v>
      </c>
    </row>
    <row r="54" spans="1:10">
      <c r="A54" s="4" t="s">
        <v>614</v>
      </c>
      <c r="E54" s="4" t="s">
        <v>615</v>
      </c>
    </row>
    <row r="55" spans="1:10">
      <c r="A55" s="4" t="s">
        <v>584</v>
      </c>
      <c r="E55" s="6" t="n">
        <v>11000</v>
      </c>
    </row>
    <row r="56" spans="1:10">
      <c r="A56" s="4" t="s">
        <v>616</v>
      </c>
    </row>
    <row r="57" spans="1:10">
      <c r="A57" s="3" t="s">
        <v>581</v>
      </c>
    </row>
    <row r="58" spans="1:10">
      <c r="A58" s="4" t="s">
        <v>617</v>
      </c>
      <c r="E58" s="4" t="s">
        <v>618</v>
      </c>
    </row>
    <row r="59" spans="1:10">
      <c r="A59" s="4" t="s">
        <v>600</v>
      </c>
      <c r="E59" s="4" t="s">
        <v>619</v>
      </c>
    </row>
    <row r="60" spans="1:10">
      <c r="A60" s="4" t="s">
        <v>584</v>
      </c>
      <c r="E60" s="6" t="n">
        <v>2000</v>
      </c>
    </row>
    <row r="61" spans="1:10">
      <c r="A61" s="4" t="s">
        <v>620</v>
      </c>
    </row>
    <row r="62" spans="1:10">
      <c r="A62" s="3" t="s">
        <v>581</v>
      </c>
    </row>
    <row r="63" spans="1:10">
      <c r="A63" s="4" t="s">
        <v>584</v>
      </c>
      <c r="E63" s="5" t="n">
        <v>6000</v>
      </c>
    </row>
    <row r="64" spans="1:10">
      <c r="A64" s="4" t="s">
        <v>621</v>
      </c>
    </row>
    <row r="65" spans="1:10">
      <c r="A65" s="3" t="s">
        <v>581</v>
      </c>
    </row>
    <row r="66" spans="1:10">
      <c r="A66" s="4" t="s">
        <v>584</v>
      </c>
      <c r="E66" s="6" t="n">
        <v>6000</v>
      </c>
    </row>
    <row r="67" spans="1:10">
      <c r="A67" s="4" t="s">
        <v>622</v>
      </c>
    </row>
    <row r="68" spans="1:10">
      <c r="A68" s="3" t="s">
        <v>581</v>
      </c>
    </row>
    <row r="69" spans="1:10">
      <c r="A69" s="4" t="s">
        <v>583</v>
      </c>
      <c r="C69" s="5" t="n">
        <v>6000</v>
      </c>
    </row>
    <row r="70" spans="1:10">
      <c r="A70" s="4" t="s">
        <v>623</v>
      </c>
    </row>
    <row r="71" spans="1:10">
      <c r="A71" s="3" t="s">
        <v>581</v>
      </c>
    </row>
    <row r="72" spans="1:10">
      <c r="A72" s="4" t="s">
        <v>598</v>
      </c>
      <c r="E72" s="4" t="s">
        <v>624</v>
      </c>
      <c r="J72" s="4" t="s">
        <v>624</v>
      </c>
    </row>
    <row r="73" spans="1:10">
      <c r="A73" s="4" t="s">
        <v>600</v>
      </c>
      <c r="E73" s="4" t="s">
        <v>625</v>
      </c>
      <c r="J73" s="4" t="s">
        <v>625</v>
      </c>
    </row>
    <row r="74" spans="1:10">
      <c r="A74" s="4" t="s">
        <v>584</v>
      </c>
      <c r="E74" s="6" t="n">
        <v>2750</v>
      </c>
      <c r="J74" s="6" t="n">
        <v>2750</v>
      </c>
    </row>
    <row r="75" spans="1:10">
      <c r="A75" s="4" t="s">
        <v>626</v>
      </c>
    </row>
    <row r="76" spans="1:10">
      <c r="A76" s="3" t="s">
        <v>581</v>
      </c>
    </row>
    <row r="77" spans="1:10">
      <c r="A77" s="4" t="s">
        <v>598</v>
      </c>
      <c r="E77" s="4" t="s">
        <v>627</v>
      </c>
      <c r="J77" s="4" t="s">
        <v>627</v>
      </c>
    </row>
    <row r="78" spans="1:10">
      <c r="A78" s="4" t="s">
        <v>600</v>
      </c>
      <c r="E78" s="4" t="s">
        <v>628</v>
      </c>
      <c r="J78" s="4" t="s">
        <v>628</v>
      </c>
    </row>
    <row r="79" spans="1:10">
      <c r="A79" s="4" t="s">
        <v>584</v>
      </c>
      <c r="E79" s="6" t="n">
        <v>750</v>
      </c>
      <c r="J79" s="6" t="n">
        <v>750</v>
      </c>
    </row>
    <row r="80" spans="1:10">
      <c r="A80" s="4" t="s">
        <v>629</v>
      </c>
    </row>
    <row r="81" spans="1:10">
      <c r="A81" s="3" t="s">
        <v>581</v>
      </c>
    </row>
    <row r="82" spans="1:10">
      <c r="A82" s="4" t="s">
        <v>598</v>
      </c>
      <c r="E82" s="4" t="s">
        <v>630</v>
      </c>
      <c r="J82" s="4" t="s">
        <v>630</v>
      </c>
    </row>
    <row r="83" spans="1:10">
      <c r="A83" s="4" t="s">
        <v>600</v>
      </c>
      <c r="E83" s="4" t="s">
        <v>631</v>
      </c>
      <c r="J83" s="4" t="s">
        <v>631</v>
      </c>
    </row>
    <row r="84" spans="1:10">
      <c r="A84" s="4" t="s">
        <v>584</v>
      </c>
      <c r="E84" s="6" t="n">
        <v>3500</v>
      </c>
      <c r="J84" s="6" t="n">
        <v>3500</v>
      </c>
    </row>
    <row r="85" spans="1:10">
      <c r="A85" s="4" t="s">
        <v>632</v>
      </c>
    </row>
    <row r="86" spans="1:10">
      <c r="A86" s="3" t="s">
        <v>581</v>
      </c>
    </row>
    <row r="87" spans="1:10">
      <c r="A87" s="4" t="s">
        <v>598</v>
      </c>
      <c r="E87" s="4" t="s">
        <v>633</v>
      </c>
      <c r="J87" s="4" t="s">
        <v>633</v>
      </c>
    </row>
    <row r="88" spans="1:10">
      <c r="A88" s="4" t="s">
        <v>600</v>
      </c>
      <c r="E88" s="4" t="s">
        <v>634</v>
      </c>
      <c r="J88" s="4" t="s">
        <v>634</v>
      </c>
    </row>
    <row r="89" spans="1:10">
      <c r="A89" s="4" t="s">
        <v>584</v>
      </c>
      <c r="E89" s="6" t="n">
        <v>1000</v>
      </c>
      <c r="J89" s="6" t="n">
        <v>1000</v>
      </c>
    </row>
    <row r="90" spans="1:10">
      <c r="A90" s="4" t="s">
        <v>635</v>
      </c>
    </row>
    <row r="91" spans="1:10">
      <c r="A91" s="3" t="s">
        <v>581</v>
      </c>
    </row>
    <row r="92" spans="1:10">
      <c r="A92" s="4" t="s">
        <v>598</v>
      </c>
      <c r="E92" s="4" t="s">
        <v>605</v>
      </c>
      <c r="J92" s="4" t="s">
        <v>605</v>
      </c>
    </row>
    <row r="93" spans="1:10">
      <c r="A93" s="4" t="s">
        <v>600</v>
      </c>
      <c r="E93" s="4" t="s">
        <v>636</v>
      </c>
      <c r="J93" s="4" t="s">
        <v>636</v>
      </c>
    </row>
    <row r="94" spans="1:10">
      <c r="A94" s="4" t="s">
        <v>584</v>
      </c>
      <c r="E94" s="6" t="n">
        <v>2500</v>
      </c>
      <c r="J94" s="6" t="n">
        <v>2500</v>
      </c>
    </row>
    <row r="95" spans="1:10">
      <c r="A95" s="4" t="s">
        <v>637</v>
      </c>
    </row>
    <row r="96" spans="1:10">
      <c r="A96" s="3" t="s">
        <v>581</v>
      </c>
    </row>
    <row r="97" spans="1:10">
      <c r="A97" s="4" t="s">
        <v>598</v>
      </c>
      <c r="E97" s="4" t="s">
        <v>599</v>
      </c>
      <c r="J97" s="4" t="s">
        <v>599</v>
      </c>
    </row>
    <row r="98" spans="1:10">
      <c r="A98" s="4" t="s">
        <v>600</v>
      </c>
      <c r="E98" s="4" t="s">
        <v>638</v>
      </c>
      <c r="J98" s="4" t="s">
        <v>638</v>
      </c>
    </row>
    <row r="99" spans="1:10">
      <c r="A99" s="4" t="s">
        <v>584</v>
      </c>
      <c r="E99" s="6" t="n">
        <v>1000</v>
      </c>
      <c r="J99" s="6" t="n">
        <v>1000</v>
      </c>
    </row>
    <row r="100" spans="1:10">
      <c r="A100" s="4" t="s">
        <v>639</v>
      </c>
    </row>
    <row r="101" spans="1:10">
      <c r="A101" s="3" t="s">
        <v>581</v>
      </c>
    </row>
    <row r="102" spans="1:10">
      <c r="A102" s="4" t="s">
        <v>598</v>
      </c>
      <c r="E102" s="4" t="s">
        <v>640</v>
      </c>
      <c r="J102" s="4" t="s">
        <v>640</v>
      </c>
    </row>
    <row r="103" spans="1:10">
      <c r="A103" s="4" t="s">
        <v>600</v>
      </c>
      <c r="E103" s="4" t="s">
        <v>641</v>
      </c>
      <c r="J103" s="4" t="s">
        <v>641</v>
      </c>
    </row>
    <row r="104" spans="1:10">
      <c r="A104" s="4" t="s">
        <v>584</v>
      </c>
      <c r="E104" s="6" t="n">
        <v>4800</v>
      </c>
      <c r="J104" s="6" t="n">
        <v>4800</v>
      </c>
    </row>
    <row r="105" spans="1:10">
      <c r="A105" s="4" t="s">
        <v>642</v>
      </c>
    </row>
    <row r="106" spans="1:10">
      <c r="A106" s="3" t="s">
        <v>581</v>
      </c>
    </row>
    <row r="107" spans="1:10">
      <c r="A107" s="4" t="s">
        <v>598</v>
      </c>
      <c r="E107" s="4" t="s">
        <v>643</v>
      </c>
      <c r="J107" s="4" t="s">
        <v>643</v>
      </c>
    </row>
    <row r="108" spans="1:10">
      <c r="A108" s="4" t="s">
        <v>600</v>
      </c>
      <c r="E108" s="4" t="s">
        <v>644</v>
      </c>
      <c r="J108" s="4" t="s">
        <v>644</v>
      </c>
    </row>
    <row r="109" spans="1:10">
      <c r="A109" s="4" t="s">
        <v>584</v>
      </c>
      <c r="E109" s="6" t="n">
        <v>1250</v>
      </c>
      <c r="J109" s="6" t="n">
        <v>1250</v>
      </c>
    </row>
    <row r="110" spans="1:10">
      <c r="A110" s="4" t="s">
        <v>645</v>
      </c>
    </row>
    <row r="111" spans="1:10">
      <c r="A111" s="3" t="s">
        <v>581</v>
      </c>
    </row>
    <row r="112" spans="1:10">
      <c r="A112" s="4" t="s">
        <v>584</v>
      </c>
      <c r="E112" s="6" t="n">
        <v>17550</v>
      </c>
      <c r="J112" s="6" t="n">
        <v>17550</v>
      </c>
    </row>
    <row r="113" spans="1:10">
      <c r="A113" s="4" t="s">
        <v>646</v>
      </c>
    </row>
    <row r="114" spans="1:10">
      <c r="A114" s="3" t="s">
        <v>581</v>
      </c>
    </row>
    <row r="115" spans="1:10">
      <c r="A115" s="4" t="s">
        <v>598</v>
      </c>
      <c r="E115" s="4" t="s">
        <v>647</v>
      </c>
    </row>
    <row r="116" spans="1:10">
      <c r="A116" s="4" t="s">
        <v>600</v>
      </c>
      <c r="E116" s="4" t="s">
        <v>648</v>
      </c>
    </row>
    <row r="117" spans="1:10">
      <c r="A117" s="4" t="s">
        <v>584</v>
      </c>
      <c r="E117" s="6" t="n">
        <v>750</v>
      </c>
    </row>
    <row r="118" spans="1:10">
      <c r="A118" s="4" t="s">
        <v>649</v>
      </c>
    </row>
    <row r="119" spans="1:10">
      <c r="A119" s="3" t="s">
        <v>581</v>
      </c>
    </row>
    <row r="120" spans="1:10">
      <c r="A120" s="4" t="s">
        <v>598</v>
      </c>
      <c r="E120" s="4" t="s">
        <v>650</v>
      </c>
    </row>
    <row r="121" spans="1:10">
      <c r="A121" s="4" t="s">
        <v>600</v>
      </c>
      <c r="E121" s="4" t="s">
        <v>651</v>
      </c>
    </row>
    <row r="122" spans="1:10">
      <c r="A122" s="4" t="s">
        <v>584</v>
      </c>
      <c r="E122" s="6" t="n">
        <v>400</v>
      </c>
    </row>
    <row r="123" spans="1:10">
      <c r="A123" s="4" t="s">
        <v>652</v>
      </c>
    </row>
    <row r="124" spans="1:10">
      <c r="A124" s="3" t="s">
        <v>581</v>
      </c>
    </row>
    <row r="125" spans="1:10">
      <c r="A125" s="4" t="s">
        <v>598</v>
      </c>
      <c r="E125" s="4" t="s">
        <v>650</v>
      </c>
    </row>
    <row r="126" spans="1:10">
      <c r="A126" s="4" t="s">
        <v>600</v>
      </c>
      <c r="E126" s="4" t="s">
        <v>653</v>
      </c>
    </row>
    <row r="127" spans="1:10">
      <c r="A127" s="4" t="s">
        <v>584</v>
      </c>
      <c r="E127" s="6" t="n">
        <v>500</v>
      </c>
    </row>
    <row r="128" spans="1:10">
      <c r="A128" s="4" t="s">
        <v>654</v>
      </c>
    </row>
    <row r="129" spans="1:10">
      <c r="A129" s="3" t="s">
        <v>581</v>
      </c>
    </row>
    <row r="130" spans="1:10">
      <c r="A130" s="4" t="s">
        <v>598</v>
      </c>
      <c r="E130" s="4" t="s">
        <v>655</v>
      </c>
    </row>
    <row r="131" spans="1:10">
      <c r="A131" s="4" t="s">
        <v>600</v>
      </c>
      <c r="E131" s="4" t="s">
        <v>656</v>
      </c>
    </row>
    <row r="132" spans="1:10">
      <c r="A132" s="4" t="s">
        <v>584</v>
      </c>
      <c r="E132" s="6" t="n">
        <v>250</v>
      </c>
    </row>
    <row r="133" spans="1:10">
      <c r="A133" s="4" t="s">
        <v>657</v>
      </c>
    </row>
    <row r="134" spans="1:10">
      <c r="A134" s="3" t="s">
        <v>581</v>
      </c>
    </row>
    <row r="135" spans="1:10">
      <c r="A135" s="4" t="s">
        <v>598</v>
      </c>
      <c r="E135" s="4" t="s">
        <v>658</v>
      </c>
    </row>
    <row r="136" spans="1:10">
      <c r="A136" s="4" t="s">
        <v>600</v>
      </c>
      <c r="E136" s="4" t="s">
        <v>659</v>
      </c>
    </row>
    <row r="137" spans="1:10">
      <c r="A137" s="4" t="s">
        <v>584</v>
      </c>
      <c r="E137" s="6" t="n">
        <v>350</v>
      </c>
    </row>
    <row r="138" spans="1:10">
      <c r="A138" s="4" t="s">
        <v>660</v>
      </c>
    </row>
    <row r="139" spans="1:10">
      <c r="A139" s="3" t="s">
        <v>581</v>
      </c>
    </row>
    <row r="140" spans="1:10">
      <c r="A140" s="4" t="s">
        <v>584</v>
      </c>
      <c r="E140" s="6" t="n">
        <v>2250</v>
      </c>
      <c r="I140" s="5" t="n">
        <v>2250</v>
      </c>
    </row>
    <row r="141" spans="1:10">
      <c r="A141" s="4" t="s">
        <v>661</v>
      </c>
      <c r="E141" s="4" t="s">
        <v>662</v>
      </c>
    </row>
    <row r="142" spans="1:10">
      <c r="A142" s="4" t="s">
        <v>663</v>
      </c>
    </row>
    <row r="143" spans="1:10">
      <c r="A143" s="3" t="s">
        <v>581</v>
      </c>
    </row>
    <row r="144" spans="1:10">
      <c r="A144" s="4" t="s">
        <v>598</v>
      </c>
      <c r="E144" s="4" t="s">
        <v>664</v>
      </c>
      <c r="J144" s="4" t="s">
        <v>664</v>
      </c>
    </row>
    <row r="145" spans="1:10">
      <c r="A145" s="4" t="s">
        <v>600</v>
      </c>
      <c r="E145" s="4" t="s">
        <v>665</v>
      </c>
      <c r="J145" s="4" t="s">
        <v>665</v>
      </c>
    </row>
    <row r="146" spans="1:10">
      <c r="A146" s="4" t="s">
        <v>584</v>
      </c>
      <c r="E146" s="6" t="n">
        <v>37</v>
      </c>
      <c r="J146" s="6" t="n">
        <v>37</v>
      </c>
    </row>
    <row r="147" spans="1:10">
      <c r="A147" s="4" t="s">
        <v>666</v>
      </c>
    </row>
    <row r="148" spans="1:10">
      <c r="A148" s="3" t="s">
        <v>581</v>
      </c>
    </row>
    <row r="149" spans="1:10">
      <c r="A149" s="4" t="s">
        <v>584</v>
      </c>
      <c r="E149" s="5" t="n">
        <v>37</v>
      </c>
      <c r="J149" s="5" t="n">
        <v>37</v>
      </c>
    </row>
    <row r="150" spans="1:10">
      <c r="A150" s="4" t="s">
        <v>667</v>
      </c>
    </row>
    <row r="151" spans="1:10">
      <c r="A151" s="3" t="s">
        <v>581</v>
      </c>
    </row>
    <row r="152" spans="1:10">
      <c r="A152" s="4" t="s">
        <v>584</v>
      </c>
      <c r="E152" s="6" t="n">
        <v>22</v>
      </c>
      <c r="J152" s="6" t="n">
        <v>22</v>
      </c>
    </row>
    <row r="153" spans="1:10">
      <c r="A153" s="4" t="s">
        <v>668</v>
      </c>
    </row>
    <row r="154" spans="1:10">
      <c r="A154" s="3" t="s">
        <v>581</v>
      </c>
    </row>
    <row r="155" spans="1:10">
      <c r="A155" s="4" t="s">
        <v>598</v>
      </c>
      <c r="E155" s="4" t="s">
        <v>669</v>
      </c>
      <c r="J155" s="4" t="s">
        <v>669</v>
      </c>
    </row>
    <row r="156" spans="1:10">
      <c r="A156" s="4" t="s">
        <v>600</v>
      </c>
      <c r="E156" s="4" t="s">
        <v>670</v>
      </c>
      <c r="J156" s="4" t="s">
        <v>670</v>
      </c>
    </row>
    <row r="157" spans="1:10">
      <c r="A157" s="4" t="s">
        <v>671</v>
      </c>
    </row>
    <row r="158" spans="1:10">
      <c r="A158" s="3" t="s">
        <v>581</v>
      </c>
    </row>
    <row r="159" spans="1:10">
      <c r="A159" s="4" t="s">
        <v>598</v>
      </c>
      <c r="E159" s="4" t="s">
        <v>655</v>
      </c>
      <c r="J159" s="4" t="s">
        <v>655</v>
      </c>
    </row>
    <row r="160" spans="1:10">
      <c r="A160" s="4" t="s">
        <v>600</v>
      </c>
      <c r="E160" s="4" t="s">
        <v>672</v>
      </c>
      <c r="J160" s="4" t="s">
        <v>672</v>
      </c>
    </row>
    <row r="161" spans="1:10">
      <c r="A161" s="4" t="s">
        <v>673</v>
      </c>
    </row>
    <row r="162" spans="1:10">
      <c r="A162" s="3" t="s">
        <v>581</v>
      </c>
    </row>
    <row r="163" spans="1:10">
      <c r="A163" s="4" t="s">
        <v>584</v>
      </c>
      <c r="I163" s="5" t="n">
        <v>9000</v>
      </c>
    </row>
    <row r="164" spans="1:10">
      <c r="A164" s="4" t="s">
        <v>674</v>
      </c>
    </row>
    <row r="165" spans="1:10">
      <c r="A165" s="3" t="s">
        <v>581</v>
      </c>
    </row>
    <row r="166" spans="1:10">
      <c r="A166" s="4" t="s">
        <v>584</v>
      </c>
      <c r="C166" s="5" t="n">
        <v>2000</v>
      </c>
    </row>
    <row r="167" spans="1:10">
      <c r="A167" s="4" t="s">
        <v>675</v>
      </c>
    </row>
    <row r="168" spans="1:10">
      <c r="A168" s="3" t="s">
        <v>581</v>
      </c>
    </row>
    <row r="169" spans="1:10">
      <c r="A169" s="4" t="s">
        <v>584</v>
      </c>
      <c r="I169" s="6" t="n">
        <v>9000</v>
      </c>
    </row>
    <row r="170" spans="1:10">
      <c r="A170" s="4" t="s">
        <v>676</v>
      </c>
    </row>
    <row r="171" spans="1:10">
      <c r="A171" s="3" t="s">
        <v>581</v>
      </c>
    </row>
    <row r="172" spans="1:10">
      <c r="A172" s="4" t="s">
        <v>584</v>
      </c>
      <c r="C172" s="5" t="n">
        <v>2000</v>
      </c>
    </row>
    <row r="173" spans="1:10">
      <c r="A173" s="4" t="s">
        <v>677</v>
      </c>
    </row>
    <row r="174" spans="1:10">
      <c r="A174" s="3" t="s">
        <v>581</v>
      </c>
    </row>
    <row r="175" spans="1:10">
      <c r="A175" s="4" t="s">
        <v>584</v>
      </c>
      <c r="C175" s="6" t="n">
        <v>2000</v>
      </c>
    </row>
    <row r="176" spans="1:10">
      <c r="A176" s="4" t="s">
        <v>678</v>
      </c>
    </row>
    <row r="177" spans="1:10">
      <c r="A177" s="3" t="s">
        <v>581</v>
      </c>
    </row>
    <row r="178" spans="1:10">
      <c r="A178" s="4" t="s">
        <v>617</v>
      </c>
      <c r="E178" s="4" t="s">
        <v>679</v>
      </c>
    </row>
    <row r="179" spans="1:10">
      <c r="A179" s="4" t="s">
        <v>600</v>
      </c>
      <c r="E179" s="4" t="s">
        <v>680</v>
      </c>
    </row>
    <row r="180" spans="1:10">
      <c r="A180" s="4" t="s">
        <v>584</v>
      </c>
      <c r="E180" s="6" t="n">
        <v>2000</v>
      </c>
    </row>
    <row r="181" spans="1:10">
      <c r="A181" s="4" t="s">
        <v>681</v>
      </c>
    </row>
    <row r="182" spans="1:10">
      <c r="A182" s="3" t="s">
        <v>581</v>
      </c>
    </row>
    <row r="183" spans="1:10">
      <c r="A183" s="4" t="s">
        <v>617</v>
      </c>
      <c r="E183" s="4" t="s">
        <v>664</v>
      </c>
    </row>
    <row r="184" spans="1:10">
      <c r="A184" s="4" t="s">
        <v>600</v>
      </c>
      <c r="E184" s="4" t="s">
        <v>682</v>
      </c>
    </row>
    <row r="185" spans="1:10">
      <c r="A185" s="4" t="s">
        <v>584</v>
      </c>
      <c r="E185" s="6" t="n">
        <v>2000</v>
      </c>
    </row>
    <row r="186" spans="1:10">
      <c r="A186" s="4" t="s">
        <v>683</v>
      </c>
    </row>
    <row r="187" spans="1:10">
      <c r="A187" s="3" t="s">
        <v>581</v>
      </c>
    </row>
    <row r="188" spans="1:10">
      <c r="A188" s="4" t="s">
        <v>584</v>
      </c>
      <c r="E188" s="5" t="n">
        <v>1000</v>
      </c>
    </row>
    <row r="189" spans="1:10">
      <c r="A189" s="4" t="s">
        <v>684</v>
      </c>
    </row>
    <row r="190" spans="1:10">
      <c r="A190" s="3" t="s">
        <v>581</v>
      </c>
    </row>
    <row r="191" spans="1:10">
      <c r="A191" s="4" t="s">
        <v>584</v>
      </c>
      <c r="E191" s="6" t="n">
        <v>1000</v>
      </c>
    </row>
    <row r="192" spans="1:10">
      <c r="A192" s="4" t="s">
        <v>435</v>
      </c>
    </row>
    <row r="193" spans="1:10">
      <c r="A193" s="3" t="s">
        <v>581</v>
      </c>
    </row>
    <row r="194" spans="1:10">
      <c r="A194" s="4" t="s">
        <v>437</v>
      </c>
      <c r="G194" s="6" t="n">
        <v>12000</v>
      </c>
    </row>
    <row r="195" spans="1:10">
      <c r="A195" s="4" t="s">
        <v>685</v>
      </c>
    </row>
    <row r="196" spans="1:10">
      <c r="A196" s="3" t="s">
        <v>581</v>
      </c>
    </row>
    <row r="197" spans="1:10">
      <c r="A197" s="4" t="s">
        <v>437</v>
      </c>
      <c r="G197" s="6" t="n">
        <v>3500</v>
      </c>
    </row>
    <row r="198" spans="1:10">
      <c r="A198" s="4" t="s">
        <v>683</v>
      </c>
    </row>
    <row r="199" spans="1:10">
      <c r="A199" s="3" t="s">
        <v>581</v>
      </c>
    </row>
    <row r="200" spans="1:10">
      <c r="A200" s="4" t="s">
        <v>686</v>
      </c>
      <c r="B200" s="4" t="s">
        <v>141</v>
      </c>
      <c r="E200" s="4" t="s">
        <v>687</v>
      </c>
    </row>
    <row r="201" spans="1:10"/>
    <row r="202" spans="1:10">
      <c r="A202" s="4" t="s">
        <v>141</v>
      </c>
      <c r="B202" s="4" t="s">
        <v>688</v>
      </c>
    </row>
  </sheetData>
  <mergeCells count="3">
    <mergeCell ref="A1:B1"/>
    <mergeCell ref="A201:I201"/>
    <mergeCell ref="B202:I20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21"/>
  </cols>
  <sheetData>
    <row r="1" spans="1:2">
      <c r="A1" s="1" t="s">
        <v>689</v>
      </c>
      <c r="B1" s="2" t="s">
        <v>369</v>
      </c>
    </row>
    <row r="2" spans="1:2">
      <c r="A2" s="3" t="s">
        <v>250</v>
      </c>
    </row>
    <row r="3" spans="1:2">
      <c r="A3" s="4" t="s">
        <v>690</v>
      </c>
      <c r="B3" s="6" t="n">
        <v>1000</v>
      </c>
    </row>
    <row r="4" spans="1:2">
      <c r="A4" s="4" t="s">
        <v>555</v>
      </c>
      <c r="B4" s="5" t="n">
        <v>3937</v>
      </c>
    </row>
    <row r="5" spans="1:2">
      <c r="A5" s="4" t="s">
        <v>556</v>
      </c>
      <c r="B5" s="5" t="n">
        <v>2950</v>
      </c>
    </row>
    <row r="6" spans="1:2">
      <c r="A6" s="4" t="s">
        <v>557</v>
      </c>
      <c r="B6" s="5" t="n">
        <v>7909</v>
      </c>
    </row>
    <row r="7" spans="1:2">
      <c r="A7" s="4" t="s">
        <v>558</v>
      </c>
      <c r="B7" s="5" t="n">
        <v>1650</v>
      </c>
    </row>
    <row r="8" spans="1:2">
      <c r="A8" s="4" t="s">
        <v>559</v>
      </c>
      <c r="B8" s="5" t="n">
        <v>20413</v>
      </c>
    </row>
    <row r="9" spans="1:2">
      <c r="A9" s="4" t="s">
        <v>188</v>
      </c>
      <c r="B9" s="6" t="n">
        <v>3785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1</v>
      </c>
      <c r="B1" s="2" t="s">
        <v>1</v>
      </c>
    </row>
    <row r="2" spans="1:3">
      <c r="B2" s="2" t="s">
        <v>2</v>
      </c>
      <c r="C2" s="2" t="s">
        <v>104</v>
      </c>
    </row>
    <row r="3" spans="1:3">
      <c r="A3" s="3" t="s">
        <v>152</v>
      </c>
    </row>
    <row r="4" spans="1:3">
      <c r="A4" s="4" t="s">
        <v>128</v>
      </c>
      <c r="B4" s="6" t="n">
        <v>1877</v>
      </c>
      <c r="C4" s="6" t="n">
        <v>11495</v>
      </c>
    </row>
    <row r="5" spans="1:3">
      <c r="A5" s="3" t="s">
        <v>153</v>
      </c>
    </row>
    <row r="6" spans="1:3">
      <c r="A6" s="4" t="s">
        <v>154</v>
      </c>
      <c r="B6" s="5" t="n">
        <v>3930</v>
      </c>
      <c r="C6" s="5" t="n">
        <v>2730</v>
      </c>
    </row>
    <row r="7" spans="1:3">
      <c r="A7" s="4" t="s">
        <v>155</v>
      </c>
      <c r="B7" s="5" t="n">
        <v>426</v>
      </c>
      <c r="C7" s="5" t="n">
        <v>383</v>
      </c>
    </row>
    <row r="8" spans="1:3">
      <c r="A8" s="4" t="s">
        <v>156</v>
      </c>
      <c r="B8" s="5" t="n">
        <v>1641</v>
      </c>
      <c r="C8" s="5" t="n">
        <v>910</v>
      </c>
    </row>
    <row r="9" spans="1:3">
      <c r="A9" s="4" t="s">
        <v>157</v>
      </c>
      <c r="B9" s="5" t="n">
        <v>-708</v>
      </c>
      <c r="C9" s="5" t="n">
        <v>-8512</v>
      </c>
    </row>
    <row r="10" spans="1:3">
      <c r="A10" s="4" t="s">
        <v>158</v>
      </c>
      <c r="B10" s="5" t="n">
        <v>113</v>
      </c>
      <c r="C10" s="5" t="n">
        <v>13</v>
      </c>
    </row>
    <row r="11" spans="1:3">
      <c r="A11" s="4" t="s">
        <v>159</v>
      </c>
      <c r="B11" s="5" t="n">
        <v>50</v>
      </c>
      <c r="C11" s="5" t="n">
        <v>18</v>
      </c>
    </row>
    <row r="12" spans="1:3">
      <c r="A12" s="4" t="s">
        <v>160</v>
      </c>
      <c r="B12" s="5" t="n">
        <v>-81</v>
      </c>
      <c r="C12" s="5" t="n">
        <v>22</v>
      </c>
    </row>
    <row r="13" spans="1:3">
      <c r="A13" s="3" t="s">
        <v>161</v>
      </c>
    </row>
    <row r="14" spans="1:3">
      <c r="A14" s="4" t="s">
        <v>61</v>
      </c>
      <c r="B14" s="5" t="n">
        <v>201</v>
      </c>
      <c r="C14" s="5" t="n">
        <v>-340</v>
      </c>
    </row>
    <row r="15" spans="1:3">
      <c r="A15" s="4" t="s">
        <v>62</v>
      </c>
      <c r="B15" s="5" t="n">
        <v>33</v>
      </c>
      <c r="C15" s="5" t="n">
        <v>325</v>
      </c>
    </row>
    <row r="16" spans="1:3">
      <c r="A16" s="4" t="s">
        <v>72</v>
      </c>
      <c r="B16" s="5" t="n">
        <v>105</v>
      </c>
      <c r="C16" s="5" t="n">
        <v>-353</v>
      </c>
    </row>
    <row r="17" spans="1:3">
      <c r="A17" s="4" t="s">
        <v>73</v>
      </c>
      <c r="B17" s="5" t="n">
        <v>-360</v>
      </c>
      <c r="C17" s="5" t="n">
        <v>-87</v>
      </c>
    </row>
    <row r="18" spans="1:3">
      <c r="A18" s="4" t="s">
        <v>162</v>
      </c>
      <c r="B18" s="5" t="n">
        <v>0</v>
      </c>
      <c r="C18" s="5" t="n">
        <v>-130</v>
      </c>
    </row>
    <row r="19" spans="1:3">
      <c r="A19" s="4" t="s">
        <v>163</v>
      </c>
      <c r="B19" s="5" t="n">
        <v>115</v>
      </c>
      <c r="C19" s="5" t="n">
        <v>206</v>
      </c>
    </row>
    <row r="20" spans="1:3">
      <c r="A20" s="4" t="s">
        <v>164</v>
      </c>
      <c r="B20" s="5" t="n">
        <v>-124</v>
      </c>
      <c r="C20" s="5" t="n">
        <v>-435</v>
      </c>
    </row>
    <row r="21" spans="1:3">
      <c r="A21" s="4" t="s">
        <v>165</v>
      </c>
      <c r="B21" s="5" t="n">
        <v>7218</v>
      </c>
      <c r="C21" s="5" t="n">
        <v>6245</v>
      </c>
    </row>
    <row r="22" spans="1:3">
      <c r="A22" s="3" t="s">
        <v>166</v>
      </c>
    </row>
    <row r="23" spans="1:3">
      <c r="A23" s="4" t="s">
        <v>167</v>
      </c>
      <c r="B23" s="5" t="n">
        <v>-16033</v>
      </c>
      <c r="C23" s="5" t="n">
        <v>-4793</v>
      </c>
    </row>
    <row r="24" spans="1:3">
      <c r="A24" s="4" t="s">
        <v>168</v>
      </c>
      <c r="B24" s="5" t="n">
        <v>957</v>
      </c>
      <c r="C24" s="5" t="n">
        <v>782</v>
      </c>
    </row>
    <row r="25" spans="1:3">
      <c r="A25" s="4" t="s">
        <v>169</v>
      </c>
      <c r="B25" s="5" t="n">
        <v>-336</v>
      </c>
      <c r="C25" s="5" t="n">
        <v>-529</v>
      </c>
    </row>
    <row r="26" spans="1:3">
      <c r="A26" s="4" t="s">
        <v>170</v>
      </c>
      <c r="B26" s="5" t="n">
        <v>82</v>
      </c>
      <c r="C26" s="5" t="n">
        <v>238</v>
      </c>
    </row>
    <row r="27" spans="1:3">
      <c r="A27" s="4" t="s">
        <v>171</v>
      </c>
      <c r="B27" s="5" t="n">
        <v>-5</v>
      </c>
      <c r="C27" s="5" t="n">
        <v>-249</v>
      </c>
    </row>
    <row r="28" spans="1:3">
      <c r="A28" s="4" t="s">
        <v>172</v>
      </c>
      <c r="B28" s="5" t="n">
        <v>5</v>
      </c>
      <c r="C28" s="5" t="n">
        <v>54</v>
      </c>
    </row>
    <row r="29" spans="1:3">
      <c r="A29" s="4" t="s">
        <v>160</v>
      </c>
      <c r="B29" s="5" t="n">
        <v>-4</v>
      </c>
      <c r="C29" s="5" t="n">
        <v>-59</v>
      </c>
    </row>
    <row r="30" spans="1:3">
      <c r="A30" s="4" t="s">
        <v>173</v>
      </c>
      <c r="B30" s="5" t="n">
        <v>-15334</v>
      </c>
      <c r="C30" s="5" t="n">
        <v>-4556</v>
      </c>
    </row>
    <row r="31" spans="1:3">
      <c r="A31" s="3" t="s">
        <v>174</v>
      </c>
    </row>
    <row r="32" spans="1:3">
      <c r="A32" s="4" t="s">
        <v>175</v>
      </c>
      <c r="B32" s="5" t="n">
        <v>28793</v>
      </c>
      <c r="C32" s="5" t="n">
        <v>0</v>
      </c>
    </row>
    <row r="33" spans="1:3">
      <c r="A33" s="4" t="s">
        <v>176</v>
      </c>
      <c r="B33" s="5" t="n">
        <v>-12000</v>
      </c>
      <c r="C33" s="5" t="n">
        <v>-856</v>
      </c>
    </row>
    <row r="34" spans="1:3">
      <c r="A34" s="4" t="s">
        <v>177</v>
      </c>
      <c r="B34" s="5" t="n">
        <v>-46</v>
      </c>
      <c r="C34" s="5" t="n">
        <v>0</v>
      </c>
    </row>
    <row r="35" spans="1:3">
      <c r="A35" s="4" t="s">
        <v>178</v>
      </c>
      <c r="B35" s="5" t="n">
        <v>1345</v>
      </c>
      <c r="C35" s="5" t="n">
        <v>0</v>
      </c>
    </row>
    <row r="36" spans="1:3">
      <c r="A36" s="4" t="s">
        <v>179</v>
      </c>
      <c r="B36" s="5" t="n">
        <v>-3181</v>
      </c>
      <c r="C36" s="5" t="n">
        <v>-2275</v>
      </c>
    </row>
    <row r="37" spans="1:3">
      <c r="A37" s="4" t="s">
        <v>180</v>
      </c>
      <c r="B37" s="5" t="n">
        <v>-5002</v>
      </c>
      <c r="C37" s="5" t="n">
        <v>-5725</v>
      </c>
    </row>
    <row r="38" spans="1:3">
      <c r="A38" s="4" t="s">
        <v>181</v>
      </c>
      <c r="B38" s="5" t="n">
        <v>-818</v>
      </c>
      <c r="C38" s="5" t="n">
        <v>-35</v>
      </c>
    </row>
    <row r="39" spans="1:3">
      <c r="A39" s="4" t="s">
        <v>182</v>
      </c>
      <c r="B39" s="5" t="n">
        <v>194</v>
      </c>
      <c r="C39" s="5" t="n">
        <v>153</v>
      </c>
    </row>
    <row r="40" spans="1:3">
      <c r="A40" s="4" t="s">
        <v>160</v>
      </c>
      <c r="B40" s="5" t="n">
        <v>1</v>
      </c>
      <c r="C40" s="5" t="n">
        <v>-19</v>
      </c>
    </row>
    <row r="41" spans="1:3">
      <c r="A41" s="4" t="s">
        <v>183</v>
      </c>
      <c r="B41" s="5" t="n">
        <v>9286</v>
      </c>
      <c r="C41" s="5" t="n">
        <v>-8757</v>
      </c>
    </row>
    <row r="42" spans="1:3">
      <c r="A42" s="4" t="s">
        <v>184</v>
      </c>
      <c r="B42" s="5" t="n">
        <v>1170</v>
      </c>
      <c r="C42" s="5" t="n">
        <v>-7068</v>
      </c>
    </row>
    <row r="43" spans="1:3">
      <c r="A43" s="4" t="s">
        <v>185</v>
      </c>
      <c r="B43" s="5" t="n">
        <v>4292</v>
      </c>
      <c r="C43" s="5" t="n">
        <v>11204</v>
      </c>
    </row>
    <row r="44" spans="1:3">
      <c r="A44" s="4" t="s">
        <v>186</v>
      </c>
      <c r="B44" s="6" t="n">
        <v>5462</v>
      </c>
      <c r="C44" s="6" t="n">
        <v>413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0"/>
    <col customWidth="1" max="3" min="3" width="13"/>
  </cols>
  <sheetData>
    <row r="1" spans="1:3">
      <c r="A1" s="1" t="s">
        <v>691</v>
      </c>
      <c r="B1" s="2" t="s">
        <v>1</v>
      </c>
    </row>
    <row r="2" spans="1:3">
      <c r="B2" s="2" t="s">
        <v>692</v>
      </c>
      <c r="C2" s="2" t="s">
        <v>105</v>
      </c>
    </row>
    <row r="3" spans="1:3">
      <c r="A3" s="3" t="s">
        <v>693</v>
      </c>
    </row>
    <row r="4" spans="1:3">
      <c r="A4" s="4" t="s">
        <v>694</v>
      </c>
      <c r="B4" s="5" t="n">
        <v>22</v>
      </c>
    </row>
    <row r="5" spans="1:3">
      <c r="A5" s="4" t="s">
        <v>695</v>
      </c>
    </row>
    <row r="6" spans="1:3">
      <c r="A6" s="3" t="s">
        <v>693</v>
      </c>
    </row>
    <row r="7" spans="1:3">
      <c r="A7" s="4" t="s">
        <v>696</v>
      </c>
      <c r="C7" s="4" t="s">
        <v>697</v>
      </c>
    </row>
    <row r="8" spans="1:3">
      <c r="A8" s="4" t="s">
        <v>698</v>
      </c>
    </row>
    <row r="9" spans="1:3">
      <c r="A9" s="3" t="s">
        <v>693</v>
      </c>
    </row>
    <row r="10" spans="1:3">
      <c r="A10" s="4" t="s">
        <v>699</v>
      </c>
      <c r="B10" s="5" t="n">
        <v>1</v>
      </c>
    </row>
    <row r="11" spans="1:3">
      <c r="A11" s="4" t="s">
        <v>695</v>
      </c>
    </row>
    <row r="12" spans="1:3">
      <c r="A12" s="3" t="s">
        <v>693</v>
      </c>
    </row>
    <row r="13" spans="1:3">
      <c r="A13" s="4" t="s">
        <v>699</v>
      </c>
      <c r="B13" s="5" t="n">
        <v>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0</v>
      </c>
      <c r="B1" s="2" t="s">
        <v>101</v>
      </c>
      <c r="D1" s="2" t="s">
        <v>1</v>
      </c>
    </row>
    <row r="2" spans="1:5">
      <c r="B2" s="2" t="s">
        <v>2</v>
      </c>
      <c r="C2" s="2" t="s">
        <v>104</v>
      </c>
      <c r="D2" s="2" t="s">
        <v>2</v>
      </c>
      <c r="E2" s="2" t="s">
        <v>104</v>
      </c>
    </row>
    <row r="3" spans="1:5">
      <c r="A3" s="3" t="s">
        <v>253</v>
      </c>
    </row>
    <row r="4" spans="1:5">
      <c r="A4" s="4" t="s">
        <v>701</v>
      </c>
      <c r="B4" s="8" t="n">
        <v>2.65</v>
      </c>
      <c r="C4" s="8" t="n">
        <v>1.75</v>
      </c>
      <c r="D4" s="8" t="n">
        <v>7.95</v>
      </c>
      <c r="E4" s="8" t="n">
        <v>5.25</v>
      </c>
    </row>
    <row r="5" spans="1:5">
      <c r="A5" s="4" t="s">
        <v>702</v>
      </c>
      <c r="B5" s="6" t="n">
        <v>1057</v>
      </c>
      <c r="C5" s="6" t="n">
        <v>754</v>
      </c>
      <c r="D5" s="6" t="n">
        <v>3181</v>
      </c>
      <c r="E5" s="6" t="n">
        <v>2198</v>
      </c>
    </row>
    <row r="6" spans="1:5">
      <c r="A6" s="4" t="s">
        <v>703</v>
      </c>
      <c r="B6" s="6" t="n">
        <v>0</v>
      </c>
      <c r="C6" s="6" t="n">
        <v>0</v>
      </c>
      <c r="D6" s="6" t="n">
        <v>0</v>
      </c>
      <c r="E6" s="6" t="n">
        <v>77</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04</v>
      </c>
      <c r="B1" s="2" t="s">
        <v>101</v>
      </c>
      <c r="D1" s="2" t="s">
        <v>1</v>
      </c>
    </row>
    <row r="2" spans="1:6">
      <c r="B2" s="2" t="s">
        <v>2</v>
      </c>
      <c r="C2" s="2" t="s">
        <v>104</v>
      </c>
      <c r="D2" s="2" t="s">
        <v>2</v>
      </c>
      <c r="E2" s="2" t="s">
        <v>104</v>
      </c>
      <c r="F2" s="2" t="s">
        <v>58</v>
      </c>
    </row>
    <row r="3" spans="1:6">
      <c r="A3" s="3" t="s">
        <v>253</v>
      </c>
    </row>
    <row r="4" spans="1:6">
      <c r="A4" s="4" t="s">
        <v>705</v>
      </c>
      <c r="B4" s="6" t="n">
        <v>18000</v>
      </c>
      <c r="D4" s="6" t="n">
        <v>18000</v>
      </c>
      <c r="F4" s="6" t="n">
        <v>12000</v>
      </c>
    </row>
    <row r="5" spans="1:6">
      <c r="A5" s="4" t="s">
        <v>706</v>
      </c>
      <c r="B5" s="5" t="n">
        <v>2</v>
      </c>
      <c r="C5" s="5" t="n">
        <v>24</v>
      </c>
      <c r="D5" s="5" t="n">
        <v>19</v>
      </c>
      <c r="E5" s="5" t="n">
        <v>26</v>
      </c>
    </row>
    <row r="6" spans="1:6">
      <c r="A6" s="4" t="s">
        <v>707</v>
      </c>
      <c r="B6" s="6" t="n">
        <v>736</v>
      </c>
      <c r="C6" s="6" t="n">
        <v>5378</v>
      </c>
      <c r="D6" s="6" t="n">
        <v>5002</v>
      </c>
      <c r="E6" s="6" t="n">
        <v>5725</v>
      </c>
    </row>
    <row r="7" spans="1:6">
      <c r="A7" s="4" t="s">
        <v>708</v>
      </c>
      <c r="B7" s="6" t="n">
        <v>5740</v>
      </c>
      <c r="D7" s="6" t="n">
        <v>574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s>
  <sheetData>
    <row r="1" spans="1:5">
      <c r="A1" s="1" t="s">
        <v>709</v>
      </c>
      <c r="B1" s="2" t="s">
        <v>101</v>
      </c>
      <c r="D1" s="2" t="s">
        <v>1</v>
      </c>
    </row>
    <row r="2" spans="1:5">
      <c r="B2" s="2" t="s">
        <v>2</v>
      </c>
      <c r="C2" s="2" t="s">
        <v>104</v>
      </c>
      <c r="D2" s="2" t="s">
        <v>2</v>
      </c>
      <c r="E2" s="2" t="s">
        <v>104</v>
      </c>
    </row>
    <row r="3" spans="1:5">
      <c r="A3" s="3" t="s">
        <v>710</v>
      </c>
    </row>
    <row r="4" spans="1:5">
      <c r="A4" s="4" t="s">
        <v>711</v>
      </c>
      <c r="B4" s="6" t="n">
        <v>632</v>
      </c>
      <c r="C4" s="6" t="n">
        <v>315</v>
      </c>
      <c r="D4" s="6" t="n">
        <v>1641</v>
      </c>
      <c r="E4" s="6" t="n">
        <v>910</v>
      </c>
    </row>
    <row r="5" spans="1:5">
      <c r="A5" s="4" t="s">
        <v>712</v>
      </c>
      <c r="B5" s="5" t="n">
        <v>6108</v>
      </c>
      <c r="D5" s="6" t="n">
        <v>6108</v>
      </c>
    </row>
    <row r="6" spans="1:5">
      <c r="A6" s="4" t="s">
        <v>713</v>
      </c>
      <c r="D6" s="4" t="s">
        <v>714</v>
      </c>
    </row>
    <row r="7" spans="1:5">
      <c r="A7" s="4" t="s">
        <v>299</v>
      </c>
    </row>
    <row r="8" spans="1:5">
      <c r="A8" s="3" t="s">
        <v>710</v>
      </c>
    </row>
    <row r="9" spans="1:5">
      <c r="A9" s="4" t="s">
        <v>711</v>
      </c>
      <c r="B9" s="5" t="n">
        <v>13</v>
      </c>
      <c r="D9" s="6" t="n">
        <v>73</v>
      </c>
    </row>
    <row r="10" spans="1:5">
      <c r="A10" s="4" t="s">
        <v>715</v>
      </c>
      <c r="D10" s="5" t="n">
        <v>75</v>
      </c>
    </row>
    <row r="11" spans="1:5">
      <c r="A11" s="4" t="s">
        <v>716</v>
      </c>
    </row>
    <row r="12" spans="1:5">
      <c r="A12" s="3" t="s">
        <v>710</v>
      </c>
    </row>
    <row r="13" spans="1:5">
      <c r="A13" s="4" t="s">
        <v>711</v>
      </c>
      <c r="B13" s="5" t="n">
        <v>128</v>
      </c>
    </row>
    <row r="14" spans="1:5">
      <c r="A14" s="4" t="s">
        <v>717</v>
      </c>
    </row>
    <row r="15" spans="1:5">
      <c r="A15" s="3" t="s">
        <v>710</v>
      </c>
    </row>
    <row r="16" spans="1:5">
      <c r="A16" s="4" t="s">
        <v>711</v>
      </c>
      <c r="B16" s="5" t="n">
        <v>314</v>
      </c>
      <c r="D16" s="5" t="n">
        <v>639</v>
      </c>
    </row>
    <row r="17" spans="1:5">
      <c r="A17" s="4" t="s">
        <v>718</v>
      </c>
    </row>
    <row r="18" spans="1:5">
      <c r="A18" s="3" t="s">
        <v>710</v>
      </c>
    </row>
    <row r="19" spans="1:5">
      <c r="A19" s="4" t="s">
        <v>711</v>
      </c>
      <c r="B19" s="5" t="n">
        <v>47</v>
      </c>
      <c r="D19" s="5" t="n">
        <v>96</v>
      </c>
    </row>
    <row r="20" spans="1:5">
      <c r="A20" s="4" t="s">
        <v>110</v>
      </c>
    </row>
    <row r="21" spans="1:5">
      <c r="A21" s="3" t="s">
        <v>710</v>
      </c>
    </row>
    <row r="22" spans="1:5">
      <c r="A22" s="4" t="s">
        <v>711</v>
      </c>
      <c r="B22" s="5" t="n">
        <v>34</v>
      </c>
      <c r="C22" s="5" t="n">
        <v>20</v>
      </c>
      <c r="D22" s="5" t="n">
        <v>89</v>
      </c>
      <c r="E22" s="5" t="n">
        <v>57</v>
      </c>
    </row>
    <row r="23" spans="1:5">
      <c r="A23" s="4" t="s">
        <v>111</v>
      </c>
    </row>
    <row r="24" spans="1:5">
      <c r="A24" s="3" t="s">
        <v>710</v>
      </c>
    </row>
    <row r="25" spans="1:5">
      <c r="A25" s="4" t="s">
        <v>711</v>
      </c>
      <c r="B25" s="5" t="n">
        <v>13</v>
      </c>
      <c r="C25" s="5" t="n">
        <v>2</v>
      </c>
      <c r="D25" s="5" t="n">
        <v>33</v>
      </c>
      <c r="E25" s="5" t="n">
        <v>6</v>
      </c>
    </row>
    <row r="26" spans="1:5">
      <c r="A26" s="4" t="s">
        <v>117</v>
      </c>
    </row>
    <row r="27" spans="1:5">
      <c r="A27" s="3" t="s">
        <v>710</v>
      </c>
    </row>
    <row r="28" spans="1:5">
      <c r="A28" s="4" t="s">
        <v>711</v>
      </c>
      <c r="B28" s="5" t="n">
        <v>456</v>
      </c>
      <c r="C28" s="5" t="n">
        <v>222</v>
      </c>
      <c r="D28" s="5" t="n">
        <v>1138</v>
      </c>
      <c r="E28" s="5" t="n">
        <v>630</v>
      </c>
    </row>
    <row r="29" spans="1:5">
      <c r="A29" s="4" t="s">
        <v>118</v>
      </c>
    </row>
    <row r="30" spans="1:5">
      <c r="A30" s="3" t="s">
        <v>710</v>
      </c>
    </row>
    <row r="31" spans="1:5">
      <c r="A31" s="4" t="s">
        <v>711</v>
      </c>
      <c r="B31" s="6" t="n">
        <v>129</v>
      </c>
      <c r="C31" s="6" t="n">
        <v>71</v>
      </c>
      <c r="D31" s="6" t="n">
        <v>381</v>
      </c>
      <c r="E31" s="6" t="n">
        <v>217</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7"/>
  </cols>
  <sheetData>
    <row r="1" spans="1:2">
      <c r="A1" s="1" t="s">
        <v>719</v>
      </c>
      <c r="B1" s="2" t="s">
        <v>1</v>
      </c>
    </row>
    <row r="2" spans="1:2">
      <c r="B2" s="2" t="s">
        <v>720</v>
      </c>
    </row>
    <row r="3" spans="1:2">
      <c r="A3" s="3" t="s">
        <v>721</v>
      </c>
    </row>
    <row r="4" spans="1:2">
      <c r="A4" s="4" t="s">
        <v>722</v>
      </c>
      <c r="B4" s="5" t="n">
        <v>18</v>
      </c>
    </row>
    <row r="5" spans="1:2">
      <c r="A5" s="4" t="s">
        <v>723</v>
      </c>
      <c r="B5" s="5" t="n">
        <v>32</v>
      </c>
    </row>
    <row r="6" spans="1:2">
      <c r="A6" s="4" t="s">
        <v>724</v>
      </c>
      <c r="B6" s="5" t="n">
        <v>-9</v>
      </c>
    </row>
    <row r="7" spans="1:2">
      <c r="A7" s="4" t="s">
        <v>725</v>
      </c>
      <c r="B7" s="5" t="n">
        <v>-1</v>
      </c>
    </row>
    <row r="8" spans="1:2">
      <c r="A8" s="4" t="s">
        <v>726</v>
      </c>
      <c r="B8" s="5" t="n">
        <v>41</v>
      </c>
    </row>
    <row r="9" spans="1:2">
      <c r="A9" s="3" t="s">
        <v>727</v>
      </c>
    </row>
    <row r="10" spans="1:2">
      <c r="A10" s="4" t="s">
        <v>728</v>
      </c>
      <c r="B10" s="8" t="n">
        <v>195.5</v>
      </c>
    </row>
    <row r="11" spans="1:2">
      <c r="A11" s="4" t="s">
        <v>729</v>
      </c>
      <c r="B11" s="9" t="n">
        <v>178.14</v>
      </c>
    </row>
    <row r="12" spans="1:2">
      <c r="A12" s="4" t="s">
        <v>730</v>
      </c>
      <c r="B12" s="9" t="n">
        <v>189.91</v>
      </c>
    </row>
    <row r="13" spans="1:2">
      <c r="A13" s="4" t="s">
        <v>731</v>
      </c>
      <c r="B13" s="9" t="n">
        <v>180.86</v>
      </c>
    </row>
    <row r="14" spans="1:2">
      <c r="A14" s="4" t="s">
        <v>732</v>
      </c>
      <c r="B14" s="8" t="n">
        <v>188.86</v>
      </c>
    </row>
    <row r="15" spans="1:2">
      <c r="A15" s="3" t="s">
        <v>733</v>
      </c>
    </row>
    <row r="16" spans="1:2">
      <c r="A16" s="4" t="s">
        <v>734</v>
      </c>
      <c r="B16" s="6" t="n">
        <v>2494</v>
      </c>
    </row>
    <row r="17" spans="1:2">
      <c r="A17" s="4" t="s">
        <v>299</v>
      </c>
    </row>
    <row r="18" spans="1:2">
      <c r="A18" s="3" t="s">
        <v>721</v>
      </c>
    </row>
    <row r="19" spans="1:2">
      <c r="A19" s="4" t="s">
        <v>735</v>
      </c>
      <c r="B19" s="5" t="n">
        <v>1</v>
      </c>
    </row>
    <row r="20" spans="1:2">
      <c r="A20" s="3" t="s">
        <v>727</v>
      </c>
    </row>
    <row r="21" spans="1:2">
      <c r="A21" s="4" t="s">
        <v>736</v>
      </c>
      <c r="B21" s="8" t="n">
        <v>206.14</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42"/>
    <col customWidth="1" max="3" min="3" width="4"/>
  </cols>
  <sheetData>
    <row r="1" spans="1:3">
      <c r="A1" s="1" t="s">
        <v>737</v>
      </c>
      <c r="B1" s="2" t="s">
        <v>1</v>
      </c>
    </row>
    <row r="2" spans="1:3">
      <c r="B2" s="2" t="s">
        <v>720</v>
      </c>
    </row>
    <row r="3" spans="1:3">
      <c r="A3" s="3" t="s">
        <v>738</v>
      </c>
    </row>
    <row r="4" spans="1:3">
      <c r="A4" s="4" t="s">
        <v>739</v>
      </c>
      <c r="B4" s="10" t="n">
        <v>0.5</v>
      </c>
    </row>
    <row r="5" spans="1:3">
      <c r="A5" s="4" t="s">
        <v>740</v>
      </c>
    </row>
    <row r="6" spans="1:3">
      <c r="A6" s="3" t="s">
        <v>741</v>
      </c>
    </row>
    <row r="7" spans="1:3">
      <c r="A7" s="4" t="s">
        <v>742</v>
      </c>
      <c r="B7" s="5" t="n">
        <v>8</v>
      </c>
    </row>
    <row r="8" spans="1:3">
      <c r="A8" s="4" t="s">
        <v>743</v>
      </c>
      <c r="B8" s="5" t="n">
        <v>-3</v>
      </c>
    </row>
    <row r="9" spans="1:3">
      <c r="A9" s="4" t="s">
        <v>744</v>
      </c>
      <c r="B9" s="5" t="n">
        <v>0</v>
      </c>
      <c r="C9" s="4" t="s">
        <v>141</v>
      </c>
    </row>
    <row r="10" spans="1:3">
      <c r="A10" s="4" t="s">
        <v>745</v>
      </c>
      <c r="B10" s="5" t="n">
        <v>5</v>
      </c>
    </row>
    <row r="11" spans="1:3">
      <c r="A11" s="4" t="s">
        <v>746</v>
      </c>
      <c r="B11" s="5" t="n">
        <v>5</v>
      </c>
    </row>
    <row r="12" spans="1:3">
      <c r="A12" s="3" t="s">
        <v>747</v>
      </c>
    </row>
    <row r="13" spans="1:3">
      <c r="A13" s="4" t="s">
        <v>748</v>
      </c>
      <c r="B13" s="8" t="n">
        <v>50.14</v>
      </c>
    </row>
    <row r="14" spans="1:3">
      <c r="A14" s="4" t="s">
        <v>749</v>
      </c>
      <c r="B14" s="9" t="n">
        <v>47.99</v>
      </c>
    </row>
    <row r="15" spans="1:3">
      <c r="A15" s="4" t="s">
        <v>750</v>
      </c>
      <c r="B15" s="9" t="n">
        <v>44.84</v>
      </c>
    </row>
    <row r="16" spans="1:3">
      <c r="A16" s="4" t="s">
        <v>751</v>
      </c>
      <c r="B16" s="9" t="n">
        <v>51.56</v>
      </c>
    </row>
    <row r="17" spans="1:3">
      <c r="A17" s="4" t="s">
        <v>752</v>
      </c>
      <c r="B17" s="8" t="n">
        <v>51.56</v>
      </c>
    </row>
    <row r="18" spans="1:3">
      <c r="A18" s="3" t="s">
        <v>753</v>
      </c>
    </row>
    <row r="19" spans="1:3">
      <c r="A19" s="4" t="s">
        <v>754</v>
      </c>
      <c r="B19" s="4" t="s">
        <v>755</v>
      </c>
    </row>
    <row r="20" spans="1:3">
      <c r="A20" s="4" t="s">
        <v>756</v>
      </c>
      <c r="B20" s="4" t="s">
        <v>755</v>
      </c>
    </row>
    <row r="21" spans="1:3">
      <c r="A21" s="4" t="s">
        <v>757</v>
      </c>
      <c r="B21" s="6" t="n">
        <v>706</v>
      </c>
    </row>
    <row r="22" spans="1:3">
      <c r="A22" s="4" t="s">
        <v>758</v>
      </c>
      <c r="B22" s="5" t="n">
        <v>1052</v>
      </c>
    </row>
    <row r="23" spans="1:3">
      <c r="A23" s="4" t="s">
        <v>759</v>
      </c>
      <c r="B23" s="6" t="n">
        <v>1052</v>
      </c>
    </row>
    <row r="24" spans="1:3"/>
    <row r="25" spans="1:3">
      <c r="A25" s="4" t="s">
        <v>141</v>
      </c>
      <c r="B25" s="4" t="s">
        <v>760</v>
      </c>
    </row>
  </sheetData>
  <mergeCells count="5">
    <mergeCell ref="A1:A2"/>
    <mergeCell ref="B1:C1"/>
    <mergeCell ref="B2:C2"/>
    <mergeCell ref="A24:C24"/>
    <mergeCell ref="B25:C25"/>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5"/>
    <col customWidth="1" max="6" min="6" width="14"/>
    <col customWidth="1" max="7" min="7" width="16"/>
    <col customWidth="1" max="8" min="8" width="14"/>
  </cols>
  <sheetData>
    <row r="1" spans="1:8">
      <c r="A1" s="1" t="s">
        <v>761</v>
      </c>
      <c r="B1" s="2" t="s">
        <v>101</v>
      </c>
      <c r="E1" s="2" t="s">
        <v>1</v>
      </c>
      <c r="G1" s="2" t="s">
        <v>517</v>
      </c>
    </row>
    <row r="2" spans="1:8">
      <c r="B2" s="2" t="s">
        <v>2</v>
      </c>
      <c r="C2" s="2" t="s">
        <v>102</v>
      </c>
      <c r="D2" s="2" t="s">
        <v>104</v>
      </c>
      <c r="E2" s="2" t="s">
        <v>2</v>
      </c>
      <c r="F2" s="2" t="s">
        <v>104</v>
      </c>
      <c r="G2" s="2" t="s">
        <v>58</v>
      </c>
      <c r="H2" s="2" t="s">
        <v>403</v>
      </c>
    </row>
    <row r="3" spans="1:8">
      <c r="A3" s="3" t="s">
        <v>762</v>
      </c>
    </row>
    <row r="4" spans="1:8">
      <c r="A4" s="4" t="s">
        <v>125</v>
      </c>
      <c r="B4" s="6" t="n">
        <v>-171</v>
      </c>
      <c r="D4" s="6" t="n">
        <v>32</v>
      </c>
      <c r="E4" s="6" t="n">
        <v>-410</v>
      </c>
      <c r="F4" s="6" t="n">
        <v>-8391</v>
      </c>
    </row>
    <row r="5" spans="1:8">
      <c r="A5" s="4" t="s">
        <v>763</v>
      </c>
      <c r="B5" s="5" t="n">
        <v>34</v>
      </c>
      <c r="D5" s="5" t="n">
        <v>25</v>
      </c>
      <c r="E5" s="5" t="n">
        <v>206</v>
      </c>
      <c r="F5" s="5" t="n">
        <v>180</v>
      </c>
    </row>
    <row r="6" spans="1:8">
      <c r="A6" s="4" t="s">
        <v>764</v>
      </c>
      <c r="B6" s="5" t="n">
        <v>2677</v>
      </c>
      <c r="E6" s="5" t="n">
        <v>2677</v>
      </c>
    </row>
    <row r="7" spans="1:8">
      <c r="A7" s="4" t="s">
        <v>765</v>
      </c>
      <c r="B7" s="5" t="n">
        <v>281</v>
      </c>
      <c r="E7" s="5" t="n">
        <v>281</v>
      </c>
    </row>
    <row r="8" spans="1:8">
      <c r="A8" s="4" t="s">
        <v>766</v>
      </c>
      <c r="B8" s="5" t="n">
        <v>75</v>
      </c>
      <c r="E8" s="5" t="n">
        <v>75</v>
      </c>
    </row>
    <row r="9" spans="1:8">
      <c r="A9" s="4" t="s">
        <v>767</v>
      </c>
      <c r="B9" s="5" t="n">
        <v>47</v>
      </c>
      <c r="D9" s="5" t="n">
        <v>14</v>
      </c>
      <c r="E9" s="5" t="n">
        <v>66</v>
      </c>
    </row>
    <row r="10" spans="1:8">
      <c r="A10" s="4" t="s">
        <v>768</v>
      </c>
      <c r="C10" s="6" t="n">
        <v>113</v>
      </c>
    </row>
    <row r="11" spans="1:8">
      <c r="A11" s="4" t="s">
        <v>769</v>
      </c>
      <c r="E11" s="5" t="n">
        <v>121</v>
      </c>
    </row>
    <row r="12" spans="1:8">
      <c r="A12" s="4" t="s">
        <v>770</v>
      </c>
      <c r="F12" s="5" t="n">
        <v>7303</v>
      </c>
    </row>
    <row r="13" spans="1:8">
      <c r="A13" s="4" t="s">
        <v>771</v>
      </c>
      <c r="F13" s="5" t="n">
        <v>92</v>
      </c>
    </row>
    <row r="14" spans="1:8">
      <c r="A14" s="4" t="s">
        <v>772</v>
      </c>
      <c r="F14" s="5" t="n">
        <v>7212</v>
      </c>
    </row>
    <row r="15" spans="1:8">
      <c r="A15" s="4" t="s">
        <v>773</v>
      </c>
      <c r="F15" s="5" t="n">
        <v>10392</v>
      </c>
    </row>
    <row r="16" spans="1:8">
      <c r="A16" s="4" t="s">
        <v>774</v>
      </c>
      <c r="F16" s="5" t="n">
        <v>2116</v>
      </c>
    </row>
    <row r="17" spans="1:8">
      <c r="A17" s="4" t="s">
        <v>775</v>
      </c>
      <c r="F17" s="6" t="n">
        <v>1116</v>
      </c>
    </row>
    <row r="18" spans="1:8">
      <c r="A18" s="4" t="s">
        <v>510</v>
      </c>
      <c r="B18" s="5" t="n">
        <v>4254</v>
      </c>
      <c r="E18" s="5" t="n">
        <v>4254</v>
      </c>
      <c r="G18" s="6" t="n">
        <v>4030</v>
      </c>
    </row>
    <row r="19" spans="1:8">
      <c r="A19" s="4" t="s">
        <v>776</v>
      </c>
      <c r="B19" s="5" t="n">
        <v>328</v>
      </c>
      <c r="E19" s="5" t="n">
        <v>328</v>
      </c>
      <c r="G19" s="5" t="n">
        <v>190</v>
      </c>
    </row>
    <row r="20" spans="1:8">
      <c r="A20" s="4" t="s">
        <v>777</v>
      </c>
      <c r="B20" s="5" t="n">
        <v>4582</v>
      </c>
      <c r="E20" s="5" t="n">
        <v>4582</v>
      </c>
      <c r="G20" s="6" t="n">
        <v>4220</v>
      </c>
    </row>
    <row r="21" spans="1:8">
      <c r="A21" s="4" t="s">
        <v>778</v>
      </c>
      <c r="B21" s="6" t="n">
        <v>126</v>
      </c>
      <c r="E21" s="6" t="n">
        <v>126</v>
      </c>
    </row>
    <row r="22" spans="1:8">
      <c r="A22" s="4" t="s">
        <v>779</v>
      </c>
    </row>
    <row r="23" spans="1:8">
      <c r="A23" s="3" t="s">
        <v>762</v>
      </c>
    </row>
    <row r="24" spans="1:8">
      <c r="A24" s="4" t="s">
        <v>780</v>
      </c>
      <c r="G24" s="4" t="s">
        <v>781</v>
      </c>
    </row>
    <row r="25" spans="1:8">
      <c r="A25" s="4" t="s">
        <v>782</v>
      </c>
    </row>
    <row r="26" spans="1:8">
      <c r="A26" s="3" t="s">
        <v>762</v>
      </c>
    </row>
    <row r="27" spans="1:8">
      <c r="A27" s="4" t="s">
        <v>780</v>
      </c>
      <c r="E27" s="4" t="s">
        <v>783</v>
      </c>
    </row>
    <row r="28" spans="1:8">
      <c r="A28" s="4" t="s">
        <v>299</v>
      </c>
    </row>
    <row r="29" spans="1:8">
      <c r="A29" s="3" t="s">
        <v>762</v>
      </c>
    </row>
    <row r="30" spans="1:8">
      <c r="A30" s="4" t="s">
        <v>784</v>
      </c>
      <c r="E30" s="6" t="n">
        <v>54</v>
      </c>
    </row>
    <row r="31" spans="1:8">
      <c r="A31" s="4" t="s">
        <v>785</v>
      </c>
      <c r="H31" s="6" t="n">
        <v>2378</v>
      </c>
    </row>
    <row r="32" spans="1:8">
      <c r="A32" s="4" t="s">
        <v>786</v>
      </c>
    </row>
    <row r="33" spans="1:8">
      <c r="A33" s="3" t="s">
        <v>762</v>
      </c>
    </row>
    <row r="34" spans="1:8">
      <c r="A34" s="4" t="s">
        <v>787</v>
      </c>
      <c r="D34" s="5" t="n">
        <v>1162</v>
      </c>
    </row>
    <row r="35" spans="1:8">
      <c r="A35" s="4" t="s">
        <v>788</v>
      </c>
    </row>
    <row r="36" spans="1:8">
      <c r="A36" s="3" t="s">
        <v>762</v>
      </c>
    </row>
    <row r="37" spans="1:8">
      <c r="A37" s="4" t="s">
        <v>787</v>
      </c>
      <c r="D37" s="6" t="n">
        <v>84</v>
      </c>
    </row>
  </sheetData>
  <mergeCells count="3">
    <mergeCell ref="A1:A2"/>
    <mergeCell ref="B1:D1"/>
    <mergeCell ref="E1:F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36"/>
    <col customWidth="1" max="5" min="5" width="29"/>
    <col customWidth="1" max="6" min="6" width="22"/>
    <col customWidth="1" max="7" min="7" width="14"/>
  </cols>
  <sheetData>
    <row r="1" spans="1:7">
      <c r="A1" s="1" t="s">
        <v>789</v>
      </c>
      <c r="B1" s="2" t="s">
        <v>101</v>
      </c>
      <c r="D1" s="2" t="s">
        <v>1</v>
      </c>
      <c r="F1" s="2" t="s">
        <v>517</v>
      </c>
    </row>
    <row r="2" spans="1:7">
      <c r="B2" s="2" t="s">
        <v>790</v>
      </c>
      <c r="C2" s="2" t="s">
        <v>791</v>
      </c>
      <c r="D2" s="2" t="s">
        <v>792</v>
      </c>
      <c r="E2" s="2" t="s">
        <v>791</v>
      </c>
      <c r="F2" s="2" t="s">
        <v>793</v>
      </c>
      <c r="G2" s="2" t="s">
        <v>794</v>
      </c>
    </row>
    <row r="3" spans="1:7">
      <c r="A3" s="3" t="s">
        <v>795</v>
      </c>
    </row>
    <row r="4" spans="1:7">
      <c r="A4" s="4" t="s">
        <v>372</v>
      </c>
      <c r="D4" s="5" t="n">
        <v>3</v>
      </c>
    </row>
    <row r="5" spans="1:7">
      <c r="A5" s="4" t="s">
        <v>108</v>
      </c>
      <c r="B5" s="6" t="n">
        <v>5515</v>
      </c>
      <c r="C5" s="6" t="n">
        <v>5063</v>
      </c>
      <c r="D5" s="6" t="n">
        <v>16821</v>
      </c>
      <c r="E5" s="6" t="n">
        <v>15404</v>
      </c>
    </row>
    <row r="6" spans="1:7">
      <c r="A6" s="4" t="s">
        <v>796</v>
      </c>
      <c r="B6" s="6" t="n">
        <v>865</v>
      </c>
      <c r="C6" s="6" t="n">
        <v>1339</v>
      </c>
      <c r="D6" s="6" t="n">
        <v>2390</v>
      </c>
      <c r="E6" s="6" t="n">
        <v>3483</v>
      </c>
    </row>
    <row r="7" spans="1:7">
      <c r="A7" s="4" t="s">
        <v>797</v>
      </c>
    </row>
    <row r="8" spans="1:7">
      <c r="A8" s="3" t="s">
        <v>795</v>
      </c>
    </row>
    <row r="9" spans="1:7">
      <c r="A9" s="4" t="s">
        <v>798</v>
      </c>
      <c r="D9" s="5" t="n">
        <v>1</v>
      </c>
      <c r="F9" s="5" t="n">
        <v>2</v>
      </c>
    </row>
    <row r="10" spans="1:7">
      <c r="A10" s="4" t="s">
        <v>799</v>
      </c>
    </row>
    <row r="11" spans="1:7">
      <c r="A11" s="3" t="s">
        <v>795</v>
      </c>
    </row>
    <row r="12" spans="1:7">
      <c r="A12" s="4" t="s">
        <v>800</v>
      </c>
      <c r="D12" s="4" t="s">
        <v>783</v>
      </c>
      <c r="F12" s="4" t="s">
        <v>801</v>
      </c>
    </row>
    <row r="13" spans="1:7">
      <c r="A13" s="4" t="s">
        <v>802</v>
      </c>
    </row>
    <row r="14" spans="1:7">
      <c r="A14" s="3" t="s">
        <v>795</v>
      </c>
    </row>
    <row r="15" spans="1:7">
      <c r="A15" s="4" t="s">
        <v>800</v>
      </c>
      <c r="F15" s="4" t="s">
        <v>803</v>
      </c>
    </row>
    <row r="16" spans="1:7">
      <c r="A16" s="4" t="s">
        <v>804</v>
      </c>
    </row>
    <row r="17" spans="1:7">
      <c r="A17" s="3" t="s">
        <v>795</v>
      </c>
    </row>
    <row r="18" spans="1:7">
      <c r="A18" s="4" t="s">
        <v>798</v>
      </c>
      <c r="B18" s="5" t="n">
        <v>1</v>
      </c>
      <c r="C18" s="5" t="n">
        <v>0</v>
      </c>
      <c r="D18" s="5" t="n">
        <v>1</v>
      </c>
      <c r="E18" s="5" t="n">
        <v>1</v>
      </c>
    </row>
    <row r="19" spans="1:7">
      <c r="A19" s="4" t="s">
        <v>805</v>
      </c>
    </row>
    <row r="20" spans="1:7">
      <c r="A20" s="3" t="s">
        <v>795</v>
      </c>
    </row>
    <row r="21" spans="1:7">
      <c r="A21" s="4" t="s">
        <v>800</v>
      </c>
      <c r="B21" s="4" t="s">
        <v>806</v>
      </c>
      <c r="D21" s="4" t="s">
        <v>807</v>
      </c>
    </row>
    <row r="22" spans="1:7">
      <c r="A22" s="4" t="s">
        <v>808</v>
      </c>
    </row>
    <row r="23" spans="1:7">
      <c r="A23" s="3" t="s">
        <v>795</v>
      </c>
    </row>
    <row r="24" spans="1:7">
      <c r="A24" s="4" t="s">
        <v>800</v>
      </c>
      <c r="G24" s="4" t="s">
        <v>809</v>
      </c>
    </row>
    <row r="25" spans="1:7">
      <c r="A25" s="4" t="s">
        <v>810</v>
      </c>
    </row>
    <row r="26" spans="1:7">
      <c r="A26" s="3" t="s">
        <v>795</v>
      </c>
    </row>
    <row r="27" spans="1:7">
      <c r="A27" s="4" t="s">
        <v>108</v>
      </c>
      <c r="B27" s="6" t="n">
        <v>4353</v>
      </c>
      <c r="C27" s="6" t="n">
        <v>4568</v>
      </c>
      <c r="D27" s="6" t="n">
        <v>12815</v>
      </c>
      <c r="E27" s="6" t="n">
        <v>14060</v>
      </c>
    </row>
    <row r="28" spans="1:7">
      <c r="A28" s="4" t="s">
        <v>796</v>
      </c>
      <c r="B28" s="5" t="n">
        <v>2081</v>
      </c>
      <c r="C28" s="5" t="n">
        <v>2192</v>
      </c>
      <c r="D28" s="5" t="n">
        <v>6018</v>
      </c>
      <c r="E28" s="5" t="n">
        <v>6644</v>
      </c>
    </row>
    <row r="29" spans="1:7">
      <c r="A29" s="4" t="s">
        <v>811</v>
      </c>
    </row>
    <row r="30" spans="1:7">
      <c r="A30" s="3" t="s">
        <v>795</v>
      </c>
    </row>
    <row r="31" spans="1:7">
      <c r="A31" s="4" t="s">
        <v>108</v>
      </c>
      <c r="B31" s="5" t="n">
        <v>1140</v>
      </c>
      <c r="C31" s="5" t="n">
        <v>492</v>
      </c>
      <c r="D31" s="5" t="n">
        <v>3956</v>
      </c>
      <c r="E31" s="5" t="n">
        <v>1267</v>
      </c>
    </row>
    <row r="32" spans="1:7">
      <c r="A32" s="4" t="s">
        <v>796</v>
      </c>
      <c r="B32" s="5" t="n">
        <v>829</v>
      </c>
      <c r="C32" s="5" t="n">
        <v>352</v>
      </c>
      <c r="D32" s="5" t="n">
        <v>2899</v>
      </c>
      <c r="E32" s="5" t="n">
        <v>878</v>
      </c>
    </row>
    <row r="33" spans="1:7">
      <c r="A33" s="4" t="s">
        <v>812</v>
      </c>
    </row>
    <row r="34" spans="1:7">
      <c r="A34" s="3" t="s">
        <v>795</v>
      </c>
    </row>
    <row r="35" spans="1:7">
      <c r="A35" s="4" t="s">
        <v>108</v>
      </c>
      <c r="B35" s="5" t="n">
        <v>22</v>
      </c>
      <c r="C35" s="5" t="n">
        <v>3</v>
      </c>
      <c r="D35" s="5" t="n">
        <v>50</v>
      </c>
      <c r="E35" s="5" t="n">
        <v>77</v>
      </c>
    </row>
    <row r="36" spans="1:7">
      <c r="A36" s="4" t="s">
        <v>796</v>
      </c>
      <c r="B36" s="5" t="n">
        <v>0</v>
      </c>
      <c r="C36" s="5" t="n">
        <v>-11</v>
      </c>
      <c r="D36" s="5" t="n">
        <v>-6</v>
      </c>
      <c r="E36" s="5" t="n">
        <v>30</v>
      </c>
    </row>
    <row r="37" spans="1:7">
      <c r="A37" s="4" t="s">
        <v>813</v>
      </c>
    </row>
    <row r="38" spans="1:7">
      <c r="A38" s="3" t="s">
        <v>795</v>
      </c>
    </row>
    <row r="39" spans="1:7">
      <c r="A39" s="4" t="s">
        <v>796</v>
      </c>
      <c r="B39" s="6" t="n">
        <v>-2045</v>
      </c>
      <c r="C39" s="6" t="n">
        <v>-1194</v>
      </c>
      <c r="D39" s="6" t="n">
        <v>-6521</v>
      </c>
      <c r="E39" s="6" t="n">
        <v>-4069</v>
      </c>
    </row>
  </sheetData>
  <mergeCells count="4">
    <mergeCell ref="A1:A2"/>
    <mergeCell ref="B1:C1"/>
    <mergeCell ref="D1:E1"/>
    <mergeCell ref="F1:G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64"/>
    <col customWidth="1" max="2" min="2" width="80"/>
    <col customWidth="1" max="3" min="3" width="15"/>
    <col customWidth="1" max="4" min="4" width="14"/>
    <col customWidth="1" max="5" min="5" width="15"/>
    <col customWidth="1" max="6" min="6" width="14"/>
    <col customWidth="1" max="7" min="7" width="14"/>
  </cols>
  <sheetData>
    <row r="1" spans="1:7">
      <c r="A1" s="1" t="s">
        <v>814</v>
      </c>
      <c r="C1" s="2" t="s">
        <v>101</v>
      </c>
      <c r="E1" s="2" t="s">
        <v>1</v>
      </c>
    </row>
    <row r="2" spans="1:7">
      <c r="C2" s="2" t="s">
        <v>2</v>
      </c>
      <c r="D2" s="2" t="s">
        <v>104</v>
      </c>
      <c r="E2" s="2" t="s">
        <v>2</v>
      </c>
      <c r="F2" s="2" t="s">
        <v>104</v>
      </c>
      <c r="G2" s="2" t="s">
        <v>58</v>
      </c>
    </row>
    <row r="3" spans="1:7">
      <c r="A3" s="3" t="s">
        <v>262</v>
      </c>
    </row>
    <row r="4" spans="1:7">
      <c r="A4" s="4" t="s">
        <v>815</v>
      </c>
      <c r="C4" s="6" t="n">
        <v>61</v>
      </c>
      <c r="D4" s="6" t="n">
        <v>51</v>
      </c>
      <c r="E4" s="6" t="n">
        <v>187</v>
      </c>
      <c r="F4" s="6" t="n">
        <v>178</v>
      </c>
    </row>
    <row r="5" spans="1:7">
      <c r="A5" s="4" t="s">
        <v>816</v>
      </c>
      <c r="B5" s="4" t="s">
        <v>511</v>
      </c>
      <c r="C5" s="5" t="n">
        <v>3361</v>
      </c>
      <c r="E5" s="5" t="n">
        <v>3361</v>
      </c>
      <c r="G5" s="6" t="n">
        <v>3088</v>
      </c>
    </row>
    <row r="6" spans="1:7">
      <c r="A6" s="4" t="s">
        <v>817</v>
      </c>
      <c r="C6" s="5" t="n">
        <v>65</v>
      </c>
      <c r="E6" s="5" t="n">
        <v>65</v>
      </c>
      <c r="G6" s="6" t="n">
        <v>14</v>
      </c>
    </row>
    <row r="7" spans="1:7">
      <c r="A7" s="3" t="s">
        <v>818</v>
      </c>
    </row>
    <row r="8" spans="1:7">
      <c r="A8" s="4" t="s">
        <v>819</v>
      </c>
      <c r="C8" s="5" t="n">
        <v>44728</v>
      </c>
      <c r="E8" s="5" t="n">
        <v>44728</v>
      </c>
    </row>
    <row r="9" spans="1:7">
      <c r="A9" s="4" t="s">
        <v>820</v>
      </c>
      <c r="C9" s="5" t="n">
        <v>1306</v>
      </c>
      <c r="E9" s="5" t="n">
        <v>1306</v>
      </c>
    </row>
    <row r="10" spans="1:7">
      <c r="A10" s="4" t="s">
        <v>821</v>
      </c>
      <c r="C10" s="5" t="n">
        <v>5207</v>
      </c>
      <c r="E10" s="5" t="n">
        <v>5207</v>
      </c>
    </row>
    <row r="11" spans="1:7">
      <c r="A11" s="4" t="s">
        <v>822</v>
      </c>
      <c r="C11" s="5" t="n">
        <v>4112</v>
      </c>
      <c r="E11" s="5" t="n">
        <v>4112</v>
      </c>
    </row>
    <row r="12" spans="1:7">
      <c r="A12" s="4" t="s">
        <v>823</v>
      </c>
      <c r="C12" s="5" t="n">
        <v>8930</v>
      </c>
      <c r="E12" s="5" t="n">
        <v>8930</v>
      </c>
    </row>
    <row r="13" spans="1:7">
      <c r="A13" s="4" t="s">
        <v>824</v>
      </c>
      <c r="C13" s="5" t="n">
        <v>2490</v>
      </c>
      <c r="E13" s="5" t="n">
        <v>2490</v>
      </c>
    </row>
    <row r="14" spans="1:7">
      <c r="A14" s="4" t="s">
        <v>825</v>
      </c>
      <c r="C14" s="5" t="n">
        <v>22683</v>
      </c>
      <c r="E14" s="5" t="n">
        <v>22683</v>
      </c>
    </row>
    <row r="15" spans="1:7">
      <c r="A15" s="3" t="s">
        <v>826</v>
      </c>
    </row>
    <row r="16" spans="1:7">
      <c r="A16" s="4" t="s">
        <v>827</v>
      </c>
      <c r="C16" s="5" t="n">
        <v>802</v>
      </c>
      <c r="E16" s="5" t="n">
        <v>802</v>
      </c>
    </row>
    <row r="17" spans="1:7">
      <c r="A17" s="4" t="s">
        <v>828</v>
      </c>
      <c r="C17" s="5" t="n">
        <v>697</v>
      </c>
      <c r="E17" s="5" t="n">
        <v>697</v>
      </c>
    </row>
    <row r="18" spans="1:7">
      <c r="A18" s="4" t="s">
        <v>829</v>
      </c>
      <c r="C18" s="5" t="n">
        <v>60</v>
      </c>
      <c r="E18" s="5" t="n">
        <v>60</v>
      </c>
    </row>
    <row r="19" spans="1:7">
      <c r="A19" s="4" t="s">
        <v>830</v>
      </c>
      <c r="C19" s="5" t="n">
        <v>45</v>
      </c>
      <c r="E19" s="5" t="n">
        <v>45</v>
      </c>
    </row>
    <row r="20" spans="1:7">
      <c r="A20" s="4" t="s">
        <v>831</v>
      </c>
      <c r="C20" s="5" t="n">
        <v>0</v>
      </c>
      <c r="E20" s="5" t="n">
        <v>0</v>
      </c>
    </row>
    <row r="21" spans="1:7">
      <c r="A21" s="4" t="s">
        <v>832</v>
      </c>
      <c r="C21" s="5" t="n">
        <v>0</v>
      </c>
      <c r="E21" s="5" t="n">
        <v>0</v>
      </c>
    </row>
    <row r="22" spans="1:7">
      <c r="A22" s="4" t="s">
        <v>833</v>
      </c>
      <c r="C22" s="5" t="n">
        <v>0</v>
      </c>
      <c r="E22" s="5" t="n">
        <v>0</v>
      </c>
    </row>
    <row r="23" spans="1:7">
      <c r="A23" s="3" t="s">
        <v>834</v>
      </c>
    </row>
    <row r="24" spans="1:7">
      <c r="A24" s="4" t="s">
        <v>835</v>
      </c>
      <c r="C24" s="5" t="n">
        <v>187</v>
      </c>
      <c r="E24" s="5" t="n">
        <v>187</v>
      </c>
    </row>
    <row r="25" spans="1:7">
      <c r="A25" s="4" t="s">
        <v>836</v>
      </c>
      <c r="C25" s="5" t="n">
        <v>55</v>
      </c>
      <c r="E25" s="5" t="n">
        <v>55</v>
      </c>
    </row>
    <row r="26" spans="1:7">
      <c r="A26" s="4" t="s">
        <v>837</v>
      </c>
      <c r="C26" s="5" t="n">
        <v>92</v>
      </c>
      <c r="E26" s="5" t="n">
        <v>92</v>
      </c>
    </row>
    <row r="27" spans="1:7">
      <c r="A27" s="4" t="s">
        <v>838</v>
      </c>
      <c r="C27" s="5" t="n">
        <v>23</v>
      </c>
      <c r="E27" s="5" t="n">
        <v>23</v>
      </c>
    </row>
    <row r="28" spans="1:7">
      <c r="A28" s="4" t="s">
        <v>839</v>
      </c>
      <c r="C28" s="5" t="n">
        <v>10</v>
      </c>
      <c r="E28" s="5" t="n">
        <v>10</v>
      </c>
    </row>
    <row r="29" spans="1:7">
      <c r="A29" s="4" t="s">
        <v>840</v>
      </c>
      <c r="C29" s="5" t="n">
        <v>7</v>
      </c>
      <c r="E29" s="5" t="n">
        <v>7</v>
      </c>
    </row>
    <row r="30" spans="1:7">
      <c r="A30" s="4" t="s">
        <v>841</v>
      </c>
      <c r="C30" s="5" t="n">
        <v>0</v>
      </c>
      <c r="E30" s="5" t="n">
        <v>0</v>
      </c>
    </row>
    <row r="31" spans="1:7">
      <c r="A31" s="3" t="s">
        <v>842</v>
      </c>
    </row>
    <row r="32" spans="1:7">
      <c r="A32" s="4" t="s">
        <v>843</v>
      </c>
      <c r="C32" s="5" t="n">
        <v>769</v>
      </c>
      <c r="E32" s="5" t="n">
        <v>769</v>
      </c>
    </row>
    <row r="33" spans="1:7">
      <c r="A33" s="4" t="s">
        <v>844</v>
      </c>
      <c r="C33" s="5" t="n">
        <v>31</v>
      </c>
      <c r="E33" s="5" t="n">
        <v>31</v>
      </c>
    </row>
    <row r="34" spans="1:7">
      <c r="A34" s="4" t="s">
        <v>845</v>
      </c>
      <c r="C34" s="5" t="n">
        <v>105</v>
      </c>
      <c r="E34" s="5" t="n">
        <v>105</v>
      </c>
    </row>
    <row r="35" spans="1:7">
      <c r="A35" s="4" t="s">
        <v>846</v>
      </c>
      <c r="C35" s="5" t="n">
        <v>89</v>
      </c>
      <c r="E35" s="5" t="n">
        <v>89</v>
      </c>
    </row>
    <row r="36" spans="1:7">
      <c r="A36" s="4" t="s">
        <v>847</v>
      </c>
      <c r="C36" s="5" t="n">
        <v>59</v>
      </c>
      <c r="E36" s="5" t="n">
        <v>59</v>
      </c>
    </row>
    <row r="37" spans="1:7">
      <c r="A37" s="4" t="s">
        <v>848</v>
      </c>
      <c r="C37" s="5" t="n">
        <v>51</v>
      </c>
      <c r="E37" s="5" t="n">
        <v>51</v>
      </c>
    </row>
    <row r="38" spans="1:7">
      <c r="A38" s="4" t="s">
        <v>849</v>
      </c>
      <c r="C38" s="5" t="n">
        <v>434</v>
      </c>
      <c r="E38" s="5" t="n">
        <v>434</v>
      </c>
    </row>
    <row r="39" spans="1:7">
      <c r="A39" s="3" t="s">
        <v>850</v>
      </c>
    </row>
    <row r="40" spans="1:7">
      <c r="A40" s="4" t="s">
        <v>851</v>
      </c>
      <c r="C40" s="5" t="n">
        <v>46486</v>
      </c>
      <c r="E40" s="5" t="n">
        <v>46486</v>
      </c>
    </row>
    <row r="41" spans="1:7">
      <c r="A41" s="4" t="s">
        <v>852</v>
      </c>
      <c r="C41" s="5" t="n">
        <v>2089</v>
      </c>
      <c r="E41" s="5" t="n">
        <v>2089</v>
      </c>
    </row>
    <row r="42" spans="1:7">
      <c r="A42" s="4" t="s">
        <v>853</v>
      </c>
      <c r="C42" s="5" t="n">
        <v>5464</v>
      </c>
      <c r="E42" s="5" t="n">
        <v>5464</v>
      </c>
    </row>
    <row r="43" spans="1:7">
      <c r="A43" s="4" t="s">
        <v>854</v>
      </c>
      <c r="C43" s="5" t="n">
        <v>4269</v>
      </c>
      <c r="E43" s="5" t="n">
        <v>4269</v>
      </c>
    </row>
    <row r="44" spans="1:7">
      <c r="A44" s="4" t="s">
        <v>855</v>
      </c>
      <c r="C44" s="5" t="n">
        <v>8999</v>
      </c>
      <c r="E44" s="5" t="n">
        <v>8999</v>
      </c>
    </row>
    <row r="45" spans="1:7">
      <c r="A45" s="4" t="s">
        <v>856</v>
      </c>
      <c r="C45" s="5" t="n">
        <v>2548</v>
      </c>
      <c r="E45" s="5" t="n">
        <v>2548</v>
      </c>
    </row>
    <row r="46" spans="1:7">
      <c r="A46" s="4" t="s">
        <v>857</v>
      </c>
      <c r="C46" s="6" t="n">
        <v>23117</v>
      </c>
      <c r="E46" s="6" t="n">
        <v>23117</v>
      </c>
    </row>
    <row r="47" spans="1:7"/>
    <row r="48" spans="1:7">
      <c r="A48" s="4" t="s">
        <v>141</v>
      </c>
      <c r="B48" s="4" t="s">
        <v>514</v>
      </c>
    </row>
    <row r="49" spans="1:7">
      <c r="A49" s="4" t="s">
        <v>479</v>
      </c>
      <c r="B49" s="4" t="s">
        <v>515</v>
      </c>
    </row>
  </sheetData>
  <mergeCells count="6">
    <mergeCell ref="A1:B2"/>
    <mergeCell ref="C1:D1"/>
    <mergeCell ref="E1:F1"/>
    <mergeCell ref="A47:F47"/>
    <mergeCell ref="B48:F48"/>
    <mergeCell ref="B49:F49"/>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58</v>
      </c>
      <c r="B1" s="2" t="s">
        <v>101</v>
      </c>
      <c r="D1" s="2" t="s">
        <v>1</v>
      </c>
    </row>
    <row r="2" spans="1:5">
      <c r="B2" s="2" t="s">
        <v>2</v>
      </c>
      <c r="C2" s="2" t="s">
        <v>104</v>
      </c>
      <c r="D2" s="2" t="s">
        <v>2</v>
      </c>
      <c r="E2" s="2" t="s">
        <v>104</v>
      </c>
    </row>
    <row r="3" spans="1:5">
      <c r="A3" s="3" t="s">
        <v>859</v>
      </c>
    </row>
    <row r="4" spans="1:5">
      <c r="A4" s="4" t="s">
        <v>860</v>
      </c>
      <c r="D4" s="6" t="n">
        <v>716</v>
      </c>
    </row>
    <row r="5" spans="1:5">
      <c r="A5" s="4" t="s">
        <v>861</v>
      </c>
      <c r="B5" s="6" t="n">
        <v>15</v>
      </c>
      <c r="C5" s="6" t="n">
        <v>1</v>
      </c>
      <c r="D5" s="5" t="n">
        <v>50</v>
      </c>
      <c r="E5" s="6" t="n">
        <v>13</v>
      </c>
    </row>
    <row r="6" spans="1:5">
      <c r="A6" s="3" t="s">
        <v>862</v>
      </c>
    </row>
    <row r="7" spans="1:5">
      <c r="A7" s="4" t="s">
        <v>525</v>
      </c>
      <c r="D7" s="5" t="n">
        <v>22</v>
      </c>
    </row>
    <row r="8" spans="1:5">
      <c r="A8" s="4" t="s">
        <v>863</v>
      </c>
      <c r="D8" s="5" t="n">
        <v>67</v>
      </c>
    </row>
    <row r="9" spans="1:5">
      <c r="A9" s="4" t="s">
        <v>114</v>
      </c>
      <c r="D9" s="5" t="n">
        <v>716</v>
      </c>
    </row>
    <row r="10" spans="1:5">
      <c r="A10" s="4" t="s">
        <v>864</v>
      </c>
      <c r="D10" s="5" t="n">
        <v>640</v>
      </c>
    </row>
    <row r="11" spans="1:5">
      <c r="A11" s="4" t="s">
        <v>865</v>
      </c>
      <c r="B11" s="5" t="n">
        <v>165</v>
      </c>
      <c r="D11" s="5" t="n">
        <v>165</v>
      </c>
    </row>
    <row r="12" spans="1:5">
      <c r="A12" s="4" t="s">
        <v>866</v>
      </c>
    </row>
    <row r="13" spans="1:5">
      <c r="A13" s="3" t="s">
        <v>859</v>
      </c>
    </row>
    <row r="14" spans="1:5">
      <c r="A14" s="4" t="s">
        <v>860</v>
      </c>
      <c r="D14" s="6" t="n">
        <v>575</v>
      </c>
    </row>
    <row r="15" spans="1:5">
      <c r="A15" s="4" t="s">
        <v>867</v>
      </c>
      <c r="D15" s="4" t="s">
        <v>868</v>
      </c>
    </row>
    <row r="16" spans="1:5">
      <c r="A16" s="3" t="s">
        <v>862</v>
      </c>
    </row>
    <row r="17" spans="1:5">
      <c r="A17" s="4" t="s">
        <v>525</v>
      </c>
      <c r="D17" s="6" t="n">
        <v>16</v>
      </c>
    </row>
    <row r="18" spans="1:5">
      <c r="A18" s="4" t="s">
        <v>863</v>
      </c>
      <c r="D18" s="5" t="n">
        <v>29</v>
      </c>
    </row>
    <row r="19" spans="1:5">
      <c r="A19" s="4" t="s">
        <v>114</v>
      </c>
      <c r="D19" s="5" t="n">
        <v>575</v>
      </c>
    </row>
    <row r="20" spans="1:5">
      <c r="A20" s="4" t="s">
        <v>864</v>
      </c>
      <c r="D20" s="5" t="n">
        <v>500</v>
      </c>
    </row>
    <row r="21" spans="1:5">
      <c r="A21" s="4" t="s">
        <v>865</v>
      </c>
      <c r="B21" s="5" t="n">
        <v>120</v>
      </c>
      <c r="D21" s="5" t="n">
        <v>120</v>
      </c>
    </row>
    <row r="22" spans="1:5">
      <c r="A22" s="4" t="s">
        <v>869</v>
      </c>
    </row>
    <row r="23" spans="1:5">
      <c r="A23" s="3" t="s">
        <v>859</v>
      </c>
    </row>
    <row r="24" spans="1:5">
      <c r="A24" s="4" t="s">
        <v>860</v>
      </c>
      <c r="D24" s="6" t="n">
        <v>141</v>
      </c>
    </row>
    <row r="25" spans="1:5">
      <c r="A25" s="4" t="s">
        <v>867</v>
      </c>
      <c r="D25" s="4" t="s">
        <v>870</v>
      </c>
    </row>
    <row r="26" spans="1:5">
      <c r="A26" s="3" t="s">
        <v>862</v>
      </c>
    </row>
    <row r="27" spans="1:5">
      <c r="A27" s="4" t="s">
        <v>525</v>
      </c>
      <c r="D27" s="6" t="n">
        <v>6</v>
      </c>
    </row>
    <row r="28" spans="1:5">
      <c r="A28" s="4" t="s">
        <v>863</v>
      </c>
      <c r="D28" s="5" t="n">
        <v>38</v>
      </c>
    </row>
    <row r="29" spans="1:5">
      <c r="A29" s="4" t="s">
        <v>114</v>
      </c>
      <c r="D29" s="5" t="n">
        <v>141</v>
      </c>
    </row>
    <row r="30" spans="1:5">
      <c r="A30" s="4" t="s">
        <v>864</v>
      </c>
      <c r="D30" s="5" t="n">
        <v>140</v>
      </c>
    </row>
    <row r="31" spans="1:5">
      <c r="A31" s="4" t="s">
        <v>865</v>
      </c>
      <c r="B31" s="5" t="n">
        <v>45</v>
      </c>
      <c r="D31" s="5" t="n">
        <v>45</v>
      </c>
    </row>
    <row r="32" spans="1:5">
      <c r="A32" s="4" t="s">
        <v>299</v>
      </c>
    </row>
    <row r="33" spans="1:5">
      <c r="A33" s="3" t="s">
        <v>859</v>
      </c>
    </row>
    <row r="34" spans="1:5">
      <c r="A34" s="4" t="s">
        <v>860</v>
      </c>
      <c r="B34" s="5" t="n">
        <v>35</v>
      </c>
      <c r="D34" s="5" t="n">
        <v>710</v>
      </c>
    </row>
    <row r="35" spans="1:5">
      <c r="A35" s="3" t="s">
        <v>862</v>
      </c>
    </row>
    <row r="36" spans="1:5">
      <c r="A36" s="4" t="s">
        <v>114</v>
      </c>
      <c r="B36" s="6" t="n">
        <v>35</v>
      </c>
      <c r="D36" s="5" t="n">
        <v>710</v>
      </c>
    </row>
    <row r="37" spans="1:5">
      <c r="A37" s="4" t="s">
        <v>311</v>
      </c>
    </row>
    <row r="38" spans="1:5">
      <c r="A38" s="3" t="s">
        <v>859</v>
      </c>
    </row>
    <row r="39" spans="1:5">
      <c r="A39" s="4" t="s">
        <v>860</v>
      </c>
      <c r="C39" s="5" t="n">
        <v>16</v>
      </c>
      <c r="D39" s="5" t="n">
        <v>2</v>
      </c>
      <c r="E39" s="5" t="n">
        <v>159</v>
      </c>
    </row>
    <row r="40" spans="1:5">
      <c r="A40" s="3" t="s">
        <v>862</v>
      </c>
    </row>
    <row r="41" spans="1:5">
      <c r="A41" s="4" t="s">
        <v>114</v>
      </c>
      <c r="C41" s="5" t="n">
        <v>16</v>
      </c>
      <c r="D41" s="5" t="n">
        <v>2</v>
      </c>
      <c r="E41" s="5" t="n">
        <v>159</v>
      </c>
    </row>
    <row r="42" spans="1:5">
      <c r="A42" s="4" t="s">
        <v>871</v>
      </c>
    </row>
    <row r="43" spans="1:5">
      <c r="A43" s="3" t="s">
        <v>859</v>
      </c>
    </row>
    <row r="44" spans="1:5">
      <c r="A44" s="4" t="s">
        <v>860</v>
      </c>
      <c r="C44" s="5" t="n">
        <v>4</v>
      </c>
      <c r="D44" s="5" t="n">
        <v>4</v>
      </c>
      <c r="E44" s="5" t="n">
        <v>49</v>
      </c>
    </row>
    <row r="45" spans="1:5">
      <c r="A45" s="3" t="s">
        <v>862</v>
      </c>
    </row>
    <row r="46" spans="1:5">
      <c r="A46" s="4" t="s">
        <v>114</v>
      </c>
      <c r="C46" s="6" t="n">
        <v>4</v>
      </c>
      <c r="D46" s="6" t="n">
        <v>4</v>
      </c>
      <c r="E46" s="6" t="n">
        <v>49</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113"/>
  <sheetViews>
    <sheetView workbookViewId="0">
      <selection activeCell="A1" sqref="A1"/>
    </sheetView>
  </sheetViews>
  <sheetFormatPr baseColWidth="8" defaultRowHeight="15" outlineLevelCol="0"/>
  <cols>
    <col customWidth="1" max="1" min="1" width="80"/>
    <col customWidth="1" max="2" min="2" width="10"/>
    <col customWidth="1" max="3" min="3" width="16"/>
    <col customWidth="1" max="4" min="4" width="44"/>
    <col customWidth="1" max="5" min="5" width="18"/>
    <col customWidth="1" max="6" min="6" width="37"/>
    <col customWidth="1" max="7" min="7" width="41"/>
    <col customWidth="1" max="8" min="8" width="24"/>
  </cols>
  <sheetData>
    <row r="1" spans="1:8">
      <c r="A1" s="1" t="s">
        <v>187</v>
      </c>
      <c r="B1" s="2" t="s">
        <v>188</v>
      </c>
      <c r="C1" s="2" t="s">
        <v>189</v>
      </c>
      <c r="D1" s="2" t="s">
        <v>190</v>
      </c>
      <c r="E1" s="2" t="s">
        <v>191</v>
      </c>
      <c r="F1" s="2" t="s">
        <v>192</v>
      </c>
      <c r="G1" s="2" t="s">
        <v>193</v>
      </c>
      <c r="H1" s="2" t="s">
        <v>194</v>
      </c>
    </row>
    <row r="2" spans="1:8">
      <c r="A2" s="4" t="s">
        <v>195</v>
      </c>
      <c r="C2" s="5" t="n">
        <v>22</v>
      </c>
      <c r="D2" s="5" t="n">
        <v>409</v>
      </c>
    </row>
    <row r="3" spans="1:8">
      <c r="A3" s="4" t="s">
        <v>196</v>
      </c>
      <c r="B3" s="6" t="n">
        <v>23186</v>
      </c>
      <c r="C3" s="6" t="n">
        <v>0</v>
      </c>
      <c r="D3" s="6" t="n">
        <v>20505</v>
      </c>
      <c r="E3" s="6" t="n">
        <v>-129</v>
      </c>
      <c r="F3" s="6" t="n">
        <v>-91</v>
      </c>
      <c r="G3" s="6" t="n">
        <v>20285</v>
      </c>
      <c r="H3" s="6" t="n">
        <v>2901</v>
      </c>
    </row>
    <row r="4" spans="1:8">
      <c r="A4" s="3" t="s">
        <v>197</v>
      </c>
    </row>
    <row r="5" spans="1:8">
      <c r="A5" s="4" t="s">
        <v>128</v>
      </c>
      <c r="B5" s="5" t="n">
        <v>6566</v>
      </c>
      <c r="E5" s="5" t="n">
        <v>6230</v>
      </c>
      <c r="G5" s="5" t="n">
        <v>6230</v>
      </c>
      <c r="H5" s="5" t="n">
        <v>336</v>
      </c>
    </row>
    <row r="6" spans="1:8">
      <c r="A6" s="4" t="s">
        <v>198</v>
      </c>
      <c r="B6" s="5" t="n">
        <v>-266</v>
      </c>
      <c r="E6" s="5" t="n">
        <v>-252</v>
      </c>
      <c r="G6" s="5" t="n">
        <v>-252</v>
      </c>
      <c r="H6" s="5" t="n">
        <v>-14</v>
      </c>
    </row>
    <row r="7" spans="1:8">
      <c r="A7" s="4" t="s">
        <v>199</v>
      </c>
      <c r="B7" s="5" t="n">
        <v>9</v>
      </c>
      <c r="F7" s="5" t="n">
        <v>9</v>
      </c>
      <c r="G7" s="5" t="n">
        <v>9</v>
      </c>
    </row>
    <row r="8" spans="1:8">
      <c r="A8" s="4" t="s">
        <v>200</v>
      </c>
      <c r="B8" s="5" t="n">
        <v>8</v>
      </c>
      <c r="D8" s="5" t="n">
        <v>8</v>
      </c>
      <c r="G8" s="5" t="n">
        <v>8</v>
      </c>
    </row>
    <row r="9" spans="1:8">
      <c r="A9" s="4" t="s">
        <v>201</v>
      </c>
      <c r="B9" s="5" t="n">
        <v>-717</v>
      </c>
      <c r="E9" s="5" t="n">
        <v>-717</v>
      </c>
      <c r="G9" s="5" t="n">
        <v>-717</v>
      </c>
    </row>
    <row r="10" spans="1:8">
      <c r="A10" s="4" t="s">
        <v>202</v>
      </c>
      <c r="B10" s="5" t="n">
        <v>-38</v>
      </c>
      <c r="H10" s="5" t="n">
        <v>-38</v>
      </c>
    </row>
    <row r="11" spans="1:8">
      <c r="A11" s="4" t="s">
        <v>203</v>
      </c>
      <c r="B11" s="5" t="n">
        <v>0</v>
      </c>
      <c r="D11" s="6" t="n">
        <v>5</v>
      </c>
      <c r="G11" s="5" t="n">
        <v>5</v>
      </c>
    </row>
    <row r="12" spans="1:8">
      <c r="A12" s="4" t="s">
        <v>203</v>
      </c>
      <c r="H12" s="5" t="n">
        <v>-5</v>
      </c>
    </row>
    <row r="13" spans="1:8">
      <c r="A13" s="4" t="s">
        <v>204</v>
      </c>
      <c r="D13" s="5" t="n">
        <v>1</v>
      </c>
    </row>
    <row r="14" spans="1:8">
      <c r="A14" s="4" t="s">
        <v>205</v>
      </c>
      <c r="B14" s="5" t="n">
        <v>34</v>
      </c>
      <c r="D14" s="6" t="n">
        <v>34</v>
      </c>
      <c r="G14" s="5" t="n">
        <v>34</v>
      </c>
    </row>
    <row r="15" spans="1:8">
      <c r="A15" s="4" t="s">
        <v>156</v>
      </c>
      <c r="B15" s="5" t="n">
        <v>299</v>
      </c>
      <c r="D15" s="6" t="n">
        <v>299</v>
      </c>
      <c r="G15" s="5" t="n">
        <v>299</v>
      </c>
    </row>
    <row r="16" spans="1:8">
      <c r="A16" s="4" t="s">
        <v>206</v>
      </c>
      <c r="C16" s="5" t="n">
        <v>22</v>
      </c>
      <c r="D16" s="5" t="n">
        <v>410</v>
      </c>
    </row>
    <row r="17" spans="1:8">
      <c r="A17" s="4" t="s">
        <v>207</v>
      </c>
      <c r="B17" s="5" t="n">
        <v>29081</v>
      </c>
      <c r="C17" s="6" t="n">
        <v>0</v>
      </c>
      <c r="D17" s="6" t="n">
        <v>20851</v>
      </c>
      <c r="E17" s="5" t="n">
        <v>5132</v>
      </c>
      <c r="F17" s="5" t="n">
        <v>-82</v>
      </c>
      <c r="G17" s="5" t="n">
        <v>25901</v>
      </c>
      <c r="H17" s="5" t="n">
        <v>3180</v>
      </c>
    </row>
    <row r="18" spans="1:8">
      <c r="A18" s="4" t="s">
        <v>195</v>
      </c>
      <c r="C18" s="5" t="n">
        <v>22</v>
      </c>
      <c r="D18" s="5" t="n">
        <v>409</v>
      </c>
    </row>
    <row r="19" spans="1:8">
      <c r="A19" s="4" t="s">
        <v>196</v>
      </c>
      <c r="B19" s="5" t="n">
        <v>23186</v>
      </c>
      <c r="C19" s="6" t="n">
        <v>0</v>
      </c>
      <c r="D19" s="6" t="n">
        <v>20505</v>
      </c>
      <c r="E19" s="5" t="n">
        <v>-129</v>
      </c>
      <c r="F19" s="5" t="n">
        <v>-91</v>
      </c>
      <c r="G19" s="5" t="n">
        <v>20285</v>
      </c>
      <c r="H19" s="5" t="n">
        <v>2901</v>
      </c>
    </row>
    <row r="20" spans="1:8">
      <c r="A20" s="3" t="s">
        <v>197</v>
      </c>
    </row>
    <row r="21" spans="1:8">
      <c r="A21" s="4" t="s">
        <v>128</v>
      </c>
      <c r="B21" s="5" t="n">
        <v>11495</v>
      </c>
    </row>
    <row r="22" spans="1:8">
      <c r="A22" s="4" t="s">
        <v>199</v>
      </c>
      <c r="B22" s="6" t="n">
        <v>1</v>
      </c>
    </row>
    <row r="23" spans="1:8">
      <c r="A23" s="4" t="s">
        <v>208</v>
      </c>
      <c r="B23" s="5" t="n">
        <v>22</v>
      </c>
    </row>
    <row r="24" spans="1:8">
      <c r="A24" s="4" t="s">
        <v>209</v>
      </c>
      <c r="B24" s="5" t="n">
        <v>-26</v>
      </c>
    </row>
    <row r="25" spans="1:8">
      <c r="A25" s="4" t="s">
        <v>210</v>
      </c>
      <c r="C25" s="5" t="n">
        <v>0</v>
      </c>
      <c r="D25" s="5" t="n">
        <v>413</v>
      </c>
    </row>
    <row r="26" spans="1:8">
      <c r="A26" s="4" t="s">
        <v>211</v>
      </c>
      <c r="B26" s="6" t="n">
        <v>27452</v>
      </c>
      <c r="C26" s="6" t="n">
        <v>0</v>
      </c>
      <c r="D26" s="6" t="n">
        <v>23291</v>
      </c>
      <c r="E26" s="5" t="n">
        <v>4267</v>
      </c>
      <c r="F26" s="5" t="n">
        <v>-106</v>
      </c>
      <c r="G26" s="5" t="n">
        <v>27452</v>
      </c>
      <c r="H26" s="5" t="n">
        <v>0</v>
      </c>
    </row>
    <row r="27" spans="1:8">
      <c r="A27" s="4" t="s">
        <v>212</v>
      </c>
      <c r="C27" s="5" t="n">
        <v>22</v>
      </c>
      <c r="D27" s="5" t="n">
        <v>410</v>
      </c>
    </row>
    <row r="28" spans="1:8">
      <c r="A28" s="4" t="s">
        <v>213</v>
      </c>
      <c r="B28" s="5" t="n">
        <v>29081</v>
      </c>
      <c r="C28" s="6" t="n">
        <v>0</v>
      </c>
      <c r="D28" s="6" t="n">
        <v>20851</v>
      </c>
      <c r="E28" s="5" t="n">
        <v>5132</v>
      </c>
      <c r="F28" s="5" t="n">
        <v>-82</v>
      </c>
      <c r="G28" s="5" t="n">
        <v>25901</v>
      </c>
      <c r="H28" s="5" t="n">
        <v>3180</v>
      </c>
    </row>
    <row r="29" spans="1:8">
      <c r="A29" s="3" t="s">
        <v>197</v>
      </c>
    </row>
    <row r="30" spans="1:8">
      <c r="A30" s="4" t="s">
        <v>128</v>
      </c>
      <c r="B30" s="5" t="n">
        <v>3733</v>
      </c>
      <c r="E30" s="5" t="n">
        <v>3718</v>
      </c>
      <c r="G30" s="5" t="n">
        <v>3718</v>
      </c>
      <c r="H30" s="5" t="n">
        <v>15</v>
      </c>
    </row>
    <row r="31" spans="1:8">
      <c r="A31" s="4" t="s">
        <v>198</v>
      </c>
      <c r="B31" s="5" t="n">
        <v>0</v>
      </c>
      <c r="E31" s="5" t="n">
        <v>15</v>
      </c>
      <c r="F31" s="5" t="n">
        <v>-16</v>
      </c>
      <c r="G31" s="5" t="n">
        <v>-1</v>
      </c>
      <c r="H31" s="5" t="n">
        <v>1</v>
      </c>
    </row>
    <row r="32" spans="1:8">
      <c r="A32" s="4" t="s">
        <v>199</v>
      </c>
      <c r="B32" s="5" t="n">
        <v>-8</v>
      </c>
      <c r="F32" s="5" t="n">
        <v>-8</v>
      </c>
      <c r="G32" s="5" t="n">
        <v>-8</v>
      </c>
    </row>
    <row r="33" spans="1:8">
      <c r="A33" s="4" t="s">
        <v>201</v>
      </c>
      <c r="B33" s="5" t="n">
        <v>-727</v>
      </c>
      <c r="E33" s="5" t="n">
        <v>-727</v>
      </c>
      <c r="G33" s="5" t="n">
        <v>-727</v>
      </c>
    </row>
    <row r="34" spans="1:8">
      <c r="A34" s="4" t="s">
        <v>202</v>
      </c>
      <c r="B34" s="5" t="n">
        <v>-39</v>
      </c>
      <c r="H34" s="5" t="n">
        <v>-39</v>
      </c>
    </row>
    <row r="35" spans="1:8">
      <c r="A35" s="4" t="s">
        <v>214</v>
      </c>
      <c r="C35" s="5" t="n">
        <v>-22</v>
      </c>
    </row>
    <row r="36" spans="1:8">
      <c r="A36" s="4" t="s">
        <v>208</v>
      </c>
      <c r="D36" s="5" t="n">
        <v>22</v>
      </c>
    </row>
    <row r="37" spans="1:8">
      <c r="A37" s="4" t="s">
        <v>203</v>
      </c>
      <c r="B37" s="5" t="n">
        <v>0</v>
      </c>
      <c r="D37" s="6" t="n">
        <v>3157</v>
      </c>
      <c r="G37" s="5" t="n">
        <v>3157</v>
      </c>
    </row>
    <row r="38" spans="1:8">
      <c r="A38" s="4" t="s">
        <v>203</v>
      </c>
      <c r="H38" s="5" t="n">
        <v>-3157</v>
      </c>
    </row>
    <row r="39" spans="1:8">
      <c r="A39" s="4" t="s">
        <v>204</v>
      </c>
      <c r="D39" s="5" t="n">
        <v>6</v>
      </c>
    </row>
    <row r="40" spans="1:8">
      <c r="A40" s="4" t="s">
        <v>205</v>
      </c>
      <c r="B40" s="5" t="n">
        <v>80</v>
      </c>
      <c r="D40" s="6" t="n">
        <v>80</v>
      </c>
      <c r="G40" s="5" t="n">
        <v>80</v>
      </c>
    </row>
    <row r="41" spans="1:8">
      <c r="A41" s="4" t="s">
        <v>156</v>
      </c>
      <c r="B41" s="5" t="n">
        <v>296</v>
      </c>
      <c r="D41" s="6" t="n">
        <v>296</v>
      </c>
      <c r="G41" s="5" t="n">
        <v>296</v>
      </c>
    </row>
    <row r="42" spans="1:8">
      <c r="A42" s="4" t="s">
        <v>209</v>
      </c>
      <c r="D42" s="5" t="n">
        <v>-2</v>
      </c>
    </row>
    <row r="43" spans="1:8">
      <c r="A43" s="4" t="s">
        <v>215</v>
      </c>
      <c r="B43" s="5" t="n">
        <v>-347</v>
      </c>
      <c r="D43" s="6" t="n">
        <v>-77</v>
      </c>
      <c r="E43" s="5" t="n">
        <v>-270</v>
      </c>
      <c r="G43" s="5" t="n">
        <v>-347</v>
      </c>
    </row>
    <row r="44" spans="1:8">
      <c r="A44" s="4" t="s">
        <v>216</v>
      </c>
      <c r="D44" s="5" t="n">
        <v>0</v>
      </c>
    </row>
    <row r="45" spans="1:8">
      <c r="A45" s="4" t="s">
        <v>217</v>
      </c>
      <c r="B45" s="5" t="n">
        <v>-2</v>
      </c>
      <c r="D45" s="6" t="n">
        <v>-2</v>
      </c>
      <c r="G45" s="5" t="n">
        <v>-2</v>
      </c>
    </row>
    <row r="46" spans="1:8">
      <c r="A46" s="4" t="s">
        <v>218</v>
      </c>
      <c r="C46" s="5" t="n">
        <v>0</v>
      </c>
      <c r="D46" s="5" t="n">
        <v>436</v>
      </c>
    </row>
    <row r="47" spans="1:8">
      <c r="A47" s="4" t="s">
        <v>219</v>
      </c>
      <c r="B47" s="5" t="n">
        <v>32067</v>
      </c>
      <c r="C47" s="6" t="n">
        <v>0</v>
      </c>
      <c r="D47" s="6" t="n">
        <v>24305</v>
      </c>
      <c r="E47" s="5" t="n">
        <v>7868</v>
      </c>
      <c r="F47" s="5" t="n">
        <v>-106</v>
      </c>
      <c r="G47" s="5" t="n">
        <v>32067</v>
      </c>
      <c r="H47" s="5" t="n">
        <v>0</v>
      </c>
    </row>
    <row r="48" spans="1:8">
      <c r="A48" s="3" t="s">
        <v>197</v>
      </c>
    </row>
    <row r="49" spans="1:8">
      <c r="A49" s="4" t="s">
        <v>128</v>
      </c>
      <c r="B49" s="5" t="n">
        <v>1196</v>
      </c>
      <c r="E49" s="5" t="n">
        <v>1196</v>
      </c>
      <c r="G49" s="5" t="n">
        <v>1196</v>
      </c>
    </row>
    <row r="50" spans="1:8">
      <c r="A50" s="4" t="s">
        <v>199</v>
      </c>
      <c r="B50" s="5" t="n">
        <v>0</v>
      </c>
    </row>
    <row r="51" spans="1:8">
      <c r="A51" s="4" t="s">
        <v>201</v>
      </c>
      <c r="B51" s="5" t="n">
        <v>-754</v>
      </c>
      <c r="E51" s="5" t="n">
        <v>-754</v>
      </c>
      <c r="G51" s="5" t="n">
        <v>-754</v>
      </c>
    </row>
    <row r="52" spans="1:8">
      <c r="A52" s="4" t="s">
        <v>204</v>
      </c>
      <c r="D52" s="5" t="n">
        <v>1</v>
      </c>
    </row>
    <row r="53" spans="1:8">
      <c r="A53" s="4" t="s">
        <v>205</v>
      </c>
      <c r="B53" s="5" t="n">
        <v>39</v>
      </c>
      <c r="D53" s="6" t="n">
        <v>39</v>
      </c>
      <c r="G53" s="5" t="n">
        <v>39</v>
      </c>
    </row>
    <row r="54" spans="1:8">
      <c r="A54" s="4" t="s">
        <v>156</v>
      </c>
      <c r="B54" s="6" t="n">
        <v>315</v>
      </c>
      <c r="D54" s="6" t="n">
        <v>315</v>
      </c>
      <c r="G54" s="5" t="n">
        <v>315</v>
      </c>
    </row>
    <row r="55" spans="1:8">
      <c r="A55" s="4" t="s">
        <v>209</v>
      </c>
      <c r="B55" s="5" t="n">
        <v>-24</v>
      </c>
      <c r="D55" s="5" t="n">
        <v>-24</v>
      </c>
    </row>
    <row r="56" spans="1:8">
      <c r="A56" s="4" t="s">
        <v>215</v>
      </c>
      <c r="B56" s="6" t="n">
        <v>-5378</v>
      </c>
      <c r="D56" s="6" t="n">
        <v>-1335</v>
      </c>
      <c r="E56" s="5" t="n">
        <v>-4043</v>
      </c>
      <c r="G56" s="5" t="n">
        <v>-5378</v>
      </c>
    </row>
    <row r="57" spans="1:8">
      <c r="A57" s="4" t="s">
        <v>216</v>
      </c>
      <c r="D57" s="5" t="n">
        <v>0</v>
      </c>
    </row>
    <row r="58" spans="1:8">
      <c r="A58" s="4" t="s">
        <v>217</v>
      </c>
      <c r="B58" s="5" t="n">
        <v>-33</v>
      </c>
      <c r="D58" s="6" t="n">
        <v>-33</v>
      </c>
      <c r="G58" s="5" t="n">
        <v>-33</v>
      </c>
    </row>
    <row r="59" spans="1:8">
      <c r="A59" s="4" t="s">
        <v>210</v>
      </c>
      <c r="C59" s="5" t="n">
        <v>0</v>
      </c>
      <c r="D59" s="5" t="n">
        <v>413</v>
      </c>
    </row>
    <row r="60" spans="1:8">
      <c r="A60" s="4" t="s">
        <v>211</v>
      </c>
      <c r="B60" s="5" t="n">
        <v>27452</v>
      </c>
      <c r="C60" s="6" t="n">
        <v>0</v>
      </c>
      <c r="D60" s="6" t="n">
        <v>23291</v>
      </c>
      <c r="E60" s="5" t="n">
        <v>4267</v>
      </c>
      <c r="F60" s="5" t="n">
        <v>-106</v>
      </c>
      <c r="G60" s="6" t="n">
        <v>27452</v>
      </c>
      <c r="H60" s="6" t="n">
        <v>0</v>
      </c>
    </row>
    <row r="61" spans="1:8">
      <c r="A61" s="4" t="s">
        <v>220</v>
      </c>
      <c r="D61" s="5" t="n">
        <v>408</v>
      </c>
    </row>
    <row r="62" spans="1:8">
      <c r="A62" s="4" t="s">
        <v>221</v>
      </c>
      <c r="B62" s="5" t="n">
        <v>26657</v>
      </c>
      <c r="D62" s="6" t="n">
        <v>23285</v>
      </c>
      <c r="E62" s="5" t="n">
        <v>3487</v>
      </c>
      <c r="F62" s="5" t="n">
        <v>-115</v>
      </c>
    </row>
    <row r="63" spans="1:8">
      <c r="A63" s="3" t="s">
        <v>197</v>
      </c>
    </row>
    <row r="64" spans="1:8">
      <c r="A64" s="4" t="s">
        <v>128</v>
      </c>
      <c r="B64" s="5" t="n">
        <v>471</v>
      </c>
      <c r="E64" s="5" t="n">
        <v>471</v>
      </c>
    </row>
    <row r="65" spans="1:8">
      <c r="A65" s="4" t="s">
        <v>198</v>
      </c>
      <c r="B65" s="5" t="n">
        <v>7</v>
      </c>
      <c r="E65" s="5" t="n">
        <v>8</v>
      </c>
      <c r="F65" s="5" t="n">
        <v>-1</v>
      </c>
    </row>
    <row r="66" spans="1:8">
      <c r="A66" s="4" t="s">
        <v>200</v>
      </c>
      <c r="B66" s="5" t="n">
        <v>67</v>
      </c>
      <c r="D66" s="6" t="n">
        <v>67</v>
      </c>
    </row>
    <row r="67" spans="1:8">
      <c r="A67" s="4" t="s">
        <v>201</v>
      </c>
      <c r="B67" s="5" t="n">
        <v>-1067</v>
      </c>
      <c r="E67" s="5" t="n">
        <v>-1067</v>
      </c>
    </row>
    <row r="68" spans="1:8">
      <c r="A68" s="4" t="s">
        <v>204</v>
      </c>
      <c r="D68" s="5" t="n">
        <v>2</v>
      </c>
    </row>
    <row r="69" spans="1:8">
      <c r="A69" s="4" t="s">
        <v>205</v>
      </c>
      <c r="B69" s="5" t="n">
        <v>62</v>
      </c>
      <c r="D69" s="6" t="n">
        <v>62</v>
      </c>
    </row>
    <row r="70" spans="1:8">
      <c r="A70" s="4" t="s">
        <v>156</v>
      </c>
      <c r="B70" s="5" t="n">
        <v>540</v>
      </c>
      <c r="D70" s="6" t="n">
        <v>540</v>
      </c>
    </row>
    <row r="71" spans="1:8">
      <c r="A71" s="4" t="s">
        <v>209</v>
      </c>
      <c r="D71" s="5" t="n">
        <v>-14</v>
      </c>
    </row>
    <row r="72" spans="1:8">
      <c r="A72" s="4" t="s">
        <v>215</v>
      </c>
      <c r="B72" s="5" t="n">
        <v>-3436</v>
      </c>
      <c r="D72" s="6" t="n">
        <v>-796</v>
      </c>
      <c r="E72" s="5" t="n">
        <v>-2640</v>
      </c>
    </row>
    <row r="73" spans="1:8">
      <c r="A73" s="4" t="s">
        <v>216</v>
      </c>
      <c r="D73" s="5" t="n">
        <v>0</v>
      </c>
    </row>
    <row r="74" spans="1:8">
      <c r="A74" s="4" t="s">
        <v>217</v>
      </c>
      <c r="B74" s="5" t="n">
        <v>-77</v>
      </c>
      <c r="D74" s="6" t="n">
        <v>-77</v>
      </c>
    </row>
    <row r="75" spans="1:8">
      <c r="A75" s="4" t="s">
        <v>222</v>
      </c>
      <c r="D75" s="5" t="n">
        <v>396</v>
      </c>
    </row>
    <row r="76" spans="1:8">
      <c r="A76" s="4" t="s">
        <v>223</v>
      </c>
      <c r="B76" s="5" t="n">
        <v>23224</v>
      </c>
      <c r="D76" s="6" t="n">
        <v>23081</v>
      </c>
      <c r="E76" s="5" t="n">
        <v>259</v>
      </c>
      <c r="F76" s="5" t="n">
        <v>-116</v>
      </c>
    </row>
    <row r="77" spans="1:8">
      <c r="A77" s="4" t="s">
        <v>220</v>
      </c>
      <c r="D77" s="5" t="n">
        <v>408</v>
      </c>
    </row>
    <row r="78" spans="1:8">
      <c r="A78" s="4" t="s">
        <v>221</v>
      </c>
      <c r="B78" s="5" t="n">
        <v>26657</v>
      </c>
      <c r="D78" s="6" t="n">
        <v>23285</v>
      </c>
      <c r="E78" s="5" t="n">
        <v>3487</v>
      </c>
      <c r="F78" s="5" t="n">
        <v>-115</v>
      </c>
    </row>
    <row r="79" spans="1:8">
      <c r="A79" s="3" t="s">
        <v>197</v>
      </c>
    </row>
    <row r="80" spans="1:8">
      <c r="A80" s="4" t="s">
        <v>128</v>
      </c>
      <c r="B80" s="5" t="n">
        <v>1877</v>
      </c>
    </row>
    <row r="81" spans="1:8">
      <c r="A81" s="4" t="s">
        <v>199</v>
      </c>
      <c r="B81" s="6" t="n">
        <v>0</v>
      </c>
    </row>
    <row r="82" spans="1:8">
      <c r="A82" s="4" t="s">
        <v>209</v>
      </c>
      <c r="B82" s="5" t="n">
        <v>-19</v>
      </c>
    </row>
    <row r="83" spans="1:8">
      <c r="A83" s="4" t="s">
        <v>224</v>
      </c>
      <c r="D83" s="5" t="n">
        <v>398</v>
      </c>
    </row>
    <row r="84" spans="1:8">
      <c r="A84" s="4" t="s">
        <v>225</v>
      </c>
      <c r="B84" s="6" t="n">
        <v>21503</v>
      </c>
      <c r="D84" s="6" t="n">
        <v>21619</v>
      </c>
      <c r="E84" s="5" t="n">
        <v>0</v>
      </c>
      <c r="F84" s="5" t="n">
        <v>-116</v>
      </c>
    </row>
    <row r="85" spans="1:8">
      <c r="A85" s="4" t="s">
        <v>226</v>
      </c>
      <c r="D85" s="5" t="n">
        <v>396</v>
      </c>
    </row>
    <row r="86" spans="1:8">
      <c r="A86" s="4" t="s">
        <v>227</v>
      </c>
      <c r="B86" s="5" t="n">
        <v>23224</v>
      </c>
      <c r="D86" s="6" t="n">
        <v>23081</v>
      </c>
      <c r="E86" s="5" t="n">
        <v>259</v>
      </c>
      <c r="F86" s="5" t="n">
        <v>-116</v>
      </c>
    </row>
    <row r="87" spans="1:8">
      <c r="A87" s="3" t="s">
        <v>197</v>
      </c>
    </row>
    <row r="88" spans="1:8">
      <c r="A88" s="4" t="s">
        <v>128</v>
      </c>
      <c r="B88" s="5" t="n">
        <v>691</v>
      </c>
      <c r="E88" s="5" t="n">
        <v>691</v>
      </c>
    </row>
    <row r="89" spans="1:8">
      <c r="A89" s="4" t="s">
        <v>228</v>
      </c>
      <c r="D89" s="6" t="n">
        <v>-331</v>
      </c>
    </row>
    <row r="90" spans="1:8">
      <c r="A90" s="4" t="s">
        <v>201</v>
      </c>
      <c r="B90" s="5" t="n">
        <v>-1057</v>
      </c>
      <c r="E90" s="5" t="n">
        <v>-726</v>
      </c>
    </row>
    <row r="91" spans="1:8">
      <c r="A91" s="4" t="s">
        <v>204</v>
      </c>
      <c r="D91" s="5" t="n">
        <v>8</v>
      </c>
    </row>
    <row r="92" spans="1:8">
      <c r="A92" s="4" t="s">
        <v>205</v>
      </c>
      <c r="B92" s="5" t="n">
        <v>121</v>
      </c>
      <c r="D92" s="6" t="n">
        <v>121</v>
      </c>
    </row>
    <row r="93" spans="1:8">
      <c r="A93" s="4" t="s">
        <v>156</v>
      </c>
      <c r="B93" s="5" t="n">
        <v>544</v>
      </c>
      <c r="D93" s="6" t="n">
        <v>544</v>
      </c>
    </row>
    <row r="94" spans="1:8">
      <c r="A94" s="4" t="s">
        <v>209</v>
      </c>
      <c r="D94" s="5" t="n">
        <v>-3</v>
      </c>
    </row>
    <row r="95" spans="1:8">
      <c r="A95" s="4" t="s">
        <v>215</v>
      </c>
      <c r="B95" s="5" t="n">
        <v>-830</v>
      </c>
      <c r="D95" s="6" t="n">
        <v>-606</v>
      </c>
      <c r="E95" s="5" t="n">
        <v>-224</v>
      </c>
    </row>
    <row r="96" spans="1:8">
      <c r="A96" s="4" t="s">
        <v>216</v>
      </c>
      <c r="D96" s="5" t="n">
        <v>-2</v>
      </c>
    </row>
    <row r="97" spans="1:8">
      <c r="A97" s="4" t="s">
        <v>217</v>
      </c>
      <c r="B97" s="5" t="n">
        <v>-521</v>
      </c>
      <c r="D97" s="6" t="n">
        <v>-521</v>
      </c>
    </row>
    <row r="98" spans="1:8">
      <c r="A98" s="4" t="s">
        <v>229</v>
      </c>
      <c r="D98" s="5" t="n">
        <v>399</v>
      </c>
    </row>
    <row r="99" spans="1:8">
      <c r="A99" s="4" t="s">
        <v>230</v>
      </c>
      <c r="B99" s="5" t="n">
        <v>22172</v>
      </c>
      <c r="D99" s="6" t="n">
        <v>22288</v>
      </c>
      <c r="E99" s="5" t="n">
        <v>0</v>
      </c>
      <c r="F99" s="5" t="n">
        <v>-116</v>
      </c>
    </row>
    <row r="100" spans="1:8">
      <c r="A100" s="3" t="s">
        <v>197</v>
      </c>
    </row>
    <row r="101" spans="1:8">
      <c r="A101" s="4" t="s">
        <v>128</v>
      </c>
      <c r="B101" s="5" t="n">
        <v>715</v>
      </c>
      <c r="E101" s="5" t="n">
        <v>715</v>
      </c>
    </row>
    <row r="102" spans="1:8">
      <c r="A102" s="4" t="s">
        <v>199</v>
      </c>
      <c r="B102" s="5" t="n">
        <v>0</v>
      </c>
    </row>
    <row r="103" spans="1:8">
      <c r="A103" s="4" t="s">
        <v>228</v>
      </c>
      <c r="D103" s="6" t="n">
        <v>-342</v>
      </c>
    </row>
    <row r="104" spans="1:8">
      <c r="A104" s="4" t="s">
        <v>201</v>
      </c>
      <c r="B104" s="5" t="n">
        <v>-1057</v>
      </c>
      <c r="E104" s="5" t="n">
        <v>-715</v>
      </c>
    </row>
    <row r="105" spans="1:8">
      <c r="A105" s="4" t="s">
        <v>204</v>
      </c>
      <c r="D105" s="5" t="n">
        <v>2</v>
      </c>
    </row>
    <row r="106" spans="1:8">
      <c r="A106" s="4" t="s">
        <v>205</v>
      </c>
      <c r="B106" s="5" t="n">
        <v>11</v>
      </c>
      <c r="D106" s="6" t="n">
        <v>11</v>
      </c>
    </row>
    <row r="107" spans="1:8">
      <c r="A107" s="4" t="s">
        <v>156</v>
      </c>
      <c r="B107" s="6" t="n">
        <v>632</v>
      </c>
      <c r="D107" s="6" t="n">
        <v>632</v>
      </c>
    </row>
    <row r="108" spans="1:8">
      <c r="A108" s="4" t="s">
        <v>209</v>
      </c>
      <c r="B108" s="5" t="n">
        <v>-2</v>
      </c>
      <c r="D108" s="5" t="n">
        <v>-2</v>
      </c>
    </row>
    <row r="109" spans="1:8">
      <c r="A109" s="4" t="s">
        <v>215</v>
      </c>
      <c r="B109" s="6" t="n">
        <v>-736</v>
      </c>
      <c r="D109" s="6" t="n">
        <v>-736</v>
      </c>
    </row>
    <row r="110" spans="1:8">
      <c r="A110" s="4" t="s">
        <v>216</v>
      </c>
      <c r="D110" s="5" t="n">
        <v>-1</v>
      </c>
    </row>
    <row r="111" spans="1:8">
      <c r="A111" s="4" t="s">
        <v>217</v>
      </c>
      <c r="B111" s="5" t="n">
        <v>-234</v>
      </c>
      <c r="D111" s="6" t="n">
        <v>-234</v>
      </c>
    </row>
    <row r="112" spans="1:8">
      <c r="A112" s="4" t="s">
        <v>224</v>
      </c>
      <c r="D112" s="5" t="n">
        <v>398</v>
      </c>
    </row>
    <row r="113" spans="1:8">
      <c r="A113" s="4" t="s">
        <v>225</v>
      </c>
      <c r="B113" s="6" t="n">
        <v>21503</v>
      </c>
      <c r="D113" s="6" t="n">
        <v>21619</v>
      </c>
      <c r="E113" s="6" t="n">
        <v>0</v>
      </c>
      <c r="F113" s="6" t="n">
        <v>-116</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2</v>
      </c>
      <c r="B1" s="2" t="s">
        <v>2</v>
      </c>
      <c r="C1" s="2" t="s">
        <v>58</v>
      </c>
    </row>
    <row r="2" spans="1:3">
      <c r="A2" s="3" t="s">
        <v>873</v>
      </c>
    </row>
    <row r="3" spans="1:3">
      <c r="A3" s="4" t="s">
        <v>584</v>
      </c>
      <c r="B3" s="6" t="n">
        <v>37859</v>
      </c>
      <c r="C3" s="6" t="n">
        <v>17609</v>
      </c>
    </row>
    <row r="4" spans="1:3">
      <c r="A4" s="4" t="s">
        <v>645</v>
      </c>
    </row>
    <row r="5" spans="1:3">
      <c r="A5" s="3" t="s">
        <v>873</v>
      </c>
    </row>
    <row r="6" spans="1:3">
      <c r="A6" s="4" t="s">
        <v>584</v>
      </c>
      <c r="B6" s="6" t="n">
        <v>17550</v>
      </c>
      <c r="C6" s="6" t="n">
        <v>17550</v>
      </c>
    </row>
    <row r="7" spans="1:3">
      <c r="A7" s="4" t="s">
        <v>874</v>
      </c>
    </row>
    <row r="8" spans="1:3">
      <c r="A8" s="3" t="s">
        <v>873</v>
      </c>
    </row>
    <row r="9" spans="1:3">
      <c r="A9" s="4" t="s">
        <v>875</v>
      </c>
      <c r="B9" s="4" t="s">
        <v>61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17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 customWidth="1" max="7" min="7" width="14"/>
  </cols>
  <sheetData>
    <row r="1" spans="1:7">
      <c r="A1" s="1" t="s">
        <v>876</v>
      </c>
      <c r="C1" s="2" t="s">
        <v>2</v>
      </c>
      <c r="E1" s="2" t="s">
        <v>58</v>
      </c>
      <c r="F1" s="2" t="s">
        <v>104</v>
      </c>
      <c r="G1" s="2" t="s">
        <v>794</v>
      </c>
    </row>
    <row r="2" spans="1:7">
      <c r="A2" s="3" t="s">
        <v>59</v>
      </c>
    </row>
    <row r="3" spans="1:7">
      <c r="A3" s="4" t="s">
        <v>60</v>
      </c>
      <c r="C3" s="6" t="n">
        <v>5462</v>
      </c>
      <c r="E3" s="6" t="n">
        <v>4292</v>
      </c>
      <c r="F3" s="6" t="n">
        <v>4136</v>
      </c>
      <c r="G3" s="6" t="n">
        <v>11204</v>
      </c>
    </row>
    <row r="4" spans="1:7">
      <c r="A4" s="4" t="s">
        <v>61</v>
      </c>
      <c r="C4" s="5" t="n">
        <v>3539</v>
      </c>
      <c r="E4" s="5" t="n">
        <v>3325</v>
      </c>
    </row>
    <row r="5" spans="1:7">
      <c r="A5" s="4" t="s">
        <v>62</v>
      </c>
      <c r="C5" s="5" t="n">
        <v>1091</v>
      </c>
      <c r="E5" s="5" t="n">
        <v>1124</v>
      </c>
    </row>
    <row r="6" spans="1:7">
      <c r="A6" s="4" t="s">
        <v>877</v>
      </c>
      <c r="C6" s="5" t="n">
        <v>0</v>
      </c>
      <c r="E6" s="5" t="n">
        <v>0</v>
      </c>
    </row>
    <row r="7" spans="1:7">
      <c r="A7" s="4" t="s">
        <v>878</v>
      </c>
      <c r="C7" s="5" t="n">
        <v>0</v>
      </c>
      <c r="E7" s="5" t="n">
        <v>0</v>
      </c>
    </row>
    <row r="8" spans="1:7">
      <c r="A8" s="4" t="s">
        <v>63</v>
      </c>
      <c r="C8" s="5" t="n">
        <v>806</v>
      </c>
      <c r="E8" s="5" t="n">
        <v>366</v>
      </c>
    </row>
    <row r="9" spans="1:7">
      <c r="A9" s="4" t="s">
        <v>64</v>
      </c>
      <c r="C9" s="5" t="n">
        <v>10898</v>
      </c>
      <c r="E9" s="5" t="n">
        <v>9107</v>
      </c>
    </row>
    <row r="10" spans="1:7">
      <c r="A10" s="3" t="s">
        <v>65</v>
      </c>
    </row>
    <row r="11" spans="1:7">
      <c r="A11" s="4" t="s">
        <v>66</v>
      </c>
      <c r="C11" s="5" t="n">
        <v>2611</v>
      </c>
      <c r="E11" s="5" t="n">
        <v>2635</v>
      </c>
    </row>
    <row r="12" spans="1:7">
      <c r="A12" s="4" t="s">
        <v>67</v>
      </c>
      <c r="C12" s="5" t="n">
        <v>36686</v>
      </c>
      <c r="E12" s="5" t="n">
        <v>26913</v>
      </c>
    </row>
    <row r="13" spans="1:7">
      <c r="A13" s="4" t="s">
        <v>68</v>
      </c>
      <c r="C13" s="5" t="n">
        <v>18879</v>
      </c>
      <c r="E13" s="5" t="n">
        <v>10762</v>
      </c>
    </row>
    <row r="14" spans="1:7">
      <c r="A14" s="4" t="s">
        <v>879</v>
      </c>
      <c r="C14" s="5" t="n">
        <v>0</v>
      </c>
      <c r="E14" s="5" t="n">
        <v>0</v>
      </c>
    </row>
    <row r="15" spans="1:7">
      <c r="A15" s="4" t="s">
        <v>880</v>
      </c>
      <c r="C15" s="5" t="n">
        <v>0</v>
      </c>
      <c r="E15" s="5" t="n">
        <v>0</v>
      </c>
    </row>
    <row r="16" spans="1:7">
      <c r="A16" s="4" t="s">
        <v>69</v>
      </c>
      <c r="C16" s="5" t="n">
        <v>693</v>
      </c>
      <c r="E16" s="5" t="n">
        <v>707</v>
      </c>
    </row>
    <row r="17" spans="1:7">
      <c r="A17" s="4" t="s">
        <v>70</v>
      </c>
      <c r="C17" s="5" t="n">
        <v>69767</v>
      </c>
      <c r="E17" s="5" t="n">
        <v>50124</v>
      </c>
    </row>
    <row r="18" spans="1:7">
      <c r="A18" s="3" t="s">
        <v>71</v>
      </c>
    </row>
    <row r="19" spans="1:7">
      <c r="A19" s="4" t="s">
        <v>72</v>
      </c>
      <c r="C19" s="5" t="n">
        <v>996</v>
      </c>
      <c r="E19" s="5" t="n">
        <v>811</v>
      </c>
    </row>
    <row r="20" spans="1:7">
      <c r="A20" s="4" t="s">
        <v>73</v>
      </c>
      <c r="C20" s="5" t="n">
        <v>575</v>
      </c>
      <c r="E20" s="5" t="n">
        <v>715</v>
      </c>
    </row>
    <row r="21" spans="1:7">
      <c r="A21" s="4" t="s">
        <v>74</v>
      </c>
      <c r="C21" s="5" t="n">
        <v>3537</v>
      </c>
      <c r="E21" s="5" t="n">
        <v>0</v>
      </c>
    </row>
    <row r="22" spans="1:7">
      <c r="A22" s="4" t="s">
        <v>881</v>
      </c>
      <c r="C22" s="5" t="n">
        <v>0</v>
      </c>
      <c r="E22" s="5" t="n">
        <v>0</v>
      </c>
    </row>
    <row r="23" spans="1:7">
      <c r="A23" s="4" t="s">
        <v>882</v>
      </c>
      <c r="C23" s="5" t="n">
        <v>0</v>
      </c>
      <c r="E23" s="5" t="n">
        <v>0</v>
      </c>
    </row>
    <row r="24" spans="1:7">
      <c r="A24" s="4" t="s">
        <v>75</v>
      </c>
      <c r="C24" s="5" t="n">
        <v>3174</v>
      </c>
      <c r="E24" s="5" t="n">
        <v>812</v>
      </c>
    </row>
    <row r="25" spans="1:7">
      <c r="A25" s="4" t="s">
        <v>76</v>
      </c>
      <c r="C25" s="5" t="n">
        <v>8282</v>
      </c>
      <c r="E25" s="5" t="n">
        <v>2338</v>
      </c>
    </row>
    <row r="26" spans="1:7">
      <c r="A26" s="3" t="s">
        <v>77</v>
      </c>
    </row>
    <row r="27" spans="1:7">
      <c r="A27" s="4" t="s">
        <v>78</v>
      </c>
      <c r="C27" s="5" t="n">
        <v>34028</v>
      </c>
      <c r="E27" s="5" t="n">
        <v>17493</v>
      </c>
    </row>
    <row r="28" spans="1:7">
      <c r="A28" s="4" t="s">
        <v>512</v>
      </c>
      <c r="B28" s="4" t="s">
        <v>141</v>
      </c>
      <c r="C28" s="5" t="n">
        <v>1660</v>
      </c>
      <c r="E28" s="5" t="n">
        <v>169</v>
      </c>
    </row>
    <row r="29" spans="1:7">
      <c r="A29" s="4" t="s">
        <v>883</v>
      </c>
      <c r="C29" s="5" t="n">
        <v>0</v>
      </c>
      <c r="E29" s="5" t="n">
        <v>0</v>
      </c>
    </row>
    <row r="30" spans="1:7">
      <c r="A30" s="4" t="s">
        <v>510</v>
      </c>
      <c r="B30" s="4" t="s">
        <v>511</v>
      </c>
      <c r="C30" s="5" t="n">
        <v>3361</v>
      </c>
      <c r="E30" s="5" t="n">
        <v>3088</v>
      </c>
    </row>
    <row r="31" spans="1:7">
      <c r="A31" s="4" t="s">
        <v>79</v>
      </c>
      <c r="C31" s="5" t="n">
        <v>933</v>
      </c>
      <c r="E31" s="5" t="n">
        <v>379</v>
      </c>
    </row>
    <row r="32" spans="1:7">
      <c r="A32" s="4" t="s">
        <v>80</v>
      </c>
      <c r="C32" s="5" t="n">
        <v>48264</v>
      </c>
      <c r="E32" s="5" t="n">
        <v>23467</v>
      </c>
    </row>
    <row r="33" spans="1:7">
      <c r="A33" s="4" t="s">
        <v>884</v>
      </c>
      <c r="C33" s="5" t="n">
        <v>21503</v>
      </c>
      <c r="E33" s="5" t="n">
        <v>26657</v>
      </c>
    </row>
    <row r="34" spans="1:7">
      <c r="A34" s="4" t="s">
        <v>89</v>
      </c>
      <c r="C34" s="5" t="n">
        <v>69767</v>
      </c>
      <c r="E34" s="5" t="n">
        <v>50124</v>
      </c>
    </row>
    <row r="35" spans="1:7">
      <c r="A35" s="4" t="s">
        <v>885</v>
      </c>
    </row>
    <row r="36" spans="1:7">
      <c r="A36" s="3" t="s">
        <v>59</v>
      </c>
    </row>
    <row r="37" spans="1:7">
      <c r="A37" s="4" t="s">
        <v>60</v>
      </c>
      <c r="C37" s="5" t="n">
        <v>203</v>
      </c>
      <c r="E37" s="5" t="n">
        <v>0</v>
      </c>
      <c r="F37" s="5" t="n">
        <v>0</v>
      </c>
      <c r="G37" s="5" t="n">
        <v>0</v>
      </c>
    </row>
    <row r="38" spans="1:7">
      <c r="A38" s="4" t="s">
        <v>61</v>
      </c>
      <c r="C38" s="5" t="n">
        <v>0</v>
      </c>
      <c r="E38" s="5" t="n">
        <v>0</v>
      </c>
    </row>
    <row r="39" spans="1:7">
      <c r="A39" s="4" t="s">
        <v>62</v>
      </c>
      <c r="C39" s="5" t="n">
        <v>0</v>
      </c>
      <c r="E39" s="5" t="n">
        <v>0</v>
      </c>
    </row>
    <row r="40" spans="1:7">
      <c r="A40" s="4" t="s">
        <v>877</v>
      </c>
      <c r="C40" s="5" t="n">
        <v>92</v>
      </c>
      <c r="E40" s="5" t="n">
        <v>56</v>
      </c>
    </row>
    <row r="41" spans="1:7">
      <c r="A41" s="4" t="s">
        <v>878</v>
      </c>
      <c r="C41" s="5" t="n">
        <v>0</v>
      </c>
      <c r="E41" s="5" t="n">
        <v>0</v>
      </c>
    </row>
    <row r="42" spans="1:7">
      <c r="A42" s="4" t="s">
        <v>63</v>
      </c>
      <c r="C42" s="5" t="n">
        <v>144</v>
      </c>
      <c r="E42" s="5" t="n">
        <v>52</v>
      </c>
    </row>
    <row r="43" spans="1:7">
      <c r="A43" s="4" t="s">
        <v>64</v>
      </c>
      <c r="C43" s="5" t="n">
        <v>439</v>
      </c>
      <c r="E43" s="5" t="n">
        <v>108</v>
      </c>
    </row>
    <row r="44" spans="1:7">
      <c r="A44" s="3" t="s">
        <v>65</v>
      </c>
    </row>
    <row r="45" spans="1:7">
      <c r="A45" s="4" t="s">
        <v>66</v>
      </c>
      <c r="C45" s="5" t="n">
        <v>0</v>
      </c>
      <c r="E45" s="5" t="n">
        <v>0</v>
      </c>
    </row>
    <row r="46" spans="1:7">
      <c r="A46" s="4" t="s">
        <v>67</v>
      </c>
      <c r="C46" s="5" t="n">
        <v>0</v>
      </c>
      <c r="E46" s="5" t="n">
        <v>0</v>
      </c>
    </row>
    <row r="47" spans="1:7">
      <c r="A47" s="4" t="s">
        <v>68</v>
      </c>
      <c r="C47" s="5" t="n">
        <v>0</v>
      </c>
      <c r="E47" s="5" t="n">
        <v>0</v>
      </c>
    </row>
    <row r="48" spans="1:7">
      <c r="A48" s="4" t="s">
        <v>879</v>
      </c>
      <c r="C48" s="5" t="n">
        <v>52248</v>
      </c>
      <c r="E48" s="5" t="n">
        <v>35268</v>
      </c>
    </row>
    <row r="49" spans="1:7">
      <c r="A49" s="4" t="s">
        <v>880</v>
      </c>
      <c r="C49" s="5" t="n">
        <v>0</v>
      </c>
      <c r="E49" s="5" t="n">
        <v>0</v>
      </c>
    </row>
    <row r="50" spans="1:7">
      <c r="A50" s="4" t="s">
        <v>69</v>
      </c>
      <c r="C50" s="5" t="n">
        <v>27</v>
      </c>
      <c r="E50" s="5" t="n">
        <v>0</v>
      </c>
    </row>
    <row r="51" spans="1:7">
      <c r="A51" s="4" t="s">
        <v>70</v>
      </c>
      <c r="C51" s="5" t="n">
        <v>52714</v>
      </c>
      <c r="E51" s="5" t="n">
        <v>35376</v>
      </c>
    </row>
    <row r="52" spans="1:7">
      <c r="A52" s="3" t="s">
        <v>71</v>
      </c>
    </row>
    <row r="53" spans="1:7">
      <c r="A53" s="4" t="s">
        <v>72</v>
      </c>
      <c r="C53" s="5" t="n">
        <v>35</v>
      </c>
      <c r="E53" s="5" t="n">
        <v>19</v>
      </c>
    </row>
    <row r="54" spans="1:7">
      <c r="A54" s="4" t="s">
        <v>73</v>
      </c>
      <c r="C54" s="5" t="n">
        <v>0</v>
      </c>
      <c r="E54" s="5" t="n">
        <v>0</v>
      </c>
    </row>
    <row r="55" spans="1:7">
      <c r="A55" s="4" t="s">
        <v>74</v>
      </c>
      <c r="C55" s="5" t="n">
        <v>0</v>
      </c>
    </row>
    <row r="56" spans="1:7">
      <c r="A56" s="4" t="s">
        <v>881</v>
      </c>
      <c r="C56" s="5" t="n">
        <v>492</v>
      </c>
      <c r="E56" s="5" t="n">
        <v>9</v>
      </c>
    </row>
    <row r="57" spans="1:7">
      <c r="A57" s="4" t="s">
        <v>882</v>
      </c>
      <c r="C57" s="5" t="n">
        <v>12858</v>
      </c>
      <c r="E57" s="5" t="n">
        <v>8691</v>
      </c>
    </row>
    <row r="58" spans="1:7">
      <c r="A58" s="4" t="s">
        <v>75</v>
      </c>
      <c r="C58" s="5" t="n">
        <v>157</v>
      </c>
      <c r="E58" s="5" t="n">
        <v>0</v>
      </c>
    </row>
    <row r="59" spans="1:7">
      <c r="A59" s="4" t="s">
        <v>76</v>
      </c>
      <c r="C59" s="5" t="n">
        <v>13542</v>
      </c>
      <c r="E59" s="5" t="n">
        <v>8719</v>
      </c>
    </row>
    <row r="60" spans="1:7">
      <c r="A60" s="3" t="s">
        <v>77</v>
      </c>
    </row>
    <row r="61" spans="1:7">
      <c r="A61" s="4" t="s">
        <v>78</v>
      </c>
      <c r="C61" s="5" t="n">
        <v>17807</v>
      </c>
      <c r="E61" s="5" t="n">
        <v>0</v>
      </c>
    </row>
    <row r="62" spans="1:7">
      <c r="A62" s="4" t="s">
        <v>512</v>
      </c>
      <c r="C62" s="5" t="n">
        <v>-65</v>
      </c>
      <c r="D62" s="4" t="s">
        <v>886</v>
      </c>
      <c r="E62" s="5" t="n">
        <v>0</v>
      </c>
    </row>
    <row r="63" spans="1:7">
      <c r="A63" s="4" t="s">
        <v>883</v>
      </c>
      <c r="C63" s="5" t="n">
        <v>0</v>
      </c>
      <c r="E63" s="5" t="n">
        <v>0</v>
      </c>
    </row>
    <row r="64" spans="1:7">
      <c r="A64" s="4" t="s">
        <v>510</v>
      </c>
      <c r="C64" s="5" t="n">
        <v>0</v>
      </c>
      <c r="E64" s="5" t="n">
        <v>0</v>
      </c>
    </row>
    <row r="65" spans="1:7">
      <c r="A65" s="4" t="s">
        <v>79</v>
      </c>
      <c r="C65" s="5" t="n">
        <v>-73</v>
      </c>
      <c r="D65" s="4" t="s">
        <v>887</v>
      </c>
      <c r="E65" s="5" t="n">
        <v>0</v>
      </c>
    </row>
    <row r="66" spans="1:7">
      <c r="A66" s="4" t="s">
        <v>80</v>
      </c>
      <c r="C66" s="5" t="n">
        <v>31211</v>
      </c>
      <c r="E66" s="5" t="n">
        <v>8719</v>
      </c>
    </row>
    <row r="67" spans="1:7">
      <c r="A67" s="4" t="s">
        <v>884</v>
      </c>
      <c r="C67" s="5" t="n">
        <v>21503</v>
      </c>
      <c r="E67" s="5" t="n">
        <v>26657</v>
      </c>
    </row>
    <row r="68" spans="1:7">
      <c r="A68" s="4" t="s">
        <v>89</v>
      </c>
      <c r="C68" s="5" t="n">
        <v>52714</v>
      </c>
      <c r="E68" s="5" t="n">
        <v>35376</v>
      </c>
    </row>
    <row r="69" spans="1:7">
      <c r="A69" s="4" t="s">
        <v>888</v>
      </c>
    </row>
    <row r="70" spans="1:7">
      <c r="A70" s="3" t="s">
        <v>59</v>
      </c>
    </row>
    <row r="71" spans="1:7">
      <c r="A71" s="4" t="s">
        <v>60</v>
      </c>
      <c r="C71" s="5" t="n">
        <v>595</v>
      </c>
      <c r="E71" s="5" t="n">
        <v>2461</v>
      </c>
      <c r="F71" s="5" t="n">
        <v>2723</v>
      </c>
      <c r="G71" s="5" t="n">
        <v>7555</v>
      </c>
    </row>
    <row r="72" spans="1:7">
      <c r="A72" s="4" t="s">
        <v>61</v>
      </c>
      <c r="C72" s="5" t="n">
        <v>0</v>
      </c>
      <c r="E72" s="5" t="n">
        <v>0</v>
      </c>
    </row>
    <row r="73" spans="1:7">
      <c r="A73" s="4" t="s">
        <v>62</v>
      </c>
      <c r="C73" s="5" t="n">
        <v>0</v>
      </c>
      <c r="E73" s="5" t="n">
        <v>0</v>
      </c>
    </row>
    <row r="74" spans="1:7">
      <c r="A74" s="4" t="s">
        <v>877</v>
      </c>
      <c r="C74" s="5" t="n">
        <v>750</v>
      </c>
      <c r="E74" s="5" t="n">
        <v>182</v>
      </c>
    </row>
    <row r="75" spans="1:7">
      <c r="A75" s="4" t="s">
        <v>878</v>
      </c>
      <c r="C75" s="5" t="n">
        <v>10319</v>
      </c>
      <c r="E75" s="5" t="n">
        <v>9780</v>
      </c>
    </row>
    <row r="76" spans="1:7">
      <c r="A76" s="4" t="s">
        <v>63</v>
      </c>
      <c r="C76" s="5" t="n">
        <v>59</v>
      </c>
      <c r="E76" s="5" t="n">
        <v>37</v>
      </c>
    </row>
    <row r="77" spans="1:7">
      <c r="A77" s="4" t="s">
        <v>64</v>
      </c>
      <c r="C77" s="5" t="n">
        <v>11723</v>
      </c>
      <c r="E77" s="5" t="n">
        <v>12460</v>
      </c>
    </row>
    <row r="78" spans="1:7">
      <c r="A78" s="3" t="s">
        <v>65</v>
      </c>
    </row>
    <row r="79" spans="1:7">
      <c r="A79" s="4" t="s">
        <v>66</v>
      </c>
      <c r="C79" s="5" t="n">
        <v>761</v>
      </c>
      <c r="E79" s="5" t="n">
        <v>772</v>
      </c>
    </row>
    <row r="80" spans="1:7">
      <c r="A80" s="4" t="s">
        <v>67</v>
      </c>
      <c r="C80" s="5" t="n">
        <v>1360</v>
      </c>
      <c r="E80" s="5" t="n">
        <v>1360</v>
      </c>
    </row>
    <row r="81" spans="1:7">
      <c r="A81" s="4" t="s">
        <v>68</v>
      </c>
      <c r="C81" s="5" t="n">
        <v>79</v>
      </c>
      <c r="E81" s="5" t="n">
        <v>84</v>
      </c>
    </row>
    <row r="82" spans="1:7">
      <c r="A82" s="4" t="s">
        <v>879</v>
      </c>
      <c r="C82" s="5" t="n">
        <v>46526</v>
      </c>
      <c r="E82" s="5" t="n">
        <v>46742</v>
      </c>
    </row>
    <row r="83" spans="1:7">
      <c r="A83" s="4" t="s">
        <v>880</v>
      </c>
      <c r="C83" s="5" t="n">
        <v>0</v>
      </c>
      <c r="E83" s="5" t="n">
        <v>0</v>
      </c>
    </row>
    <row r="84" spans="1:7">
      <c r="A84" s="4" t="s">
        <v>69</v>
      </c>
      <c r="C84" s="5" t="n">
        <v>64</v>
      </c>
      <c r="E84" s="5" t="n">
        <v>250</v>
      </c>
    </row>
    <row r="85" spans="1:7">
      <c r="A85" s="4" t="s">
        <v>70</v>
      </c>
      <c r="C85" s="5" t="n">
        <v>60513</v>
      </c>
      <c r="E85" s="5" t="n">
        <v>61668</v>
      </c>
    </row>
    <row r="86" spans="1:7">
      <c r="A86" s="3" t="s">
        <v>71</v>
      </c>
    </row>
    <row r="87" spans="1:7">
      <c r="A87" s="4" t="s">
        <v>72</v>
      </c>
      <c r="C87" s="5" t="n">
        <v>47</v>
      </c>
      <c r="E87" s="5" t="n">
        <v>44</v>
      </c>
    </row>
    <row r="88" spans="1:7">
      <c r="A88" s="4" t="s">
        <v>73</v>
      </c>
      <c r="C88" s="5" t="n">
        <v>162</v>
      </c>
      <c r="E88" s="5" t="n">
        <v>272</v>
      </c>
    </row>
    <row r="89" spans="1:7">
      <c r="A89" s="4" t="s">
        <v>74</v>
      </c>
      <c r="C89" s="5" t="n">
        <v>2750</v>
      </c>
    </row>
    <row r="90" spans="1:7">
      <c r="A90" s="4" t="s">
        <v>881</v>
      </c>
      <c r="C90" s="5" t="n">
        <v>38</v>
      </c>
      <c r="E90" s="5" t="n">
        <v>58</v>
      </c>
    </row>
    <row r="91" spans="1:7">
      <c r="A91" s="4" t="s">
        <v>882</v>
      </c>
      <c r="C91" s="5" t="n">
        <v>4908</v>
      </c>
      <c r="E91" s="5" t="n">
        <v>4713</v>
      </c>
    </row>
    <row r="92" spans="1:7">
      <c r="A92" s="4" t="s">
        <v>75</v>
      </c>
      <c r="C92" s="5" t="n">
        <v>45</v>
      </c>
      <c r="E92" s="5" t="n">
        <v>219</v>
      </c>
    </row>
    <row r="93" spans="1:7">
      <c r="A93" s="4" t="s">
        <v>76</v>
      </c>
      <c r="C93" s="5" t="n">
        <v>7950</v>
      </c>
      <c r="E93" s="5" t="n">
        <v>5306</v>
      </c>
    </row>
    <row r="94" spans="1:7">
      <c r="A94" s="3" t="s">
        <v>77</v>
      </c>
    </row>
    <row r="95" spans="1:7">
      <c r="A95" s="4" t="s">
        <v>78</v>
      </c>
      <c r="C95" s="5" t="n">
        <v>14725</v>
      </c>
      <c r="E95" s="5" t="n">
        <v>17456</v>
      </c>
    </row>
    <row r="96" spans="1:7">
      <c r="A96" s="4" t="s">
        <v>512</v>
      </c>
      <c r="B96" s="4" t="s">
        <v>886</v>
      </c>
      <c r="C96" s="5" t="n">
        <v>-279</v>
      </c>
      <c r="E96" s="5" t="n">
        <v>-47</v>
      </c>
    </row>
    <row r="97" spans="1:7">
      <c r="A97" s="4" t="s">
        <v>883</v>
      </c>
      <c r="C97" s="5" t="n">
        <v>932</v>
      </c>
      <c r="E97" s="5" t="n">
        <v>991</v>
      </c>
    </row>
    <row r="98" spans="1:7">
      <c r="A98" s="4" t="s">
        <v>510</v>
      </c>
      <c r="C98" s="5" t="n">
        <v>2282</v>
      </c>
      <c r="E98" s="5" t="n">
        <v>2563</v>
      </c>
    </row>
    <row r="99" spans="1:7">
      <c r="A99" s="4" t="s">
        <v>79</v>
      </c>
      <c r="C99" s="5" t="n">
        <v>236</v>
      </c>
      <c r="E99" s="5" t="n">
        <v>131</v>
      </c>
    </row>
    <row r="100" spans="1:7">
      <c r="A100" s="4" t="s">
        <v>80</v>
      </c>
      <c r="C100" s="5" t="n">
        <v>25846</v>
      </c>
      <c r="E100" s="5" t="n">
        <v>26400</v>
      </c>
    </row>
    <row r="101" spans="1:7">
      <c r="A101" s="4" t="s">
        <v>884</v>
      </c>
      <c r="C101" s="5" t="n">
        <v>34667</v>
      </c>
      <c r="E101" s="5" t="n">
        <v>35268</v>
      </c>
    </row>
    <row r="102" spans="1:7">
      <c r="A102" s="4" t="s">
        <v>89</v>
      </c>
      <c r="C102" s="5" t="n">
        <v>60513</v>
      </c>
      <c r="E102" s="5" t="n">
        <v>61668</v>
      </c>
    </row>
    <row r="103" spans="1:7">
      <c r="A103" s="4" t="s">
        <v>889</v>
      </c>
    </row>
    <row r="104" spans="1:7">
      <c r="A104" s="3" t="s">
        <v>59</v>
      </c>
    </row>
    <row r="105" spans="1:7">
      <c r="A105" s="4" t="s">
        <v>60</v>
      </c>
      <c r="C105" s="5" t="n">
        <v>4664</v>
      </c>
      <c r="E105" s="5" t="n">
        <v>1831</v>
      </c>
      <c r="F105" s="5" t="n">
        <v>1413</v>
      </c>
      <c r="G105" s="5" t="n">
        <v>3649</v>
      </c>
    </row>
    <row r="106" spans="1:7">
      <c r="A106" s="4" t="s">
        <v>61</v>
      </c>
      <c r="C106" s="5" t="n">
        <v>3539</v>
      </c>
      <c r="E106" s="5" t="n">
        <v>3325</v>
      </c>
    </row>
    <row r="107" spans="1:7">
      <c r="A107" s="4" t="s">
        <v>62</v>
      </c>
      <c r="C107" s="5" t="n">
        <v>1091</v>
      </c>
      <c r="E107" s="5" t="n">
        <v>1124</v>
      </c>
    </row>
    <row r="108" spans="1:7">
      <c r="A108" s="4" t="s">
        <v>877</v>
      </c>
      <c r="C108" s="5" t="n">
        <v>462</v>
      </c>
      <c r="E108" s="5" t="n">
        <v>67</v>
      </c>
    </row>
    <row r="109" spans="1:7">
      <c r="A109" s="4" t="s">
        <v>878</v>
      </c>
      <c r="C109" s="5" t="n">
        <v>8605</v>
      </c>
      <c r="E109" s="5" t="n">
        <v>4713</v>
      </c>
    </row>
    <row r="110" spans="1:7">
      <c r="A110" s="4" t="s">
        <v>63</v>
      </c>
      <c r="C110" s="5" t="n">
        <v>603</v>
      </c>
      <c r="E110" s="5" t="n">
        <v>277</v>
      </c>
    </row>
    <row r="111" spans="1:7">
      <c r="A111" s="4" t="s">
        <v>64</v>
      </c>
      <c r="C111" s="5" t="n">
        <v>18964</v>
      </c>
      <c r="E111" s="5" t="n">
        <v>11337</v>
      </c>
    </row>
    <row r="112" spans="1:7">
      <c r="A112" s="3" t="s">
        <v>65</v>
      </c>
    </row>
    <row r="113" spans="1:7">
      <c r="A113" s="4" t="s">
        <v>66</v>
      </c>
      <c r="C113" s="5" t="n">
        <v>1850</v>
      </c>
      <c r="E113" s="5" t="n">
        <v>1863</v>
      </c>
    </row>
    <row r="114" spans="1:7">
      <c r="A114" s="4" t="s">
        <v>67</v>
      </c>
      <c r="C114" s="5" t="n">
        <v>35326</v>
      </c>
      <c r="E114" s="5" t="n">
        <v>25553</v>
      </c>
    </row>
    <row r="115" spans="1:7">
      <c r="A115" s="4" t="s">
        <v>68</v>
      </c>
      <c r="C115" s="5" t="n">
        <v>18800</v>
      </c>
      <c r="E115" s="5" t="n">
        <v>10678</v>
      </c>
    </row>
    <row r="116" spans="1:7">
      <c r="A116" s="4" t="s">
        <v>879</v>
      </c>
      <c r="C116" s="5" t="n">
        <v>0</v>
      </c>
      <c r="E116" s="5" t="n">
        <v>0</v>
      </c>
    </row>
    <row r="117" spans="1:7">
      <c r="A117" s="4" t="s">
        <v>880</v>
      </c>
      <c r="C117" s="5" t="n">
        <v>932</v>
      </c>
      <c r="E117" s="5" t="n">
        <v>991</v>
      </c>
    </row>
    <row r="118" spans="1:7">
      <c r="A118" s="4" t="s">
        <v>69</v>
      </c>
      <c r="C118" s="5" t="n">
        <v>602</v>
      </c>
      <c r="E118" s="5" t="n">
        <v>457</v>
      </c>
    </row>
    <row r="119" spans="1:7">
      <c r="A119" s="4" t="s">
        <v>70</v>
      </c>
      <c r="C119" s="5" t="n">
        <v>76474</v>
      </c>
      <c r="E119" s="5" t="n">
        <v>50879</v>
      </c>
    </row>
    <row r="120" spans="1:7">
      <c r="A120" s="3" t="s">
        <v>71</v>
      </c>
    </row>
    <row r="121" spans="1:7">
      <c r="A121" s="4" t="s">
        <v>72</v>
      </c>
      <c r="C121" s="5" t="n">
        <v>914</v>
      </c>
      <c r="E121" s="5" t="n">
        <v>748</v>
      </c>
    </row>
    <row r="122" spans="1:7">
      <c r="A122" s="4" t="s">
        <v>73</v>
      </c>
      <c r="C122" s="5" t="n">
        <v>413</v>
      </c>
      <c r="E122" s="5" t="n">
        <v>443</v>
      </c>
    </row>
    <row r="123" spans="1:7">
      <c r="A123" s="4" t="s">
        <v>74</v>
      </c>
      <c r="C123" s="5" t="n">
        <v>787</v>
      </c>
    </row>
    <row r="124" spans="1:7">
      <c r="A124" s="4" t="s">
        <v>881</v>
      </c>
      <c r="C124" s="5" t="n">
        <v>774</v>
      </c>
      <c r="E124" s="5" t="n">
        <v>238</v>
      </c>
    </row>
    <row r="125" spans="1:7">
      <c r="A125" s="4" t="s">
        <v>882</v>
      </c>
      <c r="C125" s="5" t="n">
        <v>1158</v>
      </c>
      <c r="E125" s="5" t="n">
        <v>1089</v>
      </c>
    </row>
    <row r="126" spans="1:7">
      <c r="A126" s="4" t="s">
        <v>75</v>
      </c>
      <c r="C126" s="5" t="n">
        <v>2972</v>
      </c>
      <c r="E126" s="5" t="n">
        <v>593</v>
      </c>
    </row>
    <row r="127" spans="1:7">
      <c r="A127" s="4" t="s">
        <v>76</v>
      </c>
      <c r="C127" s="5" t="n">
        <v>7018</v>
      </c>
      <c r="E127" s="5" t="n">
        <v>3111</v>
      </c>
    </row>
    <row r="128" spans="1:7">
      <c r="A128" s="3" t="s">
        <v>77</v>
      </c>
    </row>
    <row r="129" spans="1:7">
      <c r="A129" s="4" t="s">
        <v>78</v>
      </c>
      <c r="C129" s="5" t="n">
        <v>1496</v>
      </c>
      <c r="E129" s="5" t="n">
        <v>37</v>
      </c>
    </row>
    <row r="130" spans="1:7">
      <c r="A130" s="4" t="s">
        <v>512</v>
      </c>
      <c r="C130" s="5" t="n">
        <v>2004</v>
      </c>
      <c r="E130" s="5" t="n">
        <v>216</v>
      </c>
    </row>
    <row r="131" spans="1:7">
      <c r="A131" s="4" t="s">
        <v>883</v>
      </c>
      <c r="C131" s="5" t="n">
        <v>0</v>
      </c>
      <c r="E131" s="5" t="n">
        <v>0</v>
      </c>
    </row>
    <row r="132" spans="1:7">
      <c r="A132" s="4" t="s">
        <v>510</v>
      </c>
      <c r="C132" s="5" t="n">
        <v>1079</v>
      </c>
      <c r="E132" s="5" t="n">
        <v>525</v>
      </c>
    </row>
    <row r="133" spans="1:7">
      <c r="A133" s="4" t="s">
        <v>79</v>
      </c>
      <c r="C133" s="5" t="n">
        <v>770</v>
      </c>
      <c r="E133" s="5" t="n">
        <v>248</v>
      </c>
    </row>
    <row r="134" spans="1:7">
      <c r="A134" s="4" t="s">
        <v>80</v>
      </c>
      <c r="C134" s="5" t="n">
        <v>12367</v>
      </c>
      <c r="E134" s="5" t="n">
        <v>4137</v>
      </c>
    </row>
    <row r="135" spans="1:7">
      <c r="A135" s="4" t="s">
        <v>884</v>
      </c>
      <c r="C135" s="5" t="n">
        <v>64107</v>
      </c>
      <c r="E135" s="5" t="n">
        <v>46742</v>
      </c>
    </row>
    <row r="136" spans="1:7">
      <c r="A136" s="4" t="s">
        <v>89</v>
      </c>
      <c r="C136" s="5" t="n">
        <v>76474</v>
      </c>
      <c r="E136" s="5" t="n">
        <v>50879</v>
      </c>
    </row>
    <row r="137" spans="1:7">
      <c r="A137" s="4" t="s">
        <v>890</v>
      </c>
    </row>
    <row r="138" spans="1:7">
      <c r="A138" s="3" t="s">
        <v>59</v>
      </c>
    </row>
    <row r="139" spans="1:7">
      <c r="A139" s="4" t="s">
        <v>60</v>
      </c>
      <c r="C139" s="5" t="n">
        <v>0</v>
      </c>
      <c r="E139" s="5" t="n">
        <v>0</v>
      </c>
      <c r="F139" s="6" t="n">
        <v>0</v>
      </c>
      <c r="G139" s="6" t="n">
        <v>0</v>
      </c>
    </row>
    <row r="140" spans="1:7">
      <c r="A140" s="4" t="s">
        <v>61</v>
      </c>
      <c r="C140" s="5" t="n">
        <v>0</v>
      </c>
      <c r="E140" s="5" t="n">
        <v>0</v>
      </c>
    </row>
    <row r="141" spans="1:7">
      <c r="A141" s="4" t="s">
        <v>62</v>
      </c>
      <c r="C141" s="5" t="n">
        <v>0</v>
      </c>
      <c r="E141" s="5" t="n">
        <v>0</v>
      </c>
    </row>
    <row r="142" spans="1:7">
      <c r="A142" s="4" t="s">
        <v>877</v>
      </c>
      <c r="C142" s="5" t="n">
        <v>-1304</v>
      </c>
      <c r="E142" s="5" t="n">
        <v>-305</v>
      </c>
    </row>
    <row r="143" spans="1:7">
      <c r="A143" s="4" t="s">
        <v>878</v>
      </c>
      <c r="C143" s="5" t="n">
        <v>-18924</v>
      </c>
      <c r="E143" s="5" t="n">
        <v>-14493</v>
      </c>
    </row>
    <row r="144" spans="1:7">
      <c r="A144" s="4" t="s">
        <v>63</v>
      </c>
      <c r="C144" s="5" t="n">
        <v>0</v>
      </c>
      <c r="E144" s="5" t="n">
        <v>0</v>
      </c>
    </row>
    <row r="145" spans="1:7">
      <c r="A145" s="4" t="s">
        <v>64</v>
      </c>
      <c r="C145" s="5" t="n">
        <v>-20228</v>
      </c>
      <c r="E145" s="5" t="n">
        <v>-14798</v>
      </c>
    </row>
    <row r="146" spans="1:7">
      <c r="A146" s="3" t="s">
        <v>65</v>
      </c>
    </row>
    <row r="147" spans="1:7">
      <c r="A147" s="4" t="s">
        <v>66</v>
      </c>
      <c r="C147" s="5" t="n">
        <v>0</v>
      </c>
      <c r="E147" s="5" t="n">
        <v>0</v>
      </c>
    </row>
    <row r="148" spans="1:7">
      <c r="A148" s="4" t="s">
        <v>67</v>
      </c>
      <c r="C148" s="5" t="n">
        <v>0</v>
      </c>
      <c r="E148" s="5" t="n">
        <v>0</v>
      </c>
    </row>
    <row r="149" spans="1:7">
      <c r="A149" s="4" t="s">
        <v>68</v>
      </c>
      <c r="C149" s="5" t="n">
        <v>0</v>
      </c>
      <c r="E149" s="5" t="n">
        <v>0</v>
      </c>
    </row>
    <row r="150" spans="1:7">
      <c r="A150" s="4" t="s">
        <v>879</v>
      </c>
      <c r="C150" s="5" t="n">
        <v>-98774</v>
      </c>
      <c r="E150" s="5" t="n">
        <v>-82010</v>
      </c>
    </row>
    <row r="151" spans="1:7">
      <c r="A151" s="4" t="s">
        <v>880</v>
      </c>
      <c r="C151" s="5" t="n">
        <v>-932</v>
      </c>
      <c r="E151" s="5" t="n">
        <v>-991</v>
      </c>
    </row>
    <row r="152" spans="1:7">
      <c r="A152" s="4" t="s">
        <v>69</v>
      </c>
      <c r="C152" s="5" t="n">
        <v>0</v>
      </c>
      <c r="E152" s="5" t="n">
        <v>0</v>
      </c>
    </row>
    <row r="153" spans="1:7">
      <c r="A153" s="4" t="s">
        <v>70</v>
      </c>
      <c r="C153" s="5" t="n">
        <v>-119934</v>
      </c>
      <c r="E153" s="5" t="n">
        <v>-97799</v>
      </c>
    </row>
    <row r="154" spans="1:7">
      <c r="A154" s="3" t="s">
        <v>71</v>
      </c>
    </row>
    <row r="155" spans="1:7">
      <c r="A155" s="4" t="s">
        <v>72</v>
      </c>
      <c r="C155" s="5" t="n">
        <v>0</v>
      </c>
      <c r="E155" s="5" t="n">
        <v>0</v>
      </c>
    </row>
    <row r="156" spans="1:7">
      <c r="A156" s="4" t="s">
        <v>73</v>
      </c>
      <c r="C156" s="5" t="n">
        <v>0</v>
      </c>
      <c r="E156" s="5" t="n">
        <v>0</v>
      </c>
    </row>
    <row r="157" spans="1:7">
      <c r="A157" s="4" t="s">
        <v>74</v>
      </c>
      <c r="C157" s="5" t="n">
        <v>0</v>
      </c>
    </row>
    <row r="158" spans="1:7">
      <c r="A158" s="4" t="s">
        <v>881</v>
      </c>
      <c r="C158" s="5" t="n">
        <v>-1304</v>
      </c>
      <c r="E158" s="5" t="n">
        <v>-305</v>
      </c>
    </row>
    <row r="159" spans="1:7">
      <c r="A159" s="4" t="s">
        <v>882</v>
      </c>
      <c r="C159" s="5" t="n">
        <v>-18924</v>
      </c>
      <c r="E159" s="5" t="n">
        <v>-14493</v>
      </c>
    </row>
    <row r="160" spans="1:7">
      <c r="A160" s="4" t="s">
        <v>75</v>
      </c>
      <c r="C160" s="5" t="n">
        <v>0</v>
      </c>
      <c r="E160" s="5" t="n">
        <v>0</v>
      </c>
    </row>
    <row r="161" spans="1:7">
      <c r="A161" s="4" t="s">
        <v>76</v>
      </c>
      <c r="C161" s="5" t="n">
        <v>-20228</v>
      </c>
      <c r="E161" s="5" t="n">
        <v>-14798</v>
      </c>
    </row>
    <row r="162" spans="1:7">
      <c r="A162" s="3" t="s">
        <v>77</v>
      </c>
    </row>
    <row r="163" spans="1:7">
      <c r="A163" s="4" t="s">
        <v>78</v>
      </c>
      <c r="C163" s="5" t="n">
        <v>0</v>
      </c>
      <c r="E163" s="5" t="n">
        <v>0</v>
      </c>
    </row>
    <row r="164" spans="1:7">
      <c r="A164" s="4" t="s">
        <v>512</v>
      </c>
      <c r="C164" s="5" t="n">
        <v>0</v>
      </c>
      <c r="E164" s="5" t="n">
        <v>0</v>
      </c>
    </row>
    <row r="165" spans="1:7">
      <c r="A165" s="4" t="s">
        <v>883</v>
      </c>
      <c r="C165" s="5" t="n">
        <v>-932</v>
      </c>
      <c r="E165" s="5" t="n">
        <v>-991</v>
      </c>
    </row>
    <row r="166" spans="1:7">
      <c r="A166" s="4" t="s">
        <v>510</v>
      </c>
      <c r="C166" s="5" t="n">
        <v>0</v>
      </c>
      <c r="E166" s="5" t="n">
        <v>0</v>
      </c>
    </row>
    <row r="167" spans="1:7">
      <c r="A167" s="4" t="s">
        <v>79</v>
      </c>
      <c r="C167" s="5" t="n">
        <v>0</v>
      </c>
      <c r="E167" s="5" t="n">
        <v>0</v>
      </c>
    </row>
    <row r="168" spans="1:7">
      <c r="A168" s="4" t="s">
        <v>80</v>
      </c>
      <c r="C168" s="5" t="n">
        <v>-21160</v>
      </c>
      <c r="E168" s="5" t="n">
        <v>-15789</v>
      </c>
    </row>
    <row r="169" spans="1:7">
      <c r="A169" s="4" t="s">
        <v>884</v>
      </c>
      <c r="C169" s="5" t="n">
        <v>-98774</v>
      </c>
      <c r="E169" s="5" t="n">
        <v>-82010</v>
      </c>
    </row>
    <row r="170" spans="1:7">
      <c r="A170" s="4" t="s">
        <v>89</v>
      </c>
      <c r="C170" s="6" t="n">
        <v>-119934</v>
      </c>
      <c r="E170" s="6" t="n">
        <v>-97799</v>
      </c>
    </row>
    <row r="171" spans="1:7"/>
    <row r="172" spans="1:7">
      <c r="A172" s="4" t="s">
        <v>141</v>
      </c>
      <c r="B172" s="4" t="s">
        <v>515</v>
      </c>
    </row>
    <row r="173" spans="1:7">
      <c r="A173" s="4" t="s">
        <v>479</v>
      </c>
      <c r="B173" s="4" t="s">
        <v>514</v>
      </c>
    </row>
    <row r="174" spans="1:7">
      <c r="A174" s="4" t="s">
        <v>886</v>
      </c>
      <c r="B174" s="4" t="s">
        <v>891</v>
      </c>
    </row>
    <row r="175" spans="1:7">
      <c r="A175" s="4" t="s">
        <v>887</v>
      </c>
      <c r="B175" s="4" t="s">
        <v>892</v>
      </c>
    </row>
  </sheetData>
  <mergeCells count="7">
    <mergeCell ref="A1:B1"/>
    <mergeCell ref="C1:D1"/>
    <mergeCell ref="A171:F171"/>
    <mergeCell ref="B172:F172"/>
    <mergeCell ref="B173:F173"/>
    <mergeCell ref="B174:F174"/>
    <mergeCell ref="B175:F175"/>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K24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3"/>
    <col customWidth="1" max="5" min="5" width="14"/>
    <col customWidth="1" max="6" min="6" width="14"/>
    <col customWidth="1" max="7" min="7" width="13"/>
    <col customWidth="1" max="8" min="8" width="14"/>
    <col customWidth="1" max="9" min="9" width="15"/>
    <col customWidth="1" max="10" min="10" width="4"/>
    <col customWidth="1" max="11" min="11" width="14"/>
  </cols>
  <sheetData>
    <row r="1" spans="1:11">
      <c r="A1" s="1" t="s">
        <v>893</v>
      </c>
      <c r="B1" s="2" t="s">
        <v>101</v>
      </c>
      <c r="I1" s="2" t="s">
        <v>1</v>
      </c>
    </row>
    <row r="2" spans="1:11">
      <c r="B2" s="2" t="s">
        <v>2</v>
      </c>
      <c r="D2" s="2" t="s">
        <v>102</v>
      </c>
      <c r="E2" s="2" t="s">
        <v>103</v>
      </c>
      <c r="F2" s="2" t="s">
        <v>104</v>
      </c>
      <c r="G2" s="2" t="s">
        <v>105</v>
      </c>
      <c r="H2" s="2" t="s">
        <v>106</v>
      </c>
      <c r="I2" s="2" t="s">
        <v>2</v>
      </c>
      <c r="K2" s="2" t="s">
        <v>104</v>
      </c>
    </row>
    <row r="3" spans="1:11">
      <c r="A3" s="3" t="s">
        <v>107</v>
      </c>
    </row>
    <row r="4" spans="1:11">
      <c r="A4" s="4" t="s">
        <v>108</v>
      </c>
      <c r="B4" s="6" t="n">
        <v>5515</v>
      </c>
      <c r="F4" s="6" t="n">
        <v>5063</v>
      </c>
      <c r="I4" s="6" t="n">
        <v>16821</v>
      </c>
      <c r="K4" s="6" t="n">
        <v>15404</v>
      </c>
    </row>
    <row r="5" spans="1:11">
      <c r="A5" s="3" t="s">
        <v>109</v>
      </c>
    </row>
    <row r="6" spans="1:11">
      <c r="A6" s="4" t="s">
        <v>110</v>
      </c>
      <c r="B6" s="5" t="n">
        <v>1519</v>
      </c>
      <c r="F6" s="5" t="n">
        <v>1656</v>
      </c>
      <c r="I6" s="5" t="n">
        <v>4530</v>
      </c>
      <c r="K6" s="5" t="n">
        <v>5204</v>
      </c>
    </row>
    <row r="7" spans="1:11">
      <c r="A7" s="4" t="s">
        <v>111</v>
      </c>
      <c r="B7" s="5" t="n">
        <v>132</v>
      </c>
      <c r="F7" s="5" t="n">
        <v>24</v>
      </c>
      <c r="I7" s="5" t="n">
        <v>405</v>
      </c>
      <c r="K7" s="5" t="n">
        <v>71</v>
      </c>
    </row>
    <row r="8" spans="1:11">
      <c r="A8" s="4" t="s">
        <v>894</v>
      </c>
      <c r="B8" s="5" t="n">
        <v>0</v>
      </c>
      <c r="F8" s="5" t="n">
        <v>0</v>
      </c>
      <c r="I8" s="5" t="n">
        <v>0</v>
      </c>
      <c r="K8" s="5" t="n">
        <v>0</v>
      </c>
    </row>
    <row r="9" spans="1:11">
      <c r="A9" s="4" t="s">
        <v>112</v>
      </c>
      <c r="B9" s="5" t="n">
        <v>0</v>
      </c>
      <c r="F9" s="5" t="n">
        <v>0</v>
      </c>
      <c r="I9" s="5" t="n">
        <v>0</v>
      </c>
      <c r="K9" s="5" t="n">
        <v>70</v>
      </c>
    </row>
    <row r="10" spans="1:11">
      <c r="A10" s="4" t="s">
        <v>113</v>
      </c>
      <c r="B10" s="5" t="n">
        <v>828</v>
      </c>
      <c r="F10" s="5" t="n">
        <v>762</v>
      </c>
      <c r="I10" s="5" t="n">
        <v>2487</v>
      </c>
      <c r="K10" s="5" t="n">
        <v>2242</v>
      </c>
    </row>
    <row r="11" spans="1:11">
      <c r="A11" s="4" t="s">
        <v>114</v>
      </c>
      <c r="B11" s="5" t="n">
        <v>2</v>
      </c>
      <c r="F11" s="5" t="n">
        <v>2</v>
      </c>
      <c r="I11" s="5" t="n">
        <v>68</v>
      </c>
      <c r="K11" s="5" t="n">
        <v>19</v>
      </c>
    </row>
    <row r="12" spans="1:11">
      <c r="A12" s="4" t="s">
        <v>115</v>
      </c>
      <c r="B12" s="5" t="n">
        <v>2481</v>
      </c>
      <c r="F12" s="5" t="n">
        <v>2444</v>
      </c>
      <c r="I12" s="5" t="n">
        <v>7490</v>
      </c>
      <c r="K12" s="5" t="n">
        <v>7606</v>
      </c>
    </row>
    <row r="13" spans="1:11">
      <c r="A13" s="4" t="s">
        <v>116</v>
      </c>
      <c r="B13" s="5" t="n">
        <v>3034</v>
      </c>
      <c r="F13" s="5" t="n">
        <v>2619</v>
      </c>
      <c r="I13" s="5" t="n">
        <v>9331</v>
      </c>
      <c r="K13" s="5" t="n">
        <v>7798</v>
      </c>
    </row>
    <row r="14" spans="1:11">
      <c r="A14" s="4" t="s">
        <v>117</v>
      </c>
      <c r="B14" s="5" t="n">
        <v>1235</v>
      </c>
      <c r="F14" s="5" t="n">
        <v>959</v>
      </c>
      <c r="I14" s="5" t="n">
        <v>3519</v>
      </c>
      <c r="K14" s="5" t="n">
        <v>2820</v>
      </c>
    </row>
    <row r="15" spans="1:11">
      <c r="A15" s="4" t="s">
        <v>895</v>
      </c>
      <c r="B15" s="5" t="n">
        <v>0</v>
      </c>
      <c r="F15" s="5" t="n">
        <v>0</v>
      </c>
      <c r="I15" s="5" t="n">
        <v>0</v>
      </c>
      <c r="K15" s="5" t="n">
        <v>0</v>
      </c>
    </row>
    <row r="16" spans="1:11">
      <c r="A16" s="4" t="s">
        <v>118</v>
      </c>
      <c r="B16" s="5" t="n">
        <v>410</v>
      </c>
      <c r="F16" s="5" t="n">
        <v>234</v>
      </c>
      <c r="I16" s="5" t="n">
        <v>1300</v>
      </c>
      <c r="K16" s="5" t="n">
        <v>819</v>
      </c>
    </row>
    <row r="17" spans="1:11">
      <c r="A17" s="4" t="s">
        <v>113</v>
      </c>
      <c r="B17" s="5" t="n">
        <v>475</v>
      </c>
      <c r="F17" s="5" t="n">
        <v>68</v>
      </c>
      <c r="I17" s="5" t="n">
        <v>1424</v>
      </c>
      <c r="K17" s="5" t="n">
        <v>474</v>
      </c>
    </row>
    <row r="18" spans="1:11">
      <c r="A18" s="4" t="s">
        <v>119</v>
      </c>
      <c r="B18" s="5" t="n">
        <v>49</v>
      </c>
      <c r="F18" s="5" t="n">
        <v>19</v>
      </c>
      <c r="I18" s="5" t="n">
        <v>698</v>
      </c>
      <c r="K18" s="5" t="n">
        <v>202</v>
      </c>
    </row>
    <row r="19" spans="1:11">
      <c r="A19" s="4" t="s">
        <v>120</v>
      </c>
      <c r="B19" s="5" t="n">
        <v>2169</v>
      </c>
      <c r="F19" s="5" t="n">
        <v>1280</v>
      </c>
      <c r="I19" s="5" t="n">
        <v>6941</v>
      </c>
      <c r="K19" s="5" t="n">
        <v>4315</v>
      </c>
    </row>
    <row r="20" spans="1:11">
      <c r="A20" s="4" t="s">
        <v>896</v>
      </c>
      <c r="B20" s="5" t="n">
        <v>865</v>
      </c>
      <c r="F20" s="5" t="n">
        <v>1339</v>
      </c>
      <c r="I20" s="5" t="n">
        <v>2390</v>
      </c>
      <c r="K20" s="5" t="n">
        <v>3483</v>
      </c>
    </row>
    <row r="21" spans="1:11">
      <c r="A21" s="4" t="s">
        <v>122</v>
      </c>
      <c r="B21" s="5" t="n">
        <v>-362</v>
      </c>
      <c r="F21" s="5" t="n">
        <v>-149</v>
      </c>
      <c r="I21" s="5" t="n">
        <v>-1083</v>
      </c>
      <c r="K21" s="5" t="n">
        <v>-480</v>
      </c>
    </row>
    <row r="22" spans="1:11">
      <c r="A22" s="4" t="s">
        <v>897</v>
      </c>
      <c r="B22" s="5" t="n">
        <v>0</v>
      </c>
      <c r="F22" s="5" t="n">
        <v>0</v>
      </c>
      <c r="I22" s="5" t="n">
        <v>0</v>
      </c>
      <c r="K22" s="5" t="n">
        <v>0</v>
      </c>
    </row>
    <row r="23" spans="1:11">
      <c r="A23" s="4" t="s">
        <v>123</v>
      </c>
      <c r="B23" s="5" t="n">
        <v>41</v>
      </c>
      <c r="F23" s="5" t="n">
        <v>39</v>
      </c>
      <c r="I23" s="5" t="n">
        <v>172</v>
      </c>
      <c r="K23" s="5" t="n">
        <v>120</v>
      </c>
    </row>
    <row r="24" spans="1:11">
      <c r="A24" s="4" t="s">
        <v>898</v>
      </c>
      <c r="B24" s="5" t="n">
        <v>0</v>
      </c>
      <c r="F24" s="5" t="n">
        <v>0</v>
      </c>
      <c r="I24" s="5" t="n">
        <v>0</v>
      </c>
      <c r="K24" s="5" t="n">
        <v>0</v>
      </c>
    </row>
    <row r="25" spans="1:11">
      <c r="A25" s="4" t="s">
        <v>899</v>
      </c>
      <c r="B25" s="5" t="n">
        <v>0</v>
      </c>
      <c r="F25" s="5" t="n">
        <v>0</v>
      </c>
      <c r="I25" s="5" t="n">
        <v>0</v>
      </c>
      <c r="K25" s="5" t="n">
        <v>0</v>
      </c>
    </row>
    <row r="26" spans="1:11">
      <c r="A26" s="4" t="s">
        <v>900</v>
      </c>
      <c r="B26" s="5" t="n">
        <v>544</v>
      </c>
      <c r="F26" s="5" t="n">
        <v>1229</v>
      </c>
      <c r="I26" s="5" t="n">
        <v>1479</v>
      </c>
      <c r="K26" s="5" t="n">
        <v>3123</v>
      </c>
    </row>
    <row r="27" spans="1:11">
      <c r="A27" s="4" t="s">
        <v>125</v>
      </c>
      <c r="B27" s="5" t="n">
        <v>-171</v>
      </c>
      <c r="F27" s="5" t="n">
        <v>32</v>
      </c>
      <c r="I27" s="5" t="n">
        <v>-410</v>
      </c>
      <c r="K27" s="5" t="n">
        <v>-8391</v>
      </c>
    </row>
    <row r="28" spans="1:11">
      <c r="A28" s="4" t="s">
        <v>901</v>
      </c>
      <c r="B28" s="5" t="n">
        <v>715</v>
      </c>
      <c r="F28" s="5" t="n">
        <v>1197</v>
      </c>
      <c r="I28" s="5" t="n">
        <v>1889</v>
      </c>
      <c r="K28" s="5" t="n">
        <v>11514</v>
      </c>
    </row>
    <row r="29" spans="1:11">
      <c r="A29" s="4" t="s">
        <v>902</v>
      </c>
      <c r="B29" s="5" t="n">
        <v>0</v>
      </c>
      <c r="F29" s="5" t="n">
        <v>0</v>
      </c>
      <c r="I29" s="5" t="n">
        <v>0</v>
      </c>
      <c r="K29" s="5" t="n">
        <v>0</v>
      </c>
    </row>
    <row r="30" spans="1:11">
      <c r="A30" s="4" t="s">
        <v>903</v>
      </c>
      <c r="F30" s="5" t="n">
        <v>1197</v>
      </c>
      <c r="I30" s="5" t="n">
        <v>1889</v>
      </c>
      <c r="K30" s="5" t="n">
        <v>11514</v>
      </c>
    </row>
    <row r="31" spans="1:11">
      <c r="A31" s="4" t="s">
        <v>127</v>
      </c>
      <c r="B31" s="5" t="n">
        <v>0</v>
      </c>
      <c r="F31" s="5" t="n">
        <v>-1</v>
      </c>
      <c r="I31" s="5" t="n">
        <v>-12</v>
      </c>
      <c r="K31" s="5" t="n">
        <v>-19</v>
      </c>
    </row>
    <row r="32" spans="1:11">
      <c r="A32" s="4" t="s">
        <v>128</v>
      </c>
      <c r="B32" s="5" t="n">
        <v>715</v>
      </c>
      <c r="D32" s="6" t="n">
        <v>691</v>
      </c>
      <c r="E32" s="6" t="n">
        <v>471</v>
      </c>
      <c r="F32" s="5" t="n">
        <v>1196</v>
      </c>
      <c r="G32" s="6" t="n">
        <v>3733</v>
      </c>
      <c r="H32" s="6" t="n">
        <v>6566</v>
      </c>
      <c r="I32" s="5" t="n">
        <v>1877</v>
      </c>
      <c r="K32" s="5" t="n">
        <v>11495</v>
      </c>
    </row>
    <row r="33" spans="1:11">
      <c r="A33" s="4" t="s">
        <v>129</v>
      </c>
      <c r="B33" s="5" t="n">
        <v>0</v>
      </c>
      <c r="F33" s="5" t="n">
        <v>0</v>
      </c>
      <c r="I33" s="5" t="n">
        <v>0</v>
      </c>
      <c r="K33" s="5" t="n">
        <v>351</v>
      </c>
    </row>
    <row r="34" spans="1:11">
      <c r="A34" s="4" t="s">
        <v>130</v>
      </c>
      <c r="B34" s="5" t="n">
        <v>715</v>
      </c>
      <c r="F34" s="5" t="n">
        <v>1196</v>
      </c>
      <c r="I34" s="5" t="n">
        <v>1877</v>
      </c>
      <c r="K34" s="5" t="n">
        <v>11144</v>
      </c>
    </row>
    <row r="35" spans="1:11">
      <c r="A35" s="3" t="s">
        <v>904</v>
      </c>
    </row>
    <row r="36" spans="1:11">
      <c r="A36" s="4" t="s">
        <v>128</v>
      </c>
      <c r="B36" s="5" t="n">
        <v>715</v>
      </c>
      <c r="D36" s="6" t="n">
        <v>691</v>
      </c>
      <c r="E36" s="6" t="n">
        <v>471</v>
      </c>
      <c r="F36" s="5" t="n">
        <v>1196</v>
      </c>
      <c r="G36" s="5" t="n">
        <v>3733</v>
      </c>
      <c r="H36" s="5" t="n">
        <v>6566</v>
      </c>
      <c r="I36" s="5" t="n">
        <v>1877</v>
      </c>
      <c r="K36" s="5" t="n">
        <v>11495</v>
      </c>
    </row>
    <row r="37" spans="1:11">
      <c r="A37" s="4" t="s">
        <v>199</v>
      </c>
      <c r="B37" s="5" t="n">
        <v>0</v>
      </c>
      <c r="F37" s="5" t="n">
        <v>0</v>
      </c>
      <c r="G37" s="6" t="n">
        <v>-8</v>
      </c>
      <c r="H37" s="6" t="n">
        <v>9</v>
      </c>
      <c r="I37" s="5" t="n">
        <v>0</v>
      </c>
      <c r="K37" s="5" t="n">
        <v>1</v>
      </c>
    </row>
    <row r="38" spans="1:11">
      <c r="A38" s="4" t="s">
        <v>148</v>
      </c>
      <c r="B38" s="5" t="n">
        <v>715</v>
      </c>
      <c r="F38" s="5" t="n">
        <v>1196</v>
      </c>
      <c r="I38" s="5" t="n">
        <v>1877</v>
      </c>
      <c r="K38" s="5" t="n">
        <v>11496</v>
      </c>
    </row>
    <row r="39" spans="1:11">
      <c r="A39" s="4" t="s">
        <v>905</v>
      </c>
      <c r="B39" s="5" t="n">
        <v>0</v>
      </c>
      <c r="F39" s="5" t="n">
        <v>0</v>
      </c>
      <c r="I39" s="5" t="n">
        <v>0</v>
      </c>
      <c r="K39" s="5" t="n">
        <v>351</v>
      </c>
    </row>
    <row r="40" spans="1:11">
      <c r="A40" s="4" t="s">
        <v>150</v>
      </c>
      <c r="B40" s="5" t="n">
        <v>715</v>
      </c>
      <c r="F40" s="5" t="n">
        <v>1196</v>
      </c>
      <c r="I40" s="5" t="n">
        <v>1877</v>
      </c>
      <c r="K40" s="5" t="n">
        <v>11145</v>
      </c>
    </row>
    <row r="41" spans="1:11">
      <c r="A41" s="4" t="s">
        <v>139</v>
      </c>
    </row>
    <row r="42" spans="1:11">
      <c r="A42" s="3" t="s">
        <v>107</v>
      </c>
    </row>
    <row r="43" spans="1:11">
      <c r="A43" s="4" t="s">
        <v>108</v>
      </c>
      <c r="B43" s="5" t="n">
        <v>4413</v>
      </c>
      <c r="F43" s="5" t="n">
        <v>4783</v>
      </c>
      <c r="I43" s="5" t="n">
        <v>13470</v>
      </c>
      <c r="K43" s="5" t="n">
        <v>14640</v>
      </c>
    </row>
    <row r="44" spans="1:11">
      <c r="A44" s="4" t="s">
        <v>140</v>
      </c>
    </row>
    <row r="45" spans="1:11">
      <c r="A45" s="3" t="s">
        <v>107</v>
      </c>
    </row>
    <row r="46" spans="1:11">
      <c r="A46" s="4" t="s">
        <v>108</v>
      </c>
      <c r="B46" s="5" t="n">
        <v>1102</v>
      </c>
      <c r="C46" s="4" t="s">
        <v>141</v>
      </c>
      <c r="F46" s="5" t="n">
        <v>280</v>
      </c>
      <c r="I46" s="5" t="n">
        <v>3351</v>
      </c>
      <c r="J46" s="4" t="s">
        <v>141</v>
      </c>
      <c r="K46" s="5" t="n">
        <v>764</v>
      </c>
    </row>
    <row r="47" spans="1:11">
      <c r="A47" s="4" t="s">
        <v>906</v>
      </c>
    </row>
    <row r="48" spans="1:11">
      <c r="A48" s="3" t="s">
        <v>107</v>
      </c>
    </row>
    <row r="49" spans="1:11">
      <c r="A49" s="4" t="s">
        <v>108</v>
      </c>
      <c r="B49" s="5" t="n">
        <v>0</v>
      </c>
      <c r="F49" s="5" t="n">
        <v>0</v>
      </c>
      <c r="I49" s="5" t="n">
        <v>0</v>
      </c>
      <c r="K49" s="5" t="n">
        <v>0</v>
      </c>
    </row>
    <row r="50" spans="1:11">
      <c r="A50" s="4" t="s">
        <v>885</v>
      </c>
    </row>
    <row r="51" spans="1:11">
      <c r="A51" s="3" t="s">
        <v>107</v>
      </c>
    </row>
    <row r="52" spans="1:11">
      <c r="A52" s="4" t="s">
        <v>108</v>
      </c>
      <c r="B52" s="5" t="n">
        <v>0</v>
      </c>
      <c r="F52" s="5" t="n">
        <v>0</v>
      </c>
      <c r="I52" s="5" t="n">
        <v>0</v>
      </c>
      <c r="K52" s="5" t="n">
        <v>0</v>
      </c>
    </row>
    <row r="53" spans="1:11">
      <c r="A53" s="3" t="s">
        <v>109</v>
      </c>
    </row>
    <row r="54" spans="1:11">
      <c r="A54" s="4" t="s">
        <v>110</v>
      </c>
      <c r="B54" s="5" t="n">
        <v>0</v>
      </c>
      <c r="F54" s="5" t="n">
        <v>0</v>
      </c>
      <c r="I54" s="5" t="n">
        <v>0</v>
      </c>
      <c r="K54" s="5" t="n">
        <v>0</v>
      </c>
    </row>
    <row r="55" spans="1:11">
      <c r="A55" s="4" t="s">
        <v>111</v>
      </c>
      <c r="B55" s="5" t="n">
        <v>0</v>
      </c>
      <c r="F55" s="5" t="n">
        <v>0</v>
      </c>
      <c r="I55" s="5" t="n">
        <v>0</v>
      </c>
      <c r="K55" s="5" t="n">
        <v>0</v>
      </c>
    </row>
    <row r="56" spans="1:11">
      <c r="A56" s="4" t="s">
        <v>894</v>
      </c>
      <c r="B56" s="5" t="n">
        <v>0</v>
      </c>
      <c r="F56" s="5" t="n">
        <v>0</v>
      </c>
      <c r="I56" s="5" t="n">
        <v>0</v>
      </c>
      <c r="K56" s="5" t="n">
        <v>0</v>
      </c>
    </row>
    <row r="57" spans="1:11">
      <c r="A57" s="4" t="s">
        <v>112</v>
      </c>
      <c r="K57" s="5" t="n">
        <v>0</v>
      </c>
    </row>
    <row r="58" spans="1:11">
      <c r="A58" s="4" t="s">
        <v>113</v>
      </c>
      <c r="B58" s="5" t="n">
        <v>0</v>
      </c>
      <c r="F58" s="5" t="n">
        <v>0</v>
      </c>
      <c r="I58" s="5" t="n">
        <v>0</v>
      </c>
      <c r="K58" s="5" t="n">
        <v>0</v>
      </c>
    </row>
    <row r="59" spans="1:11">
      <c r="A59" s="4" t="s">
        <v>114</v>
      </c>
      <c r="B59" s="5" t="n">
        <v>0</v>
      </c>
      <c r="F59" s="5" t="n">
        <v>0</v>
      </c>
      <c r="I59" s="5" t="n">
        <v>0</v>
      </c>
      <c r="K59" s="5" t="n">
        <v>0</v>
      </c>
    </row>
    <row r="60" spans="1:11">
      <c r="A60" s="4" t="s">
        <v>115</v>
      </c>
      <c r="B60" s="5" t="n">
        <v>0</v>
      </c>
      <c r="F60" s="5" t="n">
        <v>0</v>
      </c>
      <c r="I60" s="5" t="n">
        <v>0</v>
      </c>
      <c r="K60" s="5" t="n">
        <v>0</v>
      </c>
    </row>
    <row r="61" spans="1:11">
      <c r="A61" s="4" t="s">
        <v>116</v>
      </c>
      <c r="B61" s="5" t="n">
        <v>0</v>
      </c>
      <c r="F61" s="5" t="n">
        <v>0</v>
      </c>
      <c r="I61" s="5" t="n">
        <v>0</v>
      </c>
      <c r="K61" s="5" t="n">
        <v>0</v>
      </c>
    </row>
    <row r="62" spans="1:11">
      <c r="A62" s="4" t="s">
        <v>117</v>
      </c>
      <c r="B62" s="5" t="n">
        <v>0</v>
      </c>
      <c r="F62" s="5" t="n">
        <v>0</v>
      </c>
      <c r="I62" s="5" t="n">
        <v>0</v>
      </c>
      <c r="K62" s="5" t="n">
        <v>0</v>
      </c>
    </row>
    <row r="63" spans="1:11">
      <c r="A63" s="4" t="s">
        <v>895</v>
      </c>
      <c r="B63" s="5" t="n">
        <v>0</v>
      </c>
      <c r="F63" s="5" t="n">
        <v>0</v>
      </c>
      <c r="I63" s="5" t="n">
        <v>0</v>
      </c>
      <c r="K63" s="5" t="n">
        <v>0</v>
      </c>
    </row>
    <row r="64" spans="1:11">
      <c r="A64" s="4" t="s">
        <v>118</v>
      </c>
      <c r="B64" s="5" t="n">
        <v>11</v>
      </c>
      <c r="F64" s="5" t="n">
        <v>8</v>
      </c>
      <c r="I64" s="5" t="n">
        <v>82</v>
      </c>
      <c r="K64" s="5" t="n">
        <v>10</v>
      </c>
    </row>
    <row r="65" spans="1:11">
      <c r="A65" s="4" t="s">
        <v>113</v>
      </c>
      <c r="B65" s="5" t="n">
        <v>0</v>
      </c>
      <c r="F65" s="5" t="n">
        <v>0</v>
      </c>
      <c r="I65" s="5" t="n">
        <v>0</v>
      </c>
      <c r="K65" s="5" t="n">
        <v>0</v>
      </c>
    </row>
    <row r="66" spans="1:11">
      <c r="A66" s="4" t="s">
        <v>119</v>
      </c>
      <c r="B66" s="5" t="n">
        <v>0</v>
      </c>
      <c r="F66" s="5" t="n">
        <v>0</v>
      </c>
      <c r="I66" s="5" t="n">
        <v>0</v>
      </c>
      <c r="K66" s="5" t="n">
        <v>0</v>
      </c>
    </row>
    <row r="67" spans="1:11">
      <c r="A67" s="4" t="s">
        <v>120</v>
      </c>
      <c r="B67" s="5" t="n">
        <v>11</v>
      </c>
      <c r="F67" s="5" t="n">
        <v>8</v>
      </c>
      <c r="I67" s="5" t="n">
        <v>82</v>
      </c>
      <c r="K67" s="5" t="n">
        <v>10</v>
      </c>
    </row>
    <row r="68" spans="1:11">
      <c r="A68" s="4" t="s">
        <v>896</v>
      </c>
      <c r="B68" s="5" t="n">
        <v>-11</v>
      </c>
      <c r="F68" s="5" t="n">
        <v>-8</v>
      </c>
      <c r="I68" s="5" t="n">
        <v>-82</v>
      </c>
      <c r="K68" s="5" t="n">
        <v>-10</v>
      </c>
    </row>
    <row r="69" spans="1:11">
      <c r="A69" s="4" t="s">
        <v>122</v>
      </c>
      <c r="B69" s="5" t="n">
        <v>-187</v>
      </c>
      <c r="F69" s="5" t="n">
        <v>0</v>
      </c>
      <c r="I69" s="5" t="n">
        <v>-563</v>
      </c>
      <c r="K69" s="5" t="n">
        <v>0</v>
      </c>
    </row>
    <row r="70" spans="1:11">
      <c r="A70" s="4" t="s">
        <v>897</v>
      </c>
      <c r="B70" s="5" t="n">
        <v>-89</v>
      </c>
      <c r="F70" s="5" t="n">
        <v>-15</v>
      </c>
      <c r="I70" s="5" t="n">
        <v>-281</v>
      </c>
      <c r="K70" s="5" t="n">
        <v>-15</v>
      </c>
    </row>
    <row r="71" spans="1:11">
      <c r="A71" s="4" t="s">
        <v>123</v>
      </c>
      <c r="B71" s="5" t="n">
        <v>2</v>
      </c>
      <c r="F71" s="5" t="n">
        <v>0</v>
      </c>
      <c r="I71" s="5" t="n">
        <v>2</v>
      </c>
      <c r="K71" s="5" t="n">
        <v>0</v>
      </c>
    </row>
    <row r="72" spans="1:11">
      <c r="A72" s="4" t="s">
        <v>898</v>
      </c>
      <c r="B72" s="5" t="n">
        <v>0</v>
      </c>
      <c r="F72" s="5" t="n">
        <v>0</v>
      </c>
      <c r="I72" s="5" t="n">
        <v>0</v>
      </c>
      <c r="K72" s="5" t="n">
        <v>0</v>
      </c>
    </row>
    <row r="73" spans="1:11">
      <c r="A73" s="4" t="s">
        <v>899</v>
      </c>
      <c r="B73" s="5" t="n">
        <v>161</v>
      </c>
      <c r="F73" s="5" t="n">
        <v>67</v>
      </c>
      <c r="I73" s="5" t="n">
        <v>765</v>
      </c>
      <c r="K73" s="5" t="n">
        <v>67</v>
      </c>
    </row>
    <row r="74" spans="1:11">
      <c r="A74" s="4" t="s">
        <v>900</v>
      </c>
      <c r="B74" s="5" t="n">
        <v>-124</v>
      </c>
      <c r="F74" s="5" t="n">
        <v>44</v>
      </c>
      <c r="I74" s="5" t="n">
        <v>-159</v>
      </c>
      <c r="K74" s="5" t="n">
        <v>42</v>
      </c>
    </row>
    <row r="75" spans="1:11">
      <c r="A75" s="4" t="s">
        <v>125</v>
      </c>
      <c r="B75" s="5" t="n">
        <v>-84</v>
      </c>
      <c r="F75" s="5" t="n">
        <v>-28</v>
      </c>
      <c r="I75" s="5" t="n">
        <v>-167</v>
      </c>
      <c r="K75" s="5" t="n">
        <v>-28</v>
      </c>
    </row>
    <row r="76" spans="1:11">
      <c r="A76" s="4" t="s">
        <v>901</v>
      </c>
      <c r="B76" s="5" t="n">
        <v>-40</v>
      </c>
      <c r="F76" s="5" t="n">
        <v>72</v>
      </c>
      <c r="I76" s="5" t="n">
        <v>8</v>
      </c>
      <c r="K76" s="5" t="n">
        <v>70</v>
      </c>
    </row>
    <row r="77" spans="1:11">
      <c r="A77" s="4" t="s">
        <v>902</v>
      </c>
      <c r="B77" s="5" t="n">
        <v>755</v>
      </c>
      <c r="F77" s="5" t="n">
        <v>1124</v>
      </c>
      <c r="I77" s="5" t="n">
        <v>1869</v>
      </c>
      <c r="K77" s="5" t="n">
        <v>11074</v>
      </c>
    </row>
    <row r="78" spans="1:11">
      <c r="A78" s="4" t="s">
        <v>903</v>
      </c>
      <c r="F78" s="5" t="n">
        <v>1196</v>
      </c>
      <c r="I78" s="5" t="n">
        <v>1877</v>
      </c>
      <c r="K78" s="5" t="n">
        <v>11144</v>
      </c>
    </row>
    <row r="79" spans="1:11">
      <c r="A79" s="4" t="s">
        <v>127</v>
      </c>
      <c r="F79" s="5" t="n">
        <v>0</v>
      </c>
      <c r="I79" s="5" t="n">
        <v>0</v>
      </c>
      <c r="K79" s="5" t="n">
        <v>0</v>
      </c>
    </row>
    <row r="80" spans="1:11">
      <c r="A80" s="4" t="s">
        <v>128</v>
      </c>
      <c r="B80" s="5" t="n">
        <v>715</v>
      </c>
      <c r="F80" s="5" t="n">
        <v>1196</v>
      </c>
      <c r="I80" s="5" t="n">
        <v>1877</v>
      </c>
      <c r="K80" s="5" t="n">
        <v>11144</v>
      </c>
    </row>
    <row r="81" spans="1:11">
      <c r="A81" s="4" t="s">
        <v>129</v>
      </c>
      <c r="K81" s="5" t="n">
        <v>0</v>
      </c>
    </row>
    <row r="82" spans="1:11">
      <c r="A82" s="4" t="s">
        <v>130</v>
      </c>
      <c r="K82" s="5" t="n">
        <v>11144</v>
      </c>
    </row>
    <row r="83" spans="1:11">
      <c r="A83" s="3" t="s">
        <v>904</v>
      </c>
    </row>
    <row r="84" spans="1:11">
      <c r="A84" s="4" t="s">
        <v>128</v>
      </c>
      <c r="B84" s="5" t="n">
        <v>715</v>
      </c>
      <c r="F84" s="5" t="n">
        <v>1196</v>
      </c>
      <c r="I84" s="5" t="n">
        <v>1877</v>
      </c>
      <c r="K84" s="5" t="n">
        <v>11144</v>
      </c>
    </row>
    <row r="85" spans="1:11">
      <c r="A85" s="4" t="s">
        <v>199</v>
      </c>
      <c r="K85" s="5" t="n">
        <v>0</v>
      </c>
    </row>
    <row r="86" spans="1:11">
      <c r="A86" s="4" t="s">
        <v>148</v>
      </c>
      <c r="B86" s="5" t="n">
        <v>715</v>
      </c>
      <c r="F86" s="5" t="n">
        <v>1196</v>
      </c>
      <c r="I86" s="5" t="n">
        <v>1877</v>
      </c>
      <c r="K86" s="5" t="n">
        <v>11144</v>
      </c>
    </row>
    <row r="87" spans="1:11">
      <c r="A87" s="4" t="s">
        <v>905</v>
      </c>
      <c r="K87" s="5" t="n">
        <v>0</v>
      </c>
    </row>
    <row r="88" spans="1:11">
      <c r="A88" s="4" t="s">
        <v>150</v>
      </c>
      <c r="K88" s="5" t="n">
        <v>11144</v>
      </c>
    </row>
    <row r="89" spans="1:11">
      <c r="A89" s="4" t="s">
        <v>907</v>
      </c>
    </row>
    <row r="90" spans="1:11">
      <c r="A90" s="3" t="s">
        <v>107</v>
      </c>
    </row>
    <row r="91" spans="1:11">
      <c r="A91" s="4" t="s">
        <v>108</v>
      </c>
      <c r="B91" s="5" t="n">
        <v>0</v>
      </c>
      <c r="F91" s="5" t="n">
        <v>0</v>
      </c>
      <c r="I91" s="5" t="n">
        <v>0</v>
      </c>
      <c r="K91" s="5" t="n">
        <v>0</v>
      </c>
    </row>
    <row r="92" spans="1:11">
      <c r="A92" s="4" t="s">
        <v>908</v>
      </c>
    </row>
    <row r="93" spans="1:11">
      <c r="A93" s="3" t="s">
        <v>107</v>
      </c>
    </row>
    <row r="94" spans="1:11">
      <c r="A94" s="4" t="s">
        <v>108</v>
      </c>
      <c r="B94" s="5" t="n">
        <v>0</v>
      </c>
      <c r="F94" s="5" t="n">
        <v>0</v>
      </c>
      <c r="I94" s="5" t="n">
        <v>0</v>
      </c>
      <c r="K94" s="5" t="n">
        <v>0</v>
      </c>
    </row>
    <row r="95" spans="1:11">
      <c r="A95" s="4" t="s">
        <v>909</v>
      </c>
    </row>
    <row r="96" spans="1:11">
      <c r="A96" s="3" t="s">
        <v>107</v>
      </c>
    </row>
    <row r="97" spans="1:11">
      <c r="A97" s="4" t="s">
        <v>108</v>
      </c>
      <c r="B97" s="5" t="n">
        <v>0</v>
      </c>
      <c r="F97" s="5" t="n">
        <v>0</v>
      </c>
      <c r="I97" s="5" t="n">
        <v>0</v>
      </c>
      <c r="K97" s="5" t="n">
        <v>0</v>
      </c>
    </row>
    <row r="98" spans="1:11">
      <c r="A98" s="4" t="s">
        <v>888</v>
      </c>
    </row>
    <row r="99" spans="1:11">
      <c r="A99" s="3" t="s">
        <v>107</v>
      </c>
    </row>
    <row r="100" spans="1:11">
      <c r="A100" s="4" t="s">
        <v>108</v>
      </c>
      <c r="B100" s="5" t="n">
        <v>403</v>
      </c>
      <c r="F100" s="5" t="n">
        <v>526</v>
      </c>
      <c r="I100" s="5" t="n">
        <v>1220</v>
      </c>
      <c r="K100" s="5" t="n">
        <v>1676</v>
      </c>
    </row>
    <row r="101" spans="1:11">
      <c r="A101" s="3" t="s">
        <v>109</v>
      </c>
    </row>
    <row r="102" spans="1:11">
      <c r="A102" s="4" t="s">
        <v>110</v>
      </c>
      <c r="B102" s="5" t="n">
        <v>37</v>
      </c>
      <c r="F102" s="5" t="n">
        <v>28</v>
      </c>
      <c r="I102" s="5" t="n">
        <v>103</v>
      </c>
      <c r="K102" s="5" t="n">
        <v>89</v>
      </c>
    </row>
    <row r="103" spans="1:11">
      <c r="A103" s="4" t="s">
        <v>111</v>
      </c>
      <c r="B103" s="5" t="n">
        <v>5</v>
      </c>
      <c r="F103" s="5" t="n">
        <v>3</v>
      </c>
      <c r="I103" s="5" t="n">
        <v>12</v>
      </c>
      <c r="K103" s="5" t="n">
        <v>9</v>
      </c>
    </row>
    <row r="104" spans="1:11">
      <c r="A104" s="4" t="s">
        <v>894</v>
      </c>
      <c r="B104" s="5" t="n">
        <v>0</v>
      </c>
      <c r="F104" s="5" t="n">
        <v>0</v>
      </c>
      <c r="I104" s="5" t="n">
        <v>0</v>
      </c>
      <c r="K104" s="5" t="n">
        <v>0</v>
      </c>
    </row>
    <row r="105" spans="1:11">
      <c r="A105" s="4" t="s">
        <v>112</v>
      </c>
      <c r="K105" s="5" t="n">
        <v>0</v>
      </c>
    </row>
    <row r="106" spans="1:11">
      <c r="A106" s="4" t="s">
        <v>113</v>
      </c>
      <c r="B106" s="5" t="n">
        <v>0</v>
      </c>
      <c r="F106" s="5" t="n">
        <v>0</v>
      </c>
      <c r="I106" s="5" t="n">
        <v>0</v>
      </c>
      <c r="K106" s="5" t="n">
        <v>0</v>
      </c>
    </row>
    <row r="107" spans="1:11">
      <c r="A107" s="4" t="s">
        <v>114</v>
      </c>
      <c r="B107" s="5" t="n">
        <v>0</v>
      </c>
      <c r="F107" s="5" t="n">
        <v>0</v>
      </c>
      <c r="I107" s="5" t="n">
        <v>-7</v>
      </c>
      <c r="K107" s="5" t="n">
        <v>2</v>
      </c>
    </row>
    <row r="108" spans="1:11">
      <c r="A108" s="4" t="s">
        <v>115</v>
      </c>
      <c r="B108" s="5" t="n">
        <v>42</v>
      </c>
      <c r="F108" s="5" t="n">
        <v>31</v>
      </c>
      <c r="I108" s="5" t="n">
        <v>108</v>
      </c>
      <c r="K108" s="5" t="n">
        <v>100</v>
      </c>
    </row>
    <row r="109" spans="1:11">
      <c r="A109" s="4" t="s">
        <v>116</v>
      </c>
      <c r="B109" s="5" t="n">
        <v>361</v>
      </c>
      <c r="F109" s="5" t="n">
        <v>495</v>
      </c>
      <c r="I109" s="5" t="n">
        <v>1112</v>
      </c>
      <c r="K109" s="5" t="n">
        <v>1576</v>
      </c>
    </row>
    <row r="110" spans="1:11">
      <c r="A110" s="4" t="s">
        <v>117</v>
      </c>
      <c r="B110" s="5" t="n">
        <v>498</v>
      </c>
      <c r="F110" s="5" t="n">
        <v>394</v>
      </c>
      <c r="I110" s="5" t="n">
        <v>1408</v>
      </c>
      <c r="K110" s="5" t="n">
        <v>1207</v>
      </c>
    </row>
    <row r="111" spans="1:11">
      <c r="A111" s="4" t="s">
        <v>895</v>
      </c>
      <c r="B111" s="5" t="n">
        <v>0</v>
      </c>
      <c r="F111" s="5" t="n">
        <v>0</v>
      </c>
      <c r="I111" s="5" t="n">
        <v>0</v>
      </c>
      <c r="K111" s="5" t="n">
        <v>0</v>
      </c>
    </row>
    <row r="112" spans="1:11">
      <c r="A112" s="4" t="s">
        <v>118</v>
      </c>
      <c r="B112" s="5" t="n">
        <v>93</v>
      </c>
      <c r="F112" s="5" t="n">
        <v>64</v>
      </c>
      <c r="I112" s="5" t="n">
        <v>256</v>
      </c>
      <c r="K112" s="5" t="n">
        <v>221</v>
      </c>
    </row>
    <row r="113" spans="1:11">
      <c r="A113" s="4" t="s">
        <v>113</v>
      </c>
      <c r="B113" s="5" t="n">
        <v>0</v>
      </c>
      <c r="F113" s="5" t="n">
        <v>0</v>
      </c>
      <c r="I113" s="5" t="n">
        <v>0</v>
      </c>
      <c r="K113" s="5" t="n">
        <v>0</v>
      </c>
    </row>
    <row r="114" spans="1:11">
      <c r="A114" s="4" t="s">
        <v>119</v>
      </c>
      <c r="B114" s="5" t="n">
        <v>3</v>
      </c>
      <c r="F114" s="5" t="n">
        <v>5</v>
      </c>
      <c r="I114" s="5" t="n">
        <v>12</v>
      </c>
      <c r="K114" s="5" t="n">
        <v>49</v>
      </c>
    </row>
    <row r="115" spans="1:11">
      <c r="A115" s="4" t="s">
        <v>120</v>
      </c>
      <c r="B115" s="5" t="n">
        <v>594</v>
      </c>
      <c r="F115" s="5" t="n">
        <v>463</v>
      </c>
      <c r="I115" s="5" t="n">
        <v>1676</v>
      </c>
      <c r="K115" s="5" t="n">
        <v>1477</v>
      </c>
    </row>
    <row r="116" spans="1:11">
      <c r="A116" s="4" t="s">
        <v>896</v>
      </c>
      <c r="B116" s="5" t="n">
        <v>-233</v>
      </c>
      <c r="F116" s="5" t="n">
        <v>32</v>
      </c>
      <c r="I116" s="5" t="n">
        <v>-564</v>
      </c>
      <c r="K116" s="5" t="n">
        <v>99</v>
      </c>
    </row>
    <row r="117" spans="1:11">
      <c r="A117" s="4" t="s">
        <v>122</v>
      </c>
      <c r="B117" s="5" t="n">
        <v>-148</v>
      </c>
      <c r="F117" s="5" t="n">
        <v>-149</v>
      </c>
      <c r="I117" s="5" t="n">
        <v>-443</v>
      </c>
      <c r="K117" s="5" t="n">
        <v>-478</v>
      </c>
    </row>
    <row r="118" spans="1:11">
      <c r="A118" s="4" t="s">
        <v>897</v>
      </c>
      <c r="B118" s="5" t="n">
        <v>-40</v>
      </c>
      <c r="F118" s="5" t="n">
        <v>-27</v>
      </c>
      <c r="I118" s="5" t="n">
        <v>-123</v>
      </c>
      <c r="K118" s="5" t="n">
        <v>-167</v>
      </c>
    </row>
    <row r="119" spans="1:11">
      <c r="A119" s="4" t="s">
        <v>123</v>
      </c>
      <c r="B119" s="5" t="n">
        <v>5</v>
      </c>
      <c r="F119" s="5" t="n">
        <v>26</v>
      </c>
      <c r="I119" s="5" t="n">
        <v>21</v>
      </c>
      <c r="K119" s="5" t="n">
        <v>73</v>
      </c>
    </row>
    <row r="120" spans="1:11">
      <c r="A120" s="4" t="s">
        <v>898</v>
      </c>
      <c r="B120" s="5" t="n">
        <v>74</v>
      </c>
      <c r="F120" s="5" t="n">
        <v>311</v>
      </c>
      <c r="I120" s="5" t="n">
        <v>234</v>
      </c>
      <c r="K120" s="5" t="n">
        <v>1404</v>
      </c>
    </row>
    <row r="121" spans="1:11">
      <c r="A121" s="4" t="s">
        <v>899</v>
      </c>
      <c r="B121" s="5" t="n">
        <v>0</v>
      </c>
      <c r="F121" s="5" t="n">
        <v>0</v>
      </c>
      <c r="I121" s="5" t="n">
        <v>0</v>
      </c>
      <c r="K121" s="5" t="n">
        <v>-57</v>
      </c>
    </row>
    <row r="122" spans="1:11">
      <c r="A122" s="4" t="s">
        <v>900</v>
      </c>
      <c r="B122" s="5" t="n">
        <v>-342</v>
      </c>
      <c r="F122" s="5" t="n">
        <v>193</v>
      </c>
      <c r="I122" s="5" t="n">
        <v>-875</v>
      </c>
      <c r="K122" s="5" t="n">
        <v>874</v>
      </c>
    </row>
    <row r="123" spans="1:11">
      <c r="A123" s="4" t="s">
        <v>125</v>
      </c>
      <c r="B123" s="5" t="n">
        <v>-8</v>
      </c>
      <c r="F123" s="5" t="n">
        <v>87</v>
      </c>
      <c r="I123" s="5" t="n">
        <v>-195</v>
      </c>
      <c r="K123" s="5" t="n">
        <v>-7894</v>
      </c>
    </row>
    <row r="124" spans="1:11">
      <c r="A124" s="4" t="s">
        <v>901</v>
      </c>
      <c r="B124" s="5" t="n">
        <v>-334</v>
      </c>
      <c r="F124" s="5" t="n">
        <v>106</v>
      </c>
      <c r="I124" s="5" t="n">
        <v>-680</v>
      </c>
      <c r="K124" s="5" t="n">
        <v>8768</v>
      </c>
    </row>
    <row r="125" spans="1:11">
      <c r="A125" s="4" t="s">
        <v>902</v>
      </c>
      <c r="B125" s="5" t="n">
        <v>1191</v>
      </c>
      <c r="F125" s="5" t="n">
        <v>1018</v>
      </c>
      <c r="I125" s="5" t="n">
        <v>3542</v>
      </c>
      <c r="K125" s="5" t="n">
        <v>2659</v>
      </c>
    </row>
    <row r="126" spans="1:11">
      <c r="A126" s="4" t="s">
        <v>903</v>
      </c>
      <c r="F126" s="5" t="n">
        <v>1124</v>
      </c>
      <c r="I126" s="5" t="n">
        <v>2862</v>
      </c>
      <c r="K126" s="5" t="n">
        <v>11427</v>
      </c>
    </row>
    <row r="127" spans="1:11">
      <c r="A127" s="4" t="s">
        <v>127</v>
      </c>
      <c r="F127" s="5" t="n">
        <v>0</v>
      </c>
      <c r="I127" s="5" t="n">
        <v>0</v>
      </c>
      <c r="K127" s="5" t="n">
        <v>-2</v>
      </c>
    </row>
    <row r="128" spans="1:11">
      <c r="A128" s="4" t="s">
        <v>128</v>
      </c>
      <c r="B128" s="5" t="n">
        <v>857</v>
      </c>
      <c r="F128" s="5" t="n">
        <v>1124</v>
      </c>
      <c r="I128" s="5" t="n">
        <v>2862</v>
      </c>
      <c r="K128" s="5" t="n">
        <v>11425</v>
      </c>
    </row>
    <row r="129" spans="1:11">
      <c r="A129" s="4" t="s">
        <v>129</v>
      </c>
      <c r="K129" s="5" t="n">
        <v>351</v>
      </c>
    </row>
    <row r="130" spans="1:11">
      <c r="A130" s="4" t="s">
        <v>130</v>
      </c>
      <c r="K130" s="5" t="n">
        <v>11074</v>
      </c>
    </row>
    <row r="131" spans="1:11">
      <c r="A131" s="3" t="s">
        <v>904</v>
      </c>
    </row>
    <row r="132" spans="1:11">
      <c r="A132" s="4" t="s">
        <v>128</v>
      </c>
      <c r="B132" s="5" t="n">
        <v>857</v>
      </c>
      <c r="F132" s="5" t="n">
        <v>1124</v>
      </c>
      <c r="I132" s="5" t="n">
        <v>2862</v>
      </c>
      <c r="K132" s="5" t="n">
        <v>11425</v>
      </c>
    </row>
    <row r="133" spans="1:11">
      <c r="A133" s="4" t="s">
        <v>199</v>
      </c>
      <c r="K133" s="5" t="n">
        <v>0</v>
      </c>
    </row>
    <row r="134" spans="1:11">
      <c r="A134" s="4" t="s">
        <v>148</v>
      </c>
      <c r="B134" s="5" t="n">
        <v>857</v>
      </c>
      <c r="F134" s="5" t="n">
        <v>1124</v>
      </c>
      <c r="I134" s="5" t="n">
        <v>2862</v>
      </c>
      <c r="K134" s="5" t="n">
        <v>11425</v>
      </c>
    </row>
    <row r="135" spans="1:11">
      <c r="A135" s="4" t="s">
        <v>905</v>
      </c>
      <c r="K135" s="5" t="n">
        <v>351</v>
      </c>
    </row>
    <row r="136" spans="1:11">
      <c r="A136" s="4" t="s">
        <v>150</v>
      </c>
      <c r="K136" s="5" t="n">
        <v>11074</v>
      </c>
    </row>
    <row r="137" spans="1:11">
      <c r="A137" s="4" t="s">
        <v>910</v>
      </c>
    </row>
    <row r="138" spans="1:11">
      <c r="A138" s="3" t="s">
        <v>107</v>
      </c>
    </row>
    <row r="139" spans="1:11">
      <c r="A139" s="4" t="s">
        <v>108</v>
      </c>
      <c r="B139" s="5" t="n">
        <v>0</v>
      </c>
      <c r="F139" s="5" t="n">
        <v>0</v>
      </c>
      <c r="I139" s="5" t="n">
        <v>0</v>
      </c>
      <c r="K139" s="5" t="n">
        <v>0</v>
      </c>
    </row>
    <row r="140" spans="1:11">
      <c r="A140" s="4" t="s">
        <v>911</v>
      </c>
    </row>
    <row r="141" spans="1:11">
      <c r="A141" s="3" t="s">
        <v>107</v>
      </c>
    </row>
    <row r="142" spans="1:11">
      <c r="A142" s="4" t="s">
        <v>108</v>
      </c>
      <c r="B142" s="5" t="n">
        <v>0</v>
      </c>
      <c r="F142" s="5" t="n">
        <v>0</v>
      </c>
      <c r="I142" s="5" t="n">
        <v>0</v>
      </c>
      <c r="K142" s="5" t="n">
        <v>0</v>
      </c>
    </row>
    <row r="143" spans="1:11">
      <c r="A143" s="4" t="s">
        <v>912</v>
      </c>
    </row>
    <row r="144" spans="1:11">
      <c r="A144" s="3" t="s">
        <v>107</v>
      </c>
    </row>
    <row r="145" spans="1:11">
      <c r="A145" s="4" t="s">
        <v>108</v>
      </c>
      <c r="B145" s="5" t="n">
        <v>403</v>
      </c>
      <c r="F145" s="5" t="n">
        <v>526</v>
      </c>
      <c r="I145" s="5" t="n">
        <v>1220</v>
      </c>
      <c r="K145" s="5" t="n">
        <v>1676</v>
      </c>
    </row>
    <row r="146" spans="1:11">
      <c r="A146" s="4" t="s">
        <v>889</v>
      </c>
    </row>
    <row r="147" spans="1:11">
      <c r="A147" s="3" t="s">
        <v>107</v>
      </c>
    </row>
    <row r="148" spans="1:11">
      <c r="A148" s="4" t="s">
        <v>108</v>
      </c>
      <c r="B148" s="5" t="n">
        <v>5515</v>
      </c>
      <c r="F148" s="5" t="n">
        <v>5063</v>
      </c>
      <c r="I148" s="5" t="n">
        <v>16821</v>
      </c>
      <c r="K148" s="5" t="n">
        <v>15404</v>
      </c>
    </row>
    <row r="149" spans="1:11">
      <c r="A149" s="3" t="s">
        <v>109</v>
      </c>
    </row>
    <row r="150" spans="1:11">
      <c r="A150" s="4" t="s">
        <v>110</v>
      </c>
      <c r="B150" s="5" t="n">
        <v>1482</v>
      </c>
      <c r="F150" s="5" t="n">
        <v>1628</v>
      </c>
      <c r="I150" s="5" t="n">
        <v>4427</v>
      </c>
      <c r="K150" s="5" t="n">
        <v>5115</v>
      </c>
    </row>
    <row r="151" spans="1:11">
      <c r="A151" s="4" t="s">
        <v>111</v>
      </c>
      <c r="B151" s="5" t="n">
        <v>127</v>
      </c>
      <c r="F151" s="5" t="n">
        <v>21</v>
      </c>
      <c r="I151" s="5" t="n">
        <v>393</v>
      </c>
      <c r="K151" s="5" t="n">
        <v>62</v>
      </c>
    </row>
    <row r="152" spans="1:11">
      <c r="A152" s="4" t="s">
        <v>894</v>
      </c>
      <c r="B152" s="5" t="n">
        <v>32</v>
      </c>
      <c r="F152" s="5" t="n">
        <v>31</v>
      </c>
      <c r="I152" s="5" t="n">
        <v>90</v>
      </c>
      <c r="K152" s="5" t="n">
        <v>102</v>
      </c>
    </row>
    <row r="153" spans="1:11">
      <c r="A153" s="4" t="s">
        <v>112</v>
      </c>
      <c r="K153" s="5" t="n">
        <v>70</v>
      </c>
    </row>
    <row r="154" spans="1:11">
      <c r="A154" s="4" t="s">
        <v>113</v>
      </c>
      <c r="B154" s="5" t="n">
        <v>828</v>
      </c>
      <c r="F154" s="5" t="n">
        <v>762</v>
      </c>
      <c r="I154" s="5" t="n">
        <v>2487</v>
      </c>
      <c r="K154" s="5" t="n">
        <v>2242</v>
      </c>
    </row>
    <row r="155" spans="1:11">
      <c r="A155" s="4" t="s">
        <v>114</v>
      </c>
      <c r="B155" s="5" t="n">
        <v>2</v>
      </c>
      <c r="F155" s="5" t="n">
        <v>2</v>
      </c>
      <c r="I155" s="5" t="n">
        <v>75</v>
      </c>
      <c r="K155" s="5" t="n">
        <v>17</v>
      </c>
    </row>
    <row r="156" spans="1:11">
      <c r="A156" s="4" t="s">
        <v>115</v>
      </c>
      <c r="B156" s="5" t="n">
        <v>2471</v>
      </c>
      <c r="F156" s="5" t="n">
        <v>2444</v>
      </c>
      <c r="I156" s="5" t="n">
        <v>7472</v>
      </c>
      <c r="K156" s="5" t="n">
        <v>7608</v>
      </c>
    </row>
    <row r="157" spans="1:11">
      <c r="A157" s="4" t="s">
        <v>116</v>
      </c>
      <c r="B157" s="5" t="n">
        <v>3044</v>
      </c>
      <c r="F157" s="5" t="n">
        <v>2619</v>
      </c>
      <c r="I157" s="5" t="n">
        <v>9349</v>
      </c>
      <c r="K157" s="5" t="n">
        <v>7796</v>
      </c>
    </row>
    <row r="158" spans="1:11">
      <c r="A158" s="4" t="s">
        <v>117</v>
      </c>
      <c r="B158" s="5" t="n">
        <v>737</v>
      </c>
      <c r="F158" s="5" t="n">
        <v>565</v>
      </c>
      <c r="I158" s="5" t="n">
        <v>2111</v>
      </c>
      <c r="K158" s="5" t="n">
        <v>1613</v>
      </c>
    </row>
    <row r="159" spans="1:11">
      <c r="A159" s="4" t="s">
        <v>895</v>
      </c>
      <c r="B159" s="5" t="n">
        <v>371</v>
      </c>
      <c r="F159" s="5" t="n">
        <v>495</v>
      </c>
      <c r="I159" s="5" t="n">
        <v>1130</v>
      </c>
      <c r="K159" s="5" t="n">
        <v>1574</v>
      </c>
    </row>
    <row r="160" spans="1:11">
      <c r="A160" s="4" t="s">
        <v>118</v>
      </c>
      <c r="B160" s="5" t="n">
        <v>306</v>
      </c>
      <c r="F160" s="5" t="n">
        <v>162</v>
      </c>
      <c r="I160" s="5" t="n">
        <v>962</v>
      </c>
      <c r="K160" s="5" t="n">
        <v>588</v>
      </c>
    </row>
    <row r="161" spans="1:11">
      <c r="A161" s="4" t="s">
        <v>113</v>
      </c>
      <c r="B161" s="5" t="n">
        <v>475</v>
      </c>
      <c r="F161" s="5" t="n">
        <v>68</v>
      </c>
      <c r="I161" s="5" t="n">
        <v>1424</v>
      </c>
      <c r="K161" s="5" t="n">
        <v>474</v>
      </c>
    </row>
    <row r="162" spans="1:11">
      <c r="A162" s="4" t="s">
        <v>119</v>
      </c>
      <c r="B162" s="5" t="n">
        <v>46</v>
      </c>
      <c r="F162" s="5" t="n">
        <v>14</v>
      </c>
      <c r="I162" s="5" t="n">
        <v>686</v>
      </c>
      <c r="K162" s="5" t="n">
        <v>153</v>
      </c>
    </row>
    <row r="163" spans="1:11">
      <c r="A163" s="4" t="s">
        <v>120</v>
      </c>
      <c r="B163" s="5" t="n">
        <v>1935</v>
      </c>
      <c r="F163" s="5" t="n">
        <v>1304</v>
      </c>
      <c r="I163" s="5" t="n">
        <v>6313</v>
      </c>
      <c r="K163" s="5" t="n">
        <v>4402</v>
      </c>
    </row>
    <row r="164" spans="1:11">
      <c r="A164" s="4" t="s">
        <v>896</v>
      </c>
      <c r="B164" s="5" t="n">
        <v>1109</v>
      </c>
      <c r="F164" s="5" t="n">
        <v>1315</v>
      </c>
      <c r="I164" s="5" t="n">
        <v>3036</v>
      </c>
      <c r="K164" s="5" t="n">
        <v>3394</v>
      </c>
    </row>
    <row r="165" spans="1:11">
      <c r="A165" s="4" t="s">
        <v>122</v>
      </c>
      <c r="B165" s="5" t="n">
        <v>-27</v>
      </c>
      <c r="F165" s="5" t="n">
        <v>0</v>
      </c>
      <c r="I165" s="5" t="n">
        <v>-77</v>
      </c>
      <c r="K165" s="5" t="n">
        <v>-2</v>
      </c>
    </row>
    <row r="166" spans="1:11">
      <c r="A166" s="4" t="s">
        <v>897</v>
      </c>
      <c r="B166" s="5" t="n">
        <v>-9</v>
      </c>
      <c r="F166" s="5" t="n">
        <v>-296</v>
      </c>
      <c r="I166" s="5" t="n">
        <v>-26</v>
      </c>
      <c r="K166" s="5" t="n">
        <v>-1389</v>
      </c>
    </row>
    <row r="167" spans="1:11">
      <c r="A167" s="4" t="s">
        <v>123</v>
      </c>
      <c r="B167" s="5" t="n">
        <v>34</v>
      </c>
      <c r="F167" s="5" t="n">
        <v>13</v>
      </c>
      <c r="I167" s="5" t="n">
        <v>149</v>
      </c>
      <c r="K167" s="5" t="n">
        <v>47</v>
      </c>
    </row>
    <row r="168" spans="1:11">
      <c r="A168" s="4" t="s">
        <v>898</v>
      </c>
      <c r="B168" s="5" t="n">
        <v>64</v>
      </c>
      <c r="F168" s="5" t="n">
        <v>27</v>
      </c>
      <c r="I168" s="5" t="n">
        <v>196</v>
      </c>
      <c r="K168" s="5" t="n">
        <v>167</v>
      </c>
    </row>
    <row r="169" spans="1:11">
      <c r="A169" s="4" t="s">
        <v>899</v>
      </c>
      <c r="B169" s="5" t="n">
        <v>-161</v>
      </c>
      <c r="F169" s="5" t="n">
        <v>-67</v>
      </c>
      <c r="I169" s="5" t="n">
        <v>-765</v>
      </c>
      <c r="K169" s="5" t="n">
        <v>-10</v>
      </c>
    </row>
    <row r="170" spans="1:11">
      <c r="A170" s="4" t="s">
        <v>900</v>
      </c>
      <c r="B170" s="5" t="n">
        <v>1010</v>
      </c>
      <c r="F170" s="5" t="n">
        <v>992</v>
      </c>
      <c r="I170" s="5" t="n">
        <v>2513</v>
      </c>
      <c r="K170" s="5" t="n">
        <v>2207</v>
      </c>
    </row>
    <row r="171" spans="1:11">
      <c r="A171" s="4" t="s">
        <v>125</v>
      </c>
      <c r="B171" s="5" t="n">
        <v>-79</v>
      </c>
      <c r="F171" s="5" t="n">
        <v>-27</v>
      </c>
      <c r="I171" s="5" t="n">
        <v>-48</v>
      </c>
      <c r="K171" s="5" t="n">
        <v>-469</v>
      </c>
    </row>
    <row r="172" spans="1:11">
      <c r="A172" s="4" t="s">
        <v>901</v>
      </c>
      <c r="B172" s="5" t="n">
        <v>1089</v>
      </c>
      <c r="F172" s="5" t="n">
        <v>1019</v>
      </c>
      <c r="I172" s="5" t="n">
        <v>2561</v>
      </c>
      <c r="K172" s="5" t="n">
        <v>2676</v>
      </c>
    </row>
    <row r="173" spans="1:11">
      <c r="A173" s="4" t="s">
        <v>902</v>
      </c>
      <c r="B173" s="5" t="n">
        <v>0</v>
      </c>
      <c r="F173" s="5" t="n">
        <v>0</v>
      </c>
      <c r="I173" s="5" t="n">
        <v>0</v>
      </c>
      <c r="K173" s="5" t="n">
        <v>0</v>
      </c>
    </row>
    <row r="174" spans="1:11">
      <c r="A174" s="4" t="s">
        <v>903</v>
      </c>
      <c r="F174" s="5" t="n">
        <v>1019</v>
      </c>
      <c r="I174" s="5" t="n">
        <v>2561</v>
      </c>
      <c r="K174" s="5" t="n">
        <v>2676</v>
      </c>
    </row>
    <row r="175" spans="1:11">
      <c r="A175" s="4" t="s">
        <v>127</v>
      </c>
      <c r="F175" s="5" t="n">
        <v>-1</v>
      </c>
      <c r="I175" s="5" t="n">
        <v>-12</v>
      </c>
      <c r="K175" s="5" t="n">
        <v>-17</v>
      </c>
    </row>
    <row r="176" spans="1:11">
      <c r="A176" s="4" t="s">
        <v>128</v>
      </c>
      <c r="B176" s="5" t="n">
        <v>1089</v>
      </c>
      <c r="F176" s="5" t="n">
        <v>1018</v>
      </c>
      <c r="I176" s="5" t="n">
        <v>2549</v>
      </c>
      <c r="K176" s="5" t="n">
        <v>2659</v>
      </c>
    </row>
    <row r="177" spans="1:11">
      <c r="A177" s="4" t="s">
        <v>129</v>
      </c>
      <c r="K177" s="5" t="n">
        <v>0</v>
      </c>
    </row>
    <row r="178" spans="1:11">
      <c r="A178" s="4" t="s">
        <v>130</v>
      </c>
      <c r="K178" s="5" t="n">
        <v>2659</v>
      </c>
    </row>
    <row r="179" spans="1:11">
      <c r="A179" s="3" t="s">
        <v>904</v>
      </c>
    </row>
    <row r="180" spans="1:11">
      <c r="A180" s="4" t="s">
        <v>128</v>
      </c>
      <c r="B180" s="5" t="n">
        <v>1089</v>
      </c>
      <c r="F180" s="5" t="n">
        <v>1018</v>
      </c>
      <c r="I180" s="5" t="n">
        <v>2549</v>
      </c>
      <c r="K180" s="5" t="n">
        <v>2659</v>
      </c>
    </row>
    <row r="181" spans="1:11">
      <c r="A181" s="4" t="s">
        <v>199</v>
      </c>
      <c r="K181" s="5" t="n">
        <v>1</v>
      </c>
    </row>
    <row r="182" spans="1:11">
      <c r="A182" s="4" t="s">
        <v>148</v>
      </c>
      <c r="B182" s="5" t="n">
        <v>1089</v>
      </c>
      <c r="F182" s="5" t="n">
        <v>1018</v>
      </c>
      <c r="I182" s="5" t="n">
        <v>2549</v>
      </c>
      <c r="K182" s="5" t="n">
        <v>2660</v>
      </c>
    </row>
    <row r="183" spans="1:11">
      <c r="A183" s="4" t="s">
        <v>905</v>
      </c>
      <c r="K183" s="5" t="n">
        <v>0</v>
      </c>
    </row>
    <row r="184" spans="1:11">
      <c r="A184" s="4" t="s">
        <v>150</v>
      </c>
      <c r="K184" s="5" t="n">
        <v>2660</v>
      </c>
    </row>
    <row r="185" spans="1:11">
      <c r="A185" s="4" t="s">
        <v>913</v>
      </c>
    </row>
    <row r="186" spans="1:11">
      <c r="A186" s="3" t="s">
        <v>107</v>
      </c>
    </row>
    <row r="187" spans="1:11">
      <c r="A187" s="4" t="s">
        <v>108</v>
      </c>
      <c r="B187" s="5" t="n">
        <v>4413</v>
      </c>
      <c r="F187" s="5" t="n">
        <v>4783</v>
      </c>
      <c r="I187" s="5" t="n">
        <v>13470</v>
      </c>
      <c r="K187" s="5" t="n">
        <v>14640</v>
      </c>
    </row>
    <row r="188" spans="1:11">
      <c r="A188" s="4" t="s">
        <v>914</v>
      </c>
    </row>
    <row r="189" spans="1:11">
      <c r="A189" s="3" t="s">
        <v>107</v>
      </c>
    </row>
    <row r="190" spans="1:11">
      <c r="A190" s="4" t="s">
        <v>108</v>
      </c>
      <c r="B190" s="5" t="n">
        <v>1102</v>
      </c>
      <c r="F190" s="5" t="n">
        <v>280</v>
      </c>
      <c r="I190" s="5" t="n">
        <v>3351</v>
      </c>
      <c r="K190" s="5" t="n">
        <v>764</v>
      </c>
    </row>
    <row r="191" spans="1:11">
      <c r="A191" s="4" t="s">
        <v>915</v>
      </c>
    </row>
    <row r="192" spans="1:11">
      <c r="A192" s="3" t="s">
        <v>107</v>
      </c>
    </row>
    <row r="193" spans="1:11">
      <c r="A193" s="4" t="s">
        <v>108</v>
      </c>
      <c r="B193" s="5" t="n">
        <v>0</v>
      </c>
      <c r="F193" s="5" t="n">
        <v>0</v>
      </c>
      <c r="I193" s="5" t="n">
        <v>0</v>
      </c>
      <c r="K193" s="5" t="n">
        <v>0</v>
      </c>
    </row>
    <row r="194" spans="1:11">
      <c r="A194" s="4" t="s">
        <v>890</v>
      </c>
    </row>
    <row r="195" spans="1:11">
      <c r="A195" s="3" t="s">
        <v>107</v>
      </c>
    </row>
    <row r="196" spans="1:11">
      <c r="A196" s="4" t="s">
        <v>108</v>
      </c>
      <c r="B196" s="5" t="n">
        <v>-403</v>
      </c>
      <c r="F196" s="5" t="n">
        <v>-526</v>
      </c>
      <c r="I196" s="5" t="n">
        <v>-1220</v>
      </c>
      <c r="K196" s="5" t="n">
        <v>-1676</v>
      </c>
    </row>
    <row r="197" spans="1:11">
      <c r="A197" s="3" t="s">
        <v>109</v>
      </c>
    </row>
    <row r="198" spans="1:11">
      <c r="A198" s="4" t="s">
        <v>110</v>
      </c>
      <c r="B198" s="5" t="n">
        <v>0</v>
      </c>
      <c r="F198" s="5" t="n">
        <v>0</v>
      </c>
      <c r="I198" s="5" t="n">
        <v>0</v>
      </c>
      <c r="K198" s="5" t="n">
        <v>0</v>
      </c>
    </row>
    <row r="199" spans="1:11">
      <c r="A199" s="4" t="s">
        <v>111</v>
      </c>
      <c r="B199" s="5" t="n">
        <v>0</v>
      </c>
      <c r="F199" s="5" t="n">
        <v>0</v>
      </c>
      <c r="I199" s="5" t="n">
        <v>0</v>
      </c>
      <c r="K199" s="5" t="n">
        <v>0</v>
      </c>
    </row>
    <row r="200" spans="1:11">
      <c r="A200" s="4" t="s">
        <v>894</v>
      </c>
      <c r="B200" s="5" t="n">
        <v>-32</v>
      </c>
      <c r="F200" s="5" t="n">
        <v>-31</v>
      </c>
      <c r="I200" s="5" t="n">
        <v>-90</v>
      </c>
      <c r="K200" s="5" t="n">
        <v>-102</v>
      </c>
    </row>
    <row r="201" spans="1:11">
      <c r="A201" s="4" t="s">
        <v>112</v>
      </c>
      <c r="K201" s="5" t="n">
        <v>0</v>
      </c>
    </row>
    <row r="202" spans="1:11">
      <c r="A202" s="4" t="s">
        <v>113</v>
      </c>
      <c r="B202" s="5" t="n">
        <v>0</v>
      </c>
      <c r="F202" s="5" t="n">
        <v>0</v>
      </c>
      <c r="I202" s="5" t="n">
        <v>0</v>
      </c>
      <c r="K202" s="5" t="n">
        <v>0</v>
      </c>
    </row>
    <row r="203" spans="1:11">
      <c r="A203" s="4" t="s">
        <v>114</v>
      </c>
      <c r="B203" s="5" t="n">
        <v>0</v>
      </c>
      <c r="F203" s="5" t="n">
        <v>0</v>
      </c>
      <c r="I203" s="5" t="n">
        <v>0</v>
      </c>
      <c r="K203" s="5" t="n">
        <v>0</v>
      </c>
    </row>
    <row r="204" spans="1:11">
      <c r="A204" s="4" t="s">
        <v>115</v>
      </c>
      <c r="B204" s="5" t="n">
        <v>-32</v>
      </c>
      <c r="F204" s="5" t="n">
        <v>-31</v>
      </c>
      <c r="I204" s="5" t="n">
        <v>-90</v>
      </c>
      <c r="K204" s="5" t="n">
        <v>-102</v>
      </c>
    </row>
    <row r="205" spans="1:11">
      <c r="A205" s="4" t="s">
        <v>116</v>
      </c>
      <c r="B205" s="5" t="n">
        <v>-371</v>
      </c>
      <c r="F205" s="5" t="n">
        <v>-495</v>
      </c>
      <c r="I205" s="5" t="n">
        <v>-1130</v>
      </c>
      <c r="K205" s="5" t="n">
        <v>-1574</v>
      </c>
    </row>
    <row r="206" spans="1:11">
      <c r="A206" s="4" t="s">
        <v>117</v>
      </c>
      <c r="B206" s="5" t="n">
        <v>0</v>
      </c>
      <c r="F206" s="5" t="n">
        <v>0</v>
      </c>
      <c r="I206" s="5" t="n">
        <v>0</v>
      </c>
      <c r="K206" s="5" t="n">
        <v>0</v>
      </c>
    </row>
    <row r="207" spans="1:11">
      <c r="A207" s="4" t="s">
        <v>895</v>
      </c>
      <c r="B207" s="5" t="n">
        <v>-371</v>
      </c>
      <c r="F207" s="5" t="n">
        <v>-495</v>
      </c>
      <c r="I207" s="5" t="n">
        <v>-1130</v>
      </c>
      <c r="K207" s="5" t="n">
        <v>-1574</v>
      </c>
    </row>
    <row r="208" spans="1:11">
      <c r="A208" s="4" t="s">
        <v>118</v>
      </c>
      <c r="B208" s="5" t="n">
        <v>0</v>
      </c>
      <c r="F208" s="5" t="n">
        <v>0</v>
      </c>
      <c r="I208" s="5" t="n">
        <v>0</v>
      </c>
      <c r="K208" s="5" t="n">
        <v>0</v>
      </c>
    </row>
    <row r="209" spans="1:11">
      <c r="A209" s="4" t="s">
        <v>113</v>
      </c>
      <c r="B209" s="5" t="n">
        <v>0</v>
      </c>
      <c r="F209" s="5" t="n">
        <v>0</v>
      </c>
      <c r="I209" s="5" t="n">
        <v>0</v>
      </c>
      <c r="K209" s="5" t="n">
        <v>0</v>
      </c>
    </row>
    <row r="210" spans="1:11">
      <c r="A210" s="4" t="s">
        <v>119</v>
      </c>
      <c r="B210" s="5" t="n">
        <v>0</v>
      </c>
      <c r="F210" s="5" t="n">
        <v>0</v>
      </c>
      <c r="I210" s="5" t="n">
        <v>0</v>
      </c>
      <c r="K210" s="5" t="n">
        <v>0</v>
      </c>
    </row>
    <row r="211" spans="1:11">
      <c r="A211" s="4" t="s">
        <v>120</v>
      </c>
      <c r="B211" s="5" t="n">
        <v>-371</v>
      </c>
      <c r="F211" s="5" t="n">
        <v>-495</v>
      </c>
      <c r="I211" s="5" t="n">
        <v>-1130</v>
      </c>
      <c r="K211" s="5" t="n">
        <v>-1574</v>
      </c>
    </row>
    <row r="212" spans="1:11">
      <c r="A212" s="4" t="s">
        <v>896</v>
      </c>
      <c r="B212" s="5" t="n">
        <v>0</v>
      </c>
      <c r="F212" s="5" t="n">
        <v>0</v>
      </c>
      <c r="I212" s="5" t="n">
        <v>0</v>
      </c>
      <c r="K212" s="5" t="n">
        <v>0</v>
      </c>
    </row>
    <row r="213" spans="1:11">
      <c r="A213" s="4" t="s">
        <v>122</v>
      </c>
      <c r="B213" s="5" t="n">
        <v>0</v>
      </c>
      <c r="F213" s="5" t="n">
        <v>0</v>
      </c>
      <c r="I213" s="5" t="n">
        <v>0</v>
      </c>
      <c r="K213" s="5" t="n">
        <v>0</v>
      </c>
    </row>
    <row r="214" spans="1:11">
      <c r="A214" s="4" t="s">
        <v>897</v>
      </c>
      <c r="B214" s="5" t="n">
        <v>138</v>
      </c>
      <c r="F214" s="5" t="n">
        <v>338</v>
      </c>
      <c r="I214" s="5" t="n">
        <v>430</v>
      </c>
      <c r="K214" s="5" t="n">
        <v>1571</v>
      </c>
    </row>
    <row r="215" spans="1:11">
      <c r="A215" s="4" t="s">
        <v>123</v>
      </c>
      <c r="B215" s="5" t="n">
        <v>0</v>
      </c>
      <c r="F215" s="5" t="n">
        <v>0</v>
      </c>
      <c r="I215" s="5" t="n">
        <v>0</v>
      </c>
      <c r="K215" s="5" t="n">
        <v>0</v>
      </c>
    </row>
    <row r="216" spans="1:11">
      <c r="A216" s="4" t="s">
        <v>898</v>
      </c>
      <c r="B216" s="5" t="n">
        <v>-138</v>
      </c>
      <c r="F216" s="5" t="n">
        <v>-338</v>
      </c>
      <c r="I216" s="5" t="n">
        <v>-430</v>
      </c>
      <c r="K216" s="5" t="n">
        <v>-1571</v>
      </c>
    </row>
    <row r="217" spans="1:11">
      <c r="A217" s="4" t="s">
        <v>899</v>
      </c>
      <c r="B217" s="5" t="n">
        <v>0</v>
      </c>
      <c r="F217" s="5" t="n">
        <v>0</v>
      </c>
      <c r="I217" s="5" t="n">
        <v>0</v>
      </c>
      <c r="K217" s="5" t="n">
        <v>0</v>
      </c>
    </row>
    <row r="218" spans="1:11">
      <c r="A218" s="4" t="s">
        <v>900</v>
      </c>
      <c r="B218" s="5" t="n">
        <v>0</v>
      </c>
      <c r="F218" s="5" t="n">
        <v>0</v>
      </c>
      <c r="I218" s="5" t="n">
        <v>0</v>
      </c>
      <c r="K218" s="5" t="n">
        <v>0</v>
      </c>
    </row>
    <row r="219" spans="1:11">
      <c r="A219" s="4" t="s">
        <v>125</v>
      </c>
      <c r="B219" s="5" t="n">
        <v>0</v>
      </c>
      <c r="F219" s="5" t="n">
        <v>0</v>
      </c>
      <c r="I219" s="5" t="n">
        <v>0</v>
      </c>
      <c r="K219" s="5" t="n">
        <v>0</v>
      </c>
    </row>
    <row r="220" spans="1:11">
      <c r="A220" s="4" t="s">
        <v>901</v>
      </c>
      <c r="B220" s="5" t="n">
        <v>0</v>
      </c>
      <c r="F220" s="5" t="n">
        <v>0</v>
      </c>
      <c r="I220" s="5" t="n">
        <v>0</v>
      </c>
      <c r="K220" s="5" t="n">
        <v>0</v>
      </c>
    </row>
    <row r="221" spans="1:11">
      <c r="A221" s="4" t="s">
        <v>902</v>
      </c>
      <c r="B221" s="5" t="n">
        <v>-1946</v>
      </c>
      <c r="F221" s="5" t="n">
        <v>-2142</v>
      </c>
      <c r="I221" s="5" t="n">
        <v>-5411</v>
      </c>
      <c r="K221" s="5" t="n">
        <v>-13733</v>
      </c>
    </row>
    <row r="222" spans="1:11">
      <c r="A222" s="4" t="s">
        <v>903</v>
      </c>
      <c r="F222" s="5" t="n">
        <v>-2142</v>
      </c>
      <c r="I222" s="5" t="n">
        <v>-5411</v>
      </c>
      <c r="K222" s="5" t="n">
        <v>-13733</v>
      </c>
    </row>
    <row r="223" spans="1:11">
      <c r="A223" s="4" t="s">
        <v>127</v>
      </c>
      <c r="F223" s="5" t="n">
        <v>0</v>
      </c>
      <c r="I223" s="5" t="n">
        <v>0</v>
      </c>
      <c r="K223" s="5" t="n">
        <v>0</v>
      </c>
    </row>
    <row r="224" spans="1:11">
      <c r="A224" s="4" t="s">
        <v>128</v>
      </c>
      <c r="B224" s="5" t="n">
        <v>-1946</v>
      </c>
      <c r="F224" s="5" t="n">
        <v>-2142</v>
      </c>
      <c r="I224" s="5" t="n">
        <v>-5411</v>
      </c>
      <c r="K224" s="5" t="n">
        <v>-13733</v>
      </c>
    </row>
    <row r="225" spans="1:11">
      <c r="A225" s="4" t="s">
        <v>129</v>
      </c>
      <c r="K225" s="5" t="n">
        <v>0</v>
      </c>
    </row>
    <row r="226" spans="1:11">
      <c r="A226" s="4" t="s">
        <v>130</v>
      </c>
      <c r="K226" s="5" t="n">
        <v>-13733</v>
      </c>
    </row>
    <row r="227" spans="1:11">
      <c r="A227" s="3" t="s">
        <v>904</v>
      </c>
    </row>
    <row r="228" spans="1:11">
      <c r="A228" s="4" t="s">
        <v>128</v>
      </c>
      <c r="B228" s="5" t="n">
        <v>-1946</v>
      </c>
      <c r="F228" s="5" t="n">
        <v>-2142</v>
      </c>
      <c r="I228" s="5" t="n">
        <v>-5411</v>
      </c>
      <c r="K228" s="5" t="n">
        <v>-13733</v>
      </c>
    </row>
    <row r="229" spans="1:11">
      <c r="A229" s="4" t="s">
        <v>199</v>
      </c>
      <c r="K229" s="5" t="n">
        <v>0</v>
      </c>
    </row>
    <row r="230" spans="1:11">
      <c r="A230" s="4" t="s">
        <v>148</v>
      </c>
      <c r="B230" s="5" t="n">
        <v>-1946</v>
      </c>
      <c r="F230" s="5" t="n">
        <v>-2142</v>
      </c>
      <c r="I230" s="5" t="n">
        <v>-5411</v>
      </c>
      <c r="K230" s="5" t="n">
        <v>-13733</v>
      </c>
    </row>
    <row r="231" spans="1:11">
      <c r="A231" s="4" t="s">
        <v>905</v>
      </c>
      <c r="K231" s="5" t="n">
        <v>0</v>
      </c>
    </row>
    <row r="232" spans="1:11">
      <c r="A232" s="4" t="s">
        <v>150</v>
      </c>
      <c r="K232" s="5" t="n">
        <v>-13733</v>
      </c>
    </row>
    <row r="233" spans="1:11">
      <c r="A233" s="4" t="s">
        <v>916</v>
      </c>
    </row>
    <row r="234" spans="1:11">
      <c r="A234" s="3" t="s">
        <v>107</v>
      </c>
    </row>
    <row r="235" spans="1:11">
      <c r="A235" s="4" t="s">
        <v>108</v>
      </c>
      <c r="B235" s="5" t="n">
        <v>0</v>
      </c>
      <c r="F235" s="5" t="n">
        <v>0</v>
      </c>
      <c r="I235" s="5" t="n">
        <v>0</v>
      </c>
      <c r="K235" s="5" t="n">
        <v>0</v>
      </c>
    </row>
    <row r="236" spans="1:11">
      <c r="A236" s="4" t="s">
        <v>917</v>
      </c>
    </row>
    <row r="237" spans="1:11">
      <c r="A237" s="3" t="s">
        <v>107</v>
      </c>
    </row>
    <row r="238" spans="1:11">
      <c r="A238" s="4" t="s">
        <v>108</v>
      </c>
      <c r="B238" s="5" t="n">
        <v>0</v>
      </c>
      <c r="F238" s="5" t="n">
        <v>0</v>
      </c>
      <c r="I238" s="5" t="n">
        <v>0</v>
      </c>
      <c r="K238" s="5" t="n">
        <v>0</v>
      </c>
    </row>
    <row r="239" spans="1:11">
      <c r="A239" s="4" t="s">
        <v>918</v>
      </c>
    </row>
    <row r="240" spans="1:11">
      <c r="A240" s="3" t="s">
        <v>107</v>
      </c>
    </row>
    <row r="241" spans="1:11">
      <c r="A241" s="4" t="s">
        <v>108</v>
      </c>
      <c r="B241" s="6" t="n">
        <v>-403</v>
      </c>
      <c r="F241" s="6" t="n">
        <v>-526</v>
      </c>
      <c r="I241" s="6" t="n">
        <v>-1220</v>
      </c>
      <c r="K241" s="6" t="n">
        <v>-1676</v>
      </c>
    </row>
    <row r="242" spans="1:11"/>
    <row r="243" spans="1:11">
      <c r="A243" s="4" t="s">
        <v>141</v>
      </c>
      <c r="B243" s="4" t="s">
        <v>142</v>
      </c>
    </row>
  </sheetData>
  <mergeCells count="7">
    <mergeCell ref="A1:A2"/>
    <mergeCell ref="B1:H1"/>
    <mergeCell ref="I1:K1"/>
    <mergeCell ref="B2:C2"/>
    <mergeCell ref="I2:J2"/>
    <mergeCell ref="A242:K242"/>
    <mergeCell ref="B243:K243"/>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I166"/>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4"/>
    <col customWidth="1" max="6" min="6" width="13"/>
    <col customWidth="1" max="7" min="7" width="14"/>
    <col customWidth="1" max="8" min="8" width="15"/>
    <col customWidth="1" max="9" min="9" width="14"/>
  </cols>
  <sheetData>
    <row r="1" spans="1:9">
      <c r="A1" s="1" t="s">
        <v>919</v>
      </c>
      <c r="B1" s="2" t="s">
        <v>101</v>
      </c>
      <c r="H1" s="2" t="s">
        <v>1</v>
      </c>
    </row>
    <row r="2" spans="1:9">
      <c r="B2" s="2" t="s">
        <v>2</v>
      </c>
      <c r="C2" s="2" t="s">
        <v>102</v>
      </c>
      <c r="D2" s="2" t="s">
        <v>103</v>
      </c>
      <c r="E2" s="2" t="s">
        <v>104</v>
      </c>
      <c r="F2" s="2" t="s">
        <v>105</v>
      </c>
      <c r="G2" s="2" t="s">
        <v>106</v>
      </c>
      <c r="H2" s="2" t="s">
        <v>2</v>
      </c>
      <c r="I2" s="2" t="s">
        <v>104</v>
      </c>
    </row>
    <row r="3" spans="1:9">
      <c r="A3" s="3" t="s">
        <v>152</v>
      </c>
    </row>
    <row r="4" spans="1:9">
      <c r="A4" s="4" t="s">
        <v>128</v>
      </c>
      <c r="B4" s="6" t="n">
        <v>715</v>
      </c>
      <c r="C4" s="6" t="n">
        <v>691</v>
      </c>
      <c r="D4" s="6" t="n">
        <v>471</v>
      </c>
      <c r="E4" s="6" t="n">
        <v>1196</v>
      </c>
      <c r="F4" s="6" t="n">
        <v>3733</v>
      </c>
      <c r="G4" s="6" t="n">
        <v>6566</v>
      </c>
      <c r="H4" s="6" t="n">
        <v>1877</v>
      </c>
      <c r="I4" s="6" t="n">
        <v>11495</v>
      </c>
    </row>
    <row r="5" spans="1:9">
      <c r="A5" s="4" t="s">
        <v>920</v>
      </c>
      <c r="H5" s="5" t="n">
        <v>5341</v>
      </c>
      <c r="I5" s="5" t="n">
        <v>-5250</v>
      </c>
    </row>
    <row r="6" spans="1:9">
      <c r="A6" s="4" t="s">
        <v>165</v>
      </c>
      <c r="H6" s="5" t="n">
        <v>7218</v>
      </c>
      <c r="I6" s="5" t="n">
        <v>6245</v>
      </c>
    </row>
    <row r="7" spans="1:9">
      <c r="A7" s="3" t="s">
        <v>166</v>
      </c>
    </row>
    <row r="8" spans="1:9">
      <c r="A8" s="4" t="s">
        <v>921</v>
      </c>
      <c r="I8" s="5" t="n">
        <v>0</v>
      </c>
    </row>
    <row r="9" spans="1:9">
      <c r="A9" s="4" t="s">
        <v>922</v>
      </c>
      <c r="I9" s="5" t="n">
        <v>0</v>
      </c>
    </row>
    <row r="10" spans="1:9">
      <c r="A10" s="4" t="s">
        <v>923</v>
      </c>
      <c r="H10" s="5" t="n">
        <v>0</v>
      </c>
      <c r="I10" s="5" t="n">
        <v>0</v>
      </c>
    </row>
    <row r="11" spans="1:9">
      <c r="A11" s="4" t="s">
        <v>167</v>
      </c>
      <c r="H11" s="5" t="n">
        <v>-16033</v>
      </c>
      <c r="I11" s="5" t="n">
        <v>-4793</v>
      </c>
    </row>
    <row r="12" spans="1:9">
      <c r="A12" s="4" t="s">
        <v>168</v>
      </c>
      <c r="H12" s="5" t="n">
        <v>957</v>
      </c>
      <c r="I12" s="5" t="n">
        <v>782</v>
      </c>
    </row>
    <row r="13" spans="1:9">
      <c r="A13" s="4" t="s">
        <v>169</v>
      </c>
      <c r="H13" s="5" t="n">
        <v>-336</v>
      </c>
      <c r="I13" s="5" t="n">
        <v>-529</v>
      </c>
    </row>
    <row r="14" spans="1:9">
      <c r="A14" s="4" t="s">
        <v>170</v>
      </c>
      <c r="H14" s="5" t="n">
        <v>82</v>
      </c>
      <c r="I14" s="5" t="n">
        <v>238</v>
      </c>
    </row>
    <row r="15" spans="1:9">
      <c r="A15" s="4" t="s">
        <v>171</v>
      </c>
      <c r="H15" s="5" t="n">
        <v>-5</v>
      </c>
      <c r="I15" s="5" t="n">
        <v>-249</v>
      </c>
    </row>
    <row r="16" spans="1:9">
      <c r="A16" s="4" t="s">
        <v>172</v>
      </c>
      <c r="H16" s="5" t="n">
        <v>5</v>
      </c>
      <c r="I16" s="5" t="n">
        <v>54</v>
      </c>
    </row>
    <row r="17" spans="1:9">
      <c r="A17" s="4" t="s">
        <v>160</v>
      </c>
      <c r="H17" s="5" t="n">
        <v>-4</v>
      </c>
      <c r="I17" s="5" t="n">
        <v>-59</v>
      </c>
    </row>
    <row r="18" spans="1:9">
      <c r="A18" s="4" t="s">
        <v>173</v>
      </c>
      <c r="H18" s="5" t="n">
        <v>-15334</v>
      </c>
      <c r="I18" s="5" t="n">
        <v>-4556</v>
      </c>
    </row>
    <row r="19" spans="1:9">
      <c r="A19" s="3" t="s">
        <v>174</v>
      </c>
    </row>
    <row r="20" spans="1:9">
      <c r="A20" s="4" t="s">
        <v>924</v>
      </c>
      <c r="I20" s="5" t="n">
        <v>0</v>
      </c>
    </row>
    <row r="21" spans="1:9">
      <c r="A21" s="4" t="s">
        <v>925</v>
      </c>
      <c r="H21" s="5" t="n">
        <v>0</v>
      </c>
      <c r="I21" s="5" t="n">
        <v>0</v>
      </c>
    </row>
    <row r="22" spans="1:9">
      <c r="A22" s="4" t="s">
        <v>175</v>
      </c>
      <c r="H22" s="5" t="n">
        <v>28793</v>
      </c>
      <c r="I22" s="5" t="n">
        <v>0</v>
      </c>
    </row>
    <row r="23" spans="1:9">
      <c r="A23" s="4" t="s">
        <v>176</v>
      </c>
      <c r="H23" s="5" t="n">
        <v>-12000</v>
      </c>
      <c r="I23" s="5" t="n">
        <v>-856</v>
      </c>
    </row>
    <row r="24" spans="1:9">
      <c r="A24" s="4" t="s">
        <v>177</v>
      </c>
      <c r="H24" s="5" t="n">
        <v>-46</v>
      </c>
      <c r="I24" s="5" t="n">
        <v>0</v>
      </c>
    </row>
    <row r="25" spans="1:9">
      <c r="A25" s="4" t="s">
        <v>178</v>
      </c>
      <c r="H25" s="5" t="n">
        <v>1345</v>
      </c>
      <c r="I25" s="5" t="n">
        <v>0</v>
      </c>
    </row>
    <row r="26" spans="1:9">
      <c r="A26" s="4" t="s">
        <v>179</v>
      </c>
      <c r="H26" s="5" t="n">
        <v>-3181</v>
      </c>
      <c r="I26" s="5" t="n">
        <v>-2275</v>
      </c>
    </row>
    <row r="27" spans="1:9">
      <c r="A27" s="4" t="s">
        <v>180</v>
      </c>
      <c r="B27" s="5" t="n">
        <v>-736</v>
      </c>
      <c r="E27" s="5" t="n">
        <v>-5378</v>
      </c>
      <c r="H27" s="5" t="n">
        <v>-5002</v>
      </c>
      <c r="I27" s="5" t="n">
        <v>-5725</v>
      </c>
    </row>
    <row r="28" spans="1:9">
      <c r="A28" s="4" t="s">
        <v>181</v>
      </c>
      <c r="H28" s="5" t="n">
        <v>-818</v>
      </c>
      <c r="I28" s="5" t="n">
        <v>-35</v>
      </c>
    </row>
    <row r="29" spans="1:9">
      <c r="A29" s="4" t="s">
        <v>182</v>
      </c>
      <c r="H29" s="5" t="n">
        <v>194</v>
      </c>
      <c r="I29" s="5" t="n">
        <v>153</v>
      </c>
    </row>
    <row r="30" spans="1:9">
      <c r="A30" s="4" t="s">
        <v>160</v>
      </c>
      <c r="H30" s="5" t="n">
        <v>1</v>
      </c>
      <c r="I30" s="5" t="n">
        <v>-19</v>
      </c>
    </row>
    <row r="31" spans="1:9">
      <c r="A31" s="4" t="s">
        <v>183</v>
      </c>
      <c r="H31" s="5" t="n">
        <v>9286</v>
      </c>
      <c r="I31" s="5" t="n">
        <v>-8757</v>
      </c>
    </row>
    <row r="32" spans="1:9">
      <c r="A32" s="4" t="s">
        <v>184</v>
      </c>
      <c r="H32" s="5" t="n">
        <v>1170</v>
      </c>
      <c r="I32" s="5" t="n">
        <v>-7068</v>
      </c>
    </row>
    <row r="33" spans="1:9">
      <c r="A33" s="4" t="s">
        <v>185</v>
      </c>
      <c r="D33" s="5" t="n">
        <v>4292</v>
      </c>
      <c r="G33" s="5" t="n">
        <v>11204</v>
      </c>
      <c r="H33" s="5" t="n">
        <v>4292</v>
      </c>
      <c r="I33" s="5" t="n">
        <v>11204</v>
      </c>
    </row>
    <row r="34" spans="1:9">
      <c r="A34" s="4" t="s">
        <v>186</v>
      </c>
      <c r="B34" s="5" t="n">
        <v>5462</v>
      </c>
      <c r="E34" s="5" t="n">
        <v>4136</v>
      </c>
      <c r="H34" s="5" t="n">
        <v>5462</v>
      </c>
      <c r="I34" s="5" t="n">
        <v>4136</v>
      </c>
    </row>
    <row r="35" spans="1:9">
      <c r="A35" s="4" t="s">
        <v>885</v>
      </c>
    </row>
    <row r="36" spans="1:9">
      <c r="A36" s="3" t="s">
        <v>152</v>
      </c>
    </row>
    <row r="37" spans="1:9">
      <c r="A37" s="4" t="s">
        <v>128</v>
      </c>
      <c r="B37" s="5" t="n">
        <v>715</v>
      </c>
      <c r="E37" s="5" t="n">
        <v>1196</v>
      </c>
      <c r="H37" s="5" t="n">
        <v>1877</v>
      </c>
      <c r="I37" s="5" t="n">
        <v>11144</v>
      </c>
    </row>
    <row r="38" spans="1:9">
      <c r="A38" s="4" t="s">
        <v>920</v>
      </c>
      <c r="H38" s="5" t="n">
        <v>-1521</v>
      </c>
      <c r="I38" s="5" t="n">
        <v>-11112</v>
      </c>
    </row>
    <row r="39" spans="1:9">
      <c r="A39" s="4" t="s">
        <v>165</v>
      </c>
      <c r="H39" s="5" t="n">
        <v>356</v>
      </c>
      <c r="I39" s="5" t="n">
        <v>32</v>
      </c>
    </row>
    <row r="40" spans="1:9">
      <c r="A40" s="3" t="s">
        <v>166</v>
      </c>
    </row>
    <row r="41" spans="1:9">
      <c r="A41" s="4" t="s">
        <v>921</v>
      </c>
      <c r="I41" s="5" t="n">
        <v>0</v>
      </c>
    </row>
    <row r="42" spans="1:9">
      <c r="A42" s="4" t="s">
        <v>922</v>
      </c>
      <c r="I42" s="5" t="n">
        <v>0</v>
      </c>
    </row>
    <row r="43" spans="1:9">
      <c r="A43" s="4" t="s">
        <v>923</v>
      </c>
      <c r="H43" s="5" t="n">
        <v>800</v>
      </c>
      <c r="I43" s="5" t="n">
        <v>0</v>
      </c>
    </row>
    <row r="44" spans="1:9">
      <c r="A44" s="4" t="s">
        <v>167</v>
      </c>
      <c r="H44" s="5" t="n">
        <v>-17865</v>
      </c>
      <c r="I44" s="5" t="n">
        <v>0</v>
      </c>
    </row>
    <row r="45" spans="1:9">
      <c r="A45" s="4" t="s">
        <v>168</v>
      </c>
      <c r="H45" s="5" t="n">
        <v>0</v>
      </c>
      <c r="I45" s="5" t="n">
        <v>0</v>
      </c>
    </row>
    <row r="46" spans="1:9">
      <c r="A46" s="4" t="s">
        <v>169</v>
      </c>
      <c r="H46" s="5" t="n">
        <v>0</v>
      </c>
      <c r="I46" s="5" t="n">
        <v>0</v>
      </c>
    </row>
    <row r="47" spans="1:9">
      <c r="A47" s="4" t="s">
        <v>170</v>
      </c>
      <c r="H47" s="5" t="n">
        <v>0</v>
      </c>
      <c r="I47" s="5" t="n">
        <v>0</v>
      </c>
    </row>
    <row r="48" spans="1:9">
      <c r="A48" s="4" t="s">
        <v>171</v>
      </c>
      <c r="H48" s="5" t="n">
        <v>-5</v>
      </c>
      <c r="I48" s="5" t="n">
        <v>0</v>
      </c>
    </row>
    <row r="49" spans="1:9">
      <c r="A49" s="4" t="s">
        <v>172</v>
      </c>
      <c r="H49" s="5" t="n">
        <v>0</v>
      </c>
      <c r="I49" s="5" t="n">
        <v>0</v>
      </c>
    </row>
    <row r="50" spans="1:9">
      <c r="A50" s="4" t="s">
        <v>160</v>
      </c>
      <c r="H50" s="5" t="n">
        <v>0</v>
      </c>
      <c r="I50" s="5" t="n">
        <v>0</v>
      </c>
    </row>
    <row r="51" spans="1:9">
      <c r="A51" s="4" t="s">
        <v>173</v>
      </c>
      <c r="H51" s="5" t="n">
        <v>-17070</v>
      </c>
      <c r="I51" s="5" t="n">
        <v>0</v>
      </c>
    </row>
    <row r="52" spans="1:9">
      <c r="A52" s="3" t="s">
        <v>174</v>
      </c>
    </row>
    <row r="53" spans="1:9">
      <c r="A53" s="4" t="s">
        <v>924</v>
      </c>
      <c r="I53" s="5" t="n">
        <v>0</v>
      </c>
    </row>
    <row r="54" spans="1:9">
      <c r="A54" s="4" t="s">
        <v>925</v>
      </c>
      <c r="H54" s="5" t="n">
        <v>7167</v>
      </c>
      <c r="I54" s="5" t="n">
        <v>6397</v>
      </c>
    </row>
    <row r="55" spans="1:9">
      <c r="A55" s="4" t="s">
        <v>175</v>
      </c>
      <c r="H55" s="5" t="n">
        <v>28793</v>
      </c>
    </row>
    <row r="56" spans="1:9">
      <c r="A56" s="4" t="s">
        <v>176</v>
      </c>
      <c r="H56" s="5" t="n">
        <v>-12000</v>
      </c>
      <c r="I56" s="5" t="n">
        <v>0</v>
      </c>
    </row>
    <row r="57" spans="1:9">
      <c r="A57" s="4" t="s">
        <v>177</v>
      </c>
      <c r="H57" s="5" t="n">
        <v>-46</v>
      </c>
    </row>
    <row r="58" spans="1:9">
      <c r="A58" s="4" t="s">
        <v>178</v>
      </c>
      <c r="H58" s="5" t="n">
        <v>992</v>
      </c>
    </row>
    <row r="59" spans="1:9">
      <c r="A59" s="4" t="s">
        <v>179</v>
      </c>
      <c r="H59" s="5" t="n">
        <v>-3181</v>
      </c>
      <c r="I59" s="5" t="n">
        <v>-754</v>
      </c>
    </row>
    <row r="60" spans="1:9">
      <c r="A60" s="4" t="s">
        <v>180</v>
      </c>
      <c r="H60" s="5" t="n">
        <v>-5002</v>
      </c>
      <c r="I60" s="5" t="n">
        <v>-5725</v>
      </c>
    </row>
    <row r="61" spans="1:9">
      <c r="A61" s="4" t="s">
        <v>181</v>
      </c>
      <c r="H61" s="5" t="n">
        <v>0</v>
      </c>
      <c r="I61" s="5" t="n">
        <v>0</v>
      </c>
    </row>
    <row r="62" spans="1:9">
      <c r="A62" s="4" t="s">
        <v>182</v>
      </c>
      <c r="H62" s="5" t="n">
        <v>194</v>
      </c>
      <c r="I62" s="5" t="n">
        <v>50</v>
      </c>
    </row>
    <row r="63" spans="1:9">
      <c r="A63" s="4" t="s">
        <v>160</v>
      </c>
      <c r="H63" s="5" t="n">
        <v>0</v>
      </c>
      <c r="I63" s="5" t="n">
        <v>0</v>
      </c>
    </row>
    <row r="64" spans="1:9">
      <c r="A64" s="4" t="s">
        <v>183</v>
      </c>
      <c r="H64" s="5" t="n">
        <v>16917</v>
      </c>
      <c r="I64" s="5" t="n">
        <v>-32</v>
      </c>
    </row>
    <row r="65" spans="1:9">
      <c r="A65" s="4" t="s">
        <v>184</v>
      </c>
      <c r="H65" s="5" t="n">
        <v>203</v>
      </c>
      <c r="I65" s="5" t="n">
        <v>0</v>
      </c>
    </row>
    <row r="66" spans="1:9">
      <c r="A66" s="4" t="s">
        <v>185</v>
      </c>
      <c r="D66" s="5" t="n">
        <v>0</v>
      </c>
      <c r="G66" s="5" t="n">
        <v>0</v>
      </c>
      <c r="H66" s="5" t="n">
        <v>0</v>
      </c>
      <c r="I66" s="5" t="n">
        <v>0</v>
      </c>
    </row>
    <row r="67" spans="1:9">
      <c r="A67" s="4" t="s">
        <v>186</v>
      </c>
      <c r="B67" s="5" t="n">
        <v>203</v>
      </c>
      <c r="E67" s="5" t="n">
        <v>0</v>
      </c>
      <c r="H67" s="5" t="n">
        <v>203</v>
      </c>
      <c r="I67" s="5" t="n">
        <v>0</v>
      </c>
    </row>
    <row r="68" spans="1:9">
      <c r="A68" s="4" t="s">
        <v>888</v>
      </c>
    </row>
    <row r="69" spans="1:9">
      <c r="A69" s="3" t="s">
        <v>152</v>
      </c>
    </row>
    <row r="70" spans="1:9">
      <c r="A70" s="4" t="s">
        <v>128</v>
      </c>
      <c r="B70" s="5" t="n">
        <v>857</v>
      </c>
      <c r="E70" s="5" t="n">
        <v>1124</v>
      </c>
      <c r="H70" s="5" t="n">
        <v>2862</v>
      </c>
      <c r="I70" s="5" t="n">
        <v>11425</v>
      </c>
    </row>
    <row r="71" spans="1:9">
      <c r="A71" s="4" t="s">
        <v>920</v>
      </c>
      <c r="H71" s="5" t="n">
        <v>-3842</v>
      </c>
      <c r="I71" s="5" t="n">
        <v>-11672</v>
      </c>
    </row>
    <row r="72" spans="1:9">
      <c r="A72" s="4" t="s">
        <v>165</v>
      </c>
      <c r="H72" s="5" t="n">
        <v>-980</v>
      </c>
      <c r="I72" s="5" t="n">
        <v>-247</v>
      </c>
    </row>
    <row r="73" spans="1:9">
      <c r="A73" s="3" t="s">
        <v>166</v>
      </c>
    </row>
    <row r="74" spans="1:9">
      <c r="A74" s="4" t="s">
        <v>921</v>
      </c>
      <c r="I74" s="5" t="n">
        <v>-9099</v>
      </c>
    </row>
    <row r="75" spans="1:9">
      <c r="A75" s="4" t="s">
        <v>922</v>
      </c>
      <c r="I75" s="5" t="n">
        <v>0</v>
      </c>
    </row>
    <row r="76" spans="1:9">
      <c r="A76" s="4" t="s">
        <v>923</v>
      </c>
      <c r="H76" s="5" t="n">
        <v>-539</v>
      </c>
      <c r="I76" s="5" t="n">
        <v>4140</v>
      </c>
    </row>
    <row r="77" spans="1:9">
      <c r="A77" s="4" t="s">
        <v>167</v>
      </c>
      <c r="H77" s="5" t="n">
        <v>0</v>
      </c>
      <c r="I77" s="5" t="n">
        <v>0</v>
      </c>
    </row>
    <row r="78" spans="1:9">
      <c r="A78" s="4" t="s">
        <v>168</v>
      </c>
      <c r="H78" s="5" t="n">
        <v>0</v>
      </c>
      <c r="I78" s="5" t="n">
        <v>0</v>
      </c>
    </row>
    <row r="79" spans="1:9">
      <c r="A79" s="4" t="s">
        <v>169</v>
      </c>
      <c r="H79" s="5" t="n">
        <v>-121</v>
      </c>
      <c r="I79" s="5" t="n">
        <v>-168</v>
      </c>
    </row>
    <row r="80" spans="1:9">
      <c r="A80" s="4" t="s">
        <v>170</v>
      </c>
      <c r="H80" s="5" t="n">
        <v>13</v>
      </c>
      <c r="I80" s="5" t="n">
        <v>31</v>
      </c>
    </row>
    <row r="81" spans="1:9">
      <c r="A81" s="4" t="s">
        <v>171</v>
      </c>
      <c r="H81" s="5" t="n">
        <v>0</v>
      </c>
      <c r="I81" s="5" t="n">
        <v>-50</v>
      </c>
    </row>
    <row r="82" spans="1:9">
      <c r="A82" s="4" t="s">
        <v>172</v>
      </c>
      <c r="H82" s="5" t="n">
        <v>0</v>
      </c>
      <c r="I82" s="5" t="n">
        <v>54</v>
      </c>
    </row>
    <row r="83" spans="1:9">
      <c r="A83" s="4" t="s">
        <v>160</v>
      </c>
      <c r="H83" s="5" t="n">
        <v>0</v>
      </c>
      <c r="I83" s="5" t="n">
        <v>-50</v>
      </c>
    </row>
    <row r="84" spans="1:9">
      <c r="A84" s="4" t="s">
        <v>173</v>
      </c>
      <c r="H84" s="5" t="n">
        <v>-647</v>
      </c>
      <c r="I84" s="5" t="n">
        <v>-5142</v>
      </c>
    </row>
    <row r="85" spans="1:9">
      <c r="A85" s="3" t="s">
        <v>174</v>
      </c>
    </row>
    <row r="86" spans="1:9">
      <c r="A86" s="4" t="s">
        <v>924</v>
      </c>
      <c r="I86" s="5" t="n">
        <v>3231</v>
      </c>
    </row>
    <row r="87" spans="1:9">
      <c r="A87" s="4" t="s">
        <v>925</v>
      </c>
      <c r="H87" s="5" t="n">
        <v>130</v>
      </c>
      <c r="I87" s="5" t="n">
        <v>-1141</v>
      </c>
    </row>
    <row r="88" spans="1:9">
      <c r="A88" s="4" t="s">
        <v>175</v>
      </c>
      <c r="H88" s="5" t="n">
        <v>0</v>
      </c>
    </row>
    <row r="89" spans="1:9">
      <c r="A89" s="4" t="s">
        <v>176</v>
      </c>
      <c r="H89" s="5" t="n">
        <v>0</v>
      </c>
      <c r="I89" s="5" t="n">
        <v>0</v>
      </c>
    </row>
    <row r="90" spans="1:9">
      <c r="A90" s="4" t="s">
        <v>177</v>
      </c>
      <c r="H90" s="5" t="n">
        <v>0</v>
      </c>
    </row>
    <row r="91" spans="1:9">
      <c r="A91" s="4" t="s">
        <v>178</v>
      </c>
      <c r="H91" s="5" t="n">
        <v>0</v>
      </c>
    </row>
    <row r="92" spans="1:9">
      <c r="A92" s="4" t="s">
        <v>179</v>
      </c>
      <c r="H92" s="5" t="n">
        <v>0</v>
      </c>
      <c r="I92" s="5" t="n">
        <v>-1521</v>
      </c>
    </row>
    <row r="93" spans="1:9">
      <c r="A93" s="4" t="s">
        <v>180</v>
      </c>
      <c r="H93" s="5" t="n">
        <v>0</v>
      </c>
      <c r="I93" s="5" t="n">
        <v>0</v>
      </c>
    </row>
    <row r="94" spans="1:9">
      <c r="A94" s="4" t="s">
        <v>181</v>
      </c>
      <c r="H94" s="5" t="n">
        <v>-369</v>
      </c>
      <c r="I94" s="5" t="n">
        <v>-12</v>
      </c>
    </row>
    <row r="95" spans="1:9">
      <c r="A95" s="4" t="s">
        <v>182</v>
      </c>
      <c r="H95" s="5" t="n">
        <v>0</v>
      </c>
      <c r="I95" s="5" t="n">
        <v>0</v>
      </c>
    </row>
    <row r="96" spans="1:9">
      <c r="A96" s="4" t="s">
        <v>160</v>
      </c>
      <c r="H96" s="5" t="n">
        <v>0</v>
      </c>
      <c r="I96" s="5" t="n">
        <v>0</v>
      </c>
    </row>
    <row r="97" spans="1:9">
      <c r="A97" s="4" t="s">
        <v>183</v>
      </c>
      <c r="H97" s="5" t="n">
        <v>-239</v>
      </c>
      <c r="I97" s="5" t="n">
        <v>557</v>
      </c>
    </row>
    <row r="98" spans="1:9">
      <c r="A98" s="4" t="s">
        <v>184</v>
      </c>
      <c r="H98" s="5" t="n">
        <v>-1866</v>
      </c>
      <c r="I98" s="5" t="n">
        <v>-4832</v>
      </c>
    </row>
    <row r="99" spans="1:9">
      <c r="A99" s="4" t="s">
        <v>185</v>
      </c>
      <c r="D99" s="5" t="n">
        <v>2461</v>
      </c>
      <c r="G99" s="5" t="n">
        <v>7555</v>
      </c>
      <c r="H99" s="5" t="n">
        <v>2461</v>
      </c>
      <c r="I99" s="5" t="n">
        <v>7555</v>
      </c>
    </row>
    <row r="100" spans="1:9">
      <c r="A100" s="4" t="s">
        <v>186</v>
      </c>
      <c r="B100" s="5" t="n">
        <v>595</v>
      </c>
      <c r="E100" s="5" t="n">
        <v>2723</v>
      </c>
      <c r="H100" s="5" t="n">
        <v>595</v>
      </c>
      <c r="I100" s="5" t="n">
        <v>2723</v>
      </c>
    </row>
    <row r="101" spans="1:9">
      <c r="A101" s="4" t="s">
        <v>889</v>
      </c>
    </row>
    <row r="102" spans="1:9">
      <c r="A102" s="3" t="s">
        <v>152</v>
      </c>
    </row>
    <row r="103" spans="1:9">
      <c r="A103" s="4" t="s">
        <v>128</v>
      </c>
      <c r="B103" s="5" t="n">
        <v>1089</v>
      </c>
      <c r="E103" s="5" t="n">
        <v>1018</v>
      </c>
      <c r="H103" s="5" t="n">
        <v>2549</v>
      </c>
      <c r="I103" s="5" t="n">
        <v>2659</v>
      </c>
    </row>
    <row r="104" spans="1:9">
      <c r="A104" s="4" t="s">
        <v>920</v>
      </c>
      <c r="H104" s="5" t="n">
        <v>5293</v>
      </c>
      <c r="I104" s="5" t="n">
        <v>3572</v>
      </c>
    </row>
    <row r="105" spans="1:9">
      <c r="A105" s="4" t="s">
        <v>165</v>
      </c>
      <c r="H105" s="5" t="n">
        <v>7842</v>
      </c>
      <c r="I105" s="5" t="n">
        <v>6231</v>
      </c>
    </row>
    <row r="106" spans="1:9">
      <c r="A106" s="3" t="s">
        <v>166</v>
      </c>
    </row>
    <row r="107" spans="1:9">
      <c r="A107" s="4" t="s">
        <v>921</v>
      </c>
      <c r="I107" s="5" t="n">
        <v>-3002</v>
      </c>
    </row>
    <row r="108" spans="1:9">
      <c r="A108" s="4" t="s">
        <v>922</v>
      </c>
      <c r="I108" s="5" t="n">
        <v>1521</v>
      </c>
    </row>
    <row r="109" spans="1:9">
      <c r="A109" s="4" t="s">
        <v>923</v>
      </c>
      <c r="H109" s="5" t="n">
        <v>-6827</v>
      </c>
      <c r="I109" s="5" t="n">
        <v>1169</v>
      </c>
    </row>
    <row r="110" spans="1:9">
      <c r="A110" s="4" t="s">
        <v>167</v>
      </c>
      <c r="H110" s="5" t="n">
        <v>1832</v>
      </c>
      <c r="I110" s="5" t="n">
        <v>-4793</v>
      </c>
    </row>
    <row r="111" spans="1:9">
      <c r="A111" s="4" t="s">
        <v>168</v>
      </c>
      <c r="H111" s="5" t="n">
        <v>957</v>
      </c>
      <c r="I111" s="5" t="n">
        <v>782</v>
      </c>
    </row>
    <row r="112" spans="1:9">
      <c r="A112" s="4" t="s">
        <v>169</v>
      </c>
      <c r="H112" s="5" t="n">
        <v>-228</v>
      </c>
      <c r="I112" s="5" t="n">
        <v>-396</v>
      </c>
    </row>
    <row r="113" spans="1:9">
      <c r="A113" s="4" t="s">
        <v>170</v>
      </c>
      <c r="H113" s="5" t="n">
        <v>82</v>
      </c>
      <c r="I113" s="5" t="n">
        <v>242</v>
      </c>
    </row>
    <row r="114" spans="1:9">
      <c r="A114" s="4" t="s">
        <v>171</v>
      </c>
      <c r="H114" s="5" t="n">
        <v>0</v>
      </c>
      <c r="I114" s="5" t="n">
        <v>-199</v>
      </c>
    </row>
    <row r="115" spans="1:9">
      <c r="A115" s="4" t="s">
        <v>172</v>
      </c>
      <c r="H115" s="5" t="n">
        <v>5</v>
      </c>
      <c r="I115" s="5" t="n">
        <v>0</v>
      </c>
    </row>
    <row r="116" spans="1:9">
      <c r="A116" s="4" t="s">
        <v>160</v>
      </c>
      <c r="H116" s="5" t="n">
        <v>-4</v>
      </c>
      <c r="I116" s="5" t="n">
        <v>-9</v>
      </c>
    </row>
    <row r="117" spans="1:9">
      <c r="A117" s="4" t="s">
        <v>173</v>
      </c>
      <c r="H117" s="5" t="n">
        <v>-4183</v>
      </c>
      <c r="I117" s="5" t="n">
        <v>-4685</v>
      </c>
    </row>
    <row r="118" spans="1:9">
      <c r="A118" s="3" t="s">
        <v>174</v>
      </c>
    </row>
    <row r="119" spans="1:9">
      <c r="A119" s="4" t="s">
        <v>924</v>
      </c>
      <c r="I119" s="5" t="n">
        <v>9099</v>
      </c>
    </row>
    <row r="120" spans="1:9">
      <c r="A120" s="4" t="s">
        <v>925</v>
      </c>
      <c r="H120" s="5" t="n">
        <v>-731</v>
      </c>
      <c r="I120" s="5" t="n">
        <v>-10565</v>
      </c>
    </row>
    <row r="121" spans="1:9">
      <c r="A121" s="4" t="s">
        <v>175</v>
      </c>
      <c r="H121" s="5" t="n">
        <v>0</v>
      </c>
    </row>
    <row r="122" spans="1:9">
      <c r="A122" s="4" t="s">
        <v>176</v>
      </c>
      <c r="H122" s="5" t="n">
        <v>0</v>
      </c>
      <c r="I122" s="5" t="n">
        <v>-856</v>
      </c>
    </row>
    <row r="123" spans="1:9">
      <c r="A123" s="4" t="s">
        <v>177</v>
      </c>
      <c r="H123" s="5" t="n">
        <v>0</v>
      </c>
    </row>
    <row r="124" spans="1:9">
      <c r="A124" s="4" t="s">
        <v>178</v>
      </c>
      <c r="H124" s="5" t="n">
        <v>353</v>
      </c>
    </row>
    <row r="125" spans="1:9">
      <c r="A125" s="4" t="s">
        <v>179</v>
      </c>
      <c r="H125" s="5" t="n">
        <v>0</v>
      </c>
      <c r="I125" s="5" t="n">
        <v>-1521</v>
      </c>
    </row>
    <row r="126" spans="1:9">
      <c r="A126" s="4" t="s">
        <v>180</v>
      </c>
      <c r="H126" s="5" t="n">
        <v>0</v>
      </c>
      <c r="I126" s="5" t="n">
        <v>0</v>
      </c>
    </row>
    <row r="127" spans="1:9">
      <c r="A127" s="4" t="s">
        <v>181</v>
      </c>
      <c r="H127" s="5" t="n">
        <v>-449</v>
      </c>
      <c r="I127" s="5" t="n">
        <v>-23</v>
      </c>
    </row>
    <row r="128" spans="1:9">
      <c r="A128" s="4" t="s">
        <v>182</v>
      </c>
      <c r="H128" s="5" t="n">
        <v>0</v>
      </c>
      <c r="I128" s="5" t="n">
        <v>103</v>
      </c>
    </row>
    <row r="129" spans="1:9">
      <c r="A129" s="4" t="s">
        <v>160</v>
      </c>
      <c r="H129" s="5" t="n">
        <v>1</v>
      </c>
      <c r="I129" s="5" t="n">
        <v>-19</v>
      </c>
    </row>
    <row r="130" spans="1:9">
      <c r="A130" s="4" t="s">
        <v>183</v>
      </c>
      <c r="H130" s="5" t="n">
        <v>-826</v>
      </c>
      <c r="I130" s="5" t="n">
        <v>-3782</v>
      </c>
    </row>
    <row r="131" spans="1:9">
      <c r="A131" s="4" t="s">
        <v>184</v>
      </c>
      <c r="H131" s="5" t="n">
        <v>2833</v>
      </c>
      <c r="I131" s="5" t="n">
        <v>-2236</v>
      </c>
    </row>
    <row r="132" spans="1:9">
      <c r="A132" s="4" t="s">
        <v>185</v>
      </c>
      <c r="D132" s="5" t="n">
        <v>1831</v>
      </c>
      <c r="G132" s="5" t="n">
        <v>3649</v>
      </c>
      <c r="H132" s="5" t="n">
        <v>1831</v>
      </c>
      <c r="I132" s="5" t="n">
        <v>3649</v>
      </c>
    </row>
    <row r="133" spans="1:9">
      <c r="A133" s="4" t="s">
        <v>186</v>
      </c>
      <c r="B133" s="5" t="n">
        <v>4664</v>
      </c>
      <c r="E133" s="5" t="n">
        <v>1413</v>
      </c>
      <c r="H133" s="5" t="n">
        <v>4664</v>
      </c>
      <c r="I133" s="5" t="n">
        <v>1413</v>
      </c>
    </row>
    <row r="134" spans="1:9">
      <c r="A134" s="4" t="s">
        <v>890</v>
      </c>
    </row>
    <row r="135" spans="1:9">
      <c r="A135" s="3" t="s">
        <v>152</v>
      </c>
    </row>
    <row r="136" spans="1:9">
      <c r="A136" s="4" t="s">
        <v>128</v>
      </c>
      <c r="B136" s="5" t="n">
        <v>-1946</v>
      </c>
      <c r="E136" s="5" t="n">
        <v>-2142</v>
      </c>
      <c r="H136" s="5" t="n">
        <v>-5411</v>
      </c>
      <c r="I136" s="5" t="n">
        <v>-13733</v>
      </c>
    </row>
    <row r="137" spans="1:9">
      <c r="A137" s="4" t="s">
        <v>920</v>
      </c>
      <c r="H137" s="5" t="n">
        <v>5411</v>
      </c>
      <c r="I137" s="5" t="n">
        <v>13962</v>
      </c>
    </row>
    <row r="138" spans="1:9">
      <c r="A138" s="4" t="s">
        <v>165</v>
      </c>
      <c r="H138" s="5" t="n">
        <v>0</v>
      </c>
      <c r="I138" s="5" t="n">
        <v>229</v>
      </c>
    </row>
    <row r="139" spans="1:9">
      <c r="A139" s="3" t="s">
        <v>166</v>
      </c>
    </row>
    <row r="140" spans="1:9">
      <c r="A140" s="4" t="s">
        <v>921</v>
      </c>
      <c r="I140" s="5" t="n">
        <v>12101</v>
      </c>
    </row>
    <row r="141" spans="1:9">
      <c r="A141" s="4" t="s">
        <v>922</v>
      </c>
      <c r="I141" s="5" t="n">
        <v>-1521</v>
      </c>
    </row>
    <row r="142" spans="1:9">
      <c r="A142" s="4" t="s">
        <v>923</v>
      </c>
      <c r="H142" s="5" t="n">
        <v>6566</v>
      </c>
      <c r="I142" s="5" t="n">
        <v>-5309</v>
      </c>
    </row>
    <row r="143" spans="1:9">
      <c r="A143" s="4" t="s">
        <v>167</v>
      </c>
      <c r="H143" s="5" t="n">
        <v>0</v>
      </c>
      <c r="I143" s="5" t="n">
        <v>0</v>
      </c>
    </row>
    <row r="144" spans="1:9">
      <c r="A144" s="4" t="s">
        <v>168</v>
      </c>
      <c r="H144" s="5" t="n">
        <v>0</v>
      </c>
      <c r="I144" s="5" t="n">
        <v>0</v>
      </c>
    </row>
    <row r="145" spans="1:9">
      <c r="A145" s="4" t="s">
        <v>169</v>
      </c>
      <c r="H145" s="5" t="n">
        <v>13</v>
      </c>
      <c r="I145" s="5" t="n">
        <v>35</v>
      </c>
    </row>
    <row r="146" spans="1:9">
      <c r="A146" s="4" t="s">
        <v>170</v>
      </c>
      <c r="H146" s="5" t="n">
        <v>-13</v>
      </c>
      <c r="I146" s="5" t="n">
        <v>-35</v>
      </c>
    </row>
    <row r="147" spans="1:9">
      <c r="A147" s="4" t="s">
        <v>171</v>
      </c>
      <c r="H147" s="5" t="n">
        <v>0</v>
      </c>
      <c r="I147" s="5" t="n">
        <v>0</v>
      </c>
    </row>
    <row r="148" spans="1:9">
      <c r="A148" s="4" t="s">
        <v>172</v>
      </c>
      <c r="H148" s="5" t="n">
        <v>0</v>
      </c>
      <c r="I148" s="5" t="n">
        <v>0</v>
      </c>
    </row>
    <row r="149" spans="1:9">
      <c r="A149" s="4" t="s">
        <v>160</v>
      </c>
      <c r="H149" s="5" t="n">
        <v>0</v>
      </c>
      <c r="I149" s="5" t="n">
        <v>0</v>
      </c>
    </row>
    <row r="150" spans="1:9">
      <c r="A150" s="4" t="s">
        <v>173</v>
      </c>
      <c r="H150" s="5" t="n">
        <v>6566</v>
      </c>
      <c r="I150" s="5" t="n">
        <v>5271</v>
      </c>
    </row>
    <row r="151" spans="1:9">
      <c r="A151" s="3" t="s">
        <v>174</v>
      </c>
    </row>
    <row r="152" spans="1:9">
      <c r="A152" s="4" t="s">
        <v>924</v>
      </c>
      <c r="I152" s="5" t="n">
        <v>-12330</v>
      </c>
    </row>
    <row r="153" spans="1:9">
      <c r="A153" s="4" t="s">
        <v>925</v>
      </c>
      <c r="H153" s="5" t="n">
        <v>-6566</v>
      </c>
      <c r="I153" s="5" t="n">
        <v>5309</v>
      </c>
    </row>
    <row r="154" spans="1:9">
      <c r="A154" s="4" t="s">
        <v>175</v>
      </c>
      <c r="H154" s="5" t="n">
        <v>0</v>
      </c>
    </row>
    <row r="155" spans="1:9">
      <c r="A155" s="4" t="s">
        <v>176</v>
      </c>
      <c r="H155" s="5" t="n">
        <v>0</v>
      </c>
      <c r="I155" s="5" t="n">
        <v>0</v>
      </c>
    </row>
    <row r="156" spans="1:9">
      <c r="A156" s="4" t="s">
        <v>177</v>
      </c>
      <c r="H156" s="5" t="n">
        <v>0</v>
      </c>
    </row>
    <row r="157" spans="1:9">
      <c r="A157" s="4" t="s">
        <v>178</v>
      </c>
      <c r="H157" s="5" t="n">
        <v>0</v>
      </c>
    </row>
    <row r="158" spans="1:9">
      <c r="A158" s="4" t="s">
        <v>179</v>
      </c>
      <c r="H158" s="5" t="n">
        <v>0</v>
      </c>
      <c r="I158" s="5" t="n">
        <v>1521</v>
      </c>
    </row>
    <row r="159" spans="1:9">
      <c r="A159" s="4" t="s">
        <v>180</v>
      </c>
      <c r="H159" s="5" t="n">
        <v>0</v>
      </c>
      <c r="I159" s="5" t="n">
        <v>0</v>
      </c>
    </row>
    <row r="160" spans="1:9">
      <c r="A160" s="4" t="s">
        <v>181</v>
      </c>
      <c r="H160" s="5" t="n">
        <v>0</v>
      </c>
      <c r="I160" s="5" t="n">
        <v>0</v>
      </c>
    </row>
    <row r="161" spans="1:9">
      <c r="A161" s="4" t="s">
        <v>182</v>
      </c>
      <c r="H161" s="5" t="n">
        <v>0</v>
      </c>
      <c r="I161" s="5" t="n">
        <v>0</v>
      </c>
    </row>
    <row r="162" spans="1:9">
      <c r="A162" s="4" t="s">
        <v>160</v>
      </c>
      <c r="H162" s="5" t="n">
        <v>0</v>
      </c>
      <c r="I162" s="5" t="n">
        <v>0</v>
      </c>
    </row>
    <row r="163" spans="1:9">
      <c r="A163" s="4" t="s">
        <v>183</v>
      </c>
      <c r="H163" s="5" t="n">
        <v>-6566</v>
      </c>
      <c r="I163" s="5" t="n">
        <v>-5500</v>
      </c>
    </row>
    <row r="164" spans="1:9">
      <c r="A164" s="4" t="s">
        <v>184</v>
      </c>
      <c r="H164" s="5" t="n">
        <v>0</v>
      </c>
      <c r="I164" s="5" t="n">
        <v>0</v>
      </c>
    </row>
    <row r="165" spans="1:9">
      <c r="A165" s="4" t="s">
        <v>185</v>
      </c>
      <c r="D165" s="6" t="n">
        <v>0</v>
      </c>
      <c r="G165" s="6" t="n">
        <v>0</v>
      </c>
      <c r="H165" s="5" t="n">
        <v>0</v>
      </c>
      <c r="I165" s="5" t="n">
        <v>0</v>
      </c>
    </row>
    <row r="166" spans="1:9">
      <c r="A166" s="4" t="s">
        <v>186</v>
      </c>
      <c r="B166" s="6" t="n">
        <v>0</v>
      </c>
      <c r="E166" s="6" t="n">
        <v>0</v>
      </c>
      <c r="H166" s="6" t="n">
        <v>0</v>
      </c>
      <c r="I166" s="6" t="n">
        <v>0</v>
      </c>
    </row>
  </sheetData>
  <mergeCells count="3">
    <mergeCell ref="A1:A2"/>
    <mergeCell ref="B1:G1"/>
    <mergeCell ref="H1:I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7"/>
    <col customWidth="1" max="2" min="2" width="15"/>
    <col customWidth="1" max="3" min="3" width="16"/>
    <col customWidth="1" max="4" min="4" width="16"/>
  </cols>
  <sheetData>
    <row r="1" spans="1:4">
      <c r="A1" s="1" t="s">
        <v>926</v>
      </c>
      <c r="B1" s="2" t="s">
        <v>927</v>
      </c>
      <c r="C1" s="2" t="s">
        <v>928</v>
      </c>
      <c r="D1" s="2" t="s">
        <v>929</v>
      </c>
    </row>
    <row r="2" spans="1:4">
      <c r="A2" s="3" t="s">
        <v>930</v>
      </c>
    </row>
    <row r="3" spans="1:4">
      <c r="A3" s="4" t="s">
        <v>931</v>
      </c>
      <c r="D3" s="4" t="s">
        <v>932</v>
      </c>
    </row>
    <row r="4" spans="1:4">
      <c r="A4" s="4" t="s">
        <v>933</v>
      </c>
      <c r="D4" s="8" t="n">
        <v>2.65</v>
      </c>
    </row>
    <row r="5" spans="1:4">
      <c r="A5" s="4" t="s">
        <v>934</v>
      </c>
      <c r="B5" s="4" t="s">
        <v>935</v>
      </c>
    </row>
    <row r="6" spans="1:4">
      <c r="A6" s="4" t="s">
        <v>936</v>
      </c>
      <c r="C6" s="4" t="s">
        <v>93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9-13T16:37:08Z</dcterms:created>
  <dcterms:modified xmlns:dcterms="http://purl.org/dc/terms/" xmlns:xsi="http://www.w3.org/2001/XMLSchema-instance" xsi:type="dcterms:W3CDTF">2019-09-13T16:37:08Z</dcterms:modified>
</cp:coreProperties>
</file>